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ecurities Available for S" sheetId="9" state="visible" r:id="rId9"/>
    <sheet xmlns:r="http://schemas.openxmlformats.org/officeDocument/2006/relationships" name="Loans and Allowance for Loan Lo" sheetId="10" state="visible" r:id="rId10"/>
    <sheet xmlns:r="http://schemas.openxmlformats.org/officeDocument/2006/relationships" name="Loan Sales and Servicing" sheetId="11" state="visible" r:id="rId11"/>
    <sheet xmlns:r="http://schemas.openxmlformats.org/officeDocument/2006/relationships" name="Derivatives and Hedging" sheetId="12" state="visible" r:id="rId12"/>
    <sheet xmlns:r="http://schemas.openxmlformats.org/officeDocument/2006/relationships" name="Securities Financing Activities" sheetId="13" state="visible" r:id="rId13"/>
    <sheet xmlns:r="http://schemas.openxmlformats.org/officeDocument/2006/relationships" name="Leases" sheetId="14" state="visible" r:id="rId14"/>
    <sheet xmlns:r="http://schemas.openxmlformats.org/officeDocument/2006/relationships" name="Commitments, Contingencies and " sheetId="15" state="visible" r:id="rId15"/>
    <sheet xmlns:r="http://schemas.openxmlformats.org/officeDocument/2006/relationships" name="Fair Value Measurements" sheetId="16" state="visible" r:id="rId16"/>
    <sheet xmlns:r="http://schemas.openxmlformats.org/officeDocument/2006/relationships" name="Comprehensive Income" sheetId="17" state="visible" r:id="rId17"/>
    <sheet xmlns:r="http://schemas.openxmlformats.org/officeDocument/2006/relationships" name="Supplemental Disclosure for Sta" sheetId="18" state="visible" r:id="rId18"/>
    <sheet xmlns:r="http://schemas.openxmlformats.org/officeDocument/2006/relationships" name="Segment Information" sheetId="19" state="visible" r:id="rId19"/>
    <sheet xmlns:r="http://schemas.openxmlformats.org/officeDocument/2006/relationships" name="Revenue from Contracts with Cus" sheetId="20" state="visible" r:id="rId20"/>
    <sheet xmlns:r="http://schemas.openxmlformats.org/officeDocument/2006/relationships" name="Related Party Transactions" sheetId="21" state="visible" r:id="rId21"/>
    <sheet xmlns:r="http://schemas.openxmlformats.org/officeDocument/2006/relationships" name="Basis of Presentation (Policies" sheetId="22" state="visible" r:id="rId22"/>
    <sheet xmlns:r="http://schemas.openxmlformats.org/officeDocument/2006/relationships" name="Debt Securities Available for_2" sheetId="23" state="visible" r:id="rId23"/>
    <sheet xmlns:r="http://schemas.openxmlformats.org/officeDocument/2006/relationships" name="Loans and Allowance for Loan _2" sheetId="24" state="visible" r:id="rId24"/>
    <sheet xmlns:r="http://schemas.openxmlformats.org/officeDocument/2006/relationships" name="Loan Sales and Servicing (Table" sheetId="25" state="visible" r:id="rId25"/>
    <sheet xmlns:r="http://schemas.openxmlformats.org/officeDocument/2006/relationships" name="Derivatives and Hedging (Tables" sheetId="26" state="visible" r:id="rId26"/>
    <sheet xmlns:r="http://schemas.openxmlformats.org/officeDocument/2006/relationships" name="Securities Financing Activiti_2" sheetId="27" state="visible" r:id="rId27"/>
    <sheet xmlns:r="http://schemas.openxmlformats.org/officeDocument/2006/relationships" name="Leases (Tables)" sheetId="28" state="visible" r:id="rId28"/>
    <sheet xmlns:r="http://schemas.openxmlformats.org/officeDocument/2006/relationships" name="Commitments, Contingencies an_2" sheetId="29" state="visible" r:id="rId29"/>
    <sheet xmlns:r="http://schemas.openxmlformats.org/officeDocument/2006/relationships" name="Fair Value of Measurements (Tab" sheetId="30" state="visible" r:id="rId30"/>
    <sheet xmlns:r="http://schemas.openxmlformats.org/officeDocument/2006/relationships" name="Comprehensive Income (Tables)" sheetId="31" state="visible" r:id="rId31"/>
    <sheet xmlns:r="http://schemas.openxmlformats.org/officeDocument/2006/relationships" name="Supplemental Disclosure for S_2" sheetId="32" state="visible" r:id="rId32"/>
    <sheet xmlns:r="http://schemas.openxmlformats.org/officeDocument/2006/relationships" name="Segment Information (Tables)" sheetId="33" state="visible" r:id="rId33"/>
    <sheet xmlns:r="http://schemas.openxmlformats.org/officeDocument/2006/relationships" name="Revenue from Contracts with C_2" sheetId="34" state="visible" r:id="rId34"/>
    <sheet xmlns:r="http://schemas.openxmlformats.org/officeDocument/2006/relationships" name="Related Party Transactions (Tab" sheetId="35" state="visible" r:id="rId35"/>
    <sheet xmlns:r="http://schemas.openxmlformats.org/officeDocument/2006/relationships" name="Basis of Presentation (Details)" sheetId="36" state="visible" r:id="rId36"/>
    <sheet xmlns:r="http://schemas.openxmlformats.org/officeDocument/2006/relationships" name="Debt Securities Available for_3" sheetId="37" state="visible" r:id="rId37"/>
    <sheet xmlns:r="http://schemas.openxmlformats.org/officeDocument/2006/relationships" name="Debt Securities Available for_4" sheetId="38" state="visible" r:id="rId38"/>
    <sheet xmlns:r="http://schemas.openxmlformats.org/officeDocument/2006/relationships" name="Debt Securities Available for_5" sheetId="39" state="visible" r:id="rId39"/>
    <sheet xmlns:r="http://schemas.openxmlformats.org/officeDocument/2006/relationships" name="Debt Securities Available for_6" sheetId="40" state="visible" r:id="rId40"/>
    <sheet xmlns:r="http://schemas.openxmlformats.org/officeDocument/2006/relationships" name="Debt Securities Available for_7" sheetId="41" state="visible" r:id="rId41"/>
    <sheet xmlns:r="http://schemas.openxmlformats.org/officeDocument/2006/relationships" name="Debt Securities Available for_8"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 Sales and Servicing - Narr" sheetId="51" state="visible" r:id="rId51"/>
    <sheet xmlns:r="http://schemas.openxmlformats.org/officeDocument/2006/relationships" name="Loan Sales and Servicing - Loan" sheetId="52" state="visible" r:id="rId52"/>
    <sheet xmlns:r="http://schemas.openxmlformats.org/officeDocument/2006/relationships" name="Loan Sales and Servicing - Sale" sheetId="53" state="visible" r:id="rId53"/>
    <sheet xmlns:r="http://schemas.openxmlformats.org/officeDocument/2006/relationships" name="Loan Sales and Servicing - Real" sheetId="54" state="visible" r:id="rId54"/>
    <sheet xmlns:r="http://schemas.openxmlformats.org/officeDocument/2006/relationships" name="Loan Sales and Servicing - Resi" sheetId="55" state="visible" r:id="rId55"/>
    <sheet xmlns:r="http://schemas.openxmlformats.org/officeDocument/2006/relationships" name="Loan Sales and Servicing - Valu" sheetId="56" state="visible" r:id="rId56"/>
    <sheet xmlns:r="http://schemas.openxmlformats.org/officeDocument/2006/relationships" name="Derivatives and Hedging - Deriv" sheetId="57" state="visible" r:id="rId57"/>
    <sheet xmlns:r="http://schemas.openxmlformats.org/officeDocument/2006/relationships" name="Derivatives and Hedging - Fair " sheetId="58" state="visible" r:id="rId58"/>
    <sheet xmlns:r="http://schemas.openxmlformats.org/officeDocument/2006/relationships" name="Derivatives and Hedging - Cash " sheetId="59" state="visible" r:id="rId59"/>
    <sheet xmlns:r="http://schemas.openxmlformats.org/officeDocument/2006/relationships" name="Derivatives and Hedging - Free " sheetId="60" state="visible" r:id="rId60"/>
    <sheet xmlns:r="http://schemas.openxmlformats.org/officeDocument/2006/relationships" name="Derivatives and Hedging - Credi" sheetId="61" state="visible" r:id="rId61"/>
    <sheet xmlns:r="http://schemas.openxmlformats.org/officeDocument/2006/relationships" name="Derivatives and Hedging - Conti" sheetId="62" state="visible" r:id="rId62"/>
    <sheet xmlns:r="http://schemas.openxmlformats.org/officeDocument/2006/relationships" name="Derivatives and Hedging - Netti" sheetId="63" state="visible" r:id="rId63"/>
    <sheet xmlns:r="http://schemas.openxmlformats.org/officeDocument/2006/relationships" name="Securities Financing Activiti_3" sheetId="64" state="visible" r:id="rId64"/>
    <sheet xmlns:r="http://schemas.openxmlformats.org/officeDocument/2006/relationships" name="Securities Financing Activiti_4" sheetId="65" state="visible" r:id="rId65"/>
    <sheet xmlns:r="http://schemas.openxmlformats.org/officeDocument/2006/relationships" name="Leases - Narrative (Details)" sheetId="66" state="visible" r:id="rId66"/>
    <sheet xmlns:r="http://schemas.openxmlformats.org/officeDocument/2006/relationships" name="Leases - Schedule of Lease Asse" sheetId="67" state="visible" r:id="rId67"/>
    <sheet xmlns:r="http://schemas.openxmlformats.org/officeDocument/2006/relationships" name="Leases - Components of Lease Co" sheetId="68" state="visible" r:id="rId68"/>
    <sheet xmlns:r="http://schemas.openxmlformats.org/officeDocument/2006/relationships" name="Leases - Maturities of Lease Li" sheetId="69" state="visible" r:id="rId69"/>
    <sheet xmlns:r="http://schemas.openxmlformats.org/officeDocument/2006/relationships" name="Commitments, Contingencies an_3" sheetId="70" state="visible" r:id="rId70"/>
    <sheet xmlns:r="http://schemas.openxmlformats.org/officeDocument/2006/relationships" name="Commitments, Contingencies an_4" sheetId="71" state="visible" r:id="rId71"/>
    <sheet xmlns:r="http://schemas.openxmlformats.org/officeDocument/2006/relationships" name="Fair Value Measurements - Narra" sheetId="72" state="visible" r:id="rId72"/>
    <sheet xmlns:r="http://schemas.openxmlformats.org/officeDocument/2006/relationships" name="Fair Value Measurements - Fair " sheetId="73" state="visible" r:id="rId73"/>
    <sheet xmlns:r="http://schemas.openxmlformats.org/officeDocument/2006/relationships" name="Fair Value Measurements - Asset" sheetId="74" state="visible" r:id="rId74"/>
    <sheet xmlns:r="http://schemas.openxmlformats.org/officeDocument/2006/relationships" name="Fair Value Measurements - Ass_2" sheetId="75" state="visible" r:id="rId75"/>
    <sheet xmlns:r="http://schemas.openxmlformats.org/officeDocument/2006/relationships" name="Fair Value Measurements - Quant" sheetId="76" state="visible" r:id="rId76"/>
    <sheet xmlns:r="http://schemas.openxmlformats.org/officeDocument/2006/relationships" name="Fair Value Measurements - Carry" sheetId="77" state="visible" r:id="rId77"/>
    <sheet xmlns:r="http://schemas.openxmlformats.org/officeDocument/2006/relationships" name="Fair Value Measurements - Unpai" sheetId="78" state="visible" r:id="rId78"/>
    <sheet xmlns:r="http://schemas.openxmlformats.org/officeDocument/2006/relationships" name="Comprehensive Income - Changes " sheetId="79" state="visible" r:id="rId79"/>
    <sheet xmlns:r="http://schemas.openxmlformats.org/officeDocument/2006/relationships" name="Comprehensive Income - AOCI (De" sheetId="80" state="visible" r:id="rId80"/>
    <sheet xmlns:r="http://schemas.openxmlformats.org/officeDocument/2006/relationships" name="Comprehensive Income - Reclassi" sheetId="81" state="visible" r:id="rId81"/>
    <sheet xmlns:r="http://schemas.openxmlformats.org/officeDocument/2006/relationships" name="Supplemental Disclosure for S_3" sheetId="82" state="visible" r:id="rId82"/>
    <sheet xmlns:r="http://schemas.openxmlformats.org/officeDocument/2006/relationships" name="Segment Information (Details)" sheetId="83" state="visible" r:id="rId83"/>
    <sheet xmlns:r="http://schemas.openxmlformats.org/officeDocument/2006/relationships" name="Revenue from Contracts with C_3" sheetId="84" state="visible" r:id="rId84"/>
    <sheet xmlns:r="http://schemas.openxmlformats.org/officeDocument/2006/relationships" name="Related Party Transactions (Det" sheetId="85" state="visible" r:id="rId85"/>
  </sheets>
  <definedNames/>
  <calcPr calcId="124519" fullCalcOnLoad="1"/>
</workbook>
</file>

<file path=xl/sharedStrings.xml><?xml version="1.0" encoding="utf-8"?>
<sst xmlns="http://schemas.openxmlformats.org/spreadsheetml/2006/main" uniqueCount="1092">
  <si>
    <t>Document and Entity Information - shares</t>
  </si>
  <si>
    <t>6 Months Ended</t>
  </si>
  <si>
    <t>Jun. 30, 2019</t>
  </si>
  <si>
    <t>Jul. 26, 2019</t>
  </si>
  <si>
    <t>Entity [Abstract]</t>
  </si>
  <si>
    <t>Entity Registrant Name</t>
  </si>
  <si>
    <t>BBVA USA BANCSHARES, INC.</t>
  </si>
  <si>
    <t>Entity Central Index Key</t>
  </si>
  <si>
    <t>0001409775</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Entity Current Reporting Status</t>
  </si>
  <si>
    <t>Yes</t>
  </si>
  <si>
    <t>Entity Shell Company</t>
  </si>
  <si>
    <t>false</t>
  </si>
  <si>
    <t>Amendment Flag</t>
  </si>
  <si>
    <t>Entity Emerging Growth Company</t>
  </si>
  <si>
    <t>Entity Small Business</t>
  </si>
  <si>
    <t>Entity Common Stock, Shares Outstanding</t>
  </si>
  <si>
    <t>Condensed Consolidated Balance Sheets (Unaudited) - USD ($) $ in Thousands</t>
  </si>
  <si>
    <t>Dec. 31, 2018</t>
  </si>
  <si>
    <t>Assets:</t>
  </si>
  <si>
    <t>Cash and due from banks</t>
  </si>
  <si>
    <t>Federal funds sold, securities purchased under agreements to resell and interest bearing deposits</t>
  </si>
  <si>
    <t>Cash and cash equivalents</t>
  </si>
  <si>
    <t>Trading account assets</t>
  </si>
  <si>
    <t>Debt securities available for sale</t>
  </si>
  <si>
    <t>Debt securities held to maturity (fair value of $5,065,268 and $2,925,420 at June 30, 2019 and December 31, 2018, respectively)</t>
  </si>
  <si>
    <t>Loans held for sale, at fair value</t>
  </si>
  <si>
    <t>Loans</t>
  </si>
  <si>
    <t>Allowance for loan losses</t>
  </si>
  <si>
    <t>Net loans</t>
  </si>
  <si>
    <t>Premises and equipment, net</t>
  </si>
  <si>
    <t>Bank owned life insurance</t>
  </si>
  <si>
    <t>Goodwill</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Series A Preferred stock, $.0.01 par value, liquidation preference $200,000 per share, authorized — 30,000,000 shares, issued — 1,150 at both June 30, 2019 and December 31, 2018</t>
  </si>
  <si>
    <t>Common stock — $0.01 par value; authorized — 300,000,000 shares, issued — 222,963,891 and 222,950,751 shares at June 30, 2019 and December 31, 2018, respectively</t>
  </si>
  <si>
    <t>Surplus</t>
  </si>
  <si>
    <t>Accumulated deficit</t>
  </si>
  <si>
    <t>Accumulated other comprehensive income (loss)</t>
  </si>
  <si>
    <t>Total BBVA USA Bancshares, Inc. shareholder’s equity</t>
  </si>
  <si>
    <t>Noncontrolling interests</t>
  </si>
  <si>
    <t>Total shareholder’s equity</t>
  </si>
  <si>
    <t>Total liabilities and shareholder’s equity</t>
  </si>
  <si>
    <t>Condensed Consolidated Balance Sheets (Unaudited) (Parenthetical) - USD ($) $ in Thousands</t>
  </si>
  <si>
    <t>Statement of Financial Position [Abstract]</t>
  </si>
  <si>
    <t>Debt securities held to maturity, estimated fair value</t>
  </si>
  <si>
    <t>Loans held for sale, estimated fair value</t>
  </si>
  <si>
    <t>Preferred stock, par value (in dollars per share)</t>
  </si>
  <si>
    <t>Preferred stock, liquidation preference (in dollars per share)</t>
  </si>
  <si>
    <t>Preferred stock, number of shares authorized</t>
  </si>
  <si>
    <t>Preferred stock, number of shares issued</t>
  </si>
  <si>
    <t>Common stock, par value (in dollars per share)</t>
  </si>
  <si>
    <t>Common stock, number of shares authorized</t>
  </si>
  <si>
    <t>Common stock, number of shares issued</t>
  </si>
  <si>
    <t>Condensed Consolidated Statements of Income (Unaudited) - USD ($) $ in Thousands</t>
  </si>
  <si>
    <t>3 Months Ended</t>
  </si>
  <si>
    <t>Jun. 30, 2018</t>
  </si>
  <si>
    <t>Interest income:</t>
  </si>
  <si>
    <t>Interest and fees on loans</t>
  </si>
  <si>
    <t>Interest on debt securities available for sale</t>
  </si>
  <si>
    <t>Interest on debt securities held to maturity</t>
  </si>
  <si>
    <t>Interest on trading account assets</t>
  </si>
  <si>
    <t>Interest and dividends on other earning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Noninterest income</t>
  </si>
  <si>
    <t>Corporate and correspondent investment sales</t>
  </si>
  <si>
    <t>Mortgage banking</t>
  </si>
  <si>
    <t>Investment securities gains, net</t>
  </si>
  <si>
    <t>Other</t>
  </si>
  <si>
    <t>Total noninterest income</t>
  </si>
  <si>
    <t>Noninterest expense:</t>
  </si>
  <si>
    <t>Salaries, benefits and commissions</t>
  </si>
  <si>
    <t>Professional services</t>
  </si>
  <si>
    <t>Equipment</t>
  </si>
  <si>
    <t>Net occupancy</t>
  </si>
  <si>
    <t>Money transfer expense</t>
  </si>
  <si>
    <t>Securities impairment:</t>
  </si>
  <si>
    <t>Other-than-temporary impairment</t>
  </si>
  <si>
    <t>Less: non-credit portion recognized in other comprehensive income</t>
  </si>
  <si>
    <t>Total securities impairment</t>
  </si>
  <si>
    <t>Total noninterest expense</t>
  </si>
  <si>
    <t>Net income before income tax expense</t>
  </si>
  <si>
    <t>Income tax expense</t>
  </si>
  <si>
    <t>Net income</t>
  </si>
  <si>
    <t>Less: net income attributable to noncontrolling interests</t>
  </si>
  <si>
    <t>Net income attributable to BBVA USA Bancshares, Inc.</t>
  </si>
  <si>
    <t>Less: preferred stock dividends</t>
  </si>
  <si>
    <t>Net income attributable to common shareholder</t>
  </si>
  <si>
    <t>Service charges on deposit accounts</t>
  </si>
  <si>
    <t>Card and merchant processing fees</t>
  </si>
  <si>
    <t>Investment services sales fees</t>
  </si>
  <si>
    <t>Money transfer income</t>
  </si>
  <si>
    <t>Investment banking and advisory fees</t>
  </si>
  <si>
    <t>Asset management fees</t>
  </si>
  <si>
    <t>Condensed Consolidated Statements of Comprehensive Income (Unaudited) - USD ($) $ in Thousands</t>
  </si>
  <si>
    <t>Statement of Comprehensive Income [Abstract]</t>
  </si>
  <si>
    <t>Other comprehensive income, net of tax:</t>
  </si>
  <si>
    <t>Net unrealized gains (losses) arising during period from debt securities available for sale</t>
  </si>
  <si>
    <t>Less: reclassification adjustment for net gains on sale of debt securities available for sale in net income</t>
  </si>
  <si>
    <t>Net change in net unrealized holding gains (losses) on debt securities available for sale</t>
  </si>
  <si>
    <t>Change in unamortized net holding losses on debt securities held to maturity</t>
  </si>
  <si>
    <t>Unamortized unrealized net holding losses on debt securities available for sale transferred to debt securities held to maturity</t>
  </si>
  <si>
    <t>Less: non-credit related impairment on debt securities held to maturity</t>
  </si>
  <si>
    <t>Change in unamortized non-credit related impairment on debt securities held to maturity</t>
  </si>
  <si>
    <t>Net change in unamortized holding gains (losses) on debt securities held to maturity</t>
  </si>
  <si>
    <t>Unrealized holding gains (losses) arising during period from cash flow hedge instruments</t>
  </si>
  <si>
    <t>Change in defined benefit plans</t>
  </si>
  <si>
    <t>Other comprehensive income (loss), net of tax</t>
  </si>
  <si>
    <t>Comprehensive income</t>
  </si>
  <si>
    <t>Less: comprehensive income attributable to noncontrolling interests</t>
  </si>
  <si>
    <t>Comprehensive income attributable to BBVA USA Bancshares, Inc.</t>
  </si>
  <si>
    <t>Condensed Consolidated Statements of Shareholder's Equity (Unaudited) - USD ($) $ in Thousands</t>
  </si>
  <si>
    <t>Total</t>
  </si>
  <si>
    <t>Preferred Stock</t>
  </si>
  <si>
    <t>Common Stock</t>
  </si>
  <si>
    <t>Accumulated Deficit</t>
  </si>
  <si>
    <t>Accumulated Other Comprehensive Income (Loss)</t>
  </si>
  <si>
    <t>Non-Controlling Interests</t>
  </si>
  <si>
    <t>Increase (Decrease) in Stockholders' Equity [Roll Forward]</t>
  </si>
  <si>
    <t>Cumulative effect adjustment related to ASU adoptions</t>
  </si>
  <si>
    <t>Cumulative effect adjustment related to ASU adoptions | ASU 2016-01</t>
  </si>
  <si>
    <t>Balance, as adjusted</t>
  </si>
  <si>
    <t>Balance, beginning of period at Dec. 31, 2017</t>
  </si>
  <si>
    <t>Preferred stock dividends</t>
  </si>
  <si>
    <t>Common stock dividends</t>
  </si>
  <si>
    <t>Capital contribution</t>
  </si>
  <si>
    <t>Vesting of restricted stock</t>
  </si>
  <si>
    <t>Balance, end of period at Jun. 30, 2018</t>
  </si>
  <si>
    <t>Balance, beginning of period at Mar. 31, 2018</t>
  </si>
  <si>
    <t>[1]</t>
  </si>
  <si>
    <t>Cumulative effect adjustment related to ASU adoptions | ASU 2016-02, 2017-12, 2018-02</t>
  </si>
  <si>
    <t>[2]</t>
  </si>
  <si>
    <t>Balance, beginning of period at Dec. 31, 2018</t>
  </si>
  <si>
    <t>Issuance of common stock</t>
  </si>
  <si>
    <t>Balance, end of period at Jun. 30, 2019</t>
  </si>
  <si>
    <t>Balance, beginning of period at Mar. 31, 2019</t>
  </si>
  <si>
    <t>Related to the Company's adoption of ASU 2017-12 and ASU 2018-02 on January 1, 2019. See Note 1, Basis of Presentation, for additional information.</t>
  </si>
  <si>
    <t>Related to the Company's adoption of ASU 2016-02, ASU 2017-12 and ASU 2018-02 on January 1, 2019. See Note 1, Basis of Presentation, for additional information.</t>
  </si>
  <si>
    <t>Condensed Consolidated Statements of Cash Flows (Unaudited) - USD ($) $ in Thousands</t>
  </si>
  <si>
    <t>Operating Activities:</t>
  </si>
  <si>
    <t>Adjustments to reconcile net income to net cash provided by operating activities:</t>
  </si>
  <si>
    <t>Depreciation and amortization</t>
  </si>
  <si>
    <t>Securities impairment</t>
  </si>
  <si>
    <t>Amortization of intangibles</t>
  </si>
  <si>
    <t>Accretion of discount, loan fees and purchase market adjustments, net</t>
  </si>
  <si>
    <t>Net change in trading account assets</t>
  </si>
  <si>
    <t>Net change in trading account liabilities</t>
  </si>
  <si>
    <t>Originations and purchases of mortgage loans held for sale</t>
  </si>
  <si>
    <t>Sale of mortgage loans held for sale</t>
  </si>
  <si>
    <t>Deferred tax (benefit) expense</t>
  </si>
  <si>
    <t>Net gain on sale of premises and equipment</t>
  </si>
  <si>
    <t>Gain on sale of loans</t>
  </si>
  <si>
    <t>Gain on sale of mortgage loans held for sale</t>
  </si>
  <si>
    <t>Net loss (gain) on sale of other real estate and other assets</t>
  </si>
  <si>
    <t>Increase in other assets</t>
  </si>
  <si>
    <t>Increase (decrease) in other liabilities</t>
  </si>
  <si>
    <t>Net cash provided by operating activities</t>
  </si>
  <si>
    <t>Investing Activities:</t>
  </si>
  <si>
    <t>Proceeds from sales of debt securities available for sale</t>
  </si>
  <si>
    <t>Proceeds from prepayments, maturities and calls of debt securities available for sale</t>
  </si>
  <si>
    <t>Purchases of debt securities available for sale</t>
  </si>
  <si>
    <t>Proceeds from sales of equity securities</t>
  </si>
  <si>
    <t>Purchases of equity securities</t>
  </si>
  <si>
    <t>Proceeds from prepayments, maturities and calls of debt securities held to maturity</t>
  </si>
  <si>
    <t>Purchases of debt securities held to maturity</t>
  </si>
  <si>
    <t>Net change in loan portfolio</t>
  </si>
  <si>
    <t>Proceeds from sales of loans</t>
  </si>
  <si>
    <t>Purchases of premises and equipment</t>
  </si>
  <si>
    <t>Proceeds from sales of premises and equipment</t>
  </si>
  <si>
    <t>Proceeds from settlement of BOLI policies</t>
  </si>
  <si>
    <t>Cash payments for premiums of BOLI policies</t>
  </si>
  <si>
    <t>Proceeds from sales of other real estate owned</t>
  </si>
  <si>
    <t>Net cash provided by (used in) investing activities</t>
  </si>
  <si>
    <t>Financing Activities:</t>
  </si>
  <si>
    <t>Net increase in demand deposits, NOW accounts and savings accounts</t>
  </si>
  <si>
    <t>Net (decrease) increase in time deposits</t>
  </si>
  <si>
    <t>Net increase in federal funds purchased and securities sold under agreements to repurchase</t>
  </si>
  <si>
    <t>Net increase in other short-term borrowings</t>
  </si>
  <si>
    <t>Proceeds from FHLB and other borrowings</t>
  </si>
  <si>
    <t>Repayment of FHLB and other borrowings</t>
  </si>
  <si>
    <t>Capital contribution for non-controlling interest</t>
  </si>
  <si>
    <t>Common dividends paid</t>
  </si>
  <si>
    <t>Preferred dividends paid</t>
  </si>
  <si>
    <t>Net cash provided by financing activities</t>
  </si>
  <si>
    <t>Net increase (decrease) in cash, cash equivalents and restricted cash</t>
  </si>
  <si>
    <t>Cash, cash equivalents and restricted cash at beginning of year</t>
  </si>
  <si>
    <t>Cash, cash equivalents and restricted cash at end of period</t>
  </si>
  <si>
    <t>Basis of Presentation</t>
  </si>
  <si>
    <t>Accounting Policies [Abstract]</t>
  </si>
  <si>
    <t>Basis of Presentation General Effective June 10, 2019, the Company amended its Certificate of Formation to change its legal name from BBVA Compass Bancshares, Inc. to BBVA USA Bancshares, Inc. The accounting and reporting policies of the Company and the methods of applying those policies that materially affect the consolidated financial statements conform with U.S. GAAP and with general financial services industry practices. The accompanying unaudited consolidated financial statements include the accounts of BBVA USA Bancshares, Inc. and its subsidiaries and have been prepared in conformity with U.S. GAAP for interim financial information and in accordance with the instructions to Quarterly Report on Form 10-Q and Article 10 of Regulation S-X as promulgated by the Securities and Exchange Commission. In the opinion of management, all adjustments, consisting of normal and recurring items, necessary for the fair presentation of the condensed consolidated financial statements have been included. Operating results for the three and six months ended June 30, 2019 , are not necessarily indicative of the results that may be expected for the year ended December 31, 2019 . These interim financial statements should be read in conjunction with the consolidated financial statements and notes thereto in the Company’s Annual Report on Form 10-K for the year ended December 31, 2018 . The Company has evaluated subsequent events for potential recognition and disclosure through the filing date of this Quarterly Report on Form 10-Q to determine if either recognition or disclosure of significant events or transactions is required. 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 Recently Adopted Accounting Standards Leases In February 2016, the FASB issued ASU 2016-02, Leases (Topic 842) which supersedes ASC Topic 840, Leases . Subsequently, the FASB issued ASU 2018-01 in January 2018 which provides a practical expedient for land easements and issued ASU 2018-11 in July 2018 which includes an option to recognize a cumulative effect adjustment to retained earnings in the period of adoption instead of applying the guidance to prior comparative periods. This ASU, as amended, requires lessees to recognize right-of-use assets and associated liabilities that arise from leases, with the exception of short-term leases. Subsequent accounting for leases varies depending on whether the lease is classified as an operating lease or a finance lease. This ASU, as amended, does not make significant changes to lessor accounting. There are several new qualitative and quantitative disclosures required. Upon transition, lessees and lessors have the option to recognize and measure leases at the beginning of the earliest period presented using a modified retrospective transition approach or to apply the modified retrospective approach with an additional, optional transition method that initially applies this ASU as of the adoption date and recognizes a cumulative effect adjustment to the opening balance of retained earnings in the period of adoption. The Company adopted this ASU, as amended, on January 1, 2019 using the optional transition method, which allowed for a modified retrospective method of adoption with a cumulative effect adjustment to retained earnings without restating comparable periods. The Company also elected the transition relief package of practical expedients for which there is no requirement to reassess existence of leases, their classification, and initial direct costs as well as an exemption for short term leases with a term of less than one year. The Company did not elect the practical expedient to use hindsight in determining the lease term and in assessing impairment of right-of-use assets. At January 1, 2019, the Company recognized right-of-use assets of $290 million and lease liabilities of $332 million . The right-of-use assets and corresponding lease liabilities, recorded upon adoption, were primarily based on the present value of unpaid future minimum lease payments as of January 1, 2019. Those amounts were impacted by assumptions related to renewals and/or extensions of existing lease contracts and the interest rate used to discount those future lease obligations. Additionally, the Company recognized a cumulative effect adjustment of approximately $3.5 million at adoption to increase the beginning balance of retained earnings as of January 1, 2019 for the remaining deferred gains on sale-leaseback transactions which occurred prior to adoption. This ASU will not have a material impact on the timing of expense recognition on the Company's results of operations. See Note 7 , Leases , for the required disclosures in accordance with this ASU. Premium Amortization on Purchased Callable Debt Securities In March 2017, the FASB issued ASU 2017-08, Receivables - Nonrefundable Fees and Other Costs (Subtopic 310-20), Premium Amortization on Purchased Callable Debt Securities. The amendments in this ASU reduce the amortization period for certain callable debt securities carried at a premium and require the premium to be amortized over a period not to exceed the earliest call date. These amendments do not apply to securities carried at a discount. The Company adopted this ASU on January 1, 2019. The adoption of this standard had no impact on the financial condition or results of operations of the Company. Derivatives and Hedging In August 2017, the FASB issued ASU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In October 2018, the FASB issued ASU 2018-16, Inclusion of the SOFR OIS Rate as a Benchmark Interest Rate for Hedge Accounting Purposes. The amendments in this ASU permit the OIS rate based on SOFR as a US benchmark interest rate for hedge accounting purposes under Topic 815. The Company adopted these ASUs on January 1, 2019. The adoption of these standards did not have a material impact on the financial condition or results of operations of the Company. The adoption resulted in an immaterial cumulative effect adjustment to the opening balance of retained earnings. For additional information on the Company’s derivative and hedging activities, see Note 5 , Derivatives and Hedging . Comprehensive Income In February 2018, the FASB issued ASU 2018-02, Income Statement - Reporting Comprehensive Income, Reclassification of Certain Tax Effects from Accumulated Other Comprehensive Income . The amendments in this ASU allow a reclassification from accumulated other comprehensive income to retained earnings for stranded tax effects resulting from the Tax Cuts and Jobs Act. The Company adopted this ASU on January 1, 2019 and reclassified approximately $35.4 million from accumulated other comprehensive income to retained earnings. Recently Issued Accounting Standards Not Yet Adopted Credit Losses In June 2016, the FASB issued ASU 2016-13, Financial Instruments - Credit Losses , which introduces new guidance for the accounting for credit losses on instruments within its scope. The new approach changes the impairment model for most financial assets, and will require the use of an “expected credit loss” model for financial instruments measured at amortized cost and certain other instruments. This model applies to trade and other receivables, loans, debt securities, and off-balance sheet credit exposures. This model requires entities to estimate the lifetime expected credit loss on such instruments and record an allowance that represents the portion of the amortized cost basis that the entity does not expect to collect.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will recognize an allowance for credit losses on available-for-sale debt securities as a contra account to the amortized cost basis, instead of a direct reduction of the amortized cost basis of the investment, as under current guidance. As a result, entities will recognize improvements to estimated credit losses on available-for-sale debt securities immediately in earnings as opposed to in interest income over time. There are also additional disclosure requirements included in this guidance. The amendments in this ASU are effective for annual periods, and interim periods within those annual periods, beginning after December 15, 2019. Early application of this ASU is permitted. The Company intends to adopt this standard on January 1, 2020. Adoption will be applied on a modified retrospective basis with the cumulative effect of initially applying the amendments recognized in retained earnings at the date of initial application. However, certain provisions of the guidance are only required to be applied on a prospective basis. The Company’s implementation process includes data sourcing and validation, loss model development, development of governance processes, development of a qualitative framework, documentation and governance surrounding economic forecast for credit loss purposes, evaluation of technical accounting topics, updates to allowance policies and methodology documentation, development of reporting processes and related internal controls, and overall operational readiness for adoption of the amended guidance, which will continue throughout 2019, including parallel runs alongside the Company’s current allowance process. A limited parallel run that was more focused on the operational process was performed in the second quarter of 2019. Parallel runs will be enhanced throughout the remainder of 2019 to include the qualitative framework, supporting analytics, end-to-end governance, internal controls and disclosures. The Company provides updates to senior management and the Audit Committee. These communications provide an update on the status of the implementation project plan and any identified risks. The Company is currently in the process of evaluating the impact of the amended guidance on its Condensed Consolidated Financial Statements. The extent of this impact is still being evaluated and will depend on economic conditions, economic forecasts and the composition and credit quality of the Company's loan portfolio at the time of adoption. In November 2018, the FASB issued ASU 2018-19 and in April 2019, the FASB issued ASU 2019-04 which made minor clarifications to the guidance in ASU 2016-13. The FASB has also established a Transition Resource Group for Credit Losses to evaluate implementation issues arising from the amended guidance and make recommendations to the FASB on which issues may warrant the issuance of additional clarifying guidance. The Company continues to monitor the issues discussed by the Transition Resource Group and the recommended amendments proposed to the FASB as part of its implementation analysis. Goodwill In January 2017, the FASB issued ASU 2017-04, Intangibles - Goodwill and Other (Topic 350): Simplifying the Test for Goodwill Impairment ,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fiscal years beginning after December 15, 2019, and for interim periods within those fiscal years. Early adoption is permitted, including adoption in an interim period. The ASU should be applied using a prospective method. Based on the Company’s most recent qualitative goodwill impairment assessment performed as of October 31, 2018, there were no reporting units for which it was more-likely-than-not that the carrying amount of a reporting unit exceeded its respective fair value; therefore, this ASU would not currently have an impact on the Company’s Consolidated Financial Statements or related disclosures. However, if upon adoption, which is expected to occur on January 1, 2020, the carrying amount of a reporting unit exceeds its respective fair value, the Company would be required to recognize an impairment charge for the amount that the carrying value exceeds the fair value. Fair Value Measurements In August 2018, the FASB issued ASU 2018-13, Disclosure Framework - Changes to the Disclosure Requirements for Fair Value Measurements . The amendments in this ASU modify the disclosure requirements for fair value measurements in Topic 820, Fair Value Measurements . This ASU is effective for fiscal years beginning after December 15, 2019, and for interim periods within those fiscal years. Early adoption is permitted. The Company is currently assessing the impact that the adoption of this standard will have on its fair value disclosures. Internal-Use Software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for interim periods within those fiscal years. Early adoption is permitted. The Company is currently assessing the impact that the adoption of this standard will have on the financial condition and results of operations of the Company.</t>
  </si>
  <si>
    <t>Debt Securities Available for Sale and Debt Securities Held to Maturity</t>
  </si>
  <si>
    <t>Investments, Debt and Equity Securities [Abstract]</t>
  </si>
  <si>
    <t>Debt Securities Available for Sale and Debt Securities Held to Maturity The following tables present the adjusted cost and approximate fair value of debt securities available for sale and debt securities held to maturity. June 30, 2019 Gross Unrealized Amortized Cost Gains Losses Fair Value (In Thousands) Debt securities available for sale: U.S. Treasury and other U.S. government agencies $ 4,202,665 $ 33,645 $ 41,245 $ 4,195,065 Agency mortgage-backed securities 1,691,534 14,677 13,956 1,692,255 Agency collateralized mortgage obligations 3,139,758 7,035 24,046 3,122,747 States and political subdivisions 826 57 — 883 Total $ 9,034,783 $ 55,414 $ 79,247 $ 9,010,950 Debt securities held to maturity: U.S. Treasury and other U.S. government agencies $ 1,284,662 $ 52,581 $ — $ 1,337,243 Collateralized mortgage obligations: Agency 2,890,013 86,173 — 2,976,186 Non-agency 41,847 5,755 1,385 46,217 Asset-backed securities and other 59,920 1,191 1,029 60,082 States and political subdivisions 636,041 14,521 5,022 645,540 Total $ 4,912,483 $ 160,221 $ 7,436 $ 5,065,268 December 31, 2018 Gross Unrealized Amortized Cost Gains Losses Fair Value (In Thousands) Debt securities available for sale: U.S. Treasury and other U.S. government agencies $ 5,525,902 $ 13,000 $ 107,435 $ 5,431,467 Agency mortgage-backed securities 2,156,872 9,402 36,453 2,129,821 Agency collateralized mortgage obligations 3,492,538 4,021 77,580 3,418,979 States and political subdivisions 886 63 — 949 Total $ 11,176,198 $ 26,486 $ 221,468 $ 10,981,216 Debt securities held to maturity: Collateralized mortgage obligations: Agency $ 2,089,860 $ 26,988 $ 10,338 $ 2,106,510 Non-agency 46,834 7,198 1,129 52,903 Asset-backed securities and other 61,304 2,346 471 63,179 States and political subdivisions 687,615 18,545 3,332 702,828 Total $ 2,885,613 $ 55,077 $ 15,270 $ 2,925,420 The investments held within the states and political subdivision caption of debt securities held to maturity relate to private placement transactions underwritten as loans by the Company but that meet the definition of a security within ASC Topic 320, Investments – Debt Securities . The following tables disclose the fair value and the gross unrealized losses of the Company’s available for sale debt securities and held to maturity debt securities that were in a loss position at June 30, 2019 and December 31, 2018 . This information is aggregated by investment category and the length of time the individual securities have been in an unrealized loss position. June 30, 2019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 $ — $ 1,066,869 $ 41,245 $ 1,066,869 $ 41,245 Agency mortgage-backed securities 20,602 23 1,109,240 13,933 1,129,842 13,956 Agency collateralized mortgage obligations 262,029 587 1,988,600 23,459 2,250,629 24,046 Total $ 282,631 $ 610 $ 4,164,709 $ 78,637 $ 4,447,340 $ 79,247 Debt securities held to maturity: Collateralized mortgage obligations: Non-agency $ 13,277 $ 290 $ 12,454 $ 1,095 $ 25,731 $ 1,385 Asset-backed securities and other 36,657 420 9,613 609 46,270 1,029 States and political subdivisions 138,043 5,022 — — 138,043 5,022 Total $ 187,977 $ 5,732 $ 22,067 $ 1,704 $ 210,044 $ 7,436 December 31, 2018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338 $ 1 $ 3,879,564 $ 107,434 $ 3,879,902 $ 107,435 Agency mortgage-backed securities 68,404 279 1,533,156 36,174 1,601,560 36,453 Agency collateralized mortgage obligations 116,052 132 2,710,008 77,448 2,826,060 77,580 Total $ 184,794 $ 412 $ 8,122,728 $ 221,056 $ 8,307,522 $ 221,468 Debt securities held to maturity: Collateralized mortgage obligations: Agency $ — $ — $ 845,512 $ 10,338 $ 845,512 $ 10,338 Non-agency 3,715 71 13,195 1,058 16,910 1,129 Asset-backed securities and other 6,911 87 5,994 384 12,905 471 States and political subdivisions 116,925 2,148 118,834 1,184 235,759 3,332 Total $ 127,551 $ 2,306 $ 983,535 $ 12,964 $ 1,111,086 $ 15,270 As indicated in the previous tables, at June 30, 2019 , the Company held debt securities in unrealized loss positions. The Company does not intend to sell these securities nor is it more-likely-than-not-that it will be required to sell these securities before their anticipated recovery. The Company regularly evaluates each available for sale and held to maturity debt security in a loss position for OTTI. In its evaluation, the Company considers such factors as the length of time and the extent to which the fair value has been below cost, the financial condition of the issuer, the Company’s intent to hold the security to an expected recovery in market value and whether it is more-likely-than-not-that the Company will have to sell the security before its fair value recovers. Activity related to the credit loss component of the OTTI is recognized in earnings. The portion of OTTI related to all other factors is recognized in other comprehensive income. Management does not believe that any individual unrealized loss in the Company’s debt securities available for sale or held to maturity portfolios, presented in the preceding tables, represents an OTTI at either June 30, 2019 or December 31, 2018 , other than those noted below. The following table discloses activity related to credit losses for debt securities where a portion of the OTTI was recognized in other comprehensive income. Three Months Ended Six Months Ended 2019 2018 2019 2018 (In Thousands) Balance at beginning of period $ 23,416 $ 23,133 $ 23,416 $ 22,824 Reductions for securities paid off during the period (realized) — — — — Additions for the credit component on debt securities in which OTTI was not previously recognized — — — — Additions for the credit component on debt securities in which OTTI was previously recognized 113 — 113 309 Balance at end of period $ 23,529 $ 23,133 $ 23,529 $ 23,133 For the three months ended June 30, 2019 , there was $113 thousand of OTTI recognized on held to maturity securities. For the six months ended June 30, 2019 and 2018 , there was $113 thousand and $309 thousand , respectively, of OTTI recognized on held to maturity securities. The debt securities primarily impacted by credit impairment are held to maturity non-agency collateralized mortgage obligations. The contractual maturities of the securities portfolios are presented in the following table. June 30, 2019 Amortized Cost Fair Value (In Thousands) Debt securities available for sale: Maturing within one year $ 399,617 $ 398,804 Maturing after one but within five years 2,838,535 2,859,447 Maturing after five but within ten years 399,133 408,023 Maturing after ten years 566,206 529,674 4,203,491 4,195,948 Mortgage-backed securities and collateralized mortgage obligations 4,831,292 4,815,002 Total $ 9,034,783 $ 9,010,950 Debt securities held to maturity: Maturing within one year $ 17,965 $ 17,938 Maturing after one but within five years 344,146 354,354 Maturing after five but within ten years 1,355,278 1,403,353 Maturing after ten years 263,234 267,220 1,980,623 2,042,865 Collateralized mortgage obligations 2,931,860 3,022,403 Total $ 4,912,483 $ 5,065,268 The gross realized gains and losses recognized on sales of debt securities available for sale are shown in the table below. Three Months Ended June 30, Six Months Ended June 30, 2019 2018 2019 2018 (In Thousands) Gross gains $ — $ — $ 8,958 $ — Gross losses — — — — Net realized gains $ — $ — $ 8,958 $ —</t>
  </si>
  <si>
    <t>Loans and Allowance for Loan Losses</t>
  </si>
  <si>
    <t>Receivables [Abstract]</t>
  </si>
  <si>
    <t>Loans and Allowance for Loan Losses The following table presents the composition of the loan portfolio. June 30, 2019 December 31, 2018 (In Thousands) Commercial loans: Commercial, financial and agricultural $ 24,852,656 $ 26,562,319 Real estate – construction 1,982,646 1,997,537 Commercial real estate – mortgage 12,969,705 13,016,796 Total commercial loans 39,805,007 41,576,652 Consumer loans: Residential real estate – mortgage 13,404,130 13,422,156 Equity lines of credit 2,672,830 2,747,217 Equity loans 275,778 298,614 Credit card 878,101 818,308 Consumer direct 2,476,628 2,553,588 Consumer indirect 3,799,079 3,770,019 Total consumer loans 23,506,546 23,609,902 Total loans $ 63,311,553 $ 65,186,554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Total (In Thousands) Three months ended June 30, 2019 Allowance for loan losses: Beginning balance $ 447,752 $ 118,536 $ 102,689 $ 297,045 $ 966,022 Provision (credit) for loan losses 54,218 (1,166 ) (250 ) 102,216 155,018 Loans charged-off (49,325 ) (112 ) (4,679 ) (110,755 ) (164,871 ) Loan recoveries 3,409 528 2,591 14,963 21,491 Net (charge-offs) recoveries (45,916 ) 416 (2,088 ) (95,792 ) (143,380 ) Ending balance $ 456,054 $ 117,786 $ 100,351 $ 303,469 $ 977,660 Three months ended June 30, 2018 Allowance for loan losses: Beginning balance $ 398,143 $ 121,775 $ 105,854 $ 206,299 $ 832,071 Provision (credit) for loan losses 43,934 (13,747 ) (6,254 ) 67,347 91,280 Loans charged-off (12,694 ) (686 ) (4,971 ) (68,212 ) (86,563 ) Loan recoveries 2,127 5,904 3,403 11,778 23,212 Net (charge-offs) recoveries (10,567 ) 5,218 (1,568 ) (56,434 ) (63,351 ) Ending balance $ 431,510 $ 113,246 $ 98,032 $ 217,212 $ 860,000 Six Months Ended June 30, 2019 Allowance for loan losses: Beginning balance $ 393,315 $ 112,437 $ 101,929 $ 277,561 $ 885,242 Provision for loan losses 113,398 3,496 1,933 218,483 337,310 Loan charge-offs (58,828 ) (137 ) (9,691 ) (223,628 ) (292,284 ) Loan recoveries 8,169 1,990 6,180 31,053 47,392 Net (charge-offs) recoveries (50,659 ) 1,853 (3,511 ) (192,575 ) (244,892 ) Ending balance $ 456,054 $ 117,786 $ 100,351 $ 303,469 $ 977,660 Six Months Ended June 30, 2018 Allowance for loan losses: Beginning balance $ 420,635 $ 118,133 $ 109,856 $ 194,136 $ 842,760 Provision (credit) for loan losses 29,837 (10,080 ) (8,785 ) 137,337 148,309 Loan charge-offs (22,826 ) (889 ) (9,553 ) (136,596 ) (169,864 ) Loan recoveries 3,864 6,082 6,514 22,335 38,795 Net (charge-offs) recoveries (18,962 ) 5,193 (3,039 ) (114,261 ) (131,069 ) Ending balance $ 431,510 $ 113,246 $ 98,032 $ 217,212 $ 860,000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Total (In Thousands) June 30, 2019 Ending balance of allowance attributable to loans: Individually evaluated for impairment $ 129,539 $ 6,842 $ 22,711 $ 2,506 $ 161,598 Collectively evaluated for impairment 326,515 110,944 77,640 300,963 816,062 Total allowance for loan losses $ 456,054 $ 117,786 $ 100,351 $ 303,469 $ 977,660 Ending balance of loans: Individually evaluated for impairment $ 373,359 $ 84,552 $ 150,055 $ 7,542 $ 615,508 Collectively evaluated for impairment 24,479,297 14,867,799 16,202,683 7,146,266 62,696,045 Total loans $ 24,852,656 $ 14,952,351 $ 16,352,738 $ 7,153,808 $ 63,311,553 December 31, 2018 Ending balance of allowance attributable to loans: Individually evaluated for impairment $ 73,072 $ 6,283 $ 26,008 $ 1,880 $ 107,243 Collectively evaluated for impairment 320,243 106,154 75,921 275,681 777,999 Total allowance for loan losses $ 393,315 $ 112,437 $ 101,929 $ 277,561 $ 885,242 Ending balance of loans: Individually evaluated for impairment $ 386,282 $ 85,250 $ 153,342 $ 5,135 $ 630,009 Collectively evaluated for impairment 26,176,037 14,929,083 16,314,645 7,136,780 64,556,545 Total loans $ 26,562,319 $ 15,014,333 $ 16,467,987 $ 7,141,915 $ 65,186,554 (1) Includes commercial real estate – mortgage and real estate – construction loans. (2) Includes residential real estate – mortgage, equity lines of credit and equity loans. (3) Includes credit card, consumer direct and consumer indirect loans. The following tables present information on individually evaluated impaired loans, by loan class. June 30, 2019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48,193 $ 153,470 $ — $ 225,166 $ 275,630 $ 129,539 Real estate – construction 1,385 1,385 — 127 127 5 Commercial real estate – mortgage 52,057 56,208 — 30,983 35,481 6,837 Residential real estate – mortgage — — — 104,622 104,622 7,706 Equity lines of credit — — — 15,554 15,559 11,906 Equity loans — — — 29,879 30,755 3,099 Credit card — — — — — — Consumer direct — — — 7,293 7,293 2,265 Consumer indirect — — — 249 249 241 Total loans $ 201,635 $ 211,063 $ — $ 413,873 $ 469,716 $ 161,598 December 31, 2018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62,011 $ 196,316 $ — $ 224,271 $ 262,947 $ 73,072 Real estate – construction — — — 138 138 6 Commercial real estate – mortgage 45,628 48,404 — 39,484 44,463 6,277 Residential real estate – mortgage — — — 104,787 104,787 8,711 Equity lines of credit — — — 16,012 16,016 13,334 Equity loans — — — 32,543 33,258 3,963 Credit card — — — — — — Consumer direct — — — 4,715 4,715 1,473 Consumer indirect — — — 420 420 407 Total loans $ 207,639 $ 244,720 $ — $ 422,370 $ 466,744 $ 107,243 The following tables present information on individually evaluated impaired loans, by loan class. Three Months Ended June 30, 2019 Three Months Ended June 30, 2018 Average Recorded Investment Interest Income Recognized Average Recorded Investment Interest Income Recognized (In Thousands) Commercial, financial and agricultural $ 399,492 $ 574 $ 261,048 $ 457 Real estate – construction 590 2 12,019 2 Commercial real estate – mortgage 79,700 251 82,537 199 Residential real estate – mortgage 106,521 681 110,986 689 Equity lines of credit 15,041 176 17,858 193 Equity loans 30,533 272 34,905 299 Credit card — — — — Consumer direct 6,457 63 1,816 4 Consumer indirect 273 — 676 1 Total loans $ 638,607 $ 2,019 $ 521,845 $ 1,844 Six Months Ended June 30, 2019 Six Months Ended June 30, 2018 Average Recorded Investment Interest Income Recognized Average Recorded Investment Interest Income Recognized (In Thousands) Commercial, financial and agricultural $ 406,690 $ 1,537 $ 258,648 $ 593 Real estate – construction 362 4 8,999 4 Commercial real estate – mortgage 81,282 466 83,135 410 Residential real estate – mortgage 106,459 1,330 111,022 1,369 Equity lines of credit 15,149 350 18,307 387 Equity loans 31,125 548 35,303 602 Credit card — — — — Consumer direct 6,008 131 2,834 15 Consumer indirect 318 — 786 3 Total loans $ 647,393 $ 4,366 $ 519,034 $ 3,383 Detailed information on the Company's allowance for loan losses methodology and the Company's impaired loan policy are included in the Notes to the Company's Consolidated Financial Statements for the year ended December 31, 2018 .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illustrate the credit quality indicators associated with the Company’s loans, by loan class. Commercial June 30, 2019 Commercial, Financial and Agricultural Real Estate - Construction Commercial Real Estate - Mortgage (In Thousands) Pass $ 23,641,146 $ 1,872,429 $ 12,561,359 Special Mention 505,172 63,653 209,212 Substandard 537,163 46,564 180,881 Doubtful 169,175 — 18,253 $ 24,852,656 $ 1,982,646 $ 12,969,705 December 31, 2018 Commercial, Financial and Agricultural Real Estate - Construction Commercial Real Estate - Mortgage (In Thousands) Pass $ 25,395,640 $ 1,971,852 $ 12,620,421 Special Mention 412,129 12,372 215,322 Substandard 631,706 13,313 170,303 Doubtful 122,844 — 10,750 $ 26,562,319 $ 1,997,537 $ 13,016,796 Consumer June 30, 2019 Residential Real Estate – Mortgage Equity Lines of Credit Equity Loans Credit Card Consumer Direct Consumer Indirect (In Thousands) Performing $ 13,242,925 $ 2,634,080 $ 266,166 $ 859,339 $ 2,454,916 $ 3,764,473 Nonperforming 161,205 38,750 9,612 18,762 21,712 34,606 $ 13,404,130 $ 2,672,830 $ 275,778 $ 878,101 $ 2,476,628 $ 3,799,079 December 31, 2018 Residential Real Estate -Mortgage Equity Lines of Credit Equity Loans Credit Card Consumer Direct Consumer Indirect (In Thousands) Performing $ 13,248,822 $ 2,707,289 $ 287,392 $ 801,297 $ 2,535,724 $ 3,742,394 Nonperforming 173,334 39,928 11,222 17,011 17,864 27,625 $ 13,422,156 $ 2,747,217 $ 298,614 $ 818,308 $ 2,553,588 $ 3,770,019 The following tables present an aging analysis of the Company’s past due loans, excluding loans classified as held for sale. June 30, 2019 30-59 Days Past Due 60-89 Days Past Due 90 Days or More Past Due Nonaccrual Accruing TDRs Total Past Due and Impaired Not Past Due or Impaired Total (In Thousands) Commercial, financial and agricultural $ 49,037 $ 8,246 $ 12,785 $ 389,779 $ 19,150 $ 478,997 $ 24,373,659 $ 24,852,656 Real estate – construction 3,159 114 532 2,097 107 6,009 1,976,637 1,982,646 Commercial real estate – mortgage 4,716 3,283 360 107,137 3,687 119,183 12,850,522 12,969,705 Residential real estate – mortgage 74,767 25,226 6,681 154,247 59,130 320,051 13,084,079 13,404,130 Equity lines of credit 12,604 7,972 3,394 35,356 — 59,326 2,613,504 2,672,830 Equity loans 2,549 788 224 9,361 25,361 38,283 237,495 275,778 Credit card 11,119 7,007 18,762 — — 36,888 841,213 878,101 Consumer direct 36,657 22,986 14,786 6,926 5,252 86,607 2,390,021 2,476,628 Consumer indirect 77,523 21,908 6,813 27,793 — 134,037 3,665,042 3,799,079 Total loans $ 272,131 $ 97,530 $ 64,337 $ 732,696 $ 112,687 $ 1,279,381 $ 62,032,172 $ 63,311,553 December 31, 2018 30-59 Days Past Due 60-89 Days Past Due 90 Days or More Past Due Nonaccrual Accruing TDRs Total Past Due and Impaired Not Past Due or Impaired Total (In Thousands) Commercial, financial and agricultural $ 17,257 $ 11,784 $ 8,114 $ 400,389 $ 18,926 $ 456,470 $ 26,105,849 $ 26,562,319 Real estate – construction 218 8,849 544 2,851 116 12,578 1,984,959 1,997,537 Commercial real estate – mortgage 11,678 3,375 2,420 110,144 3,661 131,278 12,885,518 13,016,796 Residential real estate – mortgage 80,366 29,852 5,927 167,099 57,446 340,690 13,081,466 13,422,156 Equity lines of credit 14,007 5,109 2,226 37,702 — 59,044 2,688,173 2,747,217 Equity loans 3,471 843 180 10,939 26,768 42,201 256,413 298,614 Credit card 9,516 7,323 17,011 — — 33,850 784,458 818,308 Consumer direct 37,336 19,543 13,336 4,528 2,684 77,427 2,476,161 2,553,588 Consumer indirect 100,434 32,172 9,791 17,834 — 160,231 3,609,788 3,770,019 Total loans $ 274,283 $ 118,850 $ 59,549 $ 751,486 $ 109,601 $ 1,313,769 $ 63,872,785 $ 65,186,554 Policies related to the Company's nonaccrual and past due loans are included in the Company's Consolidated Financial Statements for the year ended December 31, 2018 . It is the Company’s policy to classify TDRs that are not accruing interest as nonaccrual loans. It is also the Company’s policy to classify TDR past due loans that are accruing interest as TDRs and not according to their past due status. The tables above reflect this policy. Modifications to borrowers' loan agreements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June 30, 2019 , $4.8 million of TDR modifications included an interest rate concession and $17.0 million of TDR modifications resulted from modifications to the loan’s structure. During the three months ended June 30, 2018 , $20.1 million of TDR modifications included an interest rate concession and $2.5 million of TDR modifications resulted from modifications to the loan’s structure. During the six months ended June 30, 2019 , $9.5 million of TDR modifications included an interest rate concession and $32.8 million of TDR modifications resulted from modifications to the loan’s structure. During the six months ended June 30, 2018 , $23.4 million of TDR modifications included an interest rate concession and $6.5 million of TDR modifications resulted from modifications to the loan’s structure. The following tables present an analysis of the types of loans that were restructured and classified as TDRs, excluding loans classified as held for sale. Three Months Ended June 30, 2019 Three Months Ended June 30, 2018 Number of Contracts Post-Modification Outstanding Recorded Investment Number of Contracts Post-Modification Outstanding Recorded Investment (Dollars in Thousands) Commercial, financial and agricultural 3 $ 15,349 2 $ 16,708 Real estate – construction — — 1 275 Commercial real estate – mortgage 4 2,523 1 251 Residential real estate – mortgage 16 1,818 16 4,718 Equity lines of credit 2 94 4 117 Equity loans 3 231 5 500 Credit card — — — — Consumer direct 55 1,796 1 6 Consumer indirect — — — — Six Months Ended June 30, 2019 Six Months Ended June 30, 2018 Number of Contracts Post-Modification Outstanding Recorded Investment Number of Contracts Post-Modification Outstanding Recorded Investment (Dollars in Thousands) Commercial, financial and agricultural 6 $ 26,919 4 $ 17,198 Real estate – construction — — 2 307 Commercial real estate – mortgage 4 2,523 2 1,634 Residential real estate – mortgage 36 7,051 33 8,837 Equity lines of credit 2 94 4 117 Equity loans 7 407 12 1,771 Credit card — — — — Consumer direct 68 5,315 1 6 Consumer indirect — — — — The impact to the allowance for loan losses related to modifications classified as TDRs were approximately $7.9 million and $11.6 million for the three and six months ended June 30, 2019 , respectively. The impact to the allowance for loan losses related to modifications classified as TDRs were $10.9 million and $11.3 million for the three and six months ended June 30, 2018 , respectively.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s exclude loans classified as held for sale as of period-end and includes loans no longer in default as of period-end. Three Months Ended June 30, 2019 Three Months Ended June 30, 2018 Number of Contracts Recorded Investment at Default Number of Contracts Recorded Investment at Default (Dollars in Thousands) Commercial, financial and agricultural — $ — — $ — Real estate – construction — — — — Commercial real estate – mortgage — — — — Residential real estate – mortgage 1 221 1 67 Equity lines of credit — — — — Equity loans — — 1 35 Credit card — — — — Consumer direct 1 1,995 — — Consumer indirect — — — — Six Months Ended June 30, 2019 Six Months Ended June 30, 2018 Number of Contracts Recorded Investment at Default Number of Contracts Recorded Investment at Default (Dollars in Thousands) Commercial, financial and agricultural — $ — — $ — Real estate – construction — — — — Commercial real estate – mortgage — — — — Residential real estate – mortgage 1 221 2 147 Equity lines of credit — — — — Equity loans 2 151 3 167 Credit card — — — — Consumer direct 3 2,010 — — Consumer indirect — — — — All commercial and consumer loans modified in a TDR are considered to be impaired, even if they maintain their accrual status. At June 30, 2019 and December 31, 2018 , there were $76.5 million and $54.2 million , respectively, of commitments to lend additional funds to borrowers whose terms have been modified in a TDR. Foreclosure Proceedings OREO totaled $15 million and $17 million at June 30, 2019 and December 31, 2018 , respectively. OREO included $13 million and $14 million of foreclosed residential real estate properties at June 30, 2019 and December 31, 2018 , respectively. As of June 30, 2019 and December 31, 2018 , there were $64 million and $62 million , respectively, of loans secured by residential real estate properties for which formal foreclosure proceedings were in process.</t>
  </si>
  <si>
    <t>Loan Sales and Servicing</t>
  </si>
  <si>
    <t>Transfers and Servicing [Abstract]</t>
  </si>
  <si>
    <t>Loan Sales and Servicing Loans held for sale were $91 million and $69 million at June 30, 2019 and December 31, 2018 , respectively, and were comprised entirely of residential real estate - mortgage loans. The following table summarizes the Company's activity in the loans held for sale portfolio and loan sales, excluding activity related to loans originated for sale in the secondary market. Three Months Ended June 30, Six Months Ended June 30, 2019 2018 2019 2018 (In Thousands) Loans transferred from held for investment to held for sale $ — $ — $ 1,196,883 $ — Charge-offs on loans recognized at transfer from held for investment to held for sale — — — — Loans and loans held for sale sold 936,624 — 1,081,298 8,475 The following table summarizes the Company's sales of loans originated for sale in the secondary market. Three Months Ended June 30, Six Months Ended June 30, 2019 2018 2019 2018 (In Thousands) Residential real estate loans originated for sale in the secondary market sold (1) $ 180,668 $ 198,247 $ 300,390 $ 330,717 Net gains recognized on sales of residential real estate loans originated for sale in the secondary market (2) 7,509 5,920 12,644 9,449 Servicing fees recognized (2) 2,632 2,837 5,304 5,637 (1) The Company has retained servicing responsibilities for all loans sold that were originated for sale in the secondary market. (2) Recorded as a component of mortgage banking income in the Company's Unaudited Condensed Consolidated Statements of Income. The following table provides the recorded balance of loans sold with retained servicing and the related MSRs. June 30, 2019 December 31, 2018 (In Thousands) Recorded balance of residential real estate mortgage loans sold with retained servicing (1) $ 4,550,307 $ 4,588,273 MSRs (2) 41,966 51,539 (1) These loans are not included in loans on the Company's Unaudited Condensed Consolidated Balance Sheets. (2) Recorded under the fair value method and include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June 30, Six Months Ended June 30, 2019 2018 2019 2018 (In Thousands) Carrying value, at beginning of period $ 47,545 $ 53,025 $ 51,539 $ 49,597 Additions 1,646 2,129 2,705 3,672 Increase (decrease) in fair value: Due to changes in valuation inputs or assumptions (4,691 ) 2,113 (7,034 ) 6,870 Due to other changes in fair value (1) (2,534 ) (2,991 ) (5,244 ) (5,863 ) Carrying value, at end of period $ 41,966 $ 54,276 $ 41,966 $ 54,276 (1) Represents the realization of expected net servicing cash flows, expected borrower repayments and the passage of time. See Note 9 , Fair Value Measurements , for additional disclosures related to the assumptions and estimates used in determining fair value of MSRs. At June 30, 2019 and December 31, 2018 , the sensitivity of the current fair value of the residential MSRs to immediate 10% and 20% adverse changes in key economic assumptions are included in the following table: June 30, 2019 December 31, 2018 (Dollars in Thousands) Fair value of MSRs $ 41,966 $ 51,539 Composition of residential loans serviced for others: Fixed rate mortgage loans 97.9 % 97.7 % Adjustable rate mortgage loans 2.1 2.3 Total 100.0 % 100.0 % Weighted average life (in years) 5.1 6.6 Prepayment speed: 12.8 % 7.4 % Effect on fair value of a 10% increase $ (2,290 ) $ (1,432 ) Effect on fair value of a 20% increase (4,116 ) (2,778 ) Weighted average option adjusted spread: 6.4 % 6.5 % Effect on fair value of a 10% increase $ (1,119 ) $ (1,627 ) Effect on fair value of a 20% increase (1,956 ) (3,116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assumption may result in changes to another, which may magnify or counteract the effect of the change.</t>
  </si>
  <si>
    <t>Derivatives and Hedging</t>
  </si>
  <si>
    <t>Derivative Instruments and Hedging Activities Disclosure [Abstract]</t>
  </si>
  <si>
    <t>Derivatives and Hedging The Company is a party to derivative instruments in the normal course of business to meet the financing needs of its customers and to reduce its own exposure to fluctuations in interest rates and foreign currency exchange rates. The Company has made an accounting policy decision not to offset derivative fair value amounts under master netting agreements. See Summary of Significant Accounting Policies in the Notes to Consolidated Financial Statements in the Company's Annual Report on Form 10-K for the year ended December 31, 2018 , for additional information on the Company's accounting policies related to derivative instruments and hedging activities. For derivatives cleared through central clearing houses the variation margin payments made are legally characterized as settlements of the derivatives. As a result, these variation margin payments are netted against the fair value of the respective derivative contracts in the balance sheet and related disclosures. The following table reflects the notional amount and fair value of derivative instruments included on the Company’s Unaudited Condensed Consolidated Balance Sheets on a gross basis. June 30, 2019 December 31, 2018 Fair Value Fair Value Notional Amount Derivative Assets (1) Derivative Liabilities (2) Notional Amount Derivative Assets (1) Derivative Liabilities (2) (In Thousands) Derivatives designated as hedging instruments: Fair value hedges: Interest rate swaps related to long-term debt $ 2,923,950 $ 20,526 $ 713 $ 2,923,950 $ 13,479 $ 28,479 Total fair value hedges 20,526 713 13,479 28,479 Cash flow hedges: Interest rate contracts: Swaps related to commercial loans 6,500,000 — — 1,500,000 2,367 — Swaps related to FHLB advances 120,000 — 3,552 120,000 — 1,938 Foreign currency contracts: Forwards related to currency fluctuations 2,735 139 — 5,272 174 — Total cash flow hedges 139 3,552 2,541 1,938 Total derivatives designated as hedging instruments $ 20,665 $ 4,265 $ 16,020 $ 30,417 Free-standing derivatives not designated as hedging instruments: Interest rate contracts: Forward contracts related to held for sale mortgages $ 301,648 $ 369 $ 1,253 $ 166,641 $ 187 $ 1,021 Option contracts related to mortgage servicing rights 170,000 664 — — — — Interest rate lock commitments 178,706 3,847 — 91,395 2,012 — Equity contracts: Purchased equity option related to equity-linked CDs 301,811 9,176 — 450,660 14,185 — Written equity option related to equity-linked CDs 257,693 — 7,907 389,030 — 12,434 Foreign exchange contracts: Forwards and swaps related to commercial loans 390,416 251 1,853 413,127 1,565 1,109 Spots related to commercial loans 31,632 18 1 19,911 24 2 Swap associated with sale of Visa, Inc. Class B shares 148,232 — 5,124 111,466 — 3,706 Futures contracts (3) 2,987,000 — — 3,223,000 — — Trading account assets and liabilities: Interest rate contracts for customers 34,638,176 334,687 102,812 34,436,223 149,269 130,704 Foreign exchange contracts for customers 1,437,637 21,522 19,279 1,140,665 19,465 17,341 Total trading account assets and liabilities 356,209 122,091 168,734 148,045 Total free-standing derivative instruments not designated as hedging instruments $ 370,534 $ 138,229 $ 186,707 $ 166,317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change in fair value of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and six months ended June 30, 2019 and 2018 , related to hedged firm commitments no longer qualifying as a fair value hedge. At June 30, 2019 , the fair value hedges had a weighted average expected remaining term of 2.8 years .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gains or losses reclassified from other comprehensive income because of the discontinuance of cash flow hedges related to certain forecasted transactions that are probable of not occurring for the three and six months ended June 30, 2019 and 2018 . At June 30, 2019 , cash flow hedges not terminated had a net fair value of $(3) million and a weighted average life of 2.7 years . Net losses of $14.7 million are expected to be reclassified to income over the next 12 months as net settlements occur. The maximum length of time over which the entity is hedging its exposure to the variability in future cash flows for forecasted transactions is 4.6 years . The following table presents the effect of hedging derivative instruments on the Company’s Unaudited Condensed Consolidated Statements of Income. Interest Income Interest Expense Interest and fees on loans Interest on FHLB and other borrowings (In Thousands) Three Months Ended June 30, 2019 Total amounts presented in the unaudited condensed consolidated statements of income $ 787,767 $ 34,300 Gains (losses) on fair value hedging relationships: Interest rate contracts: Amounts related to interest settlements and amortization on derivatives $ — $ (1,708 ) Recognized on derivatives — 42,912 Recognized on hedged items — (40,868 ) Net income (expense) recognized on fair value hedges $ — $ 336 Gain (losses) on cash flow hedging relationships: (1) Interest rate contracts: Realized losses reclassified from AOCI into net income (2) $ (1,260 ) $ (161 ) Net income (expense) recognized on cash flow hedges $ (1,260 ) $ (161 ) Three Months Ended June 30, 2018 Total amounts presented in the unaudited condensed consolidated statements of income $ 711,006 $ 31,912 Gains (losses) on fair value hedging relationships: Interest rate contracts: Amounts related to interest settlements and amortization on derivatives $ — $ (159 ) Recognized on derivatives — (11,132 ) Recognized on hedged items — 10,123 Net income (expense) recognized on fair value hedges $ — $ (1,168 ) Gain (losses) on cash flow hedging relationships: (1) Interest rate contracts: Realized losses reclassified from AOCI into net income (2) $ (13,167 ) $ (302 ) Net income (expense) recognized on cash flow hedges $ (13,167 ) $ (302 ) (1) See Note 10 , Comprehensive Income , for gain or loss recognized for cash flow hedges in accumulated other comprehensive income. (2) Pre-tax Interest Income Interest Expense Interest and fees on loans Interest on FHLB and other borrowings (In Thousands) Six Months Ended June 30, 2019 Total amounts presented in the unaudited condensed consolidated statements of income $ 1,588,255 $ 71,926 Gains (losses) on fair value hedging relationships: Interest rate contracts: Amounts related to interest settlements and amortization on derivatives $ — $ (4,056 ) Recognized on derivatives — 66,946 Recognized on hedged items — (63,511 ) Net income (expense) recognized on fair value hedges $ — $ (621 ) Gain (losses) on cash flow hedging relationships: (1) Interest rate contracts: Realized losses reclassified from AOCI into net income (2) $ (2,470 ) $ (330 ) Net income (expense) recognized on cash flow hedges $ (2,470 ) $ (330 ) Six Months Ended June 30, 2018 Total amounts presented in the unaudited condensed consolidated statements of income $ 1,374,941 $ 56,668 Gains (losses) on fair value hedging relationships: Interest rate contracts: Amounts related to interest settlements and amortization on derivatives $ — $ 3,286 Recognized on derivatives — (50,498 ) Recognized on hedged items — 47,552 Net income (expense) recognized on fair value hedges $ — $ 340 Gain (losses) on cash flow hedging relationships: (1) Interest rate contracts: Realized losses reclassified from AOCI into net income (2) $ (22,057 ) $ (797 ) Net income (expense) recognized on cash flow hedges $ (22,057 ) $ (797 ) (1) See Note 10 , Comprehensive Income , for gain or loss recognized for cash flow hedges in accumulated other comprehensive income. (2) Pre-tax The following table presents the carrying amount and associated cumulative basis adjustment related to the application of hedge accounting that is included in the carrying amount of hedged assets and liabilities on the Company's Unaudited Condensed Consolidated Balance Sheets in fair value hedging relationships. June 30, 2019 Cumulative Amount of Fair Value Hedging Adjustment Included in the Carrying Amount of Hedged Liabilities Carrying Amount of Hedged Liabilities Hedged Items Currently Designated Hedged Items No Longer Designated (In Thousands) FHLB and other borrowings $ 3,482,981 $ 37,005 $ 2,978 Derivatives Not Designated As Hedges Derivatives not designated as hedges include those that are entered into as either economic hedges to facilitate client needs or as part of the Company’s overall risk management strategy. Economic hedges are those that do not qualify to be treated as a fair value hedge, cash flow hedge or foreign currency hedge for accounting purposes, but are necessary to economically manage the risk exposure associated with the assets and liabilities of the Company. The Company holds a portfolio of futures, forwards and interest rate lock commitments as well as options related to its equity-linked CDs to mitigate its economic risk exposure. The Company also enters into a variety of interest rate contracts and foreign exchange contracts in its trading activities. See Note 13, Derivatives and Hedging, in the Notes to the December 31, 2018 , Consolidated Financial Statements for a description of the Company's derivatives not designated as hedg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June 30, Six Months Ended June 30, Statements of Income Caption 2019 2018 2019 2018 (In Thousands) Futures contracts Mortgage banking income and corporate and correspondent investment sales $ (800 ) $ 133 $ (1,379 ) $ 205 Interest rate contracts: Interest rate lock commitments Mortgage banking income 689 2 1,835 194 Option contracts related to mortgage servicing rights Mortgage banking income 734 — 1,028 (38 ) Forward contracts related to residential mortgage loans held for sale Mortgage banking income 40 (235 ) (49 ) (155 ) Interest rate contracts for customers Corporate and correspondent investment sales 2,664 11,356 6,092 19,920 Equity contracts: Purchased equity option related to equity-linked CDs Other expense (3,992 ) (8,523 ) (5,009 ) (15,605 ) Written equity option related to equity-linked CDs Other expense 3,531 7,579 4,527 14,102 Foreign currency contracts: Forward and swap contracts related to commercial loans Other income (999 ) 18,603 1,697 18,384 Spot contracts related to commercial loans Other income 700 (197 ) 198 (1,119 ) Foreign currency exchange contracts for customers Corporate and correspondent investment sales 3,611 4,756 7,462 8,297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June 30, 2019 , interest rate swap agreements and options classified as trading were substantially matched. The Company had credit risk of $356 million related to derivative instruments in the trading account portfolio, which does not take into consideration master netting arrangements or the value of the collateral. There were no credit losses associated with derivative instruments classified as trading for the three and six months ended June 30, 2019 and 2018 . At June 30, 2019 and December 31, 2018 , there were no material nonperforming derivative positions classified as trading. The Company’s derivative positions designated as hedging instruments are primarily executed in the over-the-counter market. These positions at June 30, 2019 , have credit risk of $21 million , which does not take into consideration master netting arrangements or the value of the collateral. There were no credit losses associated with derivative instruments classified as nontrading for the three and six months ended June 30, 2019 and 2018 . At June 30, 2019 and December 31, 2018 , there were no nonperforming derivative positions classified as nontrading. As of June 30, 2019 and December 31, 2018 , the Company had recorded the right to reclaim cash collateral of $90 million and $97 million , respectively, within other assets on the Company’s Unaudited Condensed Consolidated Balance Sheets and had recorded the obligation to return cash collateral of $15 million and $22 million , respectively, within deposits on the Company’s Unaudited Condensed Consolidated Balance Sheets. Contingent Features Certain of the Company’s derivative instruments contain provisions that require the Company’s debt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June 30, 2019 , was $47 million for which the Company has collateral requirements of $45 million in the normal course of business. If the credit risk-related contingent features underlying these agreements had been triggered on June 30, 2019 , the Company’s collateral requirements to its counterparties would increase by $2 million . The aggregate fair value of all derivative instruments with credit risk-related contingent features that were in a liability position on December 31, 2018 , was $24 million for which the Company had collateral requirements of $23 million in the normal course of business. If the credit risk-related contingent features underlying these agreements had been triggered on December 31, 2018 , the Company’s collateral requirements to its counterparties would have increased by $1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with respect to, or termination of, any one contract with the respective counterparties. Cash collateral is usually posted by the counterparty with a net liability position in accordance with contract thresholds. 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June 30, 2019 Derivative financial assets: Subject to a master netting arrangement $ 60,415 $ — $ 60,415 $ — $ 11,055 $ 49,360 Not subject to a master netting arrangement 330,784 — 330,784 — — 330,784 Total derivative financial assets $ 391,199 $ — $ 391,199 $ — $ 11,055 $ 380,144 Derivative financial liabilities: Subject to a master netting arrangement $ 94,460 $ — $ 94,460 $ — $ 89,666 $ 4,794 Not subject to a master netting arrangement 48,034 — 48,034 — — 48,034 Total derivative financial liabilities $ 142,494 $ — $ 142,494 $ — $ 89,666 $ 52,828 December 31, 2018 Derivative financial assets: Subject to a master netting arrangement $ 82,168 $ — $ 82,168 $ — $ 18,932 $ 63,236 Not subject to a master netting arrangement 120,559 — 120,559 — — 120,559 Total derivative financial assets $ 202,727 $ — $ 202,727 $ — $ 18,932 $ 183,795 Derivative financial liabilities: Subject to a master netting arrangement $ 99,579 $ — $ 99,579 $ — $ 96,917 $ 2,662 Not subject to a master netting arrangement 97,155 — 97,155 — — 97,155 Total derivative financial liabilities $ 196,734 $ — $ 196,734 $ — $ 96,917 $ 99,81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s and liabilities that are subject to enforceable master netting agreements or similar agreements. The Company's derivatives that are subject to enforceable master netting agreements or similar transactions are discussed in Note 5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securities and other U.S. government agency securities and mortgage-backed securitie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densed Consolidated Balance Sheets Net Amount Presented in the Condensed Consolidated Balance Sheets Financial Instruments Collateral Received/Pledged (1) Cash Collateral Received/ Pledged (1) Net Amount (In Thousands) June 30, 2019 Securities purchased under agreements to resell: Subject to a master netting arrangement $ 1,767,525 $ 1,573,274 $ 194,251 $ 194,251 $ — $ — Securities sold under agreements to repurchase: Subject to a master netting arrangement $ 1,765,013 $ 1,573,274 $ 191,739 $ 191,739 $ — $ — December 31, 2018 Securities purchased under agreements to resell: Subject to a master netting arrangement $ 246,844 $ 136,897 $ 109,947 $ 109,947 $ — $ — Securities sold under agreements to repurchase: Subject to a master netting arrangement $ 239,172 $ 136,897 $ 102,275 $ 102,275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June 30, 2019 Securities sold under agreements to repurchase: U.S. Treasury and other U.S. government agencies $ 1,164,671 $ 446,016 $ — $ 110,575 $ 1,721,262 Mortgage-backed securities — — 43,751 — 43,751 Total $ 1,164,671 $ 446,016 $ 43,751 $ 110,575 $ 1,765,013 December 31, 2018 Securities sold under agreements to repurchase: U.S. Treasury and other U.S. government agencies $ 190,650 $ — $ — $ — $ 190,650 Mortgage-backed securities — — 48,522 — 48,522 Total $ 190,650 $ — $ 48,522 $ — $ 239,172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June 30, 2019 , the fair value of collateral received related to securities purchased under agreements to resell was $2.4 billion and the fair value of collateral pledged for securities sold under agreements to repurchase was $2.0 billion . At December 31, 2018 , the fair value of collateral received related to securities purchased under agreements to resell was $251 million and the fair value of collateral pledged for securities sold under agreements to repurchase was $247 million .</t>
  </si>
  <si>
    <t>Leases</t>
  </si>
  <si>
    <t>Leases [Abstract]</t>
  </si>
  <si>
    <t>Leases The Company leases certain land, office space, and branches. These leases are generally for periods of 10 to 20 years with various renewal options. The Company, by policy, does not include renewal options for facility leases as part of its right-of-use assets and lease liabilities unless they are deemed reasonably certain to be exercised. Variable lease payments that are dependent on an index or a rate are initially measured using the index or rate at the commencement date and are included in the measurement of lease liability. Variable lease payments that are not dependent on an index or a rate or changes in variable payments based on an index or rate after the commencement date are excluded from the measurement of the lease liability and recognized in profit and loss in accordance with Topic 842. Variable lease payments are defined as payments made for the right to use an asset that vary because of changes in facts or circumstances occurring after the commencement date, other than the passage of time. The Company has made a policy election to not apply the recognition requirements of ASC 842 to all short-term leases. Instead, the short-term lease payments will be recognized in profit or loss on a straight-line basis over the lease term and variable lease payments in the period in which the obligation for those payments is incurred. As a practical expedient, the Company has also made a policy election to not separate nonlease components from lease components and instead account for each separate lease component and the nonlease components associated with that lease component as a single lease component. The Company determines whether a contract contains a lease based on whether a contract, or a part of a contract, that conveys the right to control the use of an identified asset for a period of time in exchange for consideration. The discount rate is determined as the rate implicit in the lease or when a rate cannot be readily determined, the Company’s incremental borrowing rate. The incremental borrowing rate is the rate of interest that the Company would have to pay to borrow on a collateralized basis over a similar term an amount equal to the lease payments in a similar economic environment. The following table summarizes the Company’s lease portfolio classification and respective right-of-use asset balances and lease liability balances which are included in other assets and accrued expenses and other liabilities, respectively, on the Company’s Unaudited Condensed Consolidated Balance Sheets. June 30, 2019 Finance Operating Total (In Thousands) Right-of-use asset $ 9,227 $ 284,713 $ 293,940 Lease liability balance 13,148 326,866 340,014 The table below presents information about the Company's total lease costs which include amounts recognized on the Company’s Unaudited Condensed Consolidated Statements of Income during the period. Three Months Ended June 30, Six Months Ended June 30, 2019 2019 (In Thousands) Interest on lease liabilities $ 154 $ 313 Amortization of right-of-use assets 330 661 Finance lease cost 484 974 Operating lease cost 12,970 25,804 Variable lease cost 4,479 8,445 Sublease income (3,048 ) (3,552 ) Total lease cost $ 14,885 $ 31,671 The table below presents supplemental cash flow information arising from lease transactions and noncash information on lease liabilities arising from obtaining right-of-use assets. Six Months Ended June 30, 2019 (In Thousands) Cash paid for amounts included in measurement of liabilities Operating cash flows from operating leases $ 26,993 Operating cash flows from finance leases 313 Financing cash flows from finance leases 779 Right-of-use assets obtained in exchange for lease obligations Operating leases 24,717 Finance leases — The weighted-average remaining lease term and discount rates at June 30, 2019 were as follows: Finance Operating Total Weighted-average remaining lease term 8.8 years 9.9 years 9.8 years Weighted-average discount rate 4.7 % 3.3 % 3.4 % The following table provides the annual undiscounted future minimum payments under finance and noncanceable operating leases at June 30, 2019 : Finance Operating Total (In Thousands) Remainder of 2019 $ 1,104 $ 27,995 $ 29,099 2020 2,233 54,233 56,466 2021 2,143 50,057 52,200 2022 1,923 45,045 46,968 2023 1,501 39,162 40,663 2024 1,410 30,353 31,763 Thereafter 5,696 137,665 143,361 Total $ 16,010 $ 384,510 $ 400,520 At June 30, 2019 the Company had no additional operating or finance leases that had not yet commenced that would create significant rights and obligations for the Company as a lessee. The table below presents a reconciliation of the undiscounted cash flows to the finance lease liabilities and operating lease liabilities. June 30, 2019 Finance Operating Total (In Thousands) Total undiscounted lease liability $ 16,010 $ 384,510 $ 400,520 Less: imputed interest 2,862 57,644 60,506 Total discounted lease liability $ 13,148 $ 326,866 $ 340,014</t>
  </si>
  <si>
    <t>Commitments, Contingencies and Guarantees</t>
  </si>
  <si>
    <t>Commitments and Contingencies Disclosure [Abstract]</t>
  </si>
  <si>
    <t>Commitments, Contingencies and Guarantees Commitments to Extend Credit &amp; Standby and Commercial Letters of Credit The following represents the Company’s commitments to extend credit, standby letters of credit and commercial letters of credit: June 30, 2019 December 31, 2018 (In Thousands) Commitments to extend credit $ 27,184,108 $ 28,827,897 Standby and commercial letters of credit 1,047,090 1,249,205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June 30, 2019 and December 31, 2018 , the recorded amount of these deferred fees was $7 million and $8 million , respectively. The Company holds various assets as collateral supporting those commitments for which collateral is deemed necessary. At June 30, 2019 , the maximum potential amount of future undiscounted payments the Company could be required to make under outstanding standby letters of credit was $1.0 billion . At both June 30, 2019 and December 31, 2018 , the Company had reserves related to letters of credit and unfunded commitments recorded in accrued expenses and other liabilities on the Company’s Unaudited Condensed Consolidated Balance Sheet of $66 million . Loan Sale Recourse The Company has potential recourse related to specific FNMA securitizations. At both June 30, 2019 and December 31, 2018 , the amount of potential recourse was $19 million of which the Company had reserved $793 thousand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both June 30, 2019 and December 31, 2018 , the Company had $1.2 million of reserves in accrued expenses and other liabilities on the Company’s Unaudited Condensed Consolidated Balance Sheets related to potential losses from loans sold.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defend itself vigorously. Set forth below are descriptions of certain of the Company’s legal proceedings. In January 2014 , the Bank was named as a defendant in a lawsuit filed in the District Court of Dallas County, Texas, David Bagwell, individually and as Trustee of the David S. Bagwell Trust, et al. v. BBVA USA, et al. , wherein the plaintiffs (who are the borrowers and guarantors of the underlying loans) allege that BBVA USA wrongfully sold their loans to a third party after representing that it would not do so. The plaintiffs seek unspecified monetary relief. Following trial in December 2017 , the jury rendered a verdict in favor of the plaintiffs totaling $98 million . On June 27, 2018 , the court entered a judgment in favor of the plaintiffs in the amount of $96 million , which includes prejudgment interest. The Bank has appealed and will vigorously contest the judgment on appeal. The Company believes there are substantial defenses to these claims and intends to defend them vigorously. In March 2015 , the Bank was named as a defendant in a lawsuit filed in the United States District Court for the Southern District of Texas, Lomix Limited Partnership, et al. v. BBVA USA , wherein the plaintiffs (who are the borrower and guarantors of the underlying loan) allege that the Bank wrongfully sold their loan to a third party, and wrongfully disclosed the guarantors’ personal financial information in connection with the sale of the loan. The plaintiffs seek unspecified monetary relief. On February 28, 2019 , the Court granted partial summary judgment in favor of BBVA USA, leaving only a nominal claim for damages. The plaintiffs disclaimed nominal damages and the Court entered a final judgment in favor of BBVA USA. Plaintiffs filed a notice of appeal with the Fifth Circuit Court of Appeals on April 5, 2019 . The Company believes there are substantial defenses to these claims and intends to defend them vigorously. In January 2016 , BSI was named as a defendant in a putative class action lawsuit filed in the United States District Court for the Southern District of Texas, In re Plains All American Pipeline, L.P. Securities Litigation , wherein the plaintiffs challenge statements made in registration materials and prospectuses filed with the SEC in connection with eight securities offerings of stock and notes issued by Plains GP Holdings and Plains All American Pipeline and underwritten by BSI, among others. The plaintiffs seek unspecified monetary relief. On April 2, 2018 , the court granted the defendants' motion to dismiss with prejudice. The plaintiffs appealed to the United States Court of Appeals for the Fifth Circuit. After briefing and oral argument, on July 16, 2019 , the appellate court issued an opinion affirming the trial court’s dismissal of BSI. Additional review and/or appeal of the Fifth Circuit’s opinion is possible. The Company believes there are substantial defenses to these claims and intends to defend them vigorously. In October 2016 , BSI was named as a defendant in a putative class action lawsuit filed in the District Court of Harris County, Texas, St. Lucie County Fire District Firefighters' Pension Trust, individually and on behalf of all others similarly situated v. Southwestern Energy Company, et al. , wherein the plaintiffs allege that Southwestern Energy Company, its officers and directors, and the underwriting defendants (including BSI) made inaccurate and misleading statements in the registration statement and prospectus related to a securities offering. The plaintiffs seek unspecified monetary relief. The Company believes there are substantial defenses to these claims and intends to defend them vigorously. In December 2016 , the Bank was named as a defendant in a putative class action lawsuit filed in the United States District Court for the Northern District of Alabama, Robert Hossfeld, individually and on behalf of all others similarly situated v. BBVA USA , alleging violations of the Telephone Consumer Protection Act in the context of customer satisfaction survey calls to the cell phones of individuals who have not given, or who have withdrawn, consent to receive calls on their cell phones. The plaintiffs seek unspecified monetary relief. The parties reached a settlement on November 6, 2018 , and the Court entered a Preliminary Approval of Settlement Order on February 19, 2019 . The hearing for Final Approval of Settlement has been set for August 28, 2019 . The Company and the Bank have been named in two proceedings involving David L. Powell: one that was filed in January 2017 with the Federal Conciliation and Arbitration Labor Board of Mexico City, Mexico, David Lannon Powell Finneran v. BBVA USA Bancshares, Inc., et al. , and one that was filed in April 2018 in the United States District Court for the Northern District of Texas, David L. Powell, et al. v. BBVA USA . Powell alleges discrimination and wrongful termination in both proceedings, and seeks unspecified monetary relief. The Company believes there are substantial defenses to these claims and intends to defend them vigorously. In November 2017 , the Bank was named as a defendant in a lawsuit filed in the United States District Court for the Southern District of New York and subsequently transferred to the United States District Court for the Northern District of Texas, Stabilis Fund II, LLC v. BBVA USA , alleging that the Bank fraudulently induced the plaintiff to purchase a loan that subsequently became the subject of litigation. The plaintiff seeks unspecified monetary relief. The Company believes there are substantial defenses to these claims and intends to defend them vigorously. In March 2018 , the Company and BSI were named as defendants in a putative class action lawsuit filed in the United States District Court for the Southern District of New York, In re Mexican Government Bonds Antitrust Litigation, alleging that the defendant financial institutions engaged in collusion with respect to the purchase and sale of Mexican government bonds. Five substantially similar lawsuits were filed and consolidated with the original lawsuit. The plaintiffs seek injunctive and unspecified monetary relief. The Company believes there are substantial defenses to these claims and intends to defend them vigorously. In March 2019 , the Company and its subsidiary, Simple Finance Technology Corp., were named as defendants in a putative class action lawsuit filed in the United States District Court for the Northern District of California, Amitahbo Chattopadhyay v. BBVA USA Bancshares, Inc., et al . Plaintiff claims that Simple and the Company only permit United States citizens to open Simple accounts (which are exclusively originated through online channels). Plaintiff alleges that this constitutes alienage discrimination and violations of California's Unruh Act. The Company believes that there are substantial defenses to these claims and intends to defend them vigorously. In July 2019 , the Company was named as a defendant in a putative class action lawsuit filed in the United States District Court for the Northern District of Alabama, Ferguson v. BBVA USA Bancshares, Inc. , wherein the plaintiffs allege certain investment options within the Company’s employee retirement plan violate provisions of ERISA. The plaintiffs seek unspecified monetary relief. The Company has not yet filed its response to the allegations. The Company believes there are substantial defenses to these claims and intends to defend them vigorously. The Company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t June 30, 2019 , the Company had accrued legal reserves in the amount of $24 million .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For a limited number of legal matters in which the Company is involved, the Company is able to estimate a range of reasonably possible losses in excess of related reserves, if any. Management currently estimates these losses to range from $0 to approximately $87 million . This estimated range of reasonably possible losses is based on information available at June 30, 2019 . The matters underlying the estimated range will change from time to time, and the actual results may vary significantly from this estimate. Those matters for which an estimate is not possible are not included within this estimated range; therefore, this estimated range does not represent the Company’s maximum loss exposur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a number of states, and has received notices of proposed adjustments related to state income taxes due for prior years. Management believes that adequate provisions for income taxes have been recorded.</t>
  </si>
  <si>
    <t>Fair Value Measurements</t>
  </si>
  <si>
    <t>Fair Value Disclosures [Abstract]</t>
  </si>
  <si>
    <t>Fair Value Measurements See Note 19, Fair Value Measurements, in the Notes to the December 31, 2018 , Consolidated Financial Statements for a description of valuation methodologies for assets and liabilities measured at fair value on a recurring and non-recurring basis.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June 30, 2019 (Level 1) (Level 2) (Level 3) (In Thousands) Recurring fair value measurements Assets: Trading account assets: U.S. Treasury and other U.S. government agencies $ 83,889 $ 83,889 $ — $ — Interest rate contracts 334,687 — 334,687 — Foreign exchange contracts 21,522 — 21,522 — Total trading account assets 440,098 83,889 356,209 — Debt securities available for sale: U.S. Treasury and other U.S. government agencies 4,195,065 3,586,339 608,726 — Mortgage-backed securities 1,692,255 — 1,692,255 — Collateralized mortgage obligations 3,122,747 — 3,122,747 — States and political subdivisions 883 — 883 — Total debt securities available for sale 9,010,950 3,586,339 5,424,611 — Loans held for sale 90,537 — 90,537 — Derivative assets: Interest rate contracts 25,406 664 20,895 3,847 Equity contracts 9,176 — 9,176 — Foreign exchange contracts 408 — 408 — Total derivative assets 34,990 664 30,479 3,847 Other assets: Equity securities 16,872 16,872 — — MSR 41,966 — — 41,966 SBIC 102,065 — — 102,065 Liabilities: Trading account liabilities: U.S. Treasury and other U.S. government agencies $ 2,067 $ 2,067 $ — $ — Interest rate contracts 102,812 — 102,812 — Foreign exchange contracts 19,279 — 19,279 — Total trading account liabilities 124,158 2,067 122,091 — Derivative liabilities: Interest rate contracts 5,518 — 5,518 — Equity contracts 7,907 — 7,907 — Foreign exchange contracts 1,854 — 1,854 — Total derivative liabilities 15,279 — 15,279 — Fair Value Measurements at the End of the Reporting Period Using Fair Value Quoted Prices in Active Markets for Identical Assets Significant Other Observable Inputs Significant Unobservable Inputs December 31, 2018 (Level 1) (Level 2) (Level 3) (In Thousands) Recurring fair value measurements Assets: Trading account assets: U.S. Treasury and other U.S. government agencies $ 68,922 $ 68,922 $ — $ — Interest rate contracts 149,269 — 149,269 — Foreign exchange contracts 19,465 — 19,465 — Total trading account assets 237,656 68,922 168,734 — Debt securities available for sale: U.S. Treasury and other U.S. government agencies 5,431,467 4,746,335 685,132 — Mortgage-backed securities 2,129,821 — 2,129,821 — Collateralized mortgage obligations 3,418,979 — 3,418,979 — States and political subdivisions 949 — 949 — Total debt securities available for sale 10,981,216 4,746,335 6,234,881 — Loans held for sale 68,766 — 68,766 — Derivative assets: Interest rate contracts 18,045 — 16,033 2,012 Equity contracts 14,185 — 14,185 — Foreign exchange contracts 1,763 — 1,763 — Total derivative assets 33,993 — 31,981 2,012 Other assets: Equity securities 17,839 17,839 — — MSR 51,539 — — 51,539 SBIC 80,074 — — 80,074 Liabilities: Trading account liabilities: Interest rate contracts $ 130,704 $ — $ 130,704 $ — Foreign exchange contracts 17,341 — 17,341 — Total trading account liabilities 148,045 — 148,045 — Derivative liabilities: Interest rate contracts 31,438 — 31,438 — Equity contracts 12,434 — 12,434 — Foreign exchange contracts 1,111 — 1,111 — Total derivative liabilities 44,983 — 44,983 — There were no transfers between Levels 1 or 2 of the fair value hierarchy for the three and six months ended June 30, 2019 and 2018 . It is the Company’s policy to value any transfers between levels of the fair value hierarchy based on end of period fair values. The following tables reconcile the assets measured at fair value on a recurring basis using significant unobservable inputs (Level 3). Fair Value Measurements Using Significant Unobservable Inputs (Level 3) Three Months Ended June 30, Interest Rate Contracts, net Other Assets - MSR Other Assets - SBIC (In Thousands) Balance, March 31, 2018 $ 2,608 $ 53,025 $ 47,987 Transfers into Level 3 — — — Transfers out of Level 3 — — — Total gains or losses (realized/unrealized): Included in earnings (1) 2 (878 ) (6,673 ) Included in other comprehensive income — — — Purchases, issuances, sales and settlements: Purchases — — 199 Issuances — 2,129 — Sales — — — Settlements — — — Balance, June 30, 2018 $ 2,610 $ 54,276 $ 41,513 Change in unrealized gains (losses) included in earnings for the period, attributable to assets and liabilities still held at June 30, 2018 $ 2 $ (878 ) $ (6,673 ) Balance, March 31, 2019 $ 3,158 $ 47,545 $ 93,343 Transfers into Level 3 — — — Transfers out of Level 3 — — — Total gains or losses (realized/unrealized): Included in earnings (1) 689 (7,225 ) 6,514 Included in other comprehensive income — — — Purchases, issuances, sales and settlements: Purchases — — 2,208 Issuances — 1,646 — Sales — — — Settlements — — — Balance, June 30, 2019 $ 3,847 $ 41,966 $ 102,065 Change in unrealized gains (losses) included in earnings for the period, attributable to assets and liabilities still held at June 30, 2019 $ 689 $ (7,225 ) $ 6,514 (1) Included in noninterest income in the Unaudited Condensed Consolidated Statements of Income. Fair Value Measurements Using Significant Unobservable Inputs (Level 3) Six Months Ended June 30, Interest Rate Contracts, net Other Assets - MSR Other Assets - SBIC (In Thousands) Balance, December 31, 2017 $ 2,416 $ 49,597 $ 45,042 Transfers into Level 3 — — — Transfers out of Level 3 — — — Total gains or losses (realized/unrealized): Included in earnings (1) 194 1,007 (6,673 ) Included in other comprehensive income — — — Purchases, issuances, sales and settlements: Purchases — — 3,144 Issuances — 3,672 — Sales — — — Settlements — — — Balance, June 30, 2018 $ 2,610 $ 54,276 $ 41,513 Change in unrealized gains (losses) included in earnings for the period, attributable to assets and liabilities still held at June 30, 2018 $ 194 $ 1,007 $ (6,673 ) Balance, December 31, 2018 $ 2,012 $ 51,539 $ 80,074 Transfers into Level 3 — — — Transfers out of Level 3 — — — Total gains or losses (realized/unrealized): Included in earnings (1) 1,835 (12,278 ) 14,071 Included in other comprehensive income — — — Purchases, issuances, sales and settlements: Purchases — — 7,920 Issuances — 2,705 — Sales — — — Settlements — — — Balance, June 30, 2019 $ 3,847 $ 41,966 $ 102,065 Change in unrealized gains (losses) included in earnings for the period, attributable to assets and liabilities still held at June 30, 2019 $ 1,835 $ (12,278 ) $ 14,071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s represent those assets that were subject to fair value adjustments during the three and six months ended June 30, 2019 and 2018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June 30, 2019 (Level 1) (Level 2) (Level 3) Three Months Ended June 30, 2019 Six Months Ended June 30, 2019 (In Thousands) Nonrecurring fair value measurements Assets: Debt securities held to maturity $ 1,072 $ — $ — $ 1,072 $ (113 ) $ (113 ) Impaired loans (1) 3,404 — — 3,404 (41,482 ) (43,525 ) OREO 15,302 — — 15,302 (786 ) (2,759 ) Fair Value Measurements at the End of the Reporting Period Using Fair Value Quoted Prices in Active Markets for Identical Assets Significant Other Observable Inputs Significant Unobservable Inputs Total Gains (Losses) June 30, 2018 (Level 1) (Level 2) (Level 3) Three Months Ended June 30, 2018 Six Months Ended June 30, 2018 (In Thousands) Nonrecurring fair value measurements Assets: Debt securities held to maturity $ 2,391 $ — $ — $ 2,391 $ — $ (309 ) Impaired loans (1) 2,905 — — 2,905 (6,882 ) (11,441 ) OREO 16,499 — — 16,499 (558 ) (1,085 ) (1) Total gains (losses) represent charge-offs on impaired loans for which adjustments are based on the appraised value of the collateral. The following is a description of the methodologies applied for valuing these assets: Debt securities held to maturity – Nonrecurring fair value adjustments on debt securities held to maturity reflect impairment write-downs which the Company believes are other than temporary. For analyzing these securities, the Company has retained a third-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assessments are derived using a discounted cash flow modeling approach, the nonrecurring fair value adjustments are classified as Level 3.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adjustments based on the current estimated fair value of the collateral are classified as Level 3. OREO – OREO is recorded at the lower of recorded balance or fair value, which is based on appraisals and third-party price opinions, less estimated costs to sell. The fair value is classified as Level 3. The tables below presents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June 30, 2019 Valuation Technique Unobservable Input(s) (Weighted Average) (In Thousands) Recurring fair value measurements: Interest rate contracts, net $ 3,847 Discounted cash flow Closing ratios (pull-through) 21.5% - 99.9% (65.6%) Cap grids 0.5% - 3.0% (1.1%) Other assets - MSRs 41,966 Discounted cash flow Option adjusted spread 6.0% - 9.0% (6.4%) Constant prepayment rate or life speed 0.0% - 78.3% (12.8%) Cost to service $65 - $4,000 ($88) Other assets - SBIC investments 102,065 Transaction price Transaction price N/A Nonrecurring fair value measurements: Debt securities held to maturity $ 1,072 Discounted cash flow Prepayment rate 9.9% Default rate 6.0% Loss severity 61.9% Impaired loans 3,404 Appraised value Appraised value 0.0% - 80.0% (12.6%) OREO 15,302 Appraised value Appraised value 8.0% (1) (1) Represents discount to appraised value for estimated costs to sell. Quantitative Information about Level 3 Fair Value Measurements Fair Value at Range of Unobservable Inputs December 31, 2018 Valuation Technique Unobservable Input(s) (Weighted Average) (In Thousands) Recurring fair value measurements: Interest rate contracts, net $ 2,012 Discounted cash flow Closing ratios (pull-through) 15.0% - 99.6% (61.5%) Cap grids 0.5% - 3.1% (1.0%) Other assets - MSRs 51,539 Discounted cash flow Option adjusted spread 6.3% - 8.5% (6.5%) Constant prepayment rate or life speed 0.0% - 43.6% (9.6%) Cost to service $65 - $4,000 ($84) Other assets - SBIC investments 80,074 Transaction price Transaction price N/A Nonrecurring fair value measurements: Debt securities held to maturity $ 4,380 Discounted cash flow Prepayment rate 8.4% Default rate 9.4% Loss severity 83.5% Impaired loans 57,968 Appraised value Appraised value 0.0% - 70.0% (14.6%) OREO 16,869 Appraised value Appraised value 8.0% (1) (1) Represents discount to appraised value for estimated costs to sell. The following provides a description of the sensitivity of the valuation technique to changes in unobservable inputs for recurring fair value measurements. Recurring Fair Value Measurements Using Significant Unobservable Inputs Interest Rate Contracts - Interest Rate Lock Commitments Significant unobservable inputs used in the valuation of interest rate contrac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Other Assets - SBIC Investments The significant unobservable inputs used in the fair value measurement of SBIC Investments are initially based upon transaction price. Increases or decreases in valuation factors such as recent or proposed purchase or sale of debt or equity of the issuer, pricing by other dealers in similar securities, size of position held, liquidity of the market will have a corresponding impact in the value of SBIC investments. Fair Value of Financial Instruments The carrying amounts and estimated fair values, as well as the level within the fair value hierarchy, of the Company’s financial instruments, excluding financial instruments measured at fair value on a recurring basis, are as follows: June 30, 2019 Carrying Amount Estimated Fair Value Level 1 Level 2 Level 3 (In Thousands) Financial Instruments: Assets: Cash and cash equivalents $ 5,801,161 $ 5,801,161 $ 5,801,161 $ — $ — Debt securities held to maturity 4,912,483 5,065,268 1,337,243 2,976,186 751,839 Loans, net 62,333,893 60,052,631 — — 60,052,631 Liabilities: Deposits $ 72,588,810 $ 72,624,252 $ — $ 72,624,252 $ — FHLB and other borrowings 4,052,969 4,081,964 — 4,081,964 — Federal funds purchased and securities sold under agreements to repurchase 191,739 191,739 — 191,739 — December 31, 2018 Carrying Amount Estimated Fair Value Level 1 Level 2 Level 3 (In Thousands) Financial Instruments: Assets: Cash and cash equivalents $ 3,332,626 $ 3,332,626 $ 3,332,626 $ — $ — Debt securities held to maturity 2,885,613 2,925,420 — 2,106,510 818,910 Loans, net 64,301,312 61,186,996 — — 61,186,996 Liabilities: Deposits $ 72,167,987 $ 72,175,418 $ — $ 72,175,418 $ — FHLB and other borrowings 3,987,590 3,935,945 — 3,935,945 — Federal funds purchased and securities sold under agreements to repurchase 102,275 102,275 — 102,275 — Fair Value Option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At both June 30, 2019 and December 31, 2018 , no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gains (losses) of $423 thousand and $(200) thousand resulting from changes in fair value of these loans were recorded in noninterest income during the three months ended June 30, 2019 and 2018 , respectively. Net gains (losses) of $668 thousand and $(373) thousand resulting from changes in fair value of these loans were recorded in noninterest income during the six months ended June 30, 2019 and 2018 , respectively. The Company also had fair value changes on forward contracts related to residential mortgage loans held for sale of approximately $40 thousand and $(235) thousand for the three months ended June 30, 2019 and 2018 , respectively. The Company also had fair value changes on forward contracts related to residential mortgage loans held for sale of approximately $(49) thousand and $(155) thousand for the six months ended June 30, 2019 and 2018 , respectively. An immaterial portion of these amounts was attributable to changes in instrument-specific credit risk. The following table summarizes the difference between the aggregate fair value and the aggregate unpaid principal balance for residential mortgage loans measured at fair value. Aggregate Fair Value Aggregate Unpaid Principal Balance Difference (In Thousands) June 30, 2019 Residential mortgage loans held for sale $ 90,537 $ 87,153 $ 3,384 December 31, 2018 Residential mortgage loans held for sale $ 68,766 $ 66,052 $ 2,714</t>
  </si>
  <si>
    <t>Comprehensive Income</t>
  </si>
  <si>
    <t>Equity [Abstract]</t>
  </si>
  <si>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Three Months Ended June 30, 2019 2018 Pretax Tax Expense/ (Benefit) After-tax Pretax Tax Expense/ (Benefit) After-tax (In Thousands) Other comprehensive income (loss): Unrealized holding gains (losses) arising during period from debt securities available for sale $ 112,339 $ 26,635 $ 85,704 $ (43,560 ) $ (10,288 ) $ (33,272 ) Less: reclassification adjustment for net gains on sale of debt securities in net income — — — — — — Net change in unrealized gains (losses) on debt securities available for sale 112,339 26,635 85,704 (43,560 ) (10,288 ) (33,272 ) Change in unamortized net holding losses on debt securities held to maturity 2,542 603 1,939 3,295 781 2,514 Unamortized unrealized net holding losses on debt securities available for sale transferred to debt securities held to maturity — — — — — — Less: non-credit related impairment on debt securities held to maturity 108 26 82 — — — Change in unamortized non-credit related impairment on debt securities held to maturity 174 42 132 373 88 285 Net change in unamortized holding gains on debt securities held to maturity 2,608 619 1,989 3,668 869 2,799 Unrealized holding gains arising during period from cash flow hedge instruments 96,932 22,982 73,950 11,794 3,213 8,581 Change in defined benefit plans — — — — — — Other comprehensive income (loss) $ 211,879 $ 50,236 $ 161,643 $ (28,098 ) $ (6,206 ) $ (21,892 ) Six Months Ended June 30, 2019 2018 Pretax Tax Expense/ (Benefit) After-tax Pretax Tax Expense/ (Benefit) After-tax (In Thousands) Other comprehensive income (loss): Unrealized holding gains (losses) arising during period from debt securities available for sale $ 180,107 $ 42,703 $ 137,404 $ (98,405 ) $ (23,274 ) $ (75,131 ) Less: reclassification adjustment for net gains on sale of debt securities in net income 8,958 2,124 6,834 — — — Net change in unrealized gains (losses) on debt securities available for sale 171,149 40,579 130,570 (98,405 ) (23,274 ) (75,131 ) Change in unamortized net holding losses on debt securities held to maturity 4,826 1,144 3,682 5,934 1,401 4,533 Unamortized unrealized net holding losses on debt securities available for sale transferred to debt securities held to maturity — — — (39,904 ) (9,417 ) (30,487 ) Less: non-credit related impairment on debt securities held to maturity 108 26 82 262 62 200 Change in unamortized non-credit related impairment on debt securities held to maturity 656 156 500 544 129 415 Net change in unamortized holding gains (losses) on debt securities held to maturity 5,374 1,274 4,100 (33,688 ) (7,949 ) (25,739 ) Unrealized holding gains arising during period from cash flow hedge instruments 128,450 30,447 98,003 11,707 3,363 8,344 Change in defined benefit plans 4,089 970 3,119 (4,425 ) (1,046 ) (3,379 ) Other comprehensive income (loss) $ 309,062 $ 73,270 $ 235,792 $ (124,811 ) $ (28,906 ) $ (95,905 ) 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7 $ (132,821 ) $ (24,765 ) $ (34,228 ) $ (5,591 ) $ (197,405 ) Cumulative effect of adoption of ASU 2016-01 (13 ) — — — (13 ) $ (132,834 ) $ (24,765 ) $ (34,228 ) $ (5,591 ) $ (197,418 ) Other comprehensive loss before reclassifications (105,618 ) (9,115 ) — (200 ) (114,933 ) Amounts reclassified from accumulated other comprehensive income (loss) 4,533 17,459 (3,379 ) 415 19,028 Net current period other comprehensive (loss) income (101,085 ) 8,344 (3,379 ) 215 (95,905 ) Balance, June 30, 2018 $ (233,919 ) $ (16,421 ) $ (37,607 ) $ (5,376 ) $ (293,323 ) Balance, December 31, 2018 $ (158,433 ) $ 6,175 $ (29,495 ) $ (5,095 ) $ (186,848 ) Cumulative effect of adoption of ASUs (1) (25,844 ) (1,040 ) (7,351 ) (1,201 ) (35,436 ) $ (184,277 ) $ 5,135 $ (36,846 ) $ (6,296 ) $ (222,284 ) Other comprehensive income (loss) before reclassifications 137,404 95,867 — (82 ) 233,189 Amounts reclassified from accumulated other comprehensive income (loss) (3,152 ) 2,136 3,119 500 2,603 Net current period other comprehensive income 134,252 98,003 3,119 418 235,792 Balance, June 30, 2019 $ (50,025 ) $ 103,138 $ (33,727 ) $ (5,878 ) $ 13,508 (1) Related to the Company's adoption of ASU 2017-12 and ASU 2018-02 on January 1, 2019. See Note 1 , Basis of Presentation , for additional information. 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June 30, Six Months Ended June 30, 2019 2018 2019 2018 (In Thousands) Unrealized Gains (Losses) on Debt Securities Available for Sale and Transferred to Held to Maturity $ — $ — $ 8,958 $ — Investment securities gains, net (2,542 ) (3,295 ) (4,826 ) (5,934 ) Interest on debt securities held to maturity (2,542 ) (3,295 ) 4,132 (5,934 ) 603 781 (980 ) 1,401 Income tax (expense) benefit $ (1,939 ) $ (2,514 ) $ 3,152 $ (4,533 ) Net of tax Accumulated Gains (Losses) on Cash Flow Hedging Instruments $ (1,260 ) $ (13,167 ) $ (2,470 ) $ (22,057 ) Interest and fees on loans (161 ) (302 ) (330 ) (797 ) Interest on FHLB and other borrowings (1,421 ) (13,469 ) (2,800 ) (22,854 ) 337 3,180 664 5,395 Income tax benefit $ (1,084 ) $ (10,289 ) $ (2,136 ) $ (17,459 ) Net of tax Defined Benefit Plan Adjustment $ — $ — $ (4,089 ) $ 4,425 (2) — — 970 (1,046 ) Income tax benefit (expense) $ — $ — $ (3,119 ) $ 3,379 Net of tax Unamortized Impairment Losses on Debt Securities Held to Maturity $ (174 ) $ (373 ) $ (656 ) $ (544 ) Interest on debt securities held to maturity 42 88 156 129 Income tax benefit $ (132 ) $ (285 ) $ (500 ) $ (415 ) Net of tax (1) Amounts in parentheses indicate debits to the Unaudited Condensed Consolidated Statements of Income. (2) These accumulated other comprehensive income components are included in the computation of net periodic pension cost (see Note 17, Benefit Plans, in the Notes to the December 31, 2018, Consolidated Financial Statements for additional details).</t>
  </si>
  <si>
    <t>Supplemental Disclosure for Statement of Cash Flows</t>
  </si>
  <si>
    <t>Supplemental Cash Flow Elements [Abstract]</t>
  </si>
  <si>
    <t>Supplemental Disclosure for Statement of Cash Flows The following table presents the Company’s supplemental disclosures for statement of cash flows. Six Months Ended June 30, 2019 2018 (In Thousands) Supplemental disclosures of cash flow information: Interest paid $ 464,281 $ 240,799 Net income taxes paid 68,758 76,103 Supplemental schedule of noncash investing and financing activities: Transfer of loans and loans held for sale to OREO $ 15,713 $ 9,829 Transfer of available for sale debt securities to held to maturity debt securities — 1,017,275 Transfer of loans to loans held for sale 1,196,883 — 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Six Months Ended June 30, 2019 2018 (In Thousands) Cash and cash equivalents $ 5,801,161 $ 3,576,619 Restricted cash in other assets 145,212 163,914 Total cash, cash equivalents and restricted cash shown in the statement of cash flows $ 5,946,373 $ 3,740,533 Restricted cash primarily represents cash collateral related to the Company's derivatives as well as amounts restricted for regulatory purposes related to BSI and BBVA Transfer Holdings, Inc. Restricted cash is included in other assets on the Company’s Unaudited Condensed Consolidated Balance Sheets.</t>
  </si>
  <si>
    <t>Segment Information</t>
  </si>
  <si>
    <t>Segment Reporting [Abstract]</t>
  </si>
  <si>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attributable revenues exceed 10% of consolidated revenue. The following tables present the segment information for the Company’s existing segments. Three Months Ended June 30, 2019 Commercial Banking and Wealth Retail Banking Corporate and Investment Banking Treasury Corporate Support and Other Consolidated (In Thousands) Net interest income (expense) $ 349,653 $ 395,618 $ 41,111 $ (21,045 ) $ (105,588 ) $ 659,749 Allocated provision (credit) for loan losses 78,678 56,271 (675 ) (1,012 ) 21,756 155,018 Noninterest income 68,494 122,685 39,711 2,659 50,732 284,281 Noninterest expense 171,357 307,098 39,183 4,416 76,260 598,314 Net income (loss) before income tax expense (benefit) 168,112 154,934 42,314 (21,790 ) (152,872 ) 190,698 Income tax expense (benefit) 35,304 32,536 8,886 (4,576 ) (41,638 ) 30,512 Net income (loss) 132,808 122,398 33,428 (17,214 ) (111,234 ) 160,186 Less: net income attributable to noncontrolling interests 166 — — 402 31 599 Net income (loss) attributable to BBVA USA Bancshares, Inc. $ 132,642 $ 122,398 $ 33,428 $ (17,616 ) $ (111,265 ) $ 159,587 Average assets $ 39,739,186 $ 19,136,127 $ 7,245,328 $ 18,997,865 $ 8,334,333 $ 93,452,839 Three Months Ended June 30, 2018 Commercial Banking and Wealth Retail Banking Corporate and Investment Banking Treasury Corporate Support and Other Consolidated (In Thousands) Net interest income (expense) $ 337,880 $ 366,140 $ 49,522 $ (27,081 ) $ (82,962 ) $ 643,499 Allocated provision (credit) for loan losses 16,862 30,477 (11,613 ) (389 ) 55,943 91,280 Noninterest income 62,900 115,744 48,189 5,172 38,014 270,019 Noninterest expense 164,924 291,014 36,773 5,215 81,619 579,545 Net income (loss) before income tax expense (benefit) 218,994 160,393 72,551 (26,735 ) (182,510 ) 242,693 Income tax expense (benefit) 45,989 33,683 15,236 (5,614 ) (30,999 ) 58,295 Net income (loss) 173,005 126,710 57,315 (21,121 ) (151,511 ) 184,398 Less: net income attributable to noncontrolling interests 223 — — 413 (41 ) 595 Net income (loss) attributable to BBVA USA Bancshares, Inc. $ 172,782 $ 126,710 $ 57,315 $ (21,534 ) $ (151,470 ) $ 183,803 Average assets $ 38,298,224 $ 18,511,761 $ 8,447,629 $ 16,130,339 $ 7,644,098 $ 89,032,051 Six Months Ended June 30, 2019 Commercial Banking and Wealth Retail Banking Corporate and Investment Banking Treasury Corporate Support and Other Consolidated (In Thousands) Net interest income (expense) $ 689,261 $ 779,438 $ 78,925 $ (41,522 ) $ (163,264 ) $ 1,342,838 Allocated provision (credit) for loan losses 136,118 159,676 25,255 (638 ) 16,899 337,310 Noninterest income 129,480 234,821 76,228 15,145 86,367 542,041 Noninterest expense 352,918 605,692 79,062 10,004 132,611 1,180,287 Net income (loss) before income tax expense (benefit) 329,705 248,891 50,836 (35,743 ) (226,407 ) 367,282 Income tax expense (benefit) 69,238 52,267 10,675 (7,506 ) (58,559 ) 66,115 Net income (loss) 260,467 196,624 40,161 (28,237 ) (167,848 ) 301,167 Less: net income attributable to noncontrolling interests 262 — — 807 86 1,155 Net income (loss) attributable to BBVA USA Bancshares, Inc. $ 260,205 $ 196,624 $ 40,161 $ (29,044 ) $ (167,934 ) $ 300,012 Average assets $ 39,952,560 $ 19,163,900 $ 7,727,096 $ 18,110,961 $ 8,266,131 $ 93,220,648 Six Months Ended June 30, 2018 Commercial Banking and Wealth Retail Banking Corporate and Investment Banking Treasury Corporate Support and Other Consolidated (In Thousands) Net interest income (expense) $ 660,752 $ 707,518 $ 95,918 $ (31,355 ) $ (166,729 ) $ 1,266,104 Allocated provision (credit) for loan losses 37,269 59,534 (29,822 ) (511 ) 81,839 148,309 Noninterest income 124,138 224,496 89,981 11,897 77,332 527,844 Noninterest expense 333,028 577,840 76,383 10,804 144,403 1,142,458 Net income (loss) before income tax expense (benefit) 414,593 294,640 139,338 (29,751 ) (315,639 ) 503,181 Income tax expense (benefit) 87,064 61,874 29,261 (6,248 ) (61,858 ) 110,093 Net income (loss) 327,529 232,766 110,077 (23,503 ) (253,781 ) 393,088 Less: net income attributable to noncontrolling interests 258 — — 822 (24 ) 1,056 Net income (loss) attributable to BBVA USA Bancshares, Inc. $ 327,271 $ 232,766 $ 110,077 $ (24,325 ) $ (253,757 ) $ 392,032 Average assets $ 37,984,833 $ 18,385,768 $ 8,364,734 $ 16,015,211 $ 7,654,418 $ 88,404,964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Costs for centrally managed operations are generally allocated to the lines of business based on the utilization of services provided or other appropriate indicators. Capital is allocated to the lines of business based upon the underlying risks in each business considering economic and regulatory capital standards. The development and application of these methodologies is a dynamic process. Accordingly, prior period financial results have been revised to reflect management accounting enhancements and changes in the Company's organizational structure. The 2018 segment information has been revised to conform to the 2019 presentation. In addition, unlike financial accounting, there is no authoritative literature for management accounting similar to U.S. GAAP. Consequently, reported results are not necessarily comparable with those presented by other financial institutions.</t>
  </si>
  <si>
    <t>Revenue from Contracts with Customers</t>
  </si>
  <si>
    <t>Revenue from Contract with Customer [Abstract]</t>
  </si>
  <si>
    <t>Revenue from Contracts with Customers The following tables depict the disaggregation of revenue according to revenue type and segment. Commercial Banking and Wealth Retail Banking Corporate and Investment Banking Treasury and Corporate Support and Other Total (In Thousands) Three Months Ended June 30, 2019 Service charges on deposit accounts $ 12,693 $ 47,387 $ 1,651 $ — $ 61,731 Card and merchant processing fees 9,173 37,316 — 3,866 50,355 Investment services sales fees 31,333 — — — 31,333 Money transfer income — — — 25,272 25,272 Investment banking and advisory fees — — 20,758 — 20,758 Asset management fees 11,867 — — — 11,867 65,066 84,703 22,409 29,138 201,316 Other revenues (1) 3,428 37,982 17,302 24,253 82,965 Total noninterest income $ 68,494 $ 122,685 $ 39,711 $ 53,391 $ 284,281 Three Months Ended June 30, 2018 Service charges on deposit accounts $ 11,564 $ 45,284 $ 1,733 $ — $ 58,581 Card and merchant processing fees 7,404 33,351 — 3,293 44,048 Investment services sales fees 29,782 — — — 29,782 Money transfer income — — — 23,920 23,920 Investment banking and advisory fees — — 24,546 — 24,546 Asset management fees 10,989 — — — 10,989 59,739 78,635 26,279 27,213 191,866 Other revenues (1) 3,161 37,109 21,910 15,973 78,153 Total noninterest income $ 62,900 $ 115,744 $ 48,189 $ 43,186 $ 270,019 (1) Other revenues primarily relate to revenues not derived from contracts with customers. Commercial Banking and Wealth Retail Banking Corporate and Investment Banking Treasury and Corporate Support and Other Total (In Thousands) Six Months Ended June 30, 2019 Service charges on deposit accounts $ 25,033 $ 92,304 $ 3,302 $ — $ 120,639 Card and merchant processing fees 17,460 71,496 — 7,401 96,357 Investment services sales fees 58,029 — — — 58,029 Money transfer income — — — 47,253 47,253 Investment banking and advisory fees — — 39,615 — 39,615 Asset management fees 22,634 — — — 22,634 123,156 163,800 42,917 54,654 384,527 Other revenues (1) 6,324 71,021 33,311 46,858 157,514 Total noninterest income $ 129,480 $ 234,821 $ 76,228 $ 101,512 $ 542,041 Six Months Ended June 30, 2018 Service charges on deposit accounts $ 22,770 $ 88,623 $ 3,349 $ — $ 114,742 Card and merchant processing fees 14,107 63,304 — 6,315 83,726 Investment services sales fees 59,890 — — — 59,890 Money transfer income — — — 44,608 44,608 Investment banking and advisory fees — — 48,442 — 48,442 Asset management fees 21,759 — — — 21,759 118,526 151,927 51,791 50,923 373,167 Other revenues (1) 5,612 72,569 38,190 38,306 154,677 Total noninterest income $ 124,138 $ 224,496 $ 89,981 $ 89,229 $ 527,844 (1) Other revenues primarily relate to revenues not derived from contracts with customers.</t>
  </si>
  <si>
    <t>Related Party Transactions</t>
  </si>
  <si>
    <t>Related Party Transactions [Abstract]</t>
  </si>
  <si>
    <t>Related Party Transactions The Company enters into various transactions with BBVA that affect the Company’s business and operations. The following discloses the significant transactions between the Company and BBVA during 2019 and 2018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3.9 billion and 4.1 billion as of June 30, 2019 and December 31, 2018 , respectively. The net fair value of outstanding derivative contracts between the Company and BBVA are detailed below. June 30, 2019 December 31, 2018 (In Thousands) Derivative contracts: Fair value hedges $ 7,434 $ (24,839 ) Cash flow hedges 139 174 Free-standing derivatives not designated as hedging instruments (333 ) 23,378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June 30, 2019 December 31, 2018 (In Thousands) Securities purchased under agreements to resell $ 175,831 $ 109,947 Securities sold under agreements to repurchase 191,739 — Borrowings BSI, a wholly owned subsidiary of the Company, had a $420 million revolving note and cash subordination agreement with BBVA that was executed on March 16, 2012 , with an original maturity date of March 16, 2018 . On March 16, 2017 , the agreement was amended to increase the available amount to $450 million and the maturity date was extended to March 16, 2023 . On March 16, 2017 , BSI entered into an uncommitted demand facility agreement with BBVA for a revolving loan facility up to $1 billion to be used for trade settlement purposes. BSI has not drawn against this facility in 2019 . At both June 30, 2019 and December 31, 2018 there was no amount outstanding under the revolving note and cash subordination agreement. There was no interest expense related to these agreements for the three months ended June 30, 2019 and $112 thousand for the three months ended June 30, 2018 and are included in interest on other short-term borrowings within the Company's Unaudited Condensed Consolidated Statements of Income. Interest expense related to these agreements was $25 thousand and $232 thousand for the six months ended June 30, 2019 and 2018 , respectively, and are included in interest on other short-term borrowings within the Company's Unaudited Condensed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7.5 million and $13.2 million for the three months ended June 30, 2019 and 2018 , respectively, and is recorded as a component of noninterest income within the Company's Unaudited Condensed Consolidated Statements of Income. Expenses associated with these agreements was $8.0 million and $8.2 million for the three months ended June 30, 2019 and 2018 , respectively, and is recorded as a component of noninterest expense within the Company's Unaudited Condensed Consolidated Statements of Income. Income associated with these agreements was $11.6 million and $25.3 million for the six months ended June 30, 2019 and 2018 , respectively, and is recorded as a component of noninterest income within the Company's Unaudited Condensed Consolidated Statements of Income. Expenses associated with these agreements was $16.5 million and $15.5 million for the six months ended June 30, 2019 and 2018 , respectively, and is recorded as a component of noninterest expense within the Company's Unaudited Condensed Consolidated Statements of Income. Series A Preferred Stock BBVA is the sole holder of the Series A Preferred Stock that the Company issued in December 2015. At both June 30, 2019 and December 31, 2018 , the carrying amount of the Series A Preferred Stock was approximately $229 million . During the six months ended June 30, 2019 and 2018 , the Company paid $9.2 million and $8.1 million , respectively, of preferred stock dividends to BBVA. Loan Sales to Related Parties During the six months ended June 30, 2019 , the Company transferred to loans held for sale and subsequently sold $1.2 billion of commercial loans to BBVA, S.A. New York Branch. The Company recognized a gain on the sale of the loans of $778 thousand .</t>
  </si>
  <si>
    <t>Basis of Presentation (Policies)</t>
  </si>
  <si>
    <t>Use of Estimates in the Preparation of Consolidated Financial Statements</t>
  </si>
  <si>
    <t>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Recently Issued Accounting Standards</t>
  </si>
  <si>
    <t>Recently Adopted Accounting Standards Leases In February 2016, the FASB issued ASU 2016-02, Leases (Topic 842) which supersedes ASC Topic 840, Leases . Subsequently, the FASB issued ASU 2018-01 in January 2018 which provides a practical expedient for land easements and issued ASU 2018-11 in July 2018 which includes an option to recognize a cumulative effect adjustment to retained earnings in the period of adoption instead of applying the guidance to prior comparative periods. This ASU, as amended, requires lessees to recognize right-of-use assets and associated liabilities that arise from leases, with the exception of short-term leases. Subsequent accounting for leases varies depending on whether the lease is classified as an operating lease or a finance lease. This ASU, as amended, does not make significant changes to lessor accounting. There are several new qualitative and quantitative disclosures required. Upon transition, lessees and lessors have the option to recognize and measure leases at the beginning of the earliest period presented using a modified retrospective transition approach or to apply the modified retrospective approach with an additional, optional transition method that initially applies this ASU as of the adoption date and recognizes a cumulative effect adjustment to the opening balance of retained earnings in the period of adoption. The Company adopted this ASU, as amended, on January 1, 2019 using the optional transition method, which allowed for a modified retrospective method of adoption with a cumulative effect adjustment to retained earnings without restating comparable periods. The Company also elected the transition relief package of practical expedients for which there is no requirement to reassess existence of leases, their classification, and initial direct costs as well as an exemption for short term leases with a term of less than one year. The Company did not elect the practical expedient to use hindsight in determining the lease term and in assessing impairment of right-of-use assets. At January 1, 2019, the Company recognized right-of-use assets of $290 million and lease liabilities of $332 million . The right-of-use assets and corresponding lease liabilities, recorded upon adoption, were primarily based on the present value of unpaid future minimum lease payments as of January 1, 2019. Those amounts were impacted by assumptions related to renewals and/or extensions of existing lease contracts and the interest rate used to discount those future lease obligations. Additionally, the Company recognized a cumulative effect adjustment of approximately $3.5 million at adoption to increase the beginning balance of retained earnings as of January 1, 2019 for the remaining deferred gains on sale-leaseback transactions which occurred prior to adoption. This ASU will not have a material impact on the timing of expense recognition on the Company's results of operations. See Note 7 , Leases , for the required disclosures in accordance with this ASU. Premium Amortization on Purchased Callable Debt Securities In March 2017, the FASB issued ASU 2017-08, Receivables - Nonrefundable Fees and Other Costs (Subtopic 310-20), Premium Amortization on Purchased Callable Debt Securities. The amendments in this ASU reduce the amortization period for certain callable debt securities carried at a premium and require the premium to be amortized over a period not to exceed the earliest call date. These amendments do not apply to securities carried at a discount. The Company adopted this ASU on January 1, 2019. The adoption of this standard had no impact on the financial condition or results of operations of the Company. Derivatives and Hedging In August 2017, the FASB issued ASU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In October 2018, the FASB issued ASU 2018-16, Inclusion of the SOFR OIS Rate as a Benchmark Interest Rate for Hedge Accounting Purposes. The amendments in this ASU permit the OIS rate based on SOFR as a US benchmark interest rate for hedge accounting purposes under Topic 815. The Company adopted these ASUs on January 1, 2019. The adoption of these standards did not have a material impact on the financial condition or results of operations of the Company. The adoption resulted in an immaterial cumulative effect adjustment to the opening balance of retained earnings. For additional information on the Company’s derivative and hedging activities, see Note 5 , Derivatives and Hedging . Comprehensive Income In February 2018, the FASB issued ASU 2018-02, Income Statement - Reporting Comprehensive Income, Reclassification of Certain Tax Effects from Accumulated Other Comprehensive Income . The amendments in this ASU allow a reclassification from accumulated other comprehensive income to retained earnings for stranded tax effects resulting from the Tax Cuts and Jobs Act. The Company adopted this ASU on January 1, 2019 and reclassified approximately $35.4 million from accumulated other comprehensive income to retained earnings. Recently Issued Accounting Standards Not Yet Adopted Credit Losses In June 2016, the FASB issued ASU 2016-13, Financial Instruments - Credit Losses , which introduces new guidance for the accounting for credit losses on instruments within its scope. The new approach changes the impairment model for most financial assets, and will require the use of an “expected credit loss” model for financial instruments measured at amortized cost and certain other instruments. This model applies to trade and other receivables, loans, debt securities, and off-balance sheet credit exposures. This model requires entities to estimate the lifetime expected credit loss on such instruments and record an allowance that represents the portion of the amortized cost basis that the entity does not expect to collect.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will recognize an allowance for credit losses on available-for-sale debt securities as a contra account to the amortized cost basis, instead of a direct reduction of the amortized cost basis of the investment, as under current guidance. As a result, entities will recognize improvements to estimated credit losses on available-for-sale debt securities immediately in earnings as opposed to in interest income over time. There are also additional disclosure requirements included in this guidance. The amendments in this ASU are effective for annual periods, and interim periods within those annual periods, beginning after December 15, 2019. Early application of this ASU is permitted. The Company intends to adopt this standard on January 1, 2020. Adoption will be applied on a modified retrospective basis with the cumulative effect of initially applying the amendments recognized in retained earnings at the date of initial application. However, certain provisions of the guidance are only required to be applied on a prospective basis. The Company’s implementation process includes data sourcing and validation, loss model development, development of governance processes, development of a qualitative framework, documentation and governance surrounding economic forecast for credit loss purposes, evaluation of technical accounting topics, updates to allowance policies and methodology documentation, development of reporting processes and related internal controls, and overall operational readiness for adoption of the amended guidance, which will continue throughout 2019, including parallel runs alongside the Company’s current allowance process. A limited parallel run that was more focused on the operational process was performed in the second quarter of 2019. Parallel runs will be enhanced throughout the remainder of 2019 to include the qualitative framework, supporting analytics, end-to-end governance, internal controls and disclosures. The Company provides updates to senior management and the Audit Committee. These communications provide an update on the status of the implementation project plan and any identified risks. The Company is currently in the process of evaluating the impact of the amended guidance on its Condensed Consolidated Financial Statements. The extent of this impact is still being evaluated and will depend on economic conditions, economic forecasts and the composition and credit quality of the Company's loan portfolio at the time of adoption. In November 2018, the FASB issued ASU 2018-19 and in April 2019, the FASB issued ASU 2019-04 which made minor clarifications to the guidance in ASU 2016-13. The FASB has also established a Transition Resource Group for Credit Losses to evaluate implementation issues arising from the amended guidance and make recommendations to the FASB on which issues may warrant the issuance of additional clarifying guidance. The Company continues to monitor the issues discussed by the Transition Resource Group and the recommended amendments proposed to the FASB as part of its implementation analysis. Goodwill In January 2017, the FASB issued ASU 2017-04, Intangibles - Goodwill and Other (Topic 350): Simplifying the Test for Goodwill Impairment ,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fiscal years beginning after December 15, 2019, and for interim periods within those fiscal years. Early adoption is permitted, including adoption in an interim period. The ASU should be applied using a prospective method. Based on the Company’s most recent qualitative goodwill impairment assessment performed as of October 31, 2018, there were no reporting units for which it was more-likely-than-not that the carrying amount of a reporting unit exceeded its respective fair value; therefore, this ASU would not currently have an impact on the Company’s Consolidated Financial Statements or related disclosures. However, if upon adoption, which is expected to occur on January 1, 2020, the carrying amount of a reporting unit exceeds its respective fair value, the Company would be required to recognize an impairment charge for the amount that the carrying value exceeds the fair value. Fair Value Measurements In August 2018, the FASB issued ASU 2018-13, Disclosure Framework - Changes to the Disclosure Requirements for Fair Value Measurements . The amendments in this ASU modify the disclosure requirements for fair value measurements in Topic 820, Fair Value Measurements . This ASU is effective for fiscal years beginning after December 15, 2019, and for interim periods within those fiscal years. Early adoption is permitted. The Company is currently assessing the impact that the adoption of this standard will have on its fair value disclosures. Internal-Use Software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for interim periods within those fiscal years. Early adoption is permitted. The Company is currently assessing the impact that the adoption of this standard will have on the financial condition and results of operations of the Company.</t>
  </si>
  <si>
    <t>The Company has made an accounting policy decision not to offset derivative fair value amounts under master netting agreements.</t>
  </si>
  <si>
    <t>Securities purchased under agreements to resell and securities sold under agreements to repurchase</t>
  </si>
  <si>
    <t>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t>
  </si>
  <si>
    <t>Debt Securities Available for Sale and Debt Securities Held to Maturity (Tables)</t>
  </si>
  <si>
    <t>Schedule of adjusted cost and approximate fair value of investment securities available for sale and investments held to maturity</t>
  </si>
  <si>
    <t>The following tables present the adjusted cost and approximate fair value of debt securities available for sale and debt securities held to maturity. June 30, 2019 Gross Unrealized Amortized Cost Gains Losses Fair Value (In Thousands) Debt securities available for sale: U.S. Treasury and other U.S. government agencies $ 4,202,665 $ 33,645 $ 41,245 $ 4,195,065 Agency mortgage-backed securities 1,691,534 14,677 13,956 1,692,255 Agency collateralized mortgage obligations 3,139,758 7,035 24,046 3,122,747 States and political subdivisions 826 57 — 883 Total $ 9,034,783 $ 55,414 $ 79,247 $ 9,010,950 Debt securities held to maturity: U.S. Treasury and other U.S. government agencies $ 1,284,662 $ 52,581 $ — $ 1,337,243 Collateralized mortgage obligations: Agency 2,890,013 86,173 — 2,976,186 Non-agency 41,847 5,755 1,385 46,217 Asset-backed securities and other 59,920 1,191 1,029 60,082 States and political subdivisions 636,041 14,521 5,022 645,540 Total $ 4,912,483 $ 160,221 $ 7,436 $ 5,065,268 December 31, 2018 Gross Unrealized Amortized Cost Gains Losses Fair Value (In Thousands) Debt securities available for sale: U.S. Treasury and other U.S. government agencies $ 5,525,902 $ 13,000 $ 107,435 $ 5,431,467 Agency mortgage-backed securities 2,156,872 9,402 36,453 2,129,821 Agency collateralized mortgage obligations 3,492,538 4,021 77,580 3,418,979 States and political subdivisions 886 63 — 949 Total $ 11,176,198 $ 26,486 $ 221,468 $ 10,981,216 Debt securities held to maturity: Collateralized mortgage obligations: Agency $ 2,089,860 $ 26,988 $ 10,338 $ 2,106,510 Non-agency 46,834 7,198 1,129 52,903 Asset-backed securities and other 61,304 2,346 471 63,179 States and political subdivisions 687,615 18,545 3,332 702,828 Total $ 2,885,613 $ 55,077 $ 15,270 $ 2,925,420</t>
  </si>
  <si>
    <t>Schedule of fair value and gross unrealized losses of available for sale and held to maturity securities that were in a loss position</t>
  </si>
  <si>
    <t>The following tables disclose the fair value and the gross unrealized losses of the Company’s available for sale debt securities and held to maturity debt securities that were in a loss position at June 30, 2019 and December 31, 2018 . This information is aggregated by investment category and the length of time the individual securities have been in an unrealized loss position. June 30, 2019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 $ — $ 1,066,869 $ 41,245 $ 1,066,869 $ 41,245 Agency mortgage-backed securities 20,602 23 1,109,240 13,933 1,129,842 13,956 Agency collateralized mortgage obligations 262,029 587 1,988,600 23,459 2,250,629 24,046 Total $ 282,631 $ 610 $ 4,164,709 $ 78,637 $ 4,447,340 $ 79,247 Debt securities held to maturity: Collateralized mortgage obligations: Non-agency $ 13,277 $ 290 $ 12,454 $ 1,095 $ 25,731 $ 1,385 Asset-backed securities and other 36,657 420 9,613 609 46,270 1,029 States and political subdivisions 138,043 5,022 — — 138,043 5,022 Total $ 187,977 $ 5,732 $ 22,067 $ 1,704 $ 210,044 $ 7,436 December 31, 2018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338 $ 1 $ 3,879,564 $ 107,434 $ 3,879,902 $ 107,435 Agency mortgage-backed securities 68,404 279 1,533,156 36,174 1,601,560 36,453 Agency collateralized mortgage obligations 116,052 132 2,710,008 77,448 2,826,060 77,580 Total $ 184,794 $ 412 $ 8,122,728 $ 221,056 $ 8,307,522 $ 221,468 Debt securities held to maturity: Collateralized mortgage obligations: Agency $ — $ — $ 845,512 $ 10,338 $ 845,512 $ 10,338 Non-agency 3,715 71 13,195 1,058 16,910 1,129 Asset-backed securities and other 6,911 87 5,994 384 12,905 471 States and political subdivisions 116,925 2,148 118,834 1,184 235,759 3,332 Total $ 127,551 $ 2,306 $ 983,535 $ 12,964 $ 1,111,086 $ 15,270</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Three Months Ended Six Months Ended 2019 2018 2019 2018 (In Thousands) Balance at beginning of period $ 23,416 $ 23,133 $ 23,416 $ 22,824 Reductions for securities paid off during the period (realized) — — — — Additions for the credit component on debt securities in which OTTI was not previously recognized — — — — Additions for the credit component on debt securities in which OTTI was previously recognized 113 — 113 309 Balance at end of period $ 23,529 $ 23,133 $ 23,529 $ 23,133</t>
  </si>
  <si>
    <t>Schedule of investments classified by contractual maturity date</t>
  </si>
  <si>
    <t>The contractual maturities of the securities portfolios are presented in the following table. June 30, 2019 Amortized Cost Fair Value (In Thousands) Debt securities available for sale: Maturing within one year $ 399,617 $ 398,804 Maturing after one but within five years 2,838,535 2,859,447 Maturing after five but within ten years 399,133 408,023 Maturing after ten years 566,206 529,674 4,203,491 4,195,948 Mortgage-backed securities and collateralized mortgage obligations 4,831,292 4,815,002 Total $ 9,034,783 $ 9,010,950 Debt securities held to maturity: Maturing within one year $ 17,965 $ 17,938 Maturing after one but within five years 344,146 354,354 Maturing after five but within ten years 1,355,278 1,403,353 Maturing after ten years 263,234 267,220 1,980,623 2,042,865 Collateralized mortgage obligations 2,931,860 3,022,403 Total $ 4,912,483 $ 5,065,268</t>
  </si>
  <si>
    <t>Schedule of gross realized gains and losses</t>
  </si>
  <si>
    <t>The gross realized gains and losses recognized on sales of debt securities available for sale are shown in the table below. Three Months Ended June 30, Six Months Ended June 30, 2019 2018 2019 2018 (In Thousands) Gross gains $ — $ — $ 8,958 $ — Gross losses — — — — Net realized gains $ — $ — $ 8,958 $ —</t>
  </si>
  <si>
    <t>Loans and Allowance for Loan Losses (Tables)</t>
  </si>
  <si>
    <t>Schedule of composition of loan portfolio</t>
  </si>
  <si>
    <t>The following table presents the composition of the loan portfolio. June 30, 2019 December 31, 2018 (In Thousands) Commercial loans: Commercial, financial and agricultural $ 24,852,656 $ 26,562,319 Real estate – construction 1,982,646 1,997,537 Commercial real estate – mortgage 12,969,705 13,016,796 Total commercial loans 39,805,007 41,576,652 Consumer loans: Residential real estate – mortgage 13,404,130 13,422,156 Equity lines of credit 2,672,830 2,747,217 Equity loans 275,778 298,614 Credit card 878,101 818,308 Consumer direct 2,476,628 2,553,588 Consumer indirect 3,799,079 3,770,019 Total consumer loans 23,506,546 23,609,902 Total loans $ 63,311,553 $ 65,186,554</t>
  </si>
  <si>
    <t>Disclosure of activity in allowance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Total (In Thousands) Three months ended June 30, 2019 Allowance for loan losses: Beginning balance $ 447,752 $ 118,536 $ 102,689 $ 297,045 $ 966,022 Provision (credit) for loan losses 54,218 (1,166 ) (250 ) 102,216 155,018 Loans charged-off (49,325 ) (112 ) (4,679 ) (110,755 ) (164,871 ) Loan recoveries 3,409 528 2,591 14,963 21,491 Net (charge-offs) recoveries (45,916 ) 416 (2,088 ) (95,792 ) (143,380 ) Ending balance $ 456,054 $ 117,786 $ 100,351 $ 303,469 $ 977,660 Three months ended June 30, 2018 Allowance for loan losses: Beginning balance $ 398,143 $ 121,775 $ 105,854 $ 206,299 $ 832,071 Provision (credit) for loan losses 43,934 (13,747 ) (6,254 ) 67,347 91,280 Loans charged-off (12,694 ) (686 ) (4,971 ) (68,212 ) (86,563 ) Loan recoveries 2,127 5,904 3,403 11,778 23,212 Net (charge-offs) recoveries (10,567 ) 5,218 (1,568 ) (56,434 ) (63,351 ) Ending balance $ 431,510 $ 113,246 $ 98,032 $ 217,212 $ 860,000 Six Months Ended June 30, 2019 Allowance for loan losses: Beginning balance $ 393,315 $ 112,437 $ 101,929 $ 277,561 $ 885,242 Provision for loan losses 113,398 3,496 1,933 218,483 337,310 Loan charge-offs (58,828 ) (137 ) (9,691 ) (223,628 ) (292,284 ) Loan recoveries 8,169 1,990 6,180 31,053 47,392 Net (charge-offs) recoveries (50,659 ) 1,853 (3,511 ) (192,575 ) (244,892 ) Ending balance $ 456,054 $ 117,786 $ 100,351 $ 303,469 $ 977,660 Six Months Ended June 30, 2018 Allowance for loan losses: Beginning balance $ 420,635 $ 118,133 $ 109,856 $ 194,136 $ 842,760 Provision (credit) for loan losses 29,837 (10,080 ) (8,785 ) 137,337 148,309 Loan charge-offs (22,826 ) (889 ) (9,553 ) (136,596 ) (169,864 ) Loan recoveries 3,864 6,082 6,514 22,335 38,795 Net (charge-offs) recoveries (18,962 ) 5,193 (3,039 ) (114,261 ) (131,069 ) Ending balance $ 431,510 $ 113,246 $ 98,032 $ 217,212 $ 860,000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Total (In Thousands) June 30, 2019 Ending balance of allowance attributable to loans: Individually evaluated for impairment $ 129,539 $ 6,842 $ 22,711 $ 2,506 $ 161,598 Collectively evaluated for impairment 326,515 110,944 77,640 300,963 816,062 Total allowance for loan losses $ 456,054 $ 117,786 $ 100,351 $ 303,469 $ 977,660 Ending balance of loans: Individually evaluated for impairment $ 373,359 $ 84,552 $ 150,055 $ 7,542 $ 615,508 Collectively evaluated for impairment 24,479,297 14,867,799 16,202,683 7,146,266 62,696,045 Total loans $ 24,852,656 $ 14,952,351 $ 16,352,738 $ 7,153,808 $ 63,311,553 December 31, 2018 Ending balance of allowance attributable to loans: Individually evaluated for impairment $ 73,072 $ 6,283 $ 26,008 $ 1,880 $ 107,243 Collectively evaluated for impairment 320,243 106,154 75,921 275,681 777,999 Total allowance for loan losses $ 393,315 $ 112,437 $ 101,929 $ 277,561 $ 885,242 Ending balance of loans: Individually evaluated for impairment $ 386,282 $ 85,250 $ 153,342 $ 5,135 $ 630,009 Collectively evaluated for impairment 26,176,037 14,929,083 16,314,645 7,136,780 64,556,545 Total loans $ 26,562,319 $ 15,014,333 $ 16,467,987 $ 7,141,915 $ 65,186,554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s present information on individually evaluated impaired loans, by loan class. June 30, 2019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48,193 $ 153,470 $ — $ 225,166 $ 275,630 $ 129,539 Real estate – construction 1,385 1,385 — 127 127 5 Commercial real estate – mortgage 52,057 56,208 — 30,983 35,481 6,837 Residential real estate – mortgage — — — 104,622 104,622 7,706 Equity lines of credit — — — 15,554 15,559 11,906 Equity loans — — — 29,879 30,755 3,099 Credit card — — — — — — Consumer direct — — — 7,293 7,293 2,265 Consumer indirect — — — 249 249 241 Total loans $ 201,635 $ 211,063 $ — $ 413,873 $ 469,716 $ 161,598 December 31, 2018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62,011 $ 196,316 $ — $ 224,271 $ 262,947 $ 73,072 Real estate – construction — — — 138 138 6 Commercial real estate – mortgage 45,628 48,404 — 39,484 44,463 6,277 Residential real estate – mortgage — — — 104,787 104,787 8,711 Equity lines of credit — — — 16,012 16,016 13,334 Equity loans — — — 32,543 33,258 3,963 Credit card — — — — — — Consumer direct — — — 4,715 4,715 1,473 Consumer indirect — — — 420 420 407 Total loans $ 207,639 $ 244,720 $ — $ 422,370 $ 466,744 $ 107,243 The following tables present information on individually evaluated impaired loans, by loan class. Three Months Ended June 30, 2019 Three Months Ended June 30, 2018 Average Recorded Investment Interest Income Recognized Average Recorded Investment Interest Income Recognized (In Thousands) Commercial, financial and agricultural $ 399,492 $ 574 $ 261,048 $ 457 Real estate – construction 590 2 12,019 2 Commercial real estate – mortgage 79,700 251 82,537 199 Residential real estate – mortgage 106,521 681 110,986 689 Equity lines of credit 15,041 176 17,858 193 Equity loans 30,533 272 34,905 299 Credit card — — — — Consumer direct 6,457 63 1,816 4 Consumer indirect 273 — 676 1 Total loans $ 638,607 $ 2,019 $ 521,845 $ 1,844 Six Months Ended June 30, 2019 Six Months Ended June 30, 2018 Average Recorded Investment Interest Income Recognized Average Recorded Investment Interest Income Recognized (In Thousands) Commercial, financial and agricultural $ 406,690 $ 1,537 $ 258,648 $ 593 Real estate – construction 362 4 8,999 4 Commercial real estate – mortgage 81,282 466 83,135 410 Residential real estate – mortgage 106,459 1,330 111,022 1,369 Equity lines of credit 15,149 350 18,307 387 Equity loans 31,125 548 35,303 602 Credit card — — — — Consumer direct 6,008 131 2,834 15 Consumer indirect 318 — 786 3 Total loans $ 647,393 $ 4,366 $ 519,034 $ 3,383</t>
  </si>
  <si>
    <t>Schedule of credit quality indicators associated with the Company's loans</t>
  </si>
  <si>
    <t>The following tables, which exclude loans held for sale, illustrate the credit quality indicators associated with the Company’s loans, by loan class. Commercial June 30, 2019 Commercial, Financial and Agricultural Real Estate - Construction Commercial Real Estate - Mortgage (In Thousands) Pass $ 23,641,146 $ 1,872,429 $ 12,561,359 Special Mention 505,172 63,653 209,212 Substandard 537,163 46,564 180,881 Doubtful 169,175 — 18,253 $ 24,852,656 $ 1,982,646 $ 12,969,705 December 31, 2018 Commercial, Financial and Agricultural Real Estate - Construction Commercial Real Estate - Mortgage (In Thousands) Pass $ 25,395,640 $ 1,971,852 $ 12,620,421 Special Mention 412,129 12,372 215,322 Substandard 631,706 13,313 170,303 Doubtful 122,844 — 10,750 $ 26,562,319 $ 1,997,537 $ 13,016,796 Consumer June 30, 2019 Residential Real Estate – Mortgage Equity Lines of Credit Equity Loans Credit Card Consumer Direct Consumer Indirect (In Thousands) Performing $ 13,242,925 $ 2,634,080 $ 266,166 $ 859,339 $ 2,454,916 $ 3,764,473 Nonperforming 161,205 38,750 9,612 18,762 21,712 34,606 $ 13,404,130 $ 2,672,830 $ 275,778 $ 878,101 $ 2,476,628 $ 3,799,079 December 31, 2018 Residential Real Estate -Mortgage Equity Lines of Credit Equity Loans Credit Card Consumer Direct Consumer Indirect (In Thousands) Performing $ 13,248,822 $ 2,707,289 $ 287,392 $ 801,297 $ 2,535,724 $ 3,742,394 Nonperforming 173,334 39,928 11,222 17,011 17,864 27,625 $ 13,422,156 $ 2,747,217 $ 298,614 $ 818,308 $ 2,553,588 $ 3,770,019</t>
  </si>
  <si>
    <t>Schedule of past due loans</t>
  </si>
  <si>
    <t>The following tables present an aging analysis of the Company’s past due loans, excluding loans classified as held for sale. June 30, 2019 30-59 Days Past Due 60-89 Days Past Due 90 Days or More Past Due Nonaccrual Accruing TDRs Total Past Due and Impaired Not Past Due or Impaired Total (In Thousands) Commercial, financial and agricultural $ 49,037 $ 8,246 $ 12,785 $ 389,779 $ 19,150 $ 478,997 $ 24,373,659 $ 24,852,656 Real estate – construction 3,159 114 532 2,097 107 6,009 1,976,637 1,982,646 Commercial real estate – mortgage 4,716 3,283 360 107,137 3,687 119,183 12,850,522 12,969,705 Residential real estate – mortgage 74,767 25,226 6,681 154,247 59,130 320,051 13,084,079 13,404,130 Equity lines of credit 12,604 7,972 3,394 35,356 — 59,326 2,613,504 2,672,830 Equity loans 2,549 788 224 9,361 25,361 38,283 237,495 275,778 Credit card 11,119 7,007 18,762 — — 36,888 841,213 878,101 Consumer direct 36,657 22,986 14,786 6,926 5,252 86,607 2,390,021 2,476,628 Consumer indirect 77,523 21,908 6,813 27,793 — 134,037 3,665,042 3,799,079 Total loans $ 272,131 $ 97,530 $ 64,337 $ 732,696 $ 112,687 $ 1,279,381 $ 62,032,172 $ 63,311,553 December 31, 2018 30-59 Days Past Due 60-89 Days Past Due 90 Days or More Past Due Nonaccrual Accruing TDRs Total Past Due and Impaired Not Past Due or Impaired Total (In Thousands) Commercial, financial and agricultural $ 17,257 $ 11,784 $ 8,114 $ 400,389 $ 18,926 $ 456,470 $ 26,105,849 $ 26,562,319 Real estate – construction 218 8,849 544 2,851 116 12,578 1,984,959 1,997,537 Commercial real estate – mortgage 11,678 3,375 2,420 110,144 3,661 131,278 12,885,518 13,016,796 Residential real estate – mortgage 80,366 29,852 5,927 167,099 57,446 340,690 13,081,466 13,422,156 Equity lines of credit 14,007 5,109 2,226 37,702 — 59,044 2,688,173 2,747,217 Equity loans 3,471 843 180 10,939 26,768 42,201 256,413 298,614 Credit card 9,516 7,323 17,011 — — 33,850 784,458 818,308 Consumer direct 37,336 19,543 13,336 4,528 2,684 77,427 2,476,161 2,553,588 Consumer indirect 100,434 32,172 9,791 17,834 — 160,231 3,609,788 3,770,019 Total loans $ 274,283 $ 118,850 $ 59,549 $ 751,486 $ 109,601 $ 1,313,769 $ 63,872,785 $ 65,186,554</t>
  </si>
  <si>
    <t>Schedule of troubled debt restructuring loans and subsequent defaults on restructured loans</t>
  </si>
  <si>
    <t>The following tables provide a summary of initial subsequent defaults that occurred within one year of the restructure date. The tables exclude loans classified as held for sale as of period-end and includes loans no longer in default as of period-end. Three Months Ended June 30, 2019 Three Months Ended June 30, 2018 Number of Contracts Recorded Investment at Default Number of Contracts Recorded Investment at Default (Dollars in Thousands) Commercial, financial and agricultural — $ — — $ — Real estate – construction — — — — Commercial real estate – mortgage — — — — Residential real estate – mortgage 1 221 1 67 Equity lines of credit — — — — Equity loans — — 1 35 Credit card — — — — Consumer direct 1 1,995 — — Consumer indirect — — — — Six Months Ended June 30, 2019 Six Months Ended June 30, 2018 Number of Contracts Recorded Investment at Default Number of Contracts Recorded Investment at Default (Dollars in Thousands) Commercial, financial and agricultural — $ — — $ — Real estate – construction — — — — Commercial real estate – mortgage — — — — Residential real estate – mortgage 1 221 2 147 Equity lines of credit — — — — Equity loans 2 151 3 167 Credit card — — — — Consumer direct 3 2,010 — — Consumer indirect — — — — The following tables present an analysis of the types of loans that were restructured and classified as TDRs, excluding loans classified as held for sale. Three Months Ended June 30, 2019 Three Months Ended June 30, 2018 Number of Contracts Post-Modification Outstanding Recorded Investment Number of Contracts Post-Modification Outstanding Recorded Investment (Dollars in Thousands) Commercial, financial and agricultural 3 $ 15,349 2 $ 16,708 Real estate – construction — — 1 275 Commercial real estate – mortgage 4 2,523 1 251 Residential real estate – mortgage 16 1,818 16 4,718 Equity lines of credit 2 94 4 117 Equity loans 3 231 5 500 Credit card — — — — Consumer direct 55 1,796 1 6 Consumer indirect — — — — Six Months Ended June 30, 2019 Six Months Ended June 30, 2018 Number of Contracts Post-Modification Outstanding Recorded Investment Number of Contracts Post-Modification Outstanding Recorded Investment (Dollars in Thousands) Commercial, financial and agricultural 6 $ 26,919 4 $ 17,198 Real estate – construction — — 2 307 Commercial real estate – mortgage 4 2,523 2 1,634 Residential real estate – mortgage 36 7,051 33 8,837 Equity lines of credit 2 94 4 117 Equity loans 7 407 12 1,771 Credit card — — — — Consumer direct 68 5,315 1 6 Consumer indirect — — — —</t>
  </si>
  <si>
    <t>Loan Sales and Servicing (Tables)</t>
  </si>
  <si>
    <t>Schedule of loans transferred to held for sale and loans sold</t>
  </si>
  <si>
    <t>The following table summarizes the Company's activity in the loans held for sale portfolio and loan sales, excluding activity related to loans originated for sale in the secondary market. Three Months Ended June 30, Six Months Ended June 30, 2019 2018 2019 2018 (In Thousands) Loans transferred from held for investment to held for sale $ — $ — $ 1,196,883 $ — Charge-offs on loans recognized at transfer from held for investment to held for sale — — — — Loans and loans held for sale sold 936,624 — 1,081,298 8,475</t>
  </si>
  <si>
    <t>Schedule of loan sales and residential mortgage servicing rights</t>
  </si>
  <si>
    <t>The following table summarizes the Company's sales of loans originated for sale in the secondary market. Three Months Ended June 30, Six Months Ended June 30, 2019 2018 2019 2018 (In Thousands) Residential real estate loans originated for sale in the secondary market sold (1) $ 180,668 $ 198,247 $ 300,390 $ 330,717 Net gains recognized on sales of residential real estate loans originated for sale in the secondary market (2) 7,509 5,920 12,644 9,449 Servicing fees recognized (2) 2,632 2,837 5,304 5,637 (1) The Company has retained servicing responsibilities for all loans sold that were originated for sale in the secondary market. (2) Recorded as a component of mortgage banking income in the Company's Unaudited Condensed Consolidated Statements of Income. The following table provides the recorded balance of loans sold with retained servicing and the related MSRs. June 30, 2019 December 31, 2018 (In Thousands) Recorded balance of residential real estate mortgage loans sold with retained servicing (1) $ 4,550,307 $ 4,588,273 MSRs (2) 41,966 51,539 (1) These loans are not included in loans on the Company's Unaudited Condensed Consolidated Balance Sheets. (2) Recorded under the fair value method and included in other assets on the Company's Unaudited Condensed Consolidated Balance Sheets. The following table is an analysis of the activity in the Company’s MSRs. Three Months Ended June 30, Six Months Ended June 30, 2019 2018 2019 2018 (In Thousands) Carrying value, at beginning of period $ 47,545 $ 53,025 $ 51,539 $ 49,597 Additions 1,646 2,129 2,705 3,672 Increase (decrease) in fair value: Due to changes in valuation inputs or assumptions (4,691 ) 2,113 (7,034 ) 6,870 Due to other changes in fair value (1) (2,534 ) (2,991 ) (5,244 ) (5,863 ) Carrying value, at end of period $ 41,966 $ 54,276 $ 41,966 $ 54,276 (1) Represents the realization of expected net servicing cash flows, expected borrower repayments and the passage of time.</t>
  </si>
  <si>
    <t>Schedule of sensitivity of current fair value of residential real estate mortgage servicing rights</t>
  </si>
  <si>
    <t>At June 30, 2019 and December 31, 2018 , the sensitivity of the current fair value of the residential MSRs to immediate 10% and 20% adverse changes in key economic assumptions are included in the following table: June 30, 2019 December 31, 2018 (Dollars in Thousands) Fair value of MSRs $ 41,966 $ 51,539 Composition of residential loans serviced for others: Fixed rate mortgage loans 97.9 % 97.7 % Adjustable rate mortgage loans 2.1 2.3 Total 100.0 % 100.0 % Weighted average life (in years) 5.1 6.6 Prepayment speed: 12.8 % 7.4 % Effect on fair value of a 10% increase $ (2,290 ) $ (1,432 ) Effect on fair value of a 20% increase (4,116 ) (2,778 ) Weighted average option adjusted spread: 6.4 % 6.5 % Effect on fair value of a 10% increase $ (1,119 ) $ (1,627 ) Effect on fair value of a 20% increase (1,956 ) (3,116 )</t>
  </si>
  <si>
    <t>Derivatives and Hedging (Tables)</t>
  </si>
  <si>
    <t>Schedule of Derivative Instruments in Statement of Financial Position, Fair Value</t>
  </si>
  <si>
    <t>The following table reflects the notional amount and fair value of derivative instruments included on the Company’s Unaudited Condensed Consolidated Balance Sheets on a gross basis. June 30, 2019 December 31, 2018 Fair Value Fair Value Notional Amount Derivative Assets (1) Derivative Liabilities (2) Notional Amount Derivative Assets (1) Derivative Liabilities (2) (In Thousands) Derivatives designated as hedging instruments: Fair value hedges: Interest rate swaps related to long-term debt $ 2,923,950 $ 20,526 $ 713 $ 2,923,950 $ 13,479 $ 28,479 Total fair value hedges 20,526 713 13,479 28,479 Cash flow hedges: Interest rate contracts: Swaps related to commercial loans 6,500,000 — — 1,500,000 2,367 — Swaps related to FHLB advances 120,000 — 3,552 120,000 — 1,938 Foreign currency contracts: Forwards related to currency fluctuations 2,735 139 — 5,272 174 — Total cash flow hedges 139 3,552 2,541 1,938 Total derivatives designated as hedging instruments $ 20,665 $ 4,265 $ 16,020 $ 30,417 Free-standing derivatives not designated as hedging instruments: Interest rate contracts: Forward contracts related to held for sale mortgages $ 301,648 $ 369 $ 1,253 $ 166,641 $ 187 $ 1,021 Option contracts related to mortgage servicing rights 170,000 664 — — — — Interest rate lock commitments 178,706 3,847 — 91,395 2,012 — Equity contracts: Purchased equity option related to equity-linked CDs 301,811 9,176 — 450,660 14,185 — Written equity option related to equity-linked CDs 257,693 — 7,907 389,030 — 12,434 Foreign exchange contracts: Forwards and swaps related to commercial loans 390,416 251 1,853 413,127 1,565 1,109 Spots related to commercial loans 31,632 18 1 19,911 24 2 Swap associated with sale of Visa, Inc. Class B shares 148,232 — 5,124 111,466 — 3,706 Futures contracts (3) 2,987,000 — — 3,223,000 — — Trading account assets and liabilities: Interest rate contracts for customers 34,638,176 334,687 102,812 34,436,223 149,269 130,704 Foreign exchange contracts for customers 1,437,637 21,522 19,279 1,140,665 19,465 17,341 Total trading account assets and liabilities 356,209 122,091 168,734 148,045 Total free-standing derivative instruments not designated as hedging instruments $ 370,534 $ 138,229 $ 186,707 $ 166,317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3) Changes in fair value are cash settled daily; therefore, there is no ending balance at any given reporting period.</t>
  </si>
  <si>
    <t>Schedule of Hedging Derivative Instruments</t>
  </si>
  <si>
    <t>The following table presents the effect of hedging derivative instruments on the Company’s Unaudited Condensed Consolidated Statements of Income. Interest Income Interest Expense Interest and fees on loans Interest on FHLB and other borrowings (In Thousands) Three Months Ended June 30, 2019 Total amounts presented in the unaudited condensed consolidated statements of income $ 787,767 $ 34,300 Gains (losses) on fair value hedging relationships: Interest rate contracts: Amounts related to interest settlements and amortization on derivatives $ — $ (1,708 ) Recognized on derivatives — 42,912 Recognized on hedged items — (40,868 ) Net income (expense) recognized on fair value hedges $ — $ 336 Gain (losses) on cash flow hedging relationships: (1) Interest rate contracts: Realized losses reclassified from AOCI into net income (2) $ (1,260 ) $ (161 ) Net income (expense) recognized on cash flow hedges $ (1,260 ) $ (161 ) Three Months Ended June 30, 2018 Total amounts presented in the unaudited condensed consolidated statements of income $ 711,006 $ 31,912 Gains (losses) on fair value hedging relationships: Interest rate contracts: Amounts related to interest settlements and amortization on derivatives $ — $ (159 ) Recognized on derivatives — (11,132 ) Recognized on hedged items — 10,123 Net income (expense) recognized on fair value hedges $ — $ (1,168 ) Gain (losses) on cash flow hedging relationships: (1) Interest rate contracts: Realized losses reclassified from AOCI into net income (2) $ (13,167 ) $ (302 ) Net income (expense) recognized on cash flow hedges $ (13,167 ) $ (302 ) (1) See Note 10 , Comprehensive Income , for gain or loss recognized for cash flow hedges in accumulated other comprehensive income. (2) Pre-tax Interest Income Interest Expense Interest and fees on loans Interest on FHLB and other borrowings (In Thousands) Six Months Ended June 30, 2019 Total amounts presented in the unaudited condensed consolidated statements of income $ 1,588,255 $ 71,926 Gains (losses) on fair value hedging relationships: Interest rate contracts: Amounts related to interest settlements and amortization on derivatives $ — $ (4,056 ) Recognized on derivatives — 66,946 Recognized on hedged items — (63,511 ) Net income (expense) recognized on fair value hedges $ — $ (621 ) Gain (losses) on cash flow hedging relationships: (1) Interest rate contracts: Realized losses reclassified from AOCI into net income (2) $ (2,470 ) $ (330 ) Net income (expense) recognized on cash flow hedges $ (2,470 ) $ (330 ) Six Months Ended June 30, 2018 Total amounts presented in the unaudited condensed consolidated statements of income $ 1,374,941 $ 56,668 Gains (losses) on fair value hedging relationships: Interest rate contracts: Amounts related to interest settlements and amortization on derivatives $ — $ 3,286 Recognized on derivatives — (50,498 ) Recognized on hedged items — 47,552 Net income (expense) recognized on fair value hedges $ — $ 340 Gain (losses) on cash flow hedging relationships: (1) Interest rate contracts: Realized losses reclassified from AOCI into net income (2) $ (22,057 ) $ (797 ) Net income (expense) recognized on cash flow hedges $ (22,057 ) $ (797 ) (1) See Note 10 , Comprehensive Income , for gain or loss recognized for cash flow hedges in accumulated other comprehensive income. (2) Pre-tax</t>
  </si>
  <si>
    <t>Schedule of Fair Value Hedging Instruments, Statements of Financial Performance and Financial Position, Location</t>
  </si>
  <si>
    <t>The following table presents the carrying amount and associated cumulative basis adjustment related to the application of hedge accounting that is included in the carrying amount of hedged assets and liabilities on the Company's Unaudited Condensed Consolidated Balance Sheets in fair value hedging relationships. June 30, 2019 Cumulative Amount of Fair Value Hedging Adjustment Included in the Carrying Amount of Hedged Liabilities Carrying Amount of Hedged Liabilities Hedged Items Currently Designated Hedged Items No Longer Designated (In Thousands) FHLB and other borrowings $ 3,482,981 $ 37,005 $ 2,978</t>
  </si>
  <si>
    <t>Schedule of Other Derivatives Not Designated as Hedging Instruments, Statements of Financial Performance and Financial Position</t>
  </si>
  <si>
    <t>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June 30, Six Months Ended June 30, Statements of Income Caption 2019 2018 2019 2018 (In Thousands) Futures contracts Mortgage banking income and corporate and correspondent investment sales $ (800 ) $ 133 $ (1,379 ) $ 205 Interest rate contracts: Interest rate lock commitments Mortgage banking income 689 2 1,835 194 Option contracts related to mortgage servicing rights Mortgage banking income 734 — 1,028 (38 ) Forward contracts related to residential mortgage loans held for sale Mortgage banking income 40 (235 ) (49 ) (155 ) Interest rate contracts for customers Corporate and correspondent investment sales 2,664 11,356 6,092 19,920 Equity contracts: Purchased equity option related to equity-linked CDs Other expense (3,992 ) (8,523 ) (5,009 ) (15,605 ) Written equity option related to equity-linked CDs Other expense 3,531 7,579 4,527 14,102 Foreign currency contracts: Forward and swap contracts related to commercial loans Other income (999 ) 18,603 1,697 18,384 Spot contracts related to commercial loans Other income 700 (197 ) 198 (1,119 ) Foreign currency exchange contracts for customers Corporate and correspondent investment sales 3,611 4,756 7,462 8,297</t>
  </si>
  <si>
    <t>Schedule of Assets Subject to Enforceable Master Netting Arrangements</t>
  </si>
  <si>
    <t>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June 30, 2019 Derivative financial assets: Subject to a master netting arrangement $ 60,415 $ — $ 60,415 $ — $ 11,055 $ 49,360 Not subject to a master netting arrangement 330,784 — 330,784 — — 330,784 Total derivative financial assets $ 391,199 $ — $ 391,199 $ — $ 11,055 $ 380,144 Derivative financial liabilities: Subject to a master netting arrangement $ 94,460 $ — $ 94,460 $ — $ 89,666 $ 4,794 Not subject to a master netting arrangement 48,034 — 48,034 — — 48,034 Total derivative financial liabilities $ 142,494 $ — $ 142,494 $ — $ 89,666 $ 52,828 December 31, 2018 Derivative financial assets: Subject to a master netting arrangement $ 82,168 $ — $ 82,168 $ — $ 18,932 $ 63,236 Not subject to a master netting arrangement 120,559 — 120,559 — — 120,559 Total derivative financial assets $ 202,727 $ — $ 202,727 $ — $ 18,932 $ 183,795 Derivative financial liabilities: Subject to a master netting arrangement $ 99,579 $ — $ 99,579 $ — $ 96,917 $ 2,662 Not subject to a master netting arrangement 97,155 — 97,155 — — 97,155 Total derivative financial liabilities $ 196,734 $ — $ 196,734 $ — $ 96,917 $ 99,81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chedule of Liabilities Subject to Enforceable Master Netting Arrangements</t>
  </si>
  <si>
    <t xml:space="preserve">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June 30, 2019 Derivative financial assets: Subject to a master netting arrangement $ 60,415 $ — $ 60,415 $ — $ 11,055 $ 49,360 Not subject to a master netting arrangement 330,784 — 330,784 — — 330,784 Total derivative financial assets $ 391,199 $ — $ 391,199 $ — $ 11,055 $ 380,144 Derivative financial liabilities: Subject to a master netting arrangement $ 94,460 $ — $ 94,460 $ — $ 89,666 $ 4,794 Not subject to a master netting arrangement 48,034 — 48,034 — — 48,034 Total derivative financial liabilities $ 142,494 $ — $ 142,494 $ — $ 89,666 $ 52,828 December 31, 2018 Derivative financial assets: Subject to a master netting arrangement $ 82,168 $ — $ 82,168 $ — $ 18,932 $ 63,236 Not subject to a master netting arrangement 120,559 — 120,559 — — 120,559 Total derivative financial assets $ 202,727 $ — $ 202,727 $ — $ 18,932 $ 183,795 Derivative financial liabilities: Subject to a master netting arrangement $ 99,579 $ — $ 99,579 $ — $ 96,917 $ 2,662 Not subject to a master netting arrangement 97,155 — 97,155 — — 97,155 Total derivative financial liabilities $ 196,734 $ — $ 196,734 $ — $ 96,917 $ 99,81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ecurities Financing Activities (Tables)</t>
  </si>
  <si>
    <t>Schedule of assets and liabilities subject to enforceable master netting arrangements</t>
  </si>
  <si>
    <t xml:space="preserve"> Gross Amounts Recognized Gross Amounts Offset in the Condensed Consolidated Balance Sheets Net Amount Presented in the Condensed Consolidated Balance Sheets Financial Instruments Collateral Received/Pledged (1) Cash Collateral Received/ Pledged (1) Net Amount (In Thousands) June 30, 2019 Securities purchased under agreements to resell: Subject to a master netting arrangement $ 1,767,525 $ 1,573,274 $ 194,251 $ 194,251 $ — $ — Securities sold under agreements to repurchase: Subject to a master netting arrangement $ 1,765,013 $ 1,573,274 $ 191,739 $ 191,739 $ — $ — December 31, 2018 Securities purchased under agreements to resell: Subject to a master netting arrangement $ 246,844 $ 136,897 $ 109,947 $ 109,947 $ — $ — Securities sold under agreements to repurchase: Subject to a master netting arrangement $ 239,172 $ 136,897 $ 102,275 $ 102,275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securities sold under agreements to repurchase</t>
  </si>
  <si>
    <t>The following table presents the Company's related activity, by collateral type and remaining contractual maturity. Remaining Contractual Maturity of the Agreements Overnight and Continuous Up to 30 days 30 - 90 days Greater Than 90 days Total (In Thousands) June 30, 2019 Securities sold under agreements to repurchase: U.S. Treasury and other U.S. government agencies $ 1,164,671 $ 446,016 $ — $ 110,575 $ 1,721,262 Mortgage-backed securities — — 43,751 — 43,751 Total $ 1,164,671 $ 446,016 $ 43,751 $ 110,575 $ 1,765,013 December 31, 2018 Securities sold under agreements to repurchase: U.S. Treasury and other U.S. government agencies $ 190,650 $ — $ — $ — $ 190,650 Mortgage-backed securities — — 48,522 — 48,522 Total $ 190,650 $ — $ 48,522 $ — $ 239,172</t>
  </si>
  <si>
    <t>Leases (Tables)</t>
  </si>
  <si>
    <t>Lease Portfolio Classification</t>
  </si>
  <si>
    <t>The following table summarizes the Company’s lease portfolio classification and respective right-of-use asset balances and lease liability balances which are included in other assets and accrued expenses and other liabilities, respectively, on the Company’s Unaudited Condensed Consolidated Balance Sheets. June 30, 2019 Finance Operating Total (In Thousands) Right-of-use asset $ 9,227 $ 284,713 $ 293,940 Lease liability balance 13,148 326,866 340,014</t>
  </si>
  <si>
    <t>Components of Lease Costs</t>
  </si>
  <si>
    <t>The table below presents information about the Company's total lease costs which include amounts recognized on the Company’s Unaudited Condensed Consolidated Statements of Income during the period. Three Months Ended June 30, Six Months Ended June 30, 2019 2019 (In Thousands) Interest on lease liabilities $ 154 $ 313 Amortization of right-of-use assets 330 661 Finance lease cost 484 974 Operating lease cost 12,970 25,804 Variable lease cost 4,479 8,445 Sublease income (3,048 ) (3,552 ) Total lease cost $ 14,885 $ 31,671 The table below presents supplemental cash flow information arising from lease transactions and noncash information on lease liabilities arising from obtaining right-of-use assets. Six Months Ended June 30, 2019 (In Thousands) Cash paid for amounts included in measurement of liabilities Operating cash flows from operating leases $ 26,993 Operating cash flows from finance leases 313 Financing cash flows from finance leases 779 Right-of-use assets obtained in exchange for lease obligations Operating leases 24,717 Finance leases — The weighted-average remaining lease term and discount rates at June 30, 2019 were as follows: Finance Operating Total Weighted-average remaining lease term 8.8 years 9.9 years 9.8 years Weighted-average discount rate 4.7 % 3.3 % 3.4 %</t>
  </si>
  <si>
    <t>Maturities of Financing Lease Liabilities</t>
  </si>
  <si>
    <t>The following table provides the annual undiscounted future minimum payments under finance and noncanceable operating leases at June 30, 2019 : Finance Operating Total (In Thousands) Remainder of 2019 $ 1,104 $ 27,995 $ 29,099 2020 2,233 54,233 56,466 2021 2,143 50,057 52,200 2022 1,923 45,045 46,968 2023 1,501 39,162 40,663 2024 1,410 30,353 31,763 Thereafter 5,696 137,665 143,361 Total $ 16,010 $ 384,510 $ 400,520 At June 30, 2019 the Company had no additional operating or finance leases that had not yet commenced that would create significant rights and obligations for the Company as a lessee. The table below presents a reconciliation of the undiscounted cash flows to the finance lease liabilities and operating lease liabilities. June 30, 2019 Finance Operating Total (In Thousands) Total undiscounted lease liability $ 16,010 $ 384,510 $ 400,520 Less: imputed interest 2,862 57,644 60,506 Total discounted lease liability $ 13,148 $ 326,866 $ 340,014</t>
  </si>
  <si>
    <t>Maturities of Operating Lease Liabilities</t>
  </si>
  <si>
    <t>Commitments, Contingencies and Guarantees (Tables)</t>
  </si>
  <si>
    <t>Schedule of commitments to extend credit, standby letters of credit and commercial letters of credit</t>
  </si>
  <si>
    <t>The following represents the Company’s commitments to extend credit, standby letters of credit and commercial letters of credit: June 30, 2019 December 31, 2018 (In Thousands) Commitments to extend credit $ 27,184,108 $ 28,827,897 Standby and commercial letters of credit 1,047,090 1,249,205</t>
  </si>
  <si>
    <t>Fair Value of Measurements (Tables)</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June 30, 2019 (Level 1) (Level 2) (Level 3) (In Thousands) Recurring fair value measurements Assets: Trading account assets: U.S. Treasury and other U.S. government agencies $ 83,889 $ 83,889 $ — $ — Interest rate contracts 334,687 — 334,687 — Foreign exchange contracts 21,522 — 21,522 — Total trading account assets 440,098 83,889 356,209 — Debt securities available for sale: U.S. Treasury and other U.S. government agencies 4,195,065 3,586,339 608,726 — Mortgage-backed securities 1,692,255 — 1,692,255 — Collateralized mortgage obligations 3,122,747 — 3,122,747 — States and political subdivisions 883 — 883 — Total debt securities available for sale 9,010,950 3,586,339 5,424,611 — Loans held for sale 90,537 — 90,537 — Derivative assets: Interest rate contracts 25,406 664 20,895 3,847 Equity contracts 9,176 — 9,176 — Foreign exchange contracts 408 — 408 — Total derivative assets 34,990 664 30,479 3,847 Other assets: Equity securities 16,872 16,872 — — MSR 41,966 — — 41,966 SBIC 102,065 — — 102,065 Liabilities: Trading account liabilities: U.S. Treasury and other U.S. government agencies $ 2,067 $ 2,067 $ — $ — Interest rate contracts 102,812 — 102,812 — Foreign exchange contracts 19,279 — 19,279 — Total trading account liabilities 124,158 2,067 122,091 — Derivative liabilities: Interest rate contracts 5,518 — 5,518 — Equity contracts 7,907 — 7,907 — Foreign exchange contracts 1,854 — 1,854 — Total derivative liabilities 15,279 — 15,279 — Fair Value Measurements at the End of the Reporting Period Using Fair Value Quoted Prices in Active Markets for Identical Assets Significant Other Observable Inputs Significant Unobservable Inputs December 31, 2018 (Level 1) (Level 2) (Level 3) (In Thousands) Recurring fair value measurements Assets: Trading account assets: U.S. Treasury and other U.S. government agencies $ 68,922 $ 68,922 $ — $ — Interest rate contracts 149,269 — 149,269 — Foreign exchange contracts 19,465 — 19,465 — Total trading account assets 237,656 68,922 168,734 — Debt securities available for sale: U.S. Treasury and other U.S. government agencies 5,431,467 4,746,335 685,132 — Mortgage-backed securities 2,129,821 — 2,129,821 — Collateralized mortgage obligations 3,418,979 — 3,418,979 — States and political subdivisions 949 — 949 — Total debt securities available for sale 10,981,216 4,746,335 6,234,881 — Loans held for sale 68,766 — 68,766 — Derivative assets: Interest rate contracts 18,045 — 16,033 2,012 Equity contracts 14,185 — 14,185 — Foreign exchange contracts 1,763 — 1,763 — Total derivative assets 33,993 — 31,981 2,012 Other assets: Equity securities 17,839 17,839 — — MSR 51,539 — — 51,539 SBIC 80,074 — — 80,074 Liabilities: Trading account liabilities: Interest rate contracts $ 130,704 $ — $ 130,704 $ — Foreign exchange contracts 17,341 — 17,341 — Total trading account liabilities 148,045 — 148,045 — Derivative liabilities: Interest rate contracts 31,438 — 31,438 — Equity contracts 12,434 — 12,434 — Foreign exchange contracts 1,111 — 1,111 — Total derivative liabilities 44,983 — 44,983 —</t>
  </si>
  <si>
    <t>Reconciliation of assets measured on a recurring basis using significant unobservable inputs</t>
  </si>
  <si>
    <t>The following tables reconcile the assets measured at fair value on a recurring basis using significant unobservable inputs (Level 3). Fair Value Measurements Using Significant Unobservable Inputs (Level 3) Three Months Ended June 30, Interest Rate Contracts, net Other Assets - MSR Other Assets - SBIC (In Thousands) Balance, March 31, 2018 $ 2,608 $ 53,025 $ 47,987 Transfers into Level 3 — — — Transfers out of Level 3 — — — Total gains or losses (realized/unrealized): Included in earnings (1) 2 (878 ) (6,673 ) Included in other comprehensive income — — — Purchases, issuances, sales and settlements: Purchases — — 199 Issuances — 2,129 — Sales — — — Settlements — — — Balance, June 30, 2018 $ 2,610 $ 54,276 $ 41,513 Change in unrealized gains (losses) included in earnings for the period, attributable to assets and liabilities still held at June 30, 2018 $ 2 $ (878 ) $ (6,673 ) Balance, March 31, 2019 $ 3,158 $ 47,545 $ 93,343 Transfers into Level 3 — — — Transfers out of Level 3 — — — Total gains or losses (realized/unrealized): Included in earnings (1) 689 (7,225 ) 6,514 Included in other comprehensive income — — — Purchases, issuances, sales and settlements: Purchases — — 2,208 Issuances — 1,646 — Sales — — — Settlements — — — Balance, June 30, 2019 $ 3,847 $ 41,966 $ 102,065 Change in unrealized gains (losses) included in earnings for the period, attributable to assets and liabilities still held at June 30, 2019 $ 689 $ (7,225 ) $ 6,514 (1) Included in noninterest income in the Unaudited Condensed Consolidated Statements of Income. Fair Value Measurements Using Significant Unobservable Inputs (Level 3) Six Months Ended June 30, Interest Rate Contracts, net Other Assets - MSR Other Assets - SBIC (In Thousands) Balance, December 31, 2017 $ 2,416 $ 49,597 $ 45,042 Transfers into Level 3 — — — Transfers out of Level 3 — — — Total gains or losses (realized/unrealized): Included in earnings (1) 194 1,007 (6,673 ) Included in other comprehensive income — — — Purchases, issuances, sales and settlements: Purchases — — 3,144 Issuances — 3,672 — Sales — — — Settlements — — — Balance, June 30, 2018 $ 2,610 $ 54,276 $ 41,513 Change in unrealized gains (losses) included in earnings for the period, attributable to assets and liabilities still held at June 30, 2018 $ 194 $ 1,007 $ (6,673 ) Balance, December 31, 2018 $ 2,012 $ 51,539 $ 80,074 Transfers into Level 3 — — — Transfers out of Level 3 — — — Total gains or losses (realized/unrealized): Included in earnings (1) 1,835 (12,278 ) 14,071 Included in other comprehensive income — — — Purchases, issuances, sales and settlements: Purchases — — 7,920 Issuances — 2,705 — Sales — — — Settlements — — — Balance, June 30, 2019 $ 3,847 $ 41,966 $ 102,065 Change in unrealized gains (losses) included in earnings for the period, attributable to assets and liabilities still held at June 30, 2019 $ 1,835 $ (12,278 ) $ 14,071 (1) Included in noninterest income in the Unaudited Condensed Consolidated Statements of Income.</t>
  </si>
  <si>
    <t>Schedule of carrying amounts and estimated fair values within the fair value hierarchy</t>
  </si>
  <si>
    <t>The following tables represent those assets that were subject to fair value adjustments during the three and six months ended June 30, 2019 and 2018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June 30, 2019 (Level 1) (Level 2) (Level 3) Three Months Ended June 30, 2019 Six Months Ended June 30, 2019 (In Thousands) Nonrecurring fair value measurements Assets: Debt securities held to maturity $ 1,072 $ — $ — $ 1,072 $ (113 ) $ (113 ) Impaired loans (1) 3,404 — — 3,404 (41,482 ) (43,525 ) OREO 15,302 — — 15,302 (786 ) (2,759 ) Fair Value Measurements at the End of the Reporting Period Using Fair Value Quoted Prices in Active Markets for Identical Assets Significant Other Observable Inputs Significant Unobservable Inputs Total Gains (Losses) June 30, 2018 (Level 1) (Level 2) (Level 3) Three Months Ended June 30, 2018 Six Months Ended June 30, 2018 (In Thousands) Nonrecurring fair value measurements Assets: Debt securities held to maturity $ 2,391 $ — $ — $ 2,391 $ — $ (309 ) Impaired loans (1) 2,905 — — 2,905 (6,882 ) (11,441 ) OREO 16,499 — — 16,499 (558 ) (1,085 ) (1) Total gains (losses) represent charge-offs on impaired loans for which adjustments are based on the appraised value of the collateral.</t>
  </si>
  <si>
    <t>Schedule of fair value measurement inputs</t>
  </si>
  <si>
    <t>The tables below presents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June 30, 2019 Valuation Technique Unobservable Input(s) (Weighted Average) (In Thousands) Recurring fair value measurements: Interest rate contracts, net $ 3,847 Discounted cash flow Closing ratios (pull-through) 21.5% - 99.9% (65.6%) Cap grids 0.5% - 3.0% (1.1%) Other assets - MSRs 41,966 Discounted cash flow Option adjusted spread 6.0% - 9.0% (6.4%) Constant prepayment rate or life speed 0.0% - 78.3% (12.8%) Cost to service $65 - $4,000 ($88) Other assets - SBIC investments 102,065 Transaction price Transaction price N/A Nonrecurring fair value measurements: Debt securities held to maturity $ 1,072 Discounted cash flow Prepayment rate 9.9% Default rate 6.0% Loss severity 61.9% Impaired loans 3,404 Appraised value Appraised value 0.0% - 80.0% (12.6%) OREO 15,302 Appraised value Appraised value 8.0% (1) (1) Represents discount to appraised value for estimated costs to sell. Quantitative Information about Level 3 Fair Value Measurements Fair Value at Range of Unobservable Inputs December 31, 2018 Valuation Technique Unobservable Input(s) (Weighted Average) (In Thousands) Recurring fair value measurements: Interest rate contracts, net $ 2,012 Discounted cash flow Closing ratios (pull-through) 15.0% - 99.6% (61.5%) Cap grids 0.5% - 3.1% (1.0%) Other assets - MSRs 51,539 Discounted cash flow Option adjusted spread 6.3% - 8.5% (6.5%) Constant prepayment rate or life speed 0.0% - 43.6% (9.6%) Cost to service $65 - $4,000 ($84) Other assets - SBIC investments 80,074 Transaction price Transaction price N/A Nonrecurring fair value measurements: Debt securities held to maturity $ 4,380 Discounted cash flow Prepayment rate 8.4% Default rate 9.4% Loss severity 83.5% Impaired loans 57,968 Appraised value Appraised value 0.0% - 70.0% (14.6%) OREO 16,869 Appraised value Appraised value 8.0% (1) (1) Represents discount to appraised value for estimated costs to sell.</t>
  </si>
  <si>
    <t>Schedule of fair value by balance sheet location</t>
  </si>
  <si>
    <t>The carrying amounts and estimated fair values, as well as the level within the fair value hierarchy, of the Company’s financial instruments, excluding financial instruments measured at fair value on a recurring basis, are as follows: June 30, 2019 Carrying Amount Estimated Fair Value Level 1 Level 2 Level 3 (In Thousands) Financial Instruments: Assets: Cash and cash equivalents $ 5,801,161 $ 5,801,161 $ 5,801,161 $ — $ — Debt securities held to maturity 4,912,483 5,065,268 1,337,243 2,976,186 751,839 Loans, net 62,333,893 60,052,631 — — 60,052,631 Liabilities: Deposits $ 72,588,810 $ 72,624,252 $ — $ 72,624,252 $ — FHLB and other borrowings 4,052,969 4,081,964 — 4,081,964 — Federal funds purchased and securities sold under agreements to repurchase 191,739 191,739 — 191,739 — December 31, 2018 Carrying Amount Estimated Fair Value Level 1 Level 2 Level 3 (In Thousands) Financial Instruments: Assets: Cash and cash equivalents $ 3,332,626 $ 3,332,626 $ 3,332,626 $ — $ — Debt securities held to maturity 2,885,613 2,925,420 — 2,106,510 818,910 Loans, net 64,301,312 61,186,996 — — 61,186,996 Liabilities: Deposits $ 72,167,987 $ 72,175,418 $ — $ 72,175,418 $ — FHLB and other borrowings 3,987,590 3,935,945 — 3,935,945 — Federal funds purchased and securities sold under agreements to repurchase 102,275 102,275 — 102,275 —</t>
  </si>
  <si>
    <t>Schedule of differences between aggregate fair value and aggregate unpaid principle balance</t>
  </si>
  <si>
    <t>The following table summarizes the difference between the aggregate fair value and the aggregate unpaid principal balance for residential mortgage loans measured at fair value. Aggregate Fair Value Aggregate Unpaid Principal Balance Difference (In Thousands) June 30, 2019 Residential mortgage loans held for sale $ 90,537 $ 87,153 $ 3,384 December 31, 2018 Residential mortgage loans held for sale $ 68,766 $ 66,052 $ 2,714</t>
  </si>
  <si>
    <t>Comprehensive Income (Tables)</t>
  </si>
  <si>
    <t>Change in components of other comprehensive income (loss)</t>
  </si>
  <si>
    <t>The following summarizes the change in the components of other comprehensive income. Three Months Ended June 30, 2019 2018 Pretax Tax Expense/ (Benefit) After-tax Pretax Tax Expense/ (Benefit) After-tax (In Thousands) Other comprehensive income (loss): Unrealized holding gains (losses) arising during period from debt securities available for sale $ 112,339 $ 26,635 $ 85,704 $ (43,560 ) $ (10,288 ) $ (33,272 ) Less: reclassification adjustment for net gains on sale of debt securities in net income — — — — — — Net change in unrealized gains (losses) on debt securities available for sale 112,339 26,635 85,704 (43,560 ) (10,288 ) (33,272 ) Change in unamortized net holding losses on debt securities held to maturity 2,542 603 1,939 3,295 781 2,514 Unamortized unrealized net holding losses on debt securities available for sale transferred to debt securities held to maturity — — — — — — Less: non-credit related impairment on debt securities held to maturity 108 26 82 — — — Change in unamortized non-credit related impairment on debt securities held to maturity 174 42 132 373 88 285 Net change in unamortized holding gains on debt securities held to maturity 2,608 619 1,989 3,668 869 2,799 Unrealized holding gains arising during period from cash flow hedge instruments 96,932 22,982 73,950 11,794 3,213 8,581 Change in defined benefit plans — — — — — — Other comprehensive income (loss) $ 211,879 $ 50,236 $ 161,643 $ (28,098 ) $ (6,206 ) $ (21,892 ) Six Months Ended June 30, 2019 2018 Pretax Tax Expense/ (Benefit) After-tax Pretax Tax Expense/ (Benefit) After-tax (In Thousands) Other comprehensive income (loss): Unrealized holding gains (losses) arising during period from debt securities available for sale $ 180,107 $ 42,703 $ 137,404 $ (98,405 ) $ (23,274 ) $ (75,131 ) Less: reclassification adjustment for net gains on sale of debt securities in net income 8,958 2,124 6,834 — — — Net change in unrealized gains (losses) on debt securities available for sale 171,149 40,579 130,570 (98,405 ) (23,274 ) (75,131 ) Change in unamortized net holding losses on debt securities held to maturity 4,826 1,144 3,682 5,934 1,401 4,533 Unamortized unrealized net holding losses on debt securities available for sale transferred to debt securities held to maturity — — — (39,904 ) (9,417 ) (30,487 ) Less: non-credit related impairment on debt securities held to maturity 108 26 82 262 62 200 Change in unamortized non-credit related impairment on debt securities held to maturity 656 156 500 544 129 415 Net change in unamortized holding gains (losses) on debt securities held to maturity 5,374 1,274 4,100 (33,688 ) (7,949 ) (25,739 ) Unrealized holding gains arising during period from cash flow hedge instruments 128,450 30,447 98,003 11,707 3,363 8,344 Change in defined benefit plans 4,089 970 3,119 (4,425 ) (1,046 ) (3,379 ) Other comprehensive income (loss) $ 309,062 $ 73,270 $ 235,792 $ (124,811 ) $ (28,906 ) $ (95,905 )</t>
  </si>
  <si>
    <t>Schedule of accumulated other comprehensive income (loss)</t>
  </si>
  <si>
    <t>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7 $ (132,821 ) $ (24,765 ) $ (34,228 ) $ (5,591 ) $ (197,405 ) Cumulative effect of adoption of ASU 2016-01 (13 ) — — — (13 ) $ (132,834 ) $ (24,765 ) $ (34,228 ) $ (5,591 ) $ (197,418 ) Other comprehensive loss before reclassifications (105,618 ) (9,115 ) — (200 ) (114,933 ) Amounts reclassified from accumulated other comprehensive income (loss) 4,533 17,459 (3,379 ) 415 19,028 Net current period other comprehensive (loss) income (101,085 ) 8,344 (3,379 ) 215 (95,905 ) Balance, June 30, 2018 $ (233,919 ) $ (16,421 ) $ (37,607 ) $ (5,376 ) $ (293,323 ) Balance, December 31, 2018 $ (158,433 ) $ 6,175 $ (29,495 ) $ (5,095 ) $ (186,848 ) Cumulative effect of adoption of ASUs (1) (25,844 ) (1,040 ) (7,351 ) (1,201 ) (35,436 ) $ (184,277 ) $ 5,135 $ (36,846 ) $ (6,296 ) $ (222,284 ) Other comprehensive income (loss) before reclassifications 137,404 95,867 — (82 ) 233,189 Amounts reclassified from accumulated other comprehensive income (loss) (3,152 ) 2,136 3,119 500 2,603 Net current period other comprehensive income 134,252 98,003 3,119 418 235,792 Balance, June 30, 2019 $ (50,025 ) $ 103,138 $ (33,727 ) $ (5,878 ) $ 13,508 (1) Related to the Company's adoption of ASU 2017-12 and ASU 2018-02 on January 1, 2019. See Note 1 , Basis of Presentation , for additional information.</t>
  </si>
  <si>
    <t>Schedule of reclassifications out of accumulated other comprehensive income</t>
  </si>
  <si>
    <t>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June 30, Six Months Ended June 30, 2019 2018 2019 2018 (In Thousands) Unrealized Gains (Losses) on Debt Securities Available for Sale and Transferred to Held to Maturity $ — $ — $ 8,958 $ — Investment securities gains, net (2,542 ) (3,295 ) (4,826 ) (5,934 ) Interest on debt securities held to maturity (2,542 ) (3,295 ) 4,132 (5,934 ) 603 781 (980 ) 1,401 Income tax (expense) benefit $ (1,939 ) $ (2,514 ) $ 3,152 $ (4,533 ) Net of tax Accumulated Gains (Losses) on Cash Flow Hedging Instruments $ (1,260 ) $ (13,167 ) $ (2,470 ) $ (22,057 ) Interest and fees on loans (161 ) (302 ) (330 ) (797 ) Interest on FHLB and other borrowings (1,421 ) (13,469 ) (2,800 ) (22,854 ) 337 3,180 664 5,395 Income tax benefit $ (1,084 ) $ (10,289 ) $ (2,136 ) $ (17,459 ) Net of tax Defined Benefit Plan Adjustment $ — $ — $ (4,089 ) $ 4,425 (2) — — 970 (1,046 ) Income tax benefit (expense) $ — $ — $ (3,119 ) $ 3,379 Net of tax Unamortized Impairment Losses on Debt Securities Held to Maturity $ (174 ) $ (373 ) $ (656 ) $ (544 ) Interest on debt securities held to maturity 42 88 156 129 Income tax benefit $ (132 ) $ (285 ) $ (500 ) $ (415 ) Net of tax (1) Amounts in parentheses indicate debits to the Unaudited Condensed Consolidated Statements of Income. (2) These accumulated other comprehensive income components are included in the computation of net periodic pension cost (see Note 17, Benefit Plans, in the Notes to the December 31, 2018, Consolidated Financial Statements for additional details).</t>
  </si>
  <si>
    <t>Supplemental Disclosure for Statement of Cash Flows (Tables)</t>
  </si>
  <si>
    <t>Schedule of supplemental cash flow disclosures</t>
  </si>
  <si>
    <t>The following table presents the Company’s supplemental disclosures for statement of cash flows. Six Months Ended June 30, 2019 2018 (In Thousands) Supplemental disclosures of cash flow information: Interest paid $ 464,281 $ 240,799 Net income taxes paid 68,758 76,103 Supplemental schedule of noncash investing and financing activities: Transfer of loans and loans held for sale to OREO $ 15,713 $ 9,829 Transfer of available for sale debt securities to held to maturity debt securities — 1,017,275 Transfer of loans to loans held for sale 1,196,883 — 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Six Months Ended June 30, 2019 2018 (In Thousands) Cash and cash equivalents $ 5,801,161 $ 3,576,619 Restricted cash in other assets 145,212 163,914 Total cash, cash equivalents and restricted cash shown in the statement of cash flows $ 5,946,373 $ 3,740,533</t>
  </si>
  <si>
    <t>Segment Information (Tables)</t>
  </si>
  <si>
    <t>Schedule of segment reporting information</t>
  </si>
  <si>
    <t>The following tables present the segment information for the Company’s existing segments. Three Months Ended June 30, 2019 Commercial Banking and Wealth Retail Banking Corporate and Investment Banking Treasury Corporate Support and Other Consolidated (In Thousands) Net interest income (expense) $ 349,653 $ 395,618 $ 41,111 $ (21,045 ) $ (105,588 ) $ 659,749 Allocated provision (credit) for loan losses 78,678 56,271 (675 ) (1,012 ) 21,756 155,018 Noninterest income 68,494 122,685 39,711 2,659 50,732 284,281 Noninterest expense 171,357 307,098 39,183 4,416 76,260 598,314 Net income (loss) before income tax expense (benefit) 168,112 154,934 42,314 (21,790 ) (152,872 ) 190,698 Income tax expense (benefit) 35,304 32,536 8,886 (4,576 ) (41,638 ) 30,512 Net income (loss) 132,808 122,398 33,428 (17,214 ) (111,234 ) 160,186 Less: net income attributable to noncontrolling interests 166 — — 402 31 599 Net income (loss) attributable to BBVA USA Bancshares, Inc. $ 132,642 $ 122,398 $ 33,428 $ (17,616 ) $ (111,265 ) $ 159,587 Average assets $ 39,739,186 $ 19,136,127 $ 7,245,328 $ 18,997,865 $ 8,334,333 $ 93,452,839 Three Months Ended June 30, 2018 Commercial Banking and Wealth Retail Banking Corporate and Investment Banking Treasury Corporate Support and Other Consolidated (In Thousands) Net interest income (expense) $ 337,880 $ 366,140 $ 49,522 $ (27,081 ) $ (82,962 ) $ 643,499 Allocated provision (credit) for loan losses 16,862 30,477 (11,613 ) (389 ) 55,943 91,280 Noninterest income 62,900 115,744 48,189 5,172 38,014 270,019 Noninterest expense 164,924 291,014 36,773 5,215 81,619 579,545 Net income (loss) before income tax expense (benefit) 218,994 160,393 72,551 (26,735 ) (182,510 ) 242,693 Income tax expense (benefit) 45,989 33,683 15,236 (5,614 ) (30,999 ) 58,295 Net income (loss) 173,005 126,710 57,315 (21,121 ) (151,511 ) 184,398 Less: net income attributable to noncontrolling interests 223 — — 413 (41 ) 595 Net income (loss) attributable to BBVA USA Bancshares, Inc. $ 172,782 $ 126,710 $ 57,315 $ (21,534 ) $ (151,470 ) $ 183,803 Average assets $ 38,298,224 $ 18,511,761 $ 8,447,629 $ 16,130,339 $ 7,644,098 $ 89,032,051 Six Months Ended June 30, 2019 Commercial Banking and Wealth Retail Banking Corporate and Investment Banking Treasury Corporate Support and Other Consolidated (In Thousands) Net interest income (expense) $ 689,261 $ 779,438 $ 78,925 $ (41,522 ) $ (163,264 ) $ 1,342,838 Allocated provision (credit) for loan losses 136,118 159,676 25,255 (638 ) 16,899 337,310 Noninterest income 129,480 234,821 76,228 15,145 86,367 542,041 Noninterest expense 352,918 605,692 79,062 10,004 132,611 1,180,287 Net income (loss) before income tax expense (benefit) 329,705 248,891 50,836 (35,743 ) (226,407 ) 367,282 Income tax expense (benefit) 69,238 52,267 10,675 (7,506 ) (58,559 ) 66,115 Net income (loss) 260,467 196,624 40,161 (28,237 ) (167,848 ) 301,167 Less: net income attributable to noncontrolling interests 262 — — 807 86 1,155 Net income (loss) attributable to BBVA USA Bancshares, Inc. $ 260,205 $ 196,624 $ 40,161 $ (29,044 ) $ (167,934 ) $ 300,012 Average assets $ 39,952,560 $ 19,163,900 $ 7,727,096 $ 18,110,961 $ 8,266,131 $ 93,220,648 Six Months Ended June 30, 2018 Commercial Banking and Wealth Retail Banking Corporate and Investment Banking Treasury Corporate Support and Other Consolidated (In Thousands) Net interest income (expense) $ 660,752 $ 707,518 $ 95,918 $ (31,355 ) $ (166,729 ) $ 1,266,104 Allocated provision (credit) for loan losses 37,269 59,534 (29,822 ) (511 ) 81,839 148,309 Noninterest income 124,138 224,496 89,981 11,897 77,332 527,844 Noninterest expense 333,028 577,840 76,383 10,804 144,403 1,142,458 Net income (loss) before income tax expense (benefit) 414,593 294,640 139,338 (29,751 ) (315,639 ) 503,181 Income tax expense (benefit) 87,064 61,874 29,261 (6,248 ) (61,858 ) 110,093 Net income (loss) 327,529 232,766 110,077 (23,503 ) (253,781 ) 393,088 Less: net income attributable to noncontrolling interests 258 — — 822 (24 ) 1,056 Net income (loss) attributable to BBVA USA Bancshares, Inc. $ 327,271 $ 232,766 $ 110,077 $ (24,325 ) $ (253,757 ) $ 392,032 Average assets $ 37,984,833 $ 18,385,768 $ 8,364,734 $ 16,015,211 $ 7,654,418 $ 88,404,964</t>
  </si>
  <si>
    <t>Revenue from Contracts with Customers (Tables)</t>
  </si>
  <si>
    <t>Disaggregation of Revenue</t>
  </si>
  <si>
    <t>The following tables depict the disaggregation of revenue according to revenue type and segment. Commercial Banking and Wealth Retail Banking Corporate and Investment Banking Treasury and Corporate Support and Other Total (In Thousands) Three Months Ended June 30, 2019 Service charges on deposit accounts $ 12,693 $ 47,387 $ 1,651 $ — $ 61,731 Card and merchant processing fees 9,173 37,316 — 3,866 50,355 Investment services sales fees 31,333 — — — 31,333 Money transfer income — — — 25,272 25,272 Investment banking and advisory fees — — 20,758 — 20,758 Asset management fees 11,867 — — — 11,867 65,066 84,703 22,409 29,138 201,316 Other revenues (1) 3,428 37,982 17,302 24,253 82,965 Total noninterest income $ 68,494 $ 122,685 $ 39,711 $ 53,391 $ 284,281 Three Months Ended June 30, 2018 Service charges on deposit accounts $ 11,564 $ 45,284 $ 1,733 $ — $ 58,581 Card and merchant processing fees 7,404 33,351 — 3,293 44,048 Investment services sales fees 29,782 — — — 29,782 Money transfer income — — — 23,920 23,920 Investment banking and advisory fees — — 24,546 — 24,546 Asset management fees 10,989 — — — 10,989 59,739 78,635 26,279 27,213 191,866 Other revenues (1) 3,161 37,109 21,910 15,973 78,153 Total noninterest income $ 62,900 $ 115,744 $ 48,189 $ 43,186 $ 270,019 (1) Other revenues primarily relate to revenues not derived from contracts with customers. Commercial Banking and Wealth Retail Banking Corporate and Investment Banking Treasury and Corporate Support and Other Total (In Thousands) Six Months Ended June 30, 2019 Service charges on deposit accounts $ 25,033 $ 92,304 $ 3,302 $ — $ 120,639 Card and merchant processing fees 17,460 71,496 — 7,401 96,357 Investment services sales fees 58,029 — — — 58,029 Money transfer income — — — 47,253 47,253 Investment banking and advisory fees — — 39,615 — 39,615 Asset management fees 22,634 — — — 22,634 123,156 163,800 42,917 54,654 384,527 Other revenues (1) 6,324 71,021 33,311 46,858 157,514 Total noninterest income $ 129,480 $ 234,821 $ 76,228 $ 101,512 $ 542,041 Six Months Ended June 30, 2018 Service charges on deposit accounts $ 22,770 $ 88,623 $ 3,349 $ — $ 114,742 Card and merchant processing fees 14,107 63,304 — 6,315 83,726 Investment services sales fees 59,890 — — — 59,890 Money transfer income — — — 44,608 44,608 Investment banking and advisory fees — — 48,442 — 48,442 Asset management fees 21,759 — — — 21,759 118,526 151,927 51,791 50,923 373,167 Other revenues (1) 5,612 72,569 38,190 38,306 154,677 Total noninterest income $ 124,138 $ 224,496 $ 89,981 $ 89,229 $ 527,844 (1) Other revenues primarily relate to revenues not derived from contracts with customers.</t>
  </si>
  <si>
    <t>Related Party Transactions (Tables)</t>
  </si>
  <si>
    <t>Schedule of derivative contracts between the Company and BBVA</t>
  </si>
  <si>
    <t>The following represents the amount of securities purchased under agreement to resell and securities sold under agreement to repurchase where BBVA is the counterparty. June 30, 2019 December 31, 2018 (In Thousands) Securities purchased under agreements to resell $ 175,831 $ 109,947 Securities sold under agreements to repurchase 191,739 — The net fair value of outstanding derivative contracts between the Company and BBVA are detailed below. June 30, 2019 December 31, 2018 (In Thousands) Derivative contracts: Fair value hedges $ 7,434 $ (24,839 ) Cash flow hedges 139 174 Free-standing derivatives not designated as hedging instruments (333 ) 23,378</t>
  </si>
  <si>
    <t>Basis of Presentation (Details) $ in Millions</t>
  </si>
  <si>
    <t>Jan. 01, 2019USD ($)</t>
  </si>
  <si>
    <t>ASU 2016-02</t>
  </si>
  <si>
    <t>New Accounting Pronouncements or Change in Accounting Principle [Line Items]</t>
  </si>
  <si>
    <t>Leases, right-of-use assets</t>
  </si>
  <si>
    <t>Lease liabilities</t>
  </si>
  <si>
    <t>Cumulative effect adjustment related to ASU adoption</t>
  </si>
  <si>
    <t>ASU 2018-02</t>
  </si>
  <si>
    <t>Tax Cuts and Jobs Act of 2017, reclassification from AOCI to retained earnings of stranded tax effects, increase (decrease) in AOCI</t>
  </si>
  <si>
    <t>Debt Securities Available for Sale and Debt Securities Held to Maturity - Adjusted cost and fair value of securities (Details) - USD ($) $ in Thousands</t>
  </si>
  <si>
    <t>Debt securities available for sale:</t>
  </si>
  <si>
    <t>Available-for-sale securities, amortized cost</t>
  </si>
  <si>
    <t>Available-for-sale securities, gross unrealized gain</t>
  </si>
  <si>
    <t>Available-for-sale securities, gross unrealized losses</t>
  </si>
  <si>
    <t>Debt securities held to maturity:</t>
  </si>
  <si>
    <t>Held-to-maturity securities, amortized cost</t>
  </si>
  <si>
    <t>Held-to-maturity securities, gross unrealized gain</t>
  </si>
  <si>
    <t>Held-to-maturity securities, gross unrealized losses</t>
  </si>
  <si>
    <t>U.S. Treasury and other U.S. government agencies</t>
  </si>
  <si>
    <t>Agency mortgage-backed securities</t>
  </si>
  <si>
    <t>Agency collateralized mortgage obligations</t>
  </si>
  <si>
    <t>State and political subdivisions</t>
  </si>
  <si>
    <t>Agency</t>
  </si>
  <si>
    <t>Non-agency</t>
  </si>
  <si>
    <t>Asset-backed securities and other</t>
  </si>
  <si>
    <t>Debt Securities Available for Sale and Deb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Debt Securities Available for Sale and Debt Securities Held to Maturity - Other temporary impairments losses recognized in other comprehensive income (Details) - USD ($) $ in Thousands</t>
  </si>
  <si>
    <t>Other than Temporary Impairment, Credit Losses Recognized in Earnings [Roll Forward]</t>
  </si>
  <si>
    <t>Balance at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Balance at end of period</t>
  </si>
  <si>
    <t>Debt Securities Available for Sale and Debt Securities Held to Maturity - Maturities of securities portfolios  (Details) - USD ($) $ in Thousands</t>
  </si>
  <si>
    <t>Available for sale securities, amortized cost [Abstract]</t>
  </si>
  <si>
    <t>Maturing within one year</t>
  </si>
  <si>
    <t>Maturing after one but within five years</t>
  </si>
  <si>
    <t>Maturing after five but within ten years</t>
  </si>
  <si>
    <t>Maturing after ten years</t>
  </si>
  <si>
    <t>Total single date maturities</t>
  </si>
  <si>
    <t>Mortgage-backed securities and collateralized mortgage obligations</t>
  </si>
  <si>
    <t>Available for sale securities, fair value [Abstract]</t>
  </si>
  <si>
    <t>Held-to-maturity securities, amortized cost [Abstract]</t>
  </si>
  <si>
    <t>Collateralized mortgage obligations</t>
  </si>
  <si>
    <t>Held-to-maturity securities, fair value [Abstract]</t>
  </si>
  <si>
    <t>Debt Securities Available for Sale and Debt Securities Held to Maturity - Gross realized gains and losses (Details) - USD ($) $ in Thousands</t>
  </si>
  <si>
    <t>Gross gains</t>
  </si>
  <si>
    <t>Gross losses</t>
  </si>
  <si>
    <t>Net realized gains</t>
  </si>
  <si>
    <t>Debt Securities Available for Sale and Debt Securities Held to Maturity - Narrative (Details) - USD ($) $ in Thousands</t>
  </si>
  <si>
    <t>Loans and Allowance for Loan Losses - Composition of loan portfolio (Details) - USD ($) $ in Thousands</t>
  </si>
  <si>
    <t>Loans and Leases Receivable Disclosure [Line Items]</t>
  </si>
  <si>
    <t>Commercial, Financial and Agricultural</t>
  </si>
  <si>
    <t>Commercial Real Estate</t>
  </si>
  <si>
    <t>Commercial Real Estate | Real estate – construction</t>
  </si>
  <si>
    <t>Commercial Real Estate | Commercial real estate – mortgage</t>
  </si>
  <si>
    <t>Residential Real Estate</t>
  </si>
  <si>
    <t>Residential Real Estate | Residential real estate – mortgage</t>
  </si>
  <si>
    <t>Residential Real Estate | Equity lines of credit</t>
  </si>
  <si>
    <t>Residential Real Estate | Equity loans</t>
  </si>
  <si>
    <t>Consumer</t>
  </si>
  <si>
    <t>[3]</t>
  </si>
  <si>
    <t>Consumer | Credit card</t>
  </si>
  <si>
    <t>Consumer | Consumer direct</t>
  </si>
  <si>
    <t>Consumer | Consumer indirect</t>
  </si>
  <si>
    <t>Commercial</t>
  </si>
  <si>
    <t>Commercial | Commercial, Financial and Agricultural</t>
  </si>
  <si>
    <t>Commercial | Commercial Real Estate | Real estate – construction</t>
  </si>
  <si>
    <t>Commercial | Commercial Real Estate | Commercial real estate – mortgage</t>
  </si>
  <si>
    <t>Consumer | Residential Real Estate | Residential real estate – mortgage</t>
  </si>
  <si>
    <t>Consumer | Residential Real Estate | Equity lines of credit</t>
  </si>
  <si>
    <t>Consumer | Residential Real Estate | Equity loans</t>
  </si>
  <si>
    <t>Consumer | Consumer | Credit card</t>
  </si>
  <si>
    <t>Consumer | Consumer | Consumer direct</t>
  </si>
  <si>
    <t>Consumer | Consumer | Consumer indirect</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Allowances for loan losses activity (Details) - USD ($) $ in Thousands</t>
  </si>
  <si>
    <t>Allowance for loan losses:</t>
  </si>
  <si>
    <t>Beginning balance</t>
  </si>
  <si>
    <t>Provision (credit) for loan losses</t>
  </si>
  <si>
    <t>Loans charged-off</t>
  </si>
  <si>
    <t>Loan recoveries</t>
  </si>
  <si>
    <t>Net (charge-offs) recoveries</t>
  </si>
  <si>
    <t>Ending balance</t>
  </si>
  <si>
    <t>Loans and Allowance for Loan Losses - Allowance for loan losses by portfolio (Details) - USD ($) $ in Thousands</t>
  </si>
  <si>
    <t>Mar. 31, 2019</t>
  </si>
  <si>
    <t>Mar. 31, 2018</t>
  </si>
  <si>
    <t>Dec. 31, 2017</t>
  </si>
  <si>
    <t>Ending balance of allowance attributable to loans:</t>
  </si>
  <si>
    <t>Individually evaluated for impairment</t>
  </si>
  <si>
    <t>Collectively evaluated for impairment</t>
  </si>
  <si>
    <t>Total allowance for loan losses</t>
  </si>
  <si>
    <t>Ending balance of loan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al balance</t>
  </si>
  <si>
    <t>Individually evaluated impaired loans with a recorded allowance, recorded investment</t>
  </si>
  <si>
    <t>Individually evaluated impaired loans with a recorded allowance, unpaid principal balance</t>
  </si>
  <si>
    <t>Individually evaluated impaired loans with a recorded allowance, allowance</t>
  </si>
  <si>
    <t>Individually evaluated impaired loans, average recorded investment</t>
  </si>
  <si>
    <t>Individually evaluated impaired loans, interest income recognized</t>
  </si>
  <si>
    <t>Loans and Allowance for Loan Losses - Credit quality indicators (Details) - USD ($) $ in Thousands</t>
  </si>
  <si>
    <t>Financing Receivable, Recorded Investment [Line Items]</t>
  </si>
  <si>
    <t>Commercial | Commercial, Financial and Agricultural | Pass</t>
  </si>
  <si>
    <t>Commercial | Commercial, Financial and Agricultural | Special Mention</t>
  </si>
  <si>
    <t>Commercial | Commercial, Financial and Agricultural | Substandard</t>
  </si>
  <si>
    <t>Commercial | Commercial, Financial and Agricultural | Doubtful</t>
  </si>
  <si>
    <t>Commercial | Commercial Real Estate | Pass | Real estate – construction</t>
  </si>
  <si>
    <t>Commercial | Commercial Real Estate | Pass | Commercial real estate – mortgage</t>
  </si>
  <si>
    <t>Commercial | Commercial Real Estate | Special Mention | Real estate – construction</t>
  </si>
  <si>
    <t>Commercial | Commercial Real Estate | Special Mention | Commercial real estate – mortgage</t>
  </si>
  <si>
    <t>Commercial | Commercial Real Estate | Substandard | Real estate – construction</t>
  </si>
  <si>
    <t>Commercial | Commercial Real Estate | Substandard | Commercial real estate – mortgage</t>
  </si>
  <si>
    <t>Commercial | Commercial Real Estate | Doubtful | Real estate – construction</t>
  </si>
  <si>
    <t>Commercial | Commercial Real Estate | Doubtful | Commercial real estate – mortgage</t>
  </si>
  <si>
    <t>Consumer | Residential Real Estate | Performing | Residential real estate – mortgage</t>
  </si>
  <si>
    <t>Consumer | Residential Real Estate | Performing | Equity lines of credit</t>
  </si>
  <si>
    <t>Consumer | Residential Real Estate | Performing | Equity loans</t>
  </si>
  <si>
    <t>Consumer | Residential Real Estate | Nonperforming | Residential real estate – mortgage</t>
  </si>
  <si>
    <t>Consumer | Residential Real Estate | Nonperforming | Equity lines of credit</t>
  </si>
  <si>
    <t>Consumer | Residential Real Estate | Nonperforming | Equity loans</t>
  </si>
  <si>
    <t>Consumer | Consumer | Performing | Credit card</t>
  </si>
  <si>
    <t>Consumer | Consumer | Performing | Consumer direct</t>
  </si>
  <si>
    <t>Consumer | Consumer | Performing | Consumer indirect</t>
  </si>
  <si>
    <t>Consumer | Consumer | Nonperforming | Credit card</t>
  </si>
  <si>
    <t>Consumer | Consumer | Nonperforming | Consumer direct</t>
  </si>
  <si>
    <t>Consumer | Consumer | Nonperforming | Consumer indirect</t>
  </si>
  <si>
    <t>Loans and Allowance for Loan Losses - Past due loans (Details) - USD ($) $ in Thousands</t>
  </si>
  <si>
    <t>Financing Receivable, Recorded Investment, Past Due [Line Items]</t>
  </si>
  <si>
    <t>Nonaccrual</t>
  </si>
  <si>
    <t>Accruing TDRs</t>
  </si>
  <si>
    <t>Total Past Due and Impaired</t>
  </si>
  <si>
    <t>Not Past Due or Impaired</t>
  </si>
  <si>
    <t>30-59 Days Past Due</t>
  </si>
  <si>
    <t>Financing Receivable, Past Due</t>
  </si>
  <si>
    <t>60-89 Days Past Due</t>
  </si>
  <si>
    <t>90 Days or More Past Due</t>
  </si>
  <si>
    <t>Commercial, Financial and Agricultural | 30-59 Days Past Due</t>
  </si>
  <si>
    <t>Commercial, Financial and Agricultural | 60-89 Days Past Due</t>
  </si>
  <si>
    <t>Commercial, Financial and Agricultural | 90 Days or More Past Due</t>
  </si>
  <si>
    <t>Commercial Real Estate | Real estate – construction | 30-59 Days Past Due</t>
  </si>
  <si>
    <t>Commercial Real Estate | Real estate – construction | 60-89 Days Past Due</t>
  </si>
  <si>
    <t>Commercial Real Estate | Real estate – construction | 90 Days or More Past Due</t>
  </si>
  <si>
    <t>Commercial Real Estate | Commercial real estate – mortgage | 30-59 Days Past Due</t>
  </si>
  <si>
    <t>Commercial Real Estate | Commercial real estate – mortgage | 60-89 Days Past Due</t>
  </si>
  <si>
    <t>Commercial Real Estate | Commercial real estate – mortgage | 90 Days or More Past Due</t>
  </si>
  <si>
    <t>Residential Real Estate | Residential real estate – mortgage | 30-59 Days Past Due</t>
  </si>
  <si>
    <t>Residential Real Estate | Residential real estate – mortgage | 60-89 Days Past Due</t>
  </si>
  <si>
    <t>Residential Real Estate | Residential real estate – mortgage | 90 Days or More Past Due</t>
  </si>
  <si>
    <t>Residential Real Estate | Equity lines of credit | 30-59 Days Past Due</t>
  </si>
  <si>
    <t>Residential Real Estate | Equity lines of credit | 60-89 Days Past Due</t>
  </si>
  <si>
    <t>Residential Real Estate | Equity lines of credit | 90 Days or More Past Due</t>
  </si>
  <si>
    <t>Residential Real Estate | Equity loans | 30-59 Days Past Due</t>
  </si>
  <si>
    <t>Residential Real Estate | Equity loans | 60-89 Days Past Due</t>
  </si>
  <si>
    <t>Residential Real Estate | Equity loans | 90 Days or More Past Due</t>
  </si>
  <si>
    <t>Consumer | Credit card | 30-59 Days Past Due</t>
  </si>
  <si>
    <t>Consumer | Credit card | 60-89 Days Past Due</t>
  </si>
  <si>
    <t>Consumer | Credit card | 90 Days or More Past Due</t>
  </si>
  <si>
    <t>Consumer | Consumer direct | 30-59 Days Past Due</t>
  </si>
  <si>
    <t>Consumer | Consumer direct | 60-89 Days Past Due</t>
  </si>
  <si>
    <t>Consumer | Consumer direct | 90 Days or More Past Due</t>
  </si>
  <si>
    <t>Consumer | Consumer indirect | 30-59 Days Past Due</t>
  </si>
  <si>
    <t>Consumer | Consumer indirect | 60-89 Days Past Due</t>
  </si>
  <si>
    <t>Consumer | Consumer indirect | 90 Days or More Past Due</t>
  </si>
  <si>
    <t>Loans and Allowance for Loan Losses - Classified as troubled debt restructurings (Details) $ in Thousands</t>
  </si>
  <si>
    <t>Jun. 30, 2019USD ($)Contract</t>
  </si>
  <si>
    <t>Jun. 30, 2018USD ($)Contract</t>
  </si>
  <si>
    <t>Financing Receivable, Modifications [Line Items]</t>
  </si>
  <si>
    <t>Number of Contracts | Contract</t>
  </si>
  <si>
    <t>Post-Modification Outstanding Recorded Investment | $</t>
  </si>
  <si>
    <t>Number of subsequent default contracts | Contract</t>
  </si>
  <si>
    <t>Recorded investment at subsequent default | $</t>
  </si>
  <si>
    <t>Loans and Allowance for Loan Losses - Narrative (Details) - USD ($) $ in Millions</t>
  </si>
  <si>
    <t>Accounts, Notes, Loans and Financing Receivable Including Other Real Estated Owned [Line Items]</t>
  </si>
  <si>
    <t>Impact to the allowance for loan losses related to modifications classified as TDRs</t>
  </si>
  <si>
    <t>Commitments to lend additional funds to borrowers whose terms have been modified in a TDR</t>
  </si>
  <si>
    <t>Other real estate owned</t>
  </si>
  <si>
    <t>Loans secured by residential real estate properties for which formal foreclosure proceedings were in process</t>
  </si>
  <si>
    <t>Interest Rate Concession</t>
  </si>
  <si>
    <t>TDRs</t>
  </si>
  <si>
    <t>Modification of Loan Structure</t>
  </si>
  <si>
    <t>Residential real estate – mortgage</t>
  </si>
  <si>
    <t>Loan Sales and Servicing - Narrative (Details) - USD ($) $ in Thousands</t>
  </si>
  <si>
    <t>Accounts, Notes, Loans and Financing Receivable [Line Items]</t>
  </si>
  <si>
    <t>Loans held for sale</t>
  </si>
  <si>
    <t>Residential real estate – mortgage | Residential Real Estate</t>
  </si>
  <si>
    <t>Loan Sales and Servicing - Loans Transferred to Held for Sale and Loans Sold (Details) - USD ($) $ in Thousands</t>
  </si>
  <si>
    <t>Transfer of loans to loans held for sale</t>
  </si>
  <si>
    <t>Loans and Loans Held for Sale Excluding Loans Originated for Sale in Secondary Market</t>
  </si>
  <si>
    <t>Charge-offs on loans recognized at transfer from held for investment to held for sale</t>
  </si>
  <si>
    <t>Loans and loans held for sale sold</t>
  </si>
  <si>
    <t>Loan Sales and Servicing - Sales in the Secondary Market (Details) - USD ($) $ in Thousands</t>
  </si>
  <si>
    <t>Net gains recognized on sales of residential real estate loans originated for sale in the secondary market</t>
  </si>
  <si>
    <t>Originated For Sale In The Secondary Market</t>
  </si>
  <si>
    <t>Residential real estate loans originated for sale in the secondary market sold</t>
  </si>
  <si>
    <t>Servicing fees recognized</t>
  </si>
  <si>
    <t>The Company has retained servicing responsibilities for all loans sold that were originated for sale in the secondary market.</t>
  </si>
  <si>
    <t>Recorded as a component of mortgage banking income in the Company's Unaudited Condensed Consolidated Statements of Income.</t>
  </si>
  <si>
    <t>Loan Sales and Servicing - Real Estate Mortgages Sold With Retained Servicing (Details) - USD ($) $ in Thousands</t>
  </si>
  <si>
    <t>Fair value of MSRs</t>
  </si>
  <si>
    <t>Residential Real Estate Mortgage Loans Sold with Retained Servicing</t>
  </si>
  <si>
    <t>Recorded balance of residential real estate mortgage loans sold with retained servicing</t>
  </si>
  <si>
    <t>These loans are not included in loans on the Company's Unaudited Condensed Consolidated Balance Sheets.</t>
  </si>
  <si>
    <t>Recorded under the fair value method and included in other assets on the Company's Unaudited Condensed Consolidated Balance Sheets.</t>
  </si>
  <si>
    <t>Loan Sales and Servicing - Residential MSRs (Details) - USD ($) $ in Thousands</t>
  </si>
  <si>
    <t>Servicing Asset at Fair Value, Amount [Roll Forward]</t>
  </si>
  <si>
    <t>Carrying value, at beginning of period</t>
  </si>
  <si>
    <t>Increase (decrease) in fair value:</t>
  </si>
  <si>
    <t>Carrying value, at end of period</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12 Months Ended</t>
  </si>
  <si>
    <t>Servicing Assets at Fair Value [Line Items]</t>
  </si>
  <si>
    <t>Servicing Asset at Fair Value, Composition of Residential Loans [Abstract]</t>
  </si>
  <si>
    <t>Composition of residential loans serviced for others, percentage</t>
  </si>
  <si>
    <t>100.00%</t>
  </si>
  <si>
    <t>Weighted average life (in years)</t>
  </si>
  <si>
    <t>5 years 1 month 20 days</t>
  </si>
  <si>
    <t>6 years 7 months 14 days</t>
  </si>
  <si>
    <t>Prepayment speed:</t>
  </si>
  <si>
    <t>12.80%</t>
  </si>
  <si>
    <t>7.40%</t>
  </si>
  <si>
    <t>Effect on fair value of a 10% increase</t>
  </si>
  <si>
    <t>Effect on fair value of a 20% increase</t>
  </si>
  <si>
    <t>Weighted average option adjusted spread:</t>
  </si>
  <si>
    <t>6.40%</t>
  </si>
  <si>
    <t>6.50%</t>
  </si>
  <si>
    <t>Fixed rate mortgage loans</t>
  </si>
  <si>
    <t>97.90%</t>
  </si>
  <si>
    <t>97.70%</t>
  </si>
  <si>
    <t>Adjustable rate mortgage loans</t>
  </si>
  <si>
    <t>2.10%</t>
  </si>
  <si>
    <t>2.30%</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 long term debt</t>
  </si>
  <si>
    <t>Derivative, notional amount</t>
  </si>
  <si>
    <t>Derivatives designated as hedging instrument | Cash flow hedges</t>
  </si>
  <si>
    <t>Derivatives designated as hedging instrument | Cash flow hedges | Interest rate swap commercial loan</t>
  </si>
  <si>
    <t>Derivatives designated as hedging instrument | Cash flow hedges | Interest rate swap FHLB advances</t>
  </si>
  <si>
    <t>Derivatives designated as hedging instrument | Cash flow hedges | Foreign exchange contracts</t>
  </si>
  <si>
    <t>Free-standing derivatives not designated as hedging instrument</t>
  </si>
  <si>
    <t>Free-standing derivatives not designated as hedging instrument | Forward contracts related to residential mortgage loans held for sale</t>
  </si>
  <si>
    <t>Free-standing derivatives not designated as hedging instrument | Option contracts related to mortgage servicing rights</t>
  </si>
  <si>
    <t>Free-standing derivatives not designated as hedging instrument | Interest rate lock commitments</t>
  </si>
  <si>
    <t>Free-standing derivatives not designated as hedging instrument | Purchased equity option related to equity-linked CDs</t>
  </si>
  <si>
    <t>Free-standing derivatives not designated as hedging instrument | Written equity option related to equity-linked CDs</t>
  </si>
  <si>
    <t>Free-standing derivatives not designated as hedging instrument | Forward and swap contracts related to commercial loans</t>
  </si>
  <si>
    <t>Free-standing derivatives not designated as hedging instrument | Spot contracts related to commercial loans</t>
  </si>
  <si>
    <t>Free-standing derivatives not designated as hedging instrument | Equity contracts, swap associated with sale of Visa Inc. Class B shares</t>
  </si>
  <si>
    <t>Free-standing derivatives not designated as hedging instrument | Futures contracts</t>
  </si>
  <si>
    <t>[1],[3]</t>
  </si>
  <si>
    <t>[2],[3]</t>
  </si>
  <si>
    <t>Free-standing derivatives not designated as hedging instrument | Interest rate contracts for customers</t>
  </si>
  <si>
    <t>Free-standing derivatives not designated as hedging instrument | Foreign exchange contracts for customers</t>
  </si>
  <si>
    <t>Free-standing derivatives not designated as hedging instrument | Total trading account assets and liabilitie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t>Derivative liabilities are recorded in accrued expenses and other liabilities on the Company’s Unaudited Condensed Consolidated Balance Sheets.</t>
  </si>
  <si>
    <t>Changes in fair value are cash settled daily; therefore, there is no ending balance at any given reporting period.</t>
  </si>
  <si>
    <t>Derivatives and Hedging - Fair Value Hedges (Details) - USD ($) $ in Thousands</t>
  </si>
  <si>
    <t>Derivative Instruments, Gain (Loss) [Line Items]</t>
  </si>
  <si>
    <t>Gain (loss) related to hedge, firm commitments no longer qualifying as a fair value hedge</t>
  </si>
  <si>
    <t>Derivatives designated as hedging instrument | Fair value hedges | Interest rate swap</t>
  </si>
  <si>
    <t>Fair value hedges, weighted average expected remaining term</t>
  </si>
  <si>
    <t>2 years 8 months 52 days</t>
  </si>
  <si>
    <t>Long-term debt</t>
  </si>
  <si>
    <t>Carrying amount of hedging liabilities</t>
  </si>
  <si>
    <t>Cumulative amount of fair value hedging adjustment included in the carrying amount of hedged liabilities - Hedged items currently designated</t>
  </si>
  <si>
    <t>Cumulative amount of fair value hedging adjustment included in the carrying amount of hedged liabilities - Hedged items no longer designated</t>
  </si>
  <si>
    <t>Derivatives and Hedging - Cash Flow Hedges (Details) - USD ($)</t>
  </si>
  <si>
    <t>Total amounts presented in the unaudited condensed consolidated statements of income</t>
  </si>
  <si>
    <t>Gains (losses) on fair value hedging relationships:</t>
  </si>
  <si>
    <t>Cash flow hedges, weighted average expected remaining term</t>
  </si>
  <si>
    <t>Derivatives designated as hedging instrument | Cash flow hedges | Interest rate swap</t>
  </si>
  <si>
    <t>Gain (loss) on discontinuation of interest rate cash flow hedge due to forecasted transaction probable of not occurring, net</t>
  </si>
  <si>
    <t>Cash flow hedges not terminated, net fair value</t>
  </si>
  <si>
    <t>2 years 6 months 60 days</t>
  </si>
  <si>
    <t>Cash flow hedge gain (loss) to be reclassified within twelve months</t>
  </si>
  <si>
    <t>Maximum length of time hedged in interest rate cash flow hedge</t>
  </si>
  <si>
    <t>4 years 7 months 5 days</t>
  </si>
  <si>
    <t>Interest and Fees on Loans | Derivatives designated as hedging instrument | Fair value hedges</t>
  </si>
  <si>
    <t>Net income (expense) recognized on fair value hedges</t>
  </si>
  <si>
    <t>Interest and Fees on Loans | Derivatives designated as hedging instrument | Fair value hedges | Interest rate contracts</t>
  </si>
  <si>
    <t>Amounts related to interest settlements and amortization on derivatives</t>
  </si>
  <si>
    <t>Recognized on derivatives</t>
  </si>
  <si>
    <t>Recognized on hedged items</t>
  </si>
  <si>
    <t>Interest and Fees on Loans | Derivatives designated as hedging instrument | Cash flow hedges</t>
  </si>
  <si>
    <t>Gain (losses) on cash flow hedging relationships:</t>
  </si>
  <si>
    <t>Net income (expense) recognized on cash flow hedges</t>
  </si>
  <si>
    <t>Interest and Fees on Loans | Derivatives designated as hedging instrument | Cash flow hedges | Interest rate contracts</t>
  </si>
  <si>
    <t>Realized losses reclassified from AOCI into net income</t>
  </si>
  <si>
    <t>[1],[2]</t>
  </si>
  <si>
    <t>Interest on FHLB and other borrowings | Derivatives designated as hedging instrument | Fair value hedges</t>
  </si>
  <si>
    <t>Interest on FHLB and other borrowings | Derivatives designated as hedging instrument | Fair value hedges | Interest rate contracts</t>
  </si>
  <si>
    <t>Interest on FHLB and other borrowings | Derivatives designated as hedging instrument | Cash flow hedges</t>
  </si>
  <si>
    <t>Interest on FHLB and other borrowings | Derivatives designated as hedging instrument | Cash flow hedges | Interest rate contracts</t>
  </si>
  <si>
    <t>See Note 10, Comprehensive Income, for gain or loss recognized for cash flow hedges in accumulated other comprehensive income.</t>
  </si>
  <si>
    <t>Pre-tax</t>
  </si>
  <si>
    <t>Derivatives and Hedging - Free Standing Derivative Instruments (Details) - USD ($) $ in Thousands</t>
  </si>
  <si>
    <t>Futures contracts | Mortgage banking income and corporate and correspondent investment sales</t>
  </si>
  <si>
    <t>Derivative instruments not designated as hedging instruments, gain (loss), net</t>
  </si>
  <si>
    <t>Interest rate lock commitments | Mortgage banking income</t>
  </si>
  <si>
    <t>Option contracts related to mortgage servicing rights | Mortgage banking income</t>
  </si>
  <si>
    <t>Forward contracts related to residential mortgage loans held for sale | Mortgage banking income</t>
  </si>
  <si>
    <t>Interest rate contracts for customers | Corporate and correspondent investment sales</t>
  </si>
  <si>
    <t>Purchased equity option related to equity-linked CDs | Other expense</t>
  </si>
  <si>
    <t>Written equity option related to equity-linked CDs | Other expense</t>
  </si>
  <si>
    <t>Forward and swap contracts related to commercial loans | Other income</t>
  </si>
  <si>
    <t>Spot contracts related to commercial loans | Other income</t>
  </si>
  <si>
    <t>Foreign currency exchange contracts for customers | Corporate and correspondent investment sales</t>
  </si>
  <si>
    <t>Derivatives and Hedging - Credit and Market Risks (Details) - USD ($)</t>
  </si>
  <si>
    <t>Derivatives [Line Items]</t>
  </si>
  <si>
    <t>Derivative, collateral, right to reclaim cash</t>
  </si>
  <si>
    <t>Derivative, collateral, obligation to return</t>
  </si>
  <si>
    <t>Deposits</t>
  </si>
  <si>
    <t>Free-standing derivatives not designated as hedging instrument | Interest rate swap</t>
  </si>
  <si>
    <t>Gain (loss) on derivative instruments held for trading purposes, net</t>
  </si>
  <si>
    <t>Gain (loss) on derivative instruments held for non-trading purposes, net</t>
  </si>
  <si>
    <t>Derivatives designated as hedging instrument | Interest rate swap | Over the counter</t>
  </si>
  <si>
    <t>Credit risk derivatives, at fair value, net</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s (Details) - USD ($) $ in Thousands</t>
  </si>
  <si>
    <t>Derivative financial assets:</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ive assets, total derivatives subject to a master netting arrangement, financial instruments collateral received/pledged</t>
  </si>
  <si>
    <t>Derivate assets, total derivatives subject to a master netting arrangement, cash collateral received/pledged</t>
  </si>
  <si>
    <t>Derivative asset, total derivatives subject to a master netting arrangement,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densed consolidated balance sheet</t>
  </si>
  <si>
    <t>Total derivative financial assets, net amount</t>
  </si>
  <si>
    <t>Derivative financial liabilities:</t>
  </si>
  <si>
    <t>Derivative liabilities, total derivative subject to a master netting arrangement, gross amounts recognized</t>
  </si>
  <si>
    <t>Derivative liabilities, total derivative subject to a master netting arrangement, gross amount offset in the condensed consolidated balance sheets</t>
  </si>
  <si>
    <t>Derivative liabilities, total derivative subject to a master netting arrangement, net amount presented in the condensed consolidated balance sheets</t>
  </si>
  <si>
    <t>Derivative liabilities, total derivatives subject to a master netting arrangement, financial instruments collateral received/pledged</t>
  </si>
  <si>
    <t>Derivative liabilities, total derivative subject to a master netting arrangement, cash collateral received/pledged</t>
  </si>
  <si>
    <t>Derivate liabilities, total derivatives subject to master netting arrangement, net amount</t>
  </si>
  <si>
    <t>Derivative liabilities, total derivatives not subject to a master netting arrangement</t>
  </si>
  <si>
    <t>Derivative liabilities, total derivatives not subject to a master netting arrangement, net amount</t>
  </si>
  <si>
    <t>Derivative liabilities, total derivative financial liabilities, gross amount recognized</t>
  </si>
  <si>
    <t>Total derivative financial liabilities, net amount presented in the condensed consolidated balance sheets</t>
  </si>
  <si>
    <t>Total derivative financial liabilities, net amount</t>
  </si>
  <si>
    <t>Securities Financing Activities (Details) - USD ($) $ in Thousands</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densed consolidated balance sheets</t>
  </si>
  <si>
    <t>Securities purchased under agreements to resell, subject to a master netting arrangement, net amount presented in the condensed consolidated balance sheets</t>
  </si>
  <si>
    <t>Securities purchased under agreements to resell, subject to a master netting arrangement, financial instruments collateral received/ pledged</t>
  </si>
  <si>
    <t>Securities purchased under agreements to resell, net amount</t>
  </si>
  <si>
    <t>Securities sold under agreements to repurchase</t>
  </si>
  <si>
    <t>Securities sold under agreements to repurchase, subject to a master netting arrangement, gross amounts recognized</t>
  </si>
  <si>
    <t>Securities sold under agreements to repurchase, gross amounts offset in the condensed consolidated balance sheets</t>
  </si>
  <si>
    <t>Securities sold under agreements to repurchase, subject to a master netting arrangement, net amount presented in the condensed consolidated balance sheet</t>
  </si>
  <si>
    <t>Securities sold under agreements to repurchase, subject to a master netting arrangement, financial instruments collateral received/ pledged</t>
  </si>
  <si>
    <t>Securities sold under agreements to repurchase, subject to a master netting arrangement, net amount</t>
  </si>
  <si>
    <t>Fair value of collateral received related to securities purchased under agreements to resell</t>
  </si>
  <si>
    <t>Fair value of collateral pledged related to securities sold under agreements to repurchase</t>
  </si>
  <si>
    <t>Securities Financing Activities - Contractual Maturities (Details) - USD ($) $ in Thousands</t>
  </si>
  <si>
    <t>Assets Sold under Agreements to Repurchase [Line Items]</t>
  </si>
  <si>
    <t>Securities sold under agreements repurchase</t>
  </si>
  <si>
    <t>Overnight and Continuous</t>
  </si>
  <si>
    <t>Up to 30 days</t>
  </si>
  <si>
    <t>30 - 90 days</t>
  </si>
  <si>
    <t>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Agency mortgage-backed securities | Overnight and Continuous</t>
  </si>
  <si>
    <t>Agency mortgage-backed securities | Up to 30 days</t>
  </si>
  <si>
    <t>Agency mortgage-backed securities | 30 - 90 days</t>
  </si>
  <si>
    <t>Agency mortgage-backed securities | Greater Than 90 days</t>
  </si>
  <si>
    <t>Leases - Narrative (Details)</t>
  </si>
  <si>
    <t>Jun. 30, 2019USD ($)</t>
  </si>
  <si>
    <t>Lessee, Lease, Description [Line Items]</t>
  </si>
  <si>
    <t>Operating lease, lease not yet commenced, amount</t>
  </si>
  <si>
    <t>Finance lease, lease not yet commenced, amount</t>
  </si>
  <si>
    <t>Minimum</t>
  </si>
  <si>
    <t>Lessee, term of contract</t>
  </si>
  <si>
    <t>10 years</t>
  </si>
  <si>
    <t>Maximum</t>
  </si>
  <si>
    <t>20 years</t>
  </si>
  <si>
    <t>Leases - Schedule of Lease Assets and Liabilities (Details) $ in Thousands</t>
  </si>
  <si>
    <t>Right-of-use asset, finance lease</t>
  </si>
  <si>
    <t>Right-of-use asset, operating lease</t>
  </si>
  <si>
    <t>Right-of-use asset, total</t>
  </si>
  <si>
    <t>Lease liability balance, finance lease</t>
  </si>
  <si>
    <t>Lease liability balance, operating lease</t>
  </si>
  <si>
    <t>Lease liability balance, total</t>
  </si>
  <si>
    <t>Leases - Components of Lease Costs (Details) $ in Thousands</t>
  </si>
  <si>
    <t>Interest on lease liabilities</t>
  </si>
  <si>
    <t>Amortization of right-of-use assets</t>
  </si>
  <si>
    <t>Finance lease cost</t>
  </si>
  <si>
    <t>Operating lease cost</t>
  </si>
  <si>
    <t>Variable lease cost</t>
  </si>
  <si>
    <t>Sublease income</t>
  </si>
  <si>
    <t>Total lease cost</t>
  </si>
  <si>
    <t>Cash paid for amounts included in measurement of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average remaining lease term</t>
  </si>
  <si>
    <t>8 years 9 months 20 days</t>
  </si>
  <si>
    <t>9 years 10 months 17 days</t>
  </si>
  <si>
    <t>9 years 10 months 3 days</t>
  </si>
  <si>
    <t>Weighted-average discount rate</t>
  </si>
  <si>
    <t>4.70%</t>
  </si>
  <si>
    <t>3.30%</t>
  </si>
  <si>
    <t>3.40%</t>
  </si>
  <si>
    <t>Leases - Maturities of Lease Liabilities (Details) $ in Thousands</t>
  </si>
  <si>
    <t>Finance</t>
  </si>
  <si>
    <t>Remainder of 2019</t>
  </si>
  <si>
    <t>2020</t>
  </si>
  <si>
    <t>2021</t>
  </si>
  <si>
    <t>2022</t>
  </si>
  <si>
    <t>2023</t>
  </si>
  <si>
    <t>2024</t>
  </si>
  <si>
    <t>Thereafter</t>
  </si>
  <si>
    <t>Operating</t>
  </si>
  <si>
    <t>Finance lease, undiscounted lease liability</t>
  </si>
  <si>
    <t>Finance lease, less: imputed interest</t>
  </si>
  <si>
    <t>Finance lease, discounted lease liability</t>
  </si>
  <si>
    <t>Operating lease, undiscounted lease liability</t>
  </si>
  <si>
    <t>Operating lease, less: imputed interest</t>
  </si>
  <si>
    <t>Operating lease, discounted lease liability</t>
  </si>
  <si>
    <t>Lease, undiscounted lease liability</t>
  </si>
  <si>
    <t>Lease, less: imputed interest</t>
  </si>
  <si>
    <t>Lease, discounted lease liability</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t>
  </si>
  <si>
    <t>Jun. 27, 2018USD ($)</t>
  </si>
  <si>
    <t>Apr. 30, 2018proceedings</t>
  </si>
  <si>
    <t>Mar. 31, 2018lawsuit</t>
  </si>
  <si>
    <t>Dec. 31, 2017USD ($)</t>
  </si>
  <si>
    <t>Jan. 31, 2017proceedings</t>
  </si>
  <si>
    <t>Jan. 31, 2016offering</t>
  </si>
  <si>
    <t>Jun. 30, 2019USD ($)proceedings</t>
  </si>
  <si>
    <t>Dec. 31, 2018USD ($)</t>
  </si>
  <si>
    <t>Loss Contingencies [Line Items]</t>
  </si>
  <si>
    <t>Loss contingency accrual</t>
  </si>
  <si>
    <t>Loss contingency, estimate of possible loss</t>
  </si>
  <si>
    <t>Letters of credit, deferred fees</t>
  </si>
  <si>
    <t>Maximum potential amount of future undiscounted payments Company could be required to make on outstanding standby letters of credit</t>
  </si>
  <si>
    <t>Financial Standby Letter of Credit | Minimum</t>
  </si>
  <si>
    <t>Standby and commercial letters of credit expiration term</t>
  </si>
  <si>
    <t>1 year</t>
  </si>
  <si>
    <t>Financial Standby Letter of Credit | Maximum</t>
  </si>
  <si>
    <t>4 years</t>
  </si>
  <si>
    <t>Potential Recourse Related to FNMA Securitizations | Maximum</t>
  </si>
  <si>
    <t>Accrued Expenses and Other Liabilities | Financial Standby Letter of Credit</t>
  </si>
  <si>
    <t>Accrued Expenses and Other Liabilities | Potential Recourse Related to FNMA Securitizations</t>
  </si>
  <si>
    <t>Accrued Expenses and Other Liabilities | Standard Representations And Warranties Related To Loan Sales To Government-Sponsored Agencies [Member]</t>
  </si>
  <si>
    <t>Settled Litigation</t>
  </si>
  <si>
    <t>Amount awarded to other party</t>
  </si>
  <si>
    <t>Settlement awarded to other party</t>
  </si>
  <si>
    <t>Pending Litigation</t>
  </si>
  <si>
    <t>Loss contingency, number of proceedings | proceedings</t>
  </si>
  <si>
    <t>In re Plains All American Pipeline, L.P. Securities Litigation | Pending Litigation</t>
  </si>
  <si>
    <t>Loss contingency, number of offerings | offering</t>
  </si>
  <si>
    <t>David Lannon Powell Finneran v. BBVA USA Bancshares, Inc., et al. | Pending Litigation</t>
  </si>
  <si>
    <t>David L. Powell, et al. v. BBVA USA | Pending Litigation</t>
  </si>
  <si>
    <t>In re Mexican Government Bonds Antitrust Litigation | Pending Litigation</t>
  </si>
  <si>
    <t>Loss contingency, number of lawsuits | lawsuit</t>
  </si>
  <si>
    <t>Fair Value Measurements - Narrative (Details) - USD ($) $ in Thousands</t>
  </si>
  <si>
    <t>Forward contracts</t>
  </si>
  <si>
    <t>Fair Value, Option, Quantitative Disclosures [Line Items]</t>
  </si>
  <si>
    <t>Net gains (losses) realized due to changes in fair value of loans</t>
  </si>
  <si>
    <t>Noninterest income | Residential mortgage loans held for sale</t>
  </si>
  <si>
    <t>Fair Value Measurements - Fair value of balance sheet items (Details) - USD ($) $ in Thousands</t>
  </si>
  <si>
    <t>Investment securities available for sale</t>
  </si>
  <si>
    <t>Derivative asset</t>
  </si>
  <si>
    <t>Liabilities:</t>
  </si>
  <si>
    <t>Fair Value, measurements, recurring</t>
  </si>
  <si>
    <t>Trading account liabilities</t>
  </si>
  <si>
    <t>Fair Value, measurements, recurring | Interest rate contracts</t>
  </si>
  <si>
    <t>Fair Value, measurements, recurring | Equity contracts</t>
  </si>
  <si>
    <t>Fair Value, measurements, recurring | Foreign exchange contracts</t>
  </si>
  <si>
    <t>Fair Value, measurements, recurring | U.S. Treasury and other U.S. government agencies</t>
  </si>
  <si>
    <t>Fair Value, measurements, recurring | State and political subdivisions</t>
  </si>
  <si>
    <t>Fair Value, measurements, recurring | Collateralized mortgage obligations</t>
  </si>
  <si>
    <t>Fair Value, measurements, recurring | Mortgage-backed securities</t>
  </si>
  <si>
    <t>Fair Value, measurements, recurring | Equity securities</t>
  </si>
  <si>
    <t>Fair Value, measurements, recurring | Quoted Prices in Active Markets for Identical Assets, Level 1</t>
  </si>
  <si>
    <t>Fair Value, measurements, recurring | Quoted Prices in Active Markets for Identical Assets, Level 1 | Interest rate contracts</t>
  </si>
  <si>
    <t>Fair Value, measurements, recurring | Quoted Prices in Active Markets for Identical Assets, Level 1 | U.S. Treasury and other U.S. government agenci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s</t>
  </si>
  <si>
    <t>Fair Value, measurements, recurring | Significant Other Observable Inputs, Level 2 | Foreign exchange contracts</t>
  </si>
  <si>
    <t>Fair Value, measurements, recurring | Significant Other Observable Inputs, Level 2 | U.S. Treasury and other U.S. government agencies</t>
  </si>
  <si>
    <t>Fair Value, measurements, recurring | Significant Other Observable Inputs, Level 2 | State and political subdivisions</t>
  </si>
  <si>
    <t>Fair Value, measurements, recurring | Significant Other Observable Inputs, Level 2 | Collateralized mortgage obligations</t>
  </si>
  <si>
    <t>Fair Value, measurements, recurring | Significant Other Observable Inputs, Level 2 | Mortgage-backed securities</t>
  </si>
  <si>
    <t>Fair Value, measurements, recurring | Fair Value, Inputs, Level 3</t>
  </si>
  <si>
    <t>Fair Value, measurements, recurring | Fair Value, Inputs, Level 3 | Interest rate contracts</t>
  </si>
  <si>
    <t>Other assets, MSR investments | Fair Value, measurements, recurring</t>
  </si>
  <si>
    <t>Other assets, MSR investments | Fair Value, measurements, recurring | Fair Value, Inputs, Level 3</t>
  </si>
  <si>
    <t>Other assets - SBIC investments | Fair Value, measurements, recurring</t>
  </si>
  <si>
    <t>Other assets - SBIC investments | Fair Value, measurements, recurring | Fair Value, Inputs, Level 3</t>
  </si>
  <si>
    <t>Fair Value Measurements - Assets measured on a recurring basis (Details) - Fair Value, measurements, recurring - USD ($) $ in Thousands</t>
  </si>
  <si>
    <t>Interest rate contracts</t>
  </si>
  <si>
    <t>Fair Value, Assets Measured on Recurring Basis, Unobservable Input Reconciliation, Calculation [Roll Forward]</t>
  </si>
  <si>
    <t>Balance, beginning of year</t>
  </si>
  <si>
    <t>Total gains or losses (realized/unrealized):</t>
  </si>
  <si>
    <t>Included in earnings</t>
  </si>
  <si>
    <t>Purchases, issuances, sales and settlements:</t>
  </si>
  <si>
    <t>Balance, end of year</t>
  </si>
  <si>
    <t>Change in unrealized gains (losses) included in earnings for the period, attributable to assets and liabilities still held</t>
  </si>
  <si>
    <t>Other assets - MSRs</t>
  </si>
  <si>
    <t>Issuances</t>
  </si>
  <si>
    <t>Other assets - SBIC investments</t>
  </si>
  <si>
    <t>Purchases</t>
  </si>
  <si>
    <t>Included in noninterest income in the Unaudited Condensed Consolidated Statements of Income.</t>
  </si>
  <si>
    <t>Fair Value Measurements - Assets measured on nonrecurring basis (Details) - USD ($) $ in Thousands</t>
  </si>
  <si>
    <t>Fair Value, Assets and Liabilities Measured on Recurring and Nonrecurring Basis [Line Items]</t>
  </si>
  <si>
    <t>Investment securities held to maturity recorded as other than temporary impairment losses</t>
  </si>
  <si>
    <t>Quoted Prices in Active Markets for Identical Assets, Level 1</t>
  </si>
  <si>
    <t>Significant Other Observable Inputs, Level 2</t>
  </si>
  <si>
    <t>Fair Value, Inputs, Level 3</t>
  </si>
  <si>
    <t>Fair Value, measurements, nonrecurring</t>
  </si>
  <si>
    <t>Impaired loans, fair value</t>
  </si>
  <si>
    <t>Impaired loans, total gains (losses)</t>
  </si>
  <si>
    <t>OREO, fair value</t>
  </si>
  <si>
    <t>OREO, total gains (losses)</t>
  </si>
  <si>
    <t>Fair Value, measurements, nonrecurring | Fair Value, Inputs, Level 3</t>
  </si>
  <si>
    <t>Debt securities held to maturity | Fair Value, measurements, nonrecurring | Fair Value, Inputs, Level 3</t>
  </si>
  <si>
    <t>Total gains (losses) represent charge-offs on impaired loans for which adjustments are based on the appraised value of the collateral.</t>
  </si>
  <si>
    <t>Fair Value Measurements - Quantitative information about unobservable inputs for material assets and liabilities measured using fair value (Details)</t>
  </si>
  <si>
    <t>Jun. 30, 2018USD ($)</t>
  </si>
  <si>
    <t>Fair Value Inputs, Liabilities, Quantitative Information [Line Items] (Deprecated 2018-01-31)</t>
  </si>
  <si>
    <t>Impaired loans</t>
  </si>
  <si>
    <t>Fair Value, Inputs, Level 3 | Fair Value, measurements, recurring</t>
  </si>
  <si>
    <t>Fair Value, Inputs, Level 3 | Fair Value, measurements, recurring | Interest rate contracts</t>
  </si>
  <si>
    <t>Fair Value, Inputs, Level 3 | Fair Value, measurements, recurring | Other assets - MSRs</t>
  </si>
  <si>
    <t>Fair Value, Inputs, Level 3 | Fair Value, measurements, recurring | Other assets - SBIC investments</t>
  </si>
  <si>
    <t>Fair Value, Inputs, Level 3 | Fair Value, measurements, nonrecurring</t>
  </si>
  <si>
    <t>Fair Value, Inputs, Level 3 | Fair Value, measurements, nonrecurring | Debt securities held to maturity</t>
  </si>
  <si>
    <t>Fair Value, Inputs, Level 3 | Fair Value, measurements, nonrecurring | Impaired loans</t>
  </si>
  <si>
    <t>Fair Value, Inputs, Level 3 | Fair Value, measurements, nonrecurring | OREO</t>
  </si>
  <si>
    <t>Closing ratios | Fair Value, Inputs, Level 3 | Fair Value, measurements, recurring | Minimum | Interest rate contracts | Discounted cash flow</t>
  </si>
  <si>
    <t>Derivative asset, measurement input</t>
  </si>
  <si>
    <t>Closing ratios | Fair Value, Inputs, Level 3 | Fair Value, measurements, recurring | Maximum | Interest rate contracts | Discounted cash flow</t>
  </si>
  <si>
    <t>Closing ratios | Fair Value, Inputs, Level 3 | Fair Value, measurements, recurring | Average | Interest rate contracts | Discounted cash flow</t>
  </si>
  <si>
    <t>Cap grids | Fair Value, Inputs, Level 3 | Fair Value, measurements, recurring | Minimum | Interest rate contracts | Discounted cash flow</t>
  </si>
  <si>
    <t>Cap grids | Fair Value, Inputs, Level 3 | Fair Value, measurements, recurring | Maximum | Interest rate contracts | Discounted cash flow</t>
  </si>
  <si>
    <t>Cap grids | Fair Value, Inputs, Level 3 | Fair Value, measurements, recurring | Average | Interest rate contracts | Discounted cash flow</t>
  </si>
  <si>
    <t>Discount rate | Fair Value, Inputs, Level 3 | Fair Value, measurements, recurring | Minimum | Other assets - MSRs | Discounted cash flow</t>
  </si>
  <si>
    <t>Other assets, measurement input</t>
  </si>
  <si>
    <t>Discount rate | Fair Value, Inputs, Level 3 | Fair Value, measurements, recurring | Maximum | Other assets - MSRs | Discounted cash flow</t>
  </si>
  <si>
    <t>Discount rate | Fair Value, Inputs, Level 3 | Fair Value, measurements, recurring | Average | Other assets - MSRs | Discounted cash flow</t>
  </si>
  <si>
    <t>Constant prepayment rate or life speed | Fair Value, Inputs, Level 3 | Fair Value, measurements, recurring | Minimum | Other assets - MSRs | Discounted cash flow</t>
  </si>
  <si>
    <t>Constant prepayment rate or life speed | Fair Value, Inputs, Level 3 | Fair Value, measurements, recurring | Maximum | Other assets - MSRs | Discounted cash flow</t>
  </si>
  <si>
    <t>Constant prepayment rate or life speed | Fair Value, Inputs, Level 3 | Fair Value, measurements, recurring | Average | Other assets - MSRs | Discounted cash flow</t>
  </si>
  <si>
    <t>Cost to service | Fair Value, Inputs, Level 3 | Fair Value, measurements, recurring | Minimum | Other assets - MSRs | Discounted cash flow</t>
  </si>
  <si>
    <t>Cost to service | Fair Value, Inputs, Level 3 | Fair Value, measurements, recurring | Maximum | Other assets - MSRs | Discounted cash flow</t>
  </si>
  <si>
    <t>Cost to service | Fair Value, Inputs, Level 3 | Fair Value, measurements, recurring | Average | Other assets - MSRs | Discounted cash flow</t>
  </si>
  <si>
    <t>Transaction price | Fair Value, Inputs, Level 3 | Fair Value, measurements, recurring | Average | Other assets - SBIC investments | Discounted cash flow</t>
  </si>
  <si>
    <t>Prepayment rate | Fair Value, Inputs, Level 3 | Fair Value, measurements, nonrecurring | Average | Debt securities held to maturity | Discounted cash flow</t>
  </si>
  <si>
    <t>Debt securities held to maturity, estimated fair value, measurement input</t>
  </si>
  <si>
    <t>Default rate | Fair Value, Inputs, Level 3 | Fair Value, measurements, nonrecurring | Average | Debt securities held to maturity | Discounted cash flow</t>
  </si>
  <si>
    <t>Loss severity | Fair Value, Inputs, Level 3 | Fair Value, measurements, nonrecurring | Average | Debt securities held to maturity | Discounted cash flow</t>
  </si>
  <si>
    <t>Appraised value | Fair Value, Inputs, Level 3 | Fair Value, measurements, nonrecurring | Minimum | Impaired loans | Appraised value</t>
  </si>
  <si>
    <t>Impaired loans, measurement input</t>
  </si>
  <si>
    <t>Appraised value | Fair Value, Inputs, Level 3 | Fair Value, measurements, nonrecurring | Maximum | Impaired loans | Appraised value</t>
  </si>
  <si>
    <t>Appraised value | Fair Value, Inputs, Level 3 | Fair Value, measurements, nonrecurring | Average | Impaired loans | Appraised value</t>
  </si>
  <si>
    <t>Appraised value | Fair Value, Inputs, Level 3 | Fair Value, measurements, nonrecurring | Average | OREO | Appraised value</t>
  </si>
  <si>
    <t>Other real estate owned, measurement input</t>
  </si>
  <si>
    <t>Represents discount to appraised value for estimated costs to sell. Quantitative Information about Level 3 Fair Value Measurements Fair Value at Range of Unobservable Inputs December 31, 2018 Valuation Technique Unobservable Input(s) (Weighted Average) (In Thousands) Recurring fair value measurements: Interest rate contracts, net$2,012 Discounted cash flow Closing ratios (pull-through) 15.0% - 99.6% (61.5%) Cap grids 0.5% - 3.1% (1.0%)Other assets - MSRs51,539 Discounted cash flow Option adjusted spread 6.3% - 8.5% (6.5%) Constant prepayment rate or life speed 0.0% - 43.6% (9.6%) Cost to service $65 - $4,000 ($84)Other assets - SBIC investments80,074 Transaction price Transaction price N/ANonrecurring fair value measurements: Debt securities held to maturity$4,380 Discounted cash flow Prepayment rate 8.4% Default rate 9.4% Loss severity 83.5%Impaired loans57,968 Appraised value Appraised value 0.0% - 70.0% (14.6%)OREO16,869 Appraised value Appraised value 8.0% (1)</t>
  </si>
  <si>
    <t>Fair Value Measurements - Carrying value and estimated fair value (Details) - USD ($) $ in Thousands</t>
  </si>
  <si>
    <t>Debt securities held to maturity</t>
  </si>
  <si>
    <t>Investment securities held to maturity, estimated fair value</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Loans, net, estimated fair value</t>
  </si>
  <si>
    <t>Reported value measurement</t>
  </si>
  <si>
    <t>Loans, net</t>
  </si>
  <si>
    <t>Estimate of fair value measurement</t>
  </si>
  <si>
    <t>Fair Value Measurements - Unpaid Principle Balances (Details) - Residential mortgage loans held for sale - USD ($) $ in Thousands</t>
  </si>
  <si>
    <t>Aggregate Fair Value</t>
  </si>
  <si>
    <t>Aggregate Unpaid Principal Balance</t>
  </si>
  <si>
    <t>Difference</t>
  </si>
  <si>
    <t>Comprehensive Income - Changes in Components of OCI (Details) - USD ($) $ in Thousands</t>
  </si>
  <si>
    <t>Other Comprehensive Income (Loss), Pretax [Abstract]</t>
  </si>
  <si>
    <t>Other comprehensive income (loss)</t>
  </si>
  <si>
    <t>Other Comprehensive Income (Loss), Tax Expense/(Benefit) [Abstract]</t>
  </si>
  <si>
    <t>Other Comprehensive Income (Loss), After-Tax [Abstract]</t>
  </si>
  <si>
    <t>Unrealized holding gains arising during period from cash flow hedge instruments</t>
  </si>
  <si>
    <t>Unrealized Gains (Losses) on Debt Securities Available for Sale and Transferred to Held to Maturity</t>
  </si>
  <si>
    <t>Unrealized holding gains (losses) arising during period from debt securities available for sale</t>
  </si>
  <si>
    <t>Less: reclassification adjustment for net gains on sale of debt securities in net income</t>
  </si>
  <si>
    <t>Accumulated Gains (Losses) on Cash Flow Hedging Instruments</t>
  </si>
  <si>
    <t>Defined Benefit Plan Adjustment</t>
  </si>
  <si>
    <t>Available-for-sale Securities | Unrealized Gains (Losses) on Debt Securities Available for Sale and Transferred to Held to Maturity</t>
  </si>
  <si>
    <t>Held-to-maturity Securities | Unrealized Gains (Losses) on Debt Securities Available for Sale and Transferred to Held to Maturity</t>
  </si>
  <si>
    <t>Net change in unamortized holding gains on debt securities held to maturity</t>
  </si>
  <si>
    <t>Comprehensive Income - AOCI (Details) - USD ($) $ in Thousands</t>
  </si>
  <si>
    <t>Accumulated Comprehensive Income [Roll Forward]</t>
  </si>
  <si>
    <t>Balance, beginning of period</t>
  </si>
  <si>
    <t>Balance, end of period</t>
  </si>
  <si>
    <t>Other comprehensive loss before reclassifications</t>
  </si>
  <si>
    <t>Amounts reclassified from accumulated other comprehensive income (loss)</t>
  </si>
  <si>
    <t>Net current period other comprehensive income</t>
  </si>
  <si>
    <t>Unamortized Impairment Losses on Debt Securities Held to Maturity</t>
  </si>
  <si>
    <t>Comprehensive Income - Reclassifications out of AOCI (Details) - USD ($) $ in Thousands</t>
  </si>
  <si>
    <t>Reclassification Adjustment out of Accumulated Other Comprehensive Income [Line Items]</t>
  </si>
  <si>
    <t>Income tax (expense) benefit</t>
  </si>
  <si>
    <t>Reclassification out of Accumulated Other Comprehensive Income (Loss) | Unrealized Gains (Losses) on Debt Securities Available for Sale and Transferred to Held to Maturity</t>
  </si>
  <si>
    <t>Reclassification out of Accumulated Other Comprehensive Income (Loss) | Accumulated Gains (Losses) on Cash Flow Hedging Instruments</t>
  </si>
  <si>
    <t>Reclassification out of Accumulated Other Comprehensive Income (Loss) | Defined Benefit Plan Adjustment</t>
  </si>
  <si>
    <t>Net periodic expense</t>
  </si>
  <si>
    <t>Reclassification out of Accumulated Other Comprehensive Income (Loss) | Unamortized Impairment Losses on Debt Securities Held to Maturity</t>
  </si>
  <si>
    <t>Amounts in parentheses indicate debits to the Unaudited Condensed Consolidated Statements of Income.</t>
  </si>
  <si>
    <t>These accumulated other comprehensive income components are included in the computation of net periodic pension cost (see Note 17, Benefit Plans, in the Notes to the December 31, 2018, Consolidated Financial Statements for additional details).</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Transfer of available for sale debt securities to held to maturity debt securities</t>
  </si>
  <si>
    <t>Restricted cash in other assets</t>
  </si>
  <si>
    <t>Total cash, cash equivalents and restricted cash shown in the statement of cash flows</t>
  </si>
  <si>
    <t>Segment Information (Details) - USD ($) $ in Thousands</t>
  </si>
  <si>
    <t>Segment Reporting Information [Line Items]</t>
  </si>
  <si>
    <t>Net interest income (expense)</t>
  </si>
  <si>
    <t>Noninterest expense</t>
  </si>
  <si>
    <t>Income tax expense (benefit)</t>
  </si>
  <si>
    <t>Average assets</t>
  </si>
  <si>
    <t>Commercial Banking and Wealth</t>
  </si>
  <si>
    <t>Retail Banking</t>
  </si>
  <si>
    <t>Corporate and Investment Banking</t>
  </si>
  <si>
    <t>Operating Segments | Commercial Banking and Wealth</t>
  </si>
  <si>
    <t>Operating Segments | Retail Banking</t>
  </si>
  <si>
    <t>Operating Segments | Corporate and Investment Banking</t>
  </si>
  <si>
    <t>Operating Segments | Treasury</t>
  </si>
  <si>
    <t>Corporate Support and Other</t>
  </si>
  <si>
    <t>Revenue from Contracts with Customers (Details) - USD ($) $ in Thousands</t>
  </si>
  <si>
    <t>Disaggregation of Revenue [Line Items]</t>
  </si>
  <si>
    <t>Revenue</t>
  </si>
  <si>
    <t>Other revenues</t>
  </si>
  <si>
    <t>Treasury and Corporate Support and Other</t>
  </si>
  <si>
    <t>Service charges on deposit accounts | Commercial Banking and Wealth</t>
  </si>
  <si>
    <t>Service charges on deposit accounts | Retail Banking</t>
  </si>
  <si>
    <t>Service charges on deposit accounts | Corporate and Investment Banking</t>
  </si>
  <si>
    <t>Service charges on deposit accounts | Treasury and Corporate Support and Other</t>
  </si>
  <si>
    <t>Card and merchant processing fees | Commercial Banking and Wealth</t>
  </si>
  <si>
    <t>Card and merchant processing fees | Retail Banking</t>
  </si>
  <si>
    <t>Card and merchant processing fees | Corporate and Investment Banking</t>
  </si>
  <si>
    <t>Card and merchant processing fees | Treasury and Corporate Support and Other</t>
  </si>
  <si>
    <t>Retail investment sales</t>
  </si>
  <si>
    <t>Retail investment sales | Commercial Banking and Wealth</t>
  </si>
  <si>
    <t>Retail investment sales | Retail Banking</t>
  </si>
  <si>
    <t>Retail investment sales | Corporate and Investment Banking</t>
  </si>
  <si>
    <t>Retail investment sales | Treasury and Corporate Support and Other</t>
  </si>
  <si>
    <t>Money transfer income | Commercial Banking and Wealth</t>
  </si>
  <si>
    <t>Money transfer income | Retail Banking</t>
  </si>
  <si>
    <t>Money transfer income | Corporate and Investment Banking</t>
  </si>
  <si>
    <t>Money transfer income | Treasury and Corporate Support and Other</t>
  </si>
  <si>
    <t>Investment banking and advisory fees | Commercial Banking and Wealth</t>
  </si>
  <si>
    <t>Investment banking and advisory fees | Retail Banking</t>
  </si>
  <si>
    <t>Investment banking and advisory fees | Corporate and Investment Banking</t>
  </si>
  <si>
    <t>Investment banking and advisory fees | Treasury and Corporate Support and Other</t>
  </si>
  <si>
    <t>Asset management fees | Commercial Banking and Wealth</t>
  </si>
  <si>
    <t>Asset management fees | Retail Banking</t>
  </si>
  <si>
    <t>Asset management fees | Corporate and Investment Banking</t>
  </si>
  <si>
    <t>Asset management fees | Treasury and Corporate Support and Other</t>
  </si>
  <si>
    <t>Other revenues primarily relate to revenues not derived from contracts with customers.</t>
  </si>
  <si>
    <t>Related Party Transactions (Details) - USD ($)</t>
  </si>
  <si>
    <t>Mar. 16, 2017</t>
  </si>
  <si>
    <t>Mar. 16, 2012</t>
  </si>
  <si>
    <t>Related Party Transaction [Line Items]</t>
  </si>
  <si>
    <t>Preferred stock</t>
  </si>
  <si>
    <t>BBVA</t>
  </si>
  <si>
    <t>BBVA | BBVA Compass Bancshares, Inc.</t>
  </si>
  <si>
    <t>Revenue from related parties</t>
  </si>
  <si>
    <t>Fees on agreements</t>
  </si>
  <si>
    <t>Derivatives designated as hedging instrument | BBVA</t>
  </si>
  <si>
    <t>Free-standing derivatives not designated as hedging instrument | Free-standing derivative instruments – risk management and other purposes | BBVA</t>
  </si>
  <si>
    <t>Related party transaction, amount of transaction</t>
  </si>
  <si>
    <t>Preferred Stock | Series A Preferred Stock | BBVA</t>
  </si>
  <si>
    <t>Cash flow hedges | Derivatives designated as hedging instrument | BBVA</t>
  </si>
  <si>
    <t>Fair value hedges | BBVA</t>
  </si>
  <si>
    <t>BSI | Revolving Credit Facility | Line of Credit | BBVA Compass Bancshares, Inc.</t>
  </si>
  <si>
    <t>Due from related parties</t>
  </si>
  <si>
    <t>BSI | Uncommitted Demand Facility | Revolving Credit Facility | Line of Credit | BBVA Compass Bancshares, Inc.</t>
  </si>
  <si>
    <t>BSI | Revolving Note and Cash Subordinated Agreement | BBVA Compass Bancshares, Inc.</t>
  </si>
  <si>
    <t>Interest expense</t>
  </si>
  <si>
    <t>Gain (Loss) on Sale of Loans and Leas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4</v>
      </c>
    </row>
    <row r="17" spans="1:3">
      <c r="A17" s="4" t="s">
        <v>28</v>
      </c>
      <c r="C17" s="5" t="n">
        <v>222963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27400</v>
      </c>
      <c r="C3" s="6" t="n">
        <v>1217319</v>
      </c>
    </row>
    <row r="4" spans="1:3">
      <c r="A4" s="4" t="s">
        <v>33</v>
      </c>
      <c r="B4" s="5" t="n">
        <v>4773761</v>
      </c>
      <c r="C4" s="5" t="n">
        <v>2115307</v>
      </c>
    </row>
    <row r="5" spans="1:3">
      <c r="A5" s="4" t="s">
        <v>34</v>
      </c>
      <c r="B5" s="5" t="n">
        <v>5801161</v>
      </c>
      <c r="C5" s="5" t="n">
        <v>3332626</v>
      </c>
    </row>
    <row r="6" spans="1:3">
      <c r="A6" s="4" t="s">
        <v>35</v>
      </c>
      <c r="B6" s="5" t="n">
        <v>440098</v>
      </c>
      <c r="C6" s="5" t="n">
        <v>237656</v>
      </c>
    </row>
    <row r="7" spans="1:3">
      <c r="A7" s="4" t="s">
        <v>36</v>
      </c>
      <c r="B7" s="5" t="n">
        <v>9010950</v>
      </c>
      <c r="C7" s="5" t="n">
        <v>10981216</v>
      </c>
    </row>
    <row r="8" spans="1:3">
      <c r="A8" s="4" t="s">
        <v>37</v>
      </c>
      <c r="B8" s="5" t="n">
        <v>4912483</v>
      </c>
      <c r="C8" s="5" t="n">
        <v>2885613</v>
      </c>
    </row>
    <row r="9" spans="1:3">
      <c r="A9" s="4" t="s">
        <v>38</v>
      </c>
      <c r="B9" s="5" t="n">
        <v>90537</v>
      </c>
      <c r="C9" s="5" t="n">
        <v>68766</v>
      </c>
    </row>
    <row r="10" spans="1:3">
      <c r="A10" s="4" t="s">
        <v>39</v>
      </c>
      <c r="B10" s="5" t="n">
        <v>63311553</v>
      </c>
      <c r="C10" s="5" t="n">
        <v>65186554</v>
      </c>
    </row>
    <row r="11" spans="1:3">
      <c r="A11" s="4" t="s">
        <v>40</v>
      </c>
      <c r="B11" s="5" t="n">
        <v>-977660</v>
      </c>
      <c r="C11" s="5" t="n">
        <v>-885242</v>
      </c>
    </row>
    <row r="12" spans="1:3">
      <c r="A12" s="4" t="s">
        <v>41</v>
      </c>
      <c r="B12" s="5" t="n">
        <v>62333893</v>
      </c>
      <c r="C12" s="5" t="n">
        <v>64301312</v>
      </c>
    </row>
    <row r="13" spans="1:3">
      <c r="A13" s="4" t="s">
        <v>42</v>
      </c>
      <c r="B13" s="5" t="n">
        <v>1105819</v>
      </c>
      <c r="C13" s="5" t="n">
        <v>1152958</v>
      </c>
    </row>
    <row r="14" spans="1:3">
      <c r="A14" s="4" t="s">
        <v>43</v>
      </c>
      <c r="B14" s="5" t="n">
        <v>745130</v>
      </c>
      <c r="C14" s="5" t="n">
        <v>736171</v>
      </c>
    </row>
    <row r="15" spans="1:3">
      <c r="A15" s="4" t="s">
        <v>44</v>
      </c>
      <c r="B15" s="5" t="n">
        <v>4983296</v>
      </c>
      <c r="C15" s="5" t="n">
        <v>4983296</v>
      </c>
    </row>
    <row r="16" spans="1:3">
      <c r="A16" s="4" t="s">
        <v>45</v>
      </c>
      <c r="B16" s="5" t="n">
        <v>2760678</v>
      </c>
      <c r="C16" s="5" t="n">
        <v>2267560</v>
      </c>
    </row>
    <row r="17" spans="1:3">
      <c r="A17" s="4" t="s">
        <v>46</v>
      </c>
      <c r="B17" s="5" t="n">
        <v>92184045</v>
      </c>
      <c r="C17" s="5" t="n">
        <v>90947174</v>
      </c>
    </row>
    <row r="18" spans="1:3">
      <c r="A18" s="3" t="s">
        <v>47</v>
      </c>
    </row>
    <row r="19" spans="1:3">
      <c r="A19" s="4" t="s">
        <v>48</v>
      </c>
      <c r="B19" s="5" t="n">
        <v>20646209</v>
      </c>
      <c r="C19" s="5" t="n">
        <v>20183876</v>
      </c>
    </row>
    <row r="20" spans="1:3">
      <c r="A20" s="4" t="s">
        <v>49</v>
      </c>
      <c r="B20" s="5" t="n">
        <v>51942601</v>
      </c>
      <c r="C20" s="5" t="n">
        <v>51984111</v>
      </c>
    </row>
    <row r="21" spans="1:3">
      <c r="A21" s="4" t="s">
        <v>50</v>
      </c>
      <c r="B21" s="5" t="n">
        <v>72588810</v>
      </c>
      <c r="C21" s="5" t="n">
        <v>72167987</v>
      </c>
    </row>
    <row r="22" spans="1:3">
      <c r="A22" s="4" t="s">
        <v>51</v>
      </c>
      <c r="B22" s="5" t="n">
        <v>4052969</v>
      </c>
      <c r="C22" s="5" t="n">
        <v>3987590</v>
      </c>
    </row>
    <row r="23" spans="1:3">
      <c r="A23" s="4" t="s">
        <v>52</v>
      </c>
      <c r="B23" s="5" t="n">
        <v>191739</v>
      </c>
      <c r="C23" s="5" t="n">
        <v>102275</v>
      </c>
    </row>
    <row r="24" spans="1:3">
      <c r="A24" s="4" t="s">
        <v>53</v>
      </c>
      <c r="B24" s="5" t="n">
        <v>2067</v>
      </c>
      <c r="C24" s="5" t="n">
        <v>0</v>
      </c>
    </row>
    <row r="25" spans="1:3">
      <c r="A25" s="4" t="s">
        <v>54</v>
      </c>
      <c r="B25" s="5" t="n">
        <v>1477737</v>
      </c>
      <c r="C25" s="5" t="n">
        <v>1176793</v>
      </c>
    </row>
    <row r="26" spans="1:3">
      <c r="A26" s="4" t="s">
        <v>55</v>
      </c>
      <c r="B26" s="5" t="n">
        <v>78313322</v>
      </c>
      <c r="C26" s="5" t="n">
        <v>77434645</v>
      </c>
    </row>
    <row r="27" spans="1:3">
      <c r="A27" s="3" t="s">
        <v>56</v>
      </c>
    </row>
    <row r="28" spans="1:3">
      <c r="A28" s="4" t="s">
        <v>57</v>
      </c>
      <c r="B28" s="5" t="n">
        <v>229475</v>
      </c>
      <c r="C28" s="5" t="n">
        <v>229475</v>
      </c>
    </row>
    <row r="29" spans="1:3">
      <c r="A29" s="4" t="s">
        <v>58</v>
      </c>
      <c r="B29" s="5" t="n">
        <v>2230</v>
      </c>
      <c r="C29" s="5" t="n">
        <v>2230</v>
      </c>
    </row>
    <row r="30" spans="1:3">
      <c r="A30" s="4" t="s">
        <v>59</v>
      </c>
      <c r="B30" s="5" t="n">
        <v>14364527</v>
      </c>
      <c r="C30" s="5" t="n">
        <v>14545849</v>
      </c>
    </row>
    <row r="31" spans="1:3">
      <c r="A31" s="4" t="s">
        <v>60</v>
      </c>
      <c r="B31" s="5" t="n">
        <v>-768290</v>
      </c>
      <c r="C31" s="5" t="n">
        <v>-1107198</v>
      </c>
    </row>
    <row r="32" spans="1:3">
      <c r="A32" s="4" t="s">
        <v>61</v>
      </c>
      <c r="B32" s="5" t="n">
        <v>13508</v>
      </c>
      <c r="C32" s="5" t="n">
        <v>-186848</v>
      </c>
    </row>
    <row r="33" spans="1:3">
      <c r="A33" s="4" t="s">
        <v>62</v>
      </c>
      <c r="B33" s="5" t="n">
        <v>13841450</v>
      </c>
      <c r="C33" s="5" t="n">
        <v>13483508</v>
      </c>
    </row>
    <row r="34" spans="1:3">
      <c r="A34" s="4" t="s">
        <v>63</v>
      </c>
      <c r="B34" s="5" t="n">
        <v>29273</v>
      </c>
      <c r="C34" s="5" t="n">
        <v>29021</v>
      </c>
    </row>
    <row r="35" spans="1:3">
      <c r="A35" s="4" t="s">
        <v>64</v>
      </c>
      <c r="B35" s="5" t="n">
        <v>13870723</v>
      </c>
      <c r="C35" s="5" t="n">
        <v>13512529</v>
      </c>
    </row>
    <row r="36" spans="1:3">
      <c r="A36" s="4" t="s">
        <v>65</v>
      </c>
      <c r="B36" s="6" t="n">
        <v>92184045</v>
      </c>
      <c r="C36" s="6" t="n">
        <v>90947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1</v>
      </c>
    </row>
    <row r="4" spans="1:2">
      <c r="A4" s="4" t="s">
        <v>262</v>
      </c>
      <c r="B4" s="4" t="s">
        <v>263</v>
      </c>
    </row>
    <row r="5" spans="1:2">
      <c r="A5" s="4" t="s">
        <v>264</v>
      </c>
      <c r="B5" s="4" t="s">
        <v>265</v>
      </c>
    </row>
    <row r="6" spans="1:2">
      <c r="A6" s="4" t="s">
        <v>232</v>
      </c>
      <c r="B6" s="4" t="s">
        <v>266</v>
      </c>
    </row>
    <row r="7" spans="1:2">
      <c r="A7" s="4" t="s">
        <v>267</v>
      </c>
      <c r="B7"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38</v>
      </c>
    </row>
    <row r="4" spans="1:2">
      <c r="A4" s="4" t="s">
        <v>319</v>
      </c>
      <c r="B4" s="4" t="s">
        <v>320</v>
      </c>
    </row>
    <row r="5" spans="1:2">
      <c r="A5" s="4" t="s">
        <v>321</v>
      </c>
      <c r="B5" s="4" t="s">
        <v>322</v>
      </c>
    </row>
    <row r="6" spans="1:2">
      <c r="A6" s="4" t="s">
        <v>323</v>
      </c>
      <c r="B6" s="4" t="s">
        <v>324</v>
      </c>
    </row>
    <row r="7" spans="1:2">
      <c r="A7" s="4" t="s">
        <v>325</v>
      </c>
      <c r="B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5065268</v>
      </c>
      <c r="C3" s="6" t="n">
        <v>2925420</v>
      </c>
    </row>
    <row r="4" spans="1:3">
      <c r="A4" s="4" t="s">
        <v>69</v>
      </c>
      <c r="B4" s="6" t="n">
        <v>90537</v>
      </c>
      <c r="C4" s="6" t="n">
        <v>68766</v>
      </c>
    </row>
    <row r="5" spans="1:3">
      <c r="A5" s="4" t="s">
        <v>70</v>
      </c>
      <c r="B5" s="7" t="n">
        <v>0.01</v>
      </c>
      <c r="C5" s="7" t="n">
        <v>0.01</v>
      </c>
    </row>
    <row r="6" spans="1:3">
      <c r="A6" s="4" t="s">
        <v>71</v>
      </c>
      <c r="B6" s="6" t="n">
        <v>200000</v>
      </c>
      <c r="C6" s="6" t="n">
        <v>200000</v>
      </c>
    </row>
    <row r="7" spans="1:3">
      <c r="A7" s="4" t="s">
        <v>72</v>
      </c>
      <c r="B7" s="5" t="n">
        <v>30000000</v>
      </c>
      <c r="C7" s="5" t="n">
        <v>30000000</v>
      </c>
    </row>
    <row r="8" spans="1:3">
      <c r="A8" s="4" t="s">
        <v>73</v>
      </c>
      <c r="B8" s="5" t="n">
        <v>1150</v>
      </c>
      <c r="C8" s="5" t="n">
        <v>1150</v>
      </c>
    </row>
    <row r="9" spans="1:3">
      <c r="A9" s="4" t="s">
        <v>74</v>
      </c>
      <c r="B9" s="7" t="n">
        <v>0.01</v>
      </c>
      <c r="C9" s="7" t="n">
        <v>0.01</v>
      </c>
    </row>
    <row r="10" spans="1:3">
      <c r="A10" s="4" t="s">
        <v>75</v>
      </c>
      <c r="B10" s="5" t="n">
        <v>300000000</v>
      </c>
      <c r="C10" s="5" t="n">
        <v>300000000</v>
      </c>
    </row>
    <row r="11" spans="1:3">
      <c r="A11" s="4" t="s">
        <v>76</v>
      </c>
      <c r="B11" s="5" t="n">
        <v>222963891</v>
      </c>
      <c r="C11" s="5" t="n">
        <v>22295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50</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53</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56</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59</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4" t="s">
        <v>363</v>
      </c>
    </row>
    <row r="3" spans="1:2">
      <c r="A3" s="3" t="s">
        <v>364</v>
      </c>
    </row>
    <row r="4" spans="1:2">
      <c r="A4" s="4" t="s">
        <v>365</v>
      </c>
      <c r="B4" s="6" t="n">
        <v>290</v>
      </c>
    </row>
    <row r="5" spans="1:2">
      <c r="A5" s="4" t="s">
        <v>366</v>
      </c>
      <c r="B5" s="5" t="n">
        <v>332</v>
      </c>
    </row>
    <row r="6" spans="1:2">
      <c r="A6" s="4" t="s">
        <v>367</v>
      </c>
      <c r="B6" s="8" t="n">
        <v>3.5</v>
      </c>
    </row>
    <row r="7" spans="1:2">
      <c r="A7" s="4" t="s">
        <v>368</v>
      </c>
    </row>
    <row r="8" spans="1:2">
      <c r="A8" s="3" t="s">
        <v>364</v>
      </c>
    </row>
    <row r="9" spans="1:2">
      <c r="A9" s="4" t="s">
        <v>369</v>
      </c>
      <c r="B9" s="9" t="n">
        <v>-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371</v>
      </c>
    </row>
    <row r="3" spans="1:3">
      <c r="A3" s="4" t="s">
        <v>372</v>
      </c>
      <c r="B3" s="6" t="n">
        <v>9034783</v>
      </c>
      <c r="C3" s="6" t="n">
        <v>11176198</v>
      </c>
    </row>
    <row r="4" spans="1:3">
      <c r="A4" s="4" t="s">
        <v>373</v>
      </c>
      <c r="B4" s="5" t="n">
        <v>55414</v>
      </c>
      <c r="C4" s="5" t="n">
        <v>26486</v>
      </c>
    </row>
    <row r="5" spans="1:3">
      <c r="A5" s="4" t="s">
        <v>374</v>
      </c>
      <c r="B5" s="5" t="n">
        <v>79247</v>
      </c>
      <c r="C5" s="5" t="n">
        <v>221468</v>
      </c>
    </row>
    <row r="6" spans="1:3">
      <c r="A6" s="4" t="s">
        <v>36</v>
      </c>
      <c r="B6" s="5" t="n">
        <v>9010950</v>
      </c>
      <c r="C6" s="5" t="n">
        <v>10981216</v>
      </c>
    </row>
    <row r="7" spans="1:3">
      <c r="A7" s="3" t="s">
        <v>375</v>
      </c>
    </row>
    <row r="8" spans="1:3">
      <c r="A8" s="4" t="s">
        <v>376</v>
      </c>
      <c r="B8" s="5" t="n">
        <v>4912483</v>
      </c>
      <c r="C8" s="5" t="n">
        <v>2885613</v>
      </c>
    </row>
    <row r="9" spans="1:3">
      <c r="A9" s="4" t="s">
        <v>377</v>
      </c>
      <c r="B9" s="5" t="n">
        <v>160221</v>
      </c>
      <c r="C9" s="5" t="n">
        <v>55077</v>
      </c>
    </row>
    <row r="10" spans="1:3">
      <c r="A10" s="4" t="s">
        <v>378</v>
      </c>
      <c r="B10" s="5" t="n">
        <v>7436</v>
      </c>
      <c r="C10" s="5" t="n">
        <v>15270</v>
      </c>
    </row>
    <row r="11" spans="1:3">
      <c r="A11" s="4" t="s">
        <v>68</v>
      </c>
      <c r="B11" s="5" t="n">
        <v>5065268</v>
      </c>
      <c r="C11" s="5" t="n">
        <v>2925420</v>
      </c>
    </row>
    <row r="12" spans="1:3">
      <c r="A12" s="4" t="s">
        <v>379</v>
      </c>
    </row>
    <row r="13" spans="1:3">
      <c r="A13" s="3" t="s">
        <v>371</v>
      </c>
    </row>
    <row r="14" spans="1:3">
      <c r="A14" s="4" t="s">
        <v>372</v>
      </c>
      <c r="B14" s="5" t="n">
        <v>4202665</v>
      </c>
      <c r="C14" s="5" t="n">
        <v>5525902</v>
      </c>
    </row>
    <row r="15" spans="1:3">
      <c r="A15" s="4" t="s">
        <v>373</v>
      </c>
      <c r="B15" s="5" t="n">
        <v>33645</v>
      </c>
      <c r="C15" s="5" t="n">
        <v>13000</v>
      </c>
    </row>
    <row r="16" spans="1:3">
      <c r="A16" s="4" t="s">
        <v>374</v>
      </c>
      <c r="B16" s="5" t="n">
        <v>41245</v>
      </c>
      <c r="C16" s="5" t="n">
        <v>107435</v>
      </c>
    </row>
    <row r="17" spans="1:3">
      <c r="A17" s="4" t="s">
        <v>36</v>
      </c>
      <c r="B17" s="5" t="n">
        <v>4195065</v>
      </c>
      <c r="C17" s="5" t="n">
        <v>5431467</v>
      </c>
    </row>
    <row r="18" spans="1:3">
      <c r="A18" s="3" t="s">
        <v>375</v>
      </c>
    </row>
    <row r="19" spans="1:3">
      <c r="A19" s="4" t="s">
        <v>376</v>
      </c>
      <c r="B19" s="5" t="n">
        <v>1284662</v>
      </c>
    </row>
    <row r="20" spans="1:3">
      <c r="A20" s="4" t="s">
        <v>377</v>
      </c>
      <c r="B20" s="5" t="n">
        <v>52581</v>
      </c>
    </row>
    <row r="21" spans="1:3">
      <c r="A21" s="4" t="s">
        <v>378</v>
      </c>
      <c r="B21" s="5" t="n">
        <v>0</v>
      </c>
    </row>
    <row r="22" spans="1:3">
      <c r="A22" s="4" t="s">
        <v>68</v>
      </c>
      <c r="B22" s="5" t="n">
        <v>1337243</v>
      </c>
    </row>
    <row r="23" spans="1:3">
      <c r="A23" s="4" t="s">
        <v>380</v>
      </c>
    </row>
    <row r="24" spans="1:3">
      <c r="A24" s="3" t="s">
        <v>371</v>
      </c>
    </row>
    <row r="25" spans="1:3">
      <c r="A25" s="4" t="s">
        <v>372</v>
      </c>
      <c r="B25" s="5" t="n">
        <v>1691534</v>
      </c>
      <c r="C25" s="5" t="n">
        <v>2156872</v>
      </c>
    </row>
    <row r="26" spans="1:3">
      <c r="A26" s="4" t="s">
        <v>373</v>
      </c>
      <c r="B26" s="5" t="n">
        <v>14677</v>
      </c>
      <c r="C26" s="5" t="n">
        <v>9402</v>
      </c>
    </row>
    <row r="27" spans="1:3">
      <c r="A27" s="4" t="s">
        <v>374</v>
      </c>
      <c r="B27" s="5" t="n">
        <v>13956</v>
      </c>
      <c r="C27" s="5" t="n">
        <v>36453</v>
      </c>
    </row>
    <row r="28" spans="1:3">
      <c r="A28" s="4" t="s">
        <v>36</v>
      </c>
      <c r="B28" s="5" t="n">
        <v>1692255</v>
      </c>
      <c r="C28" s="5" t="n">
        <v>2129821</v>
      </c>
    </row>
    <row r="29" spans="1:3">
      <c r="A29" s="4" t="s">
        <v>381</v>
      </c>
    </row>
    <row r="30" spans="1:3">
      <c r="A30" s="3" t="s">
        <v>371</v>
      </c>
    </row>
    <row r="31" spans="1:3">
      <c r="A31" s="4" t="s">
        <v>372</v>
      </c>
      <c r="B31" s="5" t="n">
        <v>3139758</v>
      </c>
      <c r="C31" s="5" t="n">
        <v>3492538</v>
      </c>
    </row>
    <row r="32" spans="1:3">
      <c r="A32" s="4" t="s">
        <v>373</v>
      </c>
      <c r="B32" s="5" t="n">
        <v>7035</v>
      </c>
      <c r="C32" s="5" t="n">
        <v>4021</v>
      </c>
    </row>
    <row r="33" spans="1:3">
      <c r="A33" s="4" t="s">
        <v>374</v>
      </c>
      <c r="B33" s="5" t="n">
        <v>24046</v>
      </c>
      <c r="C33" s="5" t="n">
        <v>77580</v>
      </c>
    </row>
    <row r="34" spans="1:3">
      <c r="A34" s="4" t="s">
        <v>36</v>
      </c>
      <c r="B34" s="5" t="n">
        <v>3122747</v>
      </c>
      <c r="C34" s="5" t="n">
        <v>3418979</v>
      </c>
    </row>
    <row r="35" spans="1:3">
      <c r="A35" s="4" t="s">
        <v>382</v>
      </c>
    </row>
    <row r="36" spans="1:3">
      <c r="A36" s="3" t="s">
        <v>371</v>
      </c>
    </row>
    <row r="37" spans="1:3">
      <c r="A37" s="4" t="s">
        <v>372</v>
      </c>
      <c r="B37" s="5" t="n">
        <v>826</v>
      </c>
      <c r="C37" s="5" t="n">
        <v>886</v>
      </c>
    </row>
    <row r="38" spans="1:3">
      <c r="A38" s="4" t="s">
        <v>373</v>
      </c>
      <c r="B38" s="5" t="n">
        <v>57</v>
      </c>
      <c r="C38" s="5" t="n">
        <v>63</v>
      </c>
    </row>
    <row r="39" spans="1:3">
      <c r="A39" s="4" t="s">
        <v>374</v>
      </c>
      <c r="B39" s="5" t="n">
        <v>0</v>
      </c>
      <c r="C39" s="5" t="n">
        <v>0</v>
      </c>
    </row>
    <row r="40" spans="1:3">
      <c r="A40" s="4" t="s">
        <v>36</v>
      </c>
      <c r="B40" s="5" t="n">
        <v>883</v>
      </c>
      <c r="C40" s="5" t="n">
        <v>949</v>
      </c>
    </row>
    <row r="41" spans="1:3">
      <c r="A41" s="3" t="s">
        <v>375</v>
      </c>
    </row>
    <row r="42" spans="1:3">
      <c r="A42" s="4" t="s">
        <v>376</v>
      </c>
      <c r="B42" s="5" t="n">
        <v>636041</v>
      </c>
      <c r="C42" s="5" t="n">
        <v>687615</v>
      </c>
    </row>
    <row r="43" spans="1:3">
      <c r="A43" s="4" t="s">
        <v>377</v>
      </c>
      <c r="B43" s="5" t="n">
        <v>14521</v>
      </c>
      <c r="C43" s="5" t="n">
        <v>18545</v>
      </c>
    </row>
    <row r="44" spans="1:3">
      <c r="A44" s="4" t="s">
        <v>378</v>
      </c>
      <c r="B44" s="5" t="n">
        <v>5022</v>
      </c>
      <c r="C44" s="5" t="n">
        <v>3332</v>
      </c>
    </row>
    <row r="45" spans="1:3">
      <c r="A45" s="4" t="s">
        <v>68</v>
      </c>
      <c r="B45" s="5" t="n">
        <v>645540</v>
      </c>
      <c r="C45" s="5" t="n">
        <v>702828</v>
      </c>
    </row>
    <row r="46" spans="1:3">
      <c r="A46" s="4" t="s">
        <v>383</v>
      </c>
    </row>
    <row r="47" spans="1:3">
      <c r="A47" s="3" t="s">
        <v>375</v>
      </c>
    </row>
    <row r="48" spans="1:3">
      <c r="A48" s="4" t="s">
        <v>376</v>
      </c>
      <c r="B48" s="5" t="n">
        <v>2890013</v>
      </c>
      <c r="C48" s="5" t="n">
        <v>2089860</v>
      </c>
    </row>
    <row r="49" spans="1:3">
      <c r="A49" s="4" t="s">
        <v>377</v>
      </c>
      <c r="B49" s="5" t="n">
        <v>86173</v>
      </c>
      <c r="C49" s="5" t="n">
        <v>26988</v>
      </c>
    </row>
    <row r="50" spans="1:3">
      <c r="A50" s="4" t="s">
        <v>378</v>
      </c>
      <c r="B50" s="5" t="n">
        <v>0</v>
      </c>
      <c r="C50" s="5" t="n">
        <v>10338</v>
      </c>
    </row>
    <row r="51" spans="1:3">
      <c r="A51" s="4" t="s">
        <v>68</v>
      </c>
      <c r="B51" s="5" t="n">
        <v>2976186</v>
      </c>
      <c r="C51" s="5" t="n">
        <v>2106510</v>
      </c>
    </row>
    <row r="52" spans="1:3">
      <c r="A52" s="4" t="s">
        <v>384</v>
      </c>
    </row>
    <row r="53" spans="1:3">
      <c r="A53" s="3" t="s">
        <v>375</v>
      </c>
    </row>
    <row r="54" spans="1:3">
      <c r="A54" s="4" t="s">
        <v>376</v>
      </c>
      <c r="B54" s="5" t="n">
        <v>41847</v>
      </c>
      <c r="C54" s="5" t="n">
        <v>46834</v>
      </c>
    </row>
    <row r="55" spans="1:3">
      <c r="A55" s="4" t="s">
        <v>377</v>
      </c>
      <c r="B55" s="5" t="n">
        <v>5755</v>
      </c>
      <c r="C55" s="5" t="n">
        <v>7198</v>
      </c>
    </row>
    <row r="56" spans="1:3">
      <c r="A56" s="4" t="s">
        <v>378</v>
      </c>
      <c r="B56" s="5" t="n">
        <v>1385</v>
      </c>
      <c r="C56" s="5" t="n">
        <v>1129</v>
      </c>
    </row>
    <row r="57" spans="1:3">
      <c r="A57" s="4" t="s">
        <v>68</v>
      </c>
      <c r="B57" s="5" t="n">
        <v>46217</v>
      </c>
      <c r="C57" s="5" t="n">
        <v>52903</v>
      </c>
    </row>
    <row r="58" spans="1:3">
      <c r="A58" s="4" t="s">
        <v>385</v>
      </c>
    </row>
    <row r="59" spans="1:3">
      <c r="A59" s="3" t="s">
        <v>375</v>
      </c>
    </row>
    <row r="60" spans="1:3">
      <c r="A60" s="4" t="s">
        <v>376</v>
      </c>
      <c r="B60" s="5" t="n">
        <v>59920</v>
      </c>
      <c r="C60" s="5" t="n">
        <v>61304</v>
      </c>
    </row>
    <row r="61" spans="1:3">
      <c r="A61" s="4" t="s">
        <v>377</v>
      </c>
      <c r="B61" s="5" t="n">
        <v>1191</v>
      </c>
      <c r="C61" s="5" t="n">
        <v>2346</v>
      </c>
    </row>
    <row r="62" spans="1:3">
      <c r="A62" s="4" t="s">
        <v>378</v>
      </c>
      <c r="B62" s="5" t="n">
        <v>1029</v>
      </c>
      <c r="C62" s="5" t="n">
        <v>471</v>
      </c>
    </row>
    <row r="63" spans="1:3">
      <c r="A63" s="4" t="s">
        <v>68</v>
      </c>
      <c r="B63" s="6" t="n">
        <v>60082</v>
      </c>
      <c r="C63" s="6" t="n">
        <v>631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3" t="s">
        <v>371</v>
      </c>
    </row>
    <row r="3" spans="1:3">
      <c r="A3" s="4" t="s">
        <v>387</v>
      </c>
      <c r="B3" s="6" t="n">
        <v>282631</v>
      </c>
      <c r="C3" s="6" t="n">
        <v>184794</v>
      </c>
    </row>
    <row r="4" spans="1:3">
      <c r="A4" s="4" t="s">
        <v>388</v>
      </c>
      <c r="B4" s="5" t="n">
        <v>610</v>
      </c>
      <c r="C4" s="5" t="n">
        <v>412</v>
      </c>
    </row>
    <row r="5" spans="1:3">
      <c r="A5" s="4" t="s">
        <v>389</v>
      </c>
      <c r="B5" s="5" t="n">
        <v>4164709</v>
      </c>
      <c r="C5" s="5" t="n">
        <v>8122728</v>
      </c>
    </row>
    <row r="6" spans="1:3">
      <c r="A6" s="4" t="s">
        <v>390</v>
      </c>
      <c r="B6" s="5" t="n">
        <v>78637</v>
      </c>
      <c r="C6" s="5" t="n">
        <v>221056</v>
      </c>
    </row>
    <row r="7" spans="1:3">
      <c r="A7" s="4" t="s">
        <v>391</v>
      </c>
      <c r="B7" s="5" t="n">
        <v>4447340</v>
      </c>
      <c r="C7" s="5" t="n">
        <v>8307522</v>
      </c>
    </row>
    <row r="8" spans="1:3">
      <c r="A8" s="4" t="s">
        <v>392</v>
      </c>
      <c r="B8" s="5" t="n">
        <v>79247</v>
      </c>
      <c r="C8" s="5" t="n">
        <v>221468</v>
      </c>
    </row>
    <row r="9" spans="1:3">
      <c r="A9" s="3" t="s">
        <v>375</v>
      </c>
    </row>
    <row r="10" spans="1:3">
      <c r="A10" s="4" t="s">
        <v>393</v>
      </c>
      <c r="B10" s="5" t="n">
        <v>187977</v>
      </c>
      <c r="C10" s="5" t="n">
        <v>127551</v>
      </c>
    </row>
    <row r="11" spans="1:3">
      <c r="A11" s="4" t="s">
        <v>394</v>
      </c>
      <c r="B11" s="5" t="n">
        <v>5732</v>
      </c>
      <c r="C11" s="5" t="n">
        <v>2306</v>
      </c>
    </row>
    <row r="12" spans="1:3">
      <c r="A12" s="4" t="s">
        <v>395</v>
      </c>
      <c r="B12" s="5" t="n">
        <v>22067</v>
      </c>
      <c r="C12" s="5" t="n">
        <v>983535</v>
      </c>
    </row>
    <row r="13" spans="1:3">
      <c r="A13" s="4" t="s">
        <v>396</v>
      </c>
      <c r="B13" s="5" t="n">
        <v>1704</v>
      </c>
      <c r="C13" s="5" t="n">
        <v>12964</v>
      </c>
    </row>
    <row r="14" spans="1:3">
      <c r="A14" s="4" t="s">
        <v>397</v>
      </c>
      <c r="B14" s="5" t="n">
        <v>210044</v>
      </c>
      <c r="C14" s="5" t="n">
        <v>1111086</v>
      </c>
    </row>
    <row r="15" spans="1:3">
      <c r="A15" s="4" t="s">
        <v>398</v>
      </c>
      <c r="B15" s="5" t="n">
        <v>7436</v>
      </c>
      <c r="C15" s="5" t="n">
        <v>15270</v>
      </c>
    </row>
    <row r="16" spans="1:3">
      <c r="A16" s="4" t="s">
        <v>379</v>
      </c>
    </row>
    <row r="17" spans="1:3">
      <c r="A17" s="3" t="s">
        <v>371</v>
      </c>
    </row>
    <row r="18" spans="1:3">
      <c r="A18" s="4" t="s">
        <v>387</v>
      </c>
      <c r="B18" s="5" t="n">
        <v>0</v>
      </c>
      <c r="C18" s="5" t="n">
        <v>338</v>
      </c>
    </row>
    <row r="19" spans="1:3">
      <c r="A19" s="4" t="s">
        <v>388</v>
      </c>
      <c r="B19" s="5" t="n">
        <v>0</v>
      </c>
      <c r="C19" s="5" t="n">
        <v>1</v>
      </c>
    </row>
    <row r="20" spans="1:3">
      <c r="A20" s="4" t="s">
        <v>389</v>
      </c>
      <c r="B20" s="5" t="n">
        <v>1066869</v>
      </c>
      <c r="C20" s="5" t="n">
        <v>3879564</v>
      </c>
    </row>
    <row r="21" spans="1:3">
      <c r="A21" s="4" t="s">
        <v>390</v>
      </c>
      <c r="B21" s="5" t="n">
        <v>41245</v>
      </c>
      <c r="C21" s="5" t="n">
        <v>107434</v>
      </c>
    </row>
    <row r="22" spans="1:3">
      <c r="A22" s="4" t="s">
        <v>391</v>
      </c>
      <c r="B22" s="5" t="n">
        <v>1066869</v>
      </c>
      <c r="C22" s="5" t="n">
        <v>3879902</v>
      </c>
    </row>
    <row r="23" spans="1:3">
      <c r="A23" s="4" t="s">
        <v>392</v>
      </c>
      <c r="B23" s="5" t="n">
        <v>41245</v>
      </c>
      <c r="C23" s="5" t="n">
        <v>107435</v>
      </c>
    </row>
    <row r="24" spans="1:3">
      <c r="A24" s="4" t="s">
        <v>380</v>
      </c>
    </row>
    <row r="25" spans="1:3">
      <c r="A25" s="3" t="s">
        <v>371</v>
      </c>
    </row>
    <row r="26" spans="1:3">
      <c r="A26" s="4" t="s">
        <v>387</v>
      </c>
      <c r="B26" s="5" t="n">
        <v>20602</v>
      </c>
      <c r="C26" s="5" t="n">
        <v>68404</v>
      </c>
    </row>
    <row r="27" spans="1:3">
      <c r="A27" s="4" t="s">
        <v>388</v>
      </c>
      <c r="B27" s="5" t="n">
        <v>23</v>
      </c>
      <c r="C27" s="5" t="n">
        <v>279</v>
      </c>
    </row>
    <row r="28" spans="1:3">
      <c r="A28" s="4" t="s">
        <v>389</v>
      </c>
      <c r="B28" s="5" t="n">
        <v>1109240</v>
      </c>
      <c r="C28" s="5" t="n">
        <v>1533156</v>
      </c>
    </row>
    <row r="29" spans="1:3">
      <c r="A29" s="4" t="s">
        <v>390</v>
      </c>
      <c r="B29" s="5" t="n">
        <v>13933</v>
      </c>
      <c r="C29" s="5" t="n">
        <v>36174</v>
      </c>
    </row>
    <row r="30" spans="1:3">
      <c r="A30" s="4" t="s">
        <v>391</v>
      </c>
      <c r="B30" s="5" t="n">
        <v>1129842</v>
      </c>
      <c r="C30" s="5" t="n">
        <v>1601560</v>
      </c>
    </row>
    <row r="31" spans="1:3">
      <c r="A31" s="4" t="s">
        <v>392</v>
      </c>
      <c r="B31" s="5" t="n">
        <v>13956</v>
      </c>
      <c r="C31" s="5" t="n">
        <v>36453</v>
      </c>
    </row>
    <row r="32" spans="1:3">
      <c r="A32" s="4" t="s">
        <v>381</v>
      </c>
    </row>
    <row r="33" spans="1:3">
      <c r="A33" s="3" t="s">
        <v>371</v>
      </c>
    </row>
    <row r="34" spans="1:3">
      <c r="A34" s="4" t="s">
        <v>387</v>
      </c>
      <c r="B34" s="5" t="n">
        <v>262029</v>
      </c>
      <c r="C34" s="5" t="n">
        <v>116052</v>
      </c>
    </row>
    <row r="35" spans="1:3">
      <c r="A35" s="4" t="s">
        <v>388</v>
      </c>
      <c r="B35" s="5" t="n">
        <v>587</v>
      </c>
      <c r="C35" s="5" t="n">
        <v>132</v>
      </c>
    </row>
    <row r="36" spans="1:3">
      <c r="A36" s="4" t="s">
        <v>389</v>
      </c>
      <c r="B36" s="5" t="n">
        <v>1988600</v>
      </c>
      <c r="C36" s="5" t="n">
        <v>2710008</v>
      </c>
    </row>
    <row r="37" spans="1:3">
      <c r="A37" s="4" t="s">
        <v>390</v>
      </c>
      <c r="B37" s="5" t="n">
        <v>23459</v>
      </c>
      <c r="C37" s="5" t="n">
        <v>77448</v>
      </c>
    </row>
    <row r="38" spans="1:3">
      <c r="A38" s="4" t="s">
        <v>391</v>
      </c>
      <c r="B38" s="5" t="n">
        <v>2250629</v>
      </c>
      <c r="C38" s="5" t="n">
        <v>2826060</v>
      </c>
    </row>
    <row r="39" spans="1:3">
      <c r="A39" s="4" t="s">
        <v>392</v>
      </c>
      <c r="B39" s="5" t="n">
        <v>24046</v>
      </c>
      <c r="C39" s="5" t="n">
        <v>77580</v>
      </c>
    </row>
    <row r="40" spans="1:3">
      <c r="A40" s="4" t="s">
        <v>383</v>
      </c>
    </row>
    <row r="41" spans="1:3">
      <c r="A41" s="3" t="s">
        <v>375</v>
      </c>
    </row>
    <row r="42" spans="1:3">
      <c r="A42" s="4" t="s">
        <v>393</v>
      </c>
      <c r="C42" s="5" t="n">
        <v>0</v>
      </c>
    </row>
    <row r="43" spans="1:3">
      <c r="A43" s="4" t="s">
        <v>394</v>
      </c>
      <c r="C43" s="5" t="n">
        <v>0</v>
      </c>
    </row>
    <row r="44" spans="1:3">
      <c r="A44" s="4" t="s">
        <v>395</v>
      </c>
      <c r="C44" s="5" t="n">
        <v>845512</v>
      </c>
    </row>
    <row r="45" spans="1:3">
      <c r="A45" s="4" t="s">
        <v>396</v>
      </c>
      <c r="C45" s="5" t="n">
        <v>10338</v>
      </c>
    </row>
    <row r="46" spans="1:3">
      <c r="A46" s="4" t="s">
        <v>397</v>
      </c>
      <c r="C46" s="5" t="n">
        <v>845512</v>
      </c>
    </row>
    <row r="47" spans="1:3">
      <c r="A47" s="4" t="s">
        <v>398</v>
      </c>
      <c r="C47" s="5" t="n">
        <v>10338</v>
      </c>
    </row>
    <row r="48" spans="1:3">
      <c r="A48" s="4" t="s">
        <v>384</v>
      </c>
    </row>
    <row r="49" spans="1:3">
      <c r="A49" s="3" t="s">
        <v>375</v>
      </c>
    </row>
    <row r="50" spans="1:3">
      <c r="A50" s="4" t="s">
        <v>393</v>
      </c>
      <c r="B50" s="5" t="n">
        <v>13277</v>
      </c>
      <c r="C50" s="5" t="n">
        <v>3715</v>
      </c>
    </row>
    <row r="51" spans="1:3">
      <c r="A51" s="4" t="s">
        <v>394</v>
      </c>
      <c r="B51" s="5" t="n">
        <v>290</v>
      </c>
      <c r="C51" s="5" t="n">
        <v>71</v>
      </c>
    </row>
    <row r="52" spans="1:3">
      <c r="A52" s="4" t="s">
        <v>395</v>
      </c>
      <c r="B52" s="5" t="n">
        <v>12454</v>
      </c>
      <c r="C52" s="5" t="n">
        <v>13195</v>
      </c>
    </row>
    <row r="53" spans="1:3">
      <c r="A53" s="4" t="s">
        <v>396</v>
      </c>
      <c r="B53" s="5" t="n">
        <v>1095</v>
      </c>
      <c r="C53" s="5" t="n">
        <v>1058</v>
      </c>
    </row>
    <row r="54" spans="1:3">
      <c r="A54" s="4" t="s">
        <v>397</v>
      </c>
      <c r="B54" s="5" t="n">
        <v>25731</v>
      </c>
      <c r="C54" s="5" t="n">
        <v>16910</v>
      </c>
    </row>
    <row r="55" spans="1:3">
      <c r="A55" s="4" t="s">
        <v>398</v>
      </c>
      <c r="B55" s="5" t="n">
        <v>1385</v>
      </c>
      <c r="C55" s="5" t="n">
        <v>1129</v>
      </c>
    </row>
    <row r="56" spans="1:3">
      <c r="A56" s="4" t="s">
        <v>385</v>
      </c>
    </row>
    <row r="57" spans="1:3">
      <c r="A57" s="3" t="s">
        <v>375</v>
      </c>
    </row>
    <row r="58" spans="1:3">
      <c r="A58" s="4" t="s">
        <v>393</v>
      </c>
      <c r="B58" s="5" t="n">
        <v>36657</v>
      </c>
      <c r="C58" s="5" t="n">
        <v>6911</v>
      </c>
    </row>
    <row r="59" spans="1:3">
      <c r="A59" s="4" t="s">
        <v>394</v>
      </c>
      <c r="B59" s="5" t="n">
        <v>420</v>
      </c>
      <c r="C59" s="5" t="n">
        <v>87</v>
      </c>
    </row>
    <row r="60" spans="1:3">
      <c r="A60" s="4" t="s">
        <v>395</v>
      </c>
      <c r="B60" s="5" t="n">
        <v>9613</v>
      </c>
      <c r="C60" s="5" t="n">
        <v>5994</v>
      </c>
    </row>
    <row r="61" spans="1:3">
      <c r="A61" s="4" t="s">
        <v>396</v>
      </c>
      <c r="B61" s="5" t="n">
        <v>609</v>
      </c>
      <c r="C61" s="5" t="n">
        <v>384</v>
      </c>
    </row>
    <row r="62" spans="1:3">
      <c r="A62" s="4" t="s">
        <v>397</v>
      </c>
      <c r="B62" s="5" t="n">
        <v>46270</v>
      </c>
      <c r="C62" s="5" t="n">
        <v>12905</v>
      </c>
    </row>
    <row r="63" spans="1:3">
      <c r="A63" s="4" t="s">
        <v>398</v>
      </c>
      <c r="B63" s="5" t="n">
        <v>1029</v>
      </c>
      <c r="C63" s="5" t="n">
        <v>471</v>
      </c>
    </row>
    <row r="64" spans="1:3">
      <c r="A64" s="4" t="s">
        <v>382</v>
      </c>
    </row>
    <row r="65" spans="1:3">
      <c r="A65" s="3" t="s">
        <v>375</v>
      </c>
    </row>
    <row r="66" spans="1:3">
      <c r="A66" s="4" t="s">
        <v>393</v>
      </c>
      <c r="B66" s="5" t="n">
        <v>138043</v>
      </c>
      <c r="C66" s="5" t="n">
        <v>116925</v>
      </c>
    </row>
    <row r="67" spans="1:3">
      <c r="A67" s="4" t="s">
        <v>394</v>
      </c>
      <c r="B67" s="5" t="n">
        <v>5022</v>
      </c>
      <c r="C67" s="5" t="n">
        <v>2148</v>
      </c>
    </row>
    <row r="68" spans="1:3">
      <c r="A68" s="4" t="s">
        <v>395</v>
      </c>
      <c r="B68" s="5" t="n">
        <v>0</v>
      </c>
      <c r="C68" s="5" t="n">
        <v>118834</v>
      </c>
    </row>
    <row r="69" spans="1:3">
      <c r="A69" s="4" t="s">
        <v>396</v>
      </c>
      <c r="B69" s="5" t="n">
        <v>0</v>
      </c>
      <c r="C69" s="5" t="n">
        <v>1184</v>
      </c>
    </row>
    <row r="70" spans="1:3">
      <c r="A70" s="4" t="s">
        <v>397</v>
      </c>
      <c r="B70" s="5" t="n">
        <v>138043</v>
      </c>
      <c r="C70" s="5" t="n">
        <v>235759</v>
      </c>
    </row>
    <row r="71" spans="1:3">
      <c r="A71" s="4" t="s">
        <v>398</v>
      </c>
      <c r="B71" s="6" t="n">
        <v>5022</v>
      </c>
      <c r="C71" s="6" t="n">
        <v>3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8</v>
      </c>
      <c r="D1" s="2" t="s">
        <v>1</v>
      </c>
    </row>
    <row r="2" spans="1:5">
      <c r="B2" s="2" t="s">
        <v>2</v>
      </c>
      <c r="C2" s="2" t="s">
        <v>79</v>
      </c>
      <c r="D2" s="2" t="s">
        <v>2</v>
      </c>
      <c r="E2" s="2" t="s">
        <v>79</v>
      </c>
    </row>
    <row r="3" spans="1:5">
      <c r="A3" s="3" t="s">
        <v>400</v>
      </c>
    </row>
    <row r="4" spans="1:5">
      <c r="A4" s="4" t="s">
        <v>401</v>
      </c>
      <c r="B4" s="6" t="n">
        <v>23416</v>
      </c>
      <c r="C4" s="6" t="n">
        <v>23133</v>
      </c>
      <c r="D4" s="6" t="n">
        <v>23416</v>
      </c>
      <c r="E4" s="6" t="n">
        <v>22824</v>
      </c>
    </row>
    <row r="5" spans="1:5">
      <c r="A5" s="4" t="s">
        <v>402</v>
      </c>
      <c r="B5" s="5" t="n">
        <v>0</v>
      </c>
      <c r="C5" s="5" t="n">
        <v>0</v>
      </c>
      <c r="D5" s="5" t="n">
        <v>0</v>
      </c>
      <c r="E5" s="5" t="n">
        <v>0</v>
      </c>
    </row>
    <row r="6" spans="1:5">
      <c r="A6" s="4" t="s">
        <v>403</v>
      </c>
      <c r="B6" s="5" t="n">
        <v>0</v>
      </c>
      <c r="C6" s="5" t="n">
        <v>0</v>
      </c>
      <c r="D6" s="5" t="n">
        <v>0</v>
      </c>
      <c r="E6" s="5" t="n">
        <v>0</v>
      </c>
    </row>
    <row r="7" spans="1:5">
      <c r="A7" s="4" t="s">
        <v>404</v>
      </c>
      <c r="B7" s="5" t="n">
        <v>113</v>
      </c>
      <c r="C7" s="5" t="n">
        <v>0</v>
      </c>
      <c r="D7" s="5" t="n">
        <v>113</v>
      </c>
      <c r="E7" s="5" t="n">
        <v>309</v>
      </c>
    </row>
    <row r="8" spans="1:5">
      <c r="A8" s="4" t="s">
        <v>405</v>
      </c>
      <c r="B8" s="6" t="n">
        <v>23529</v>
      </c>
      <c r="C8" s="6" t="n">
        <v>23133</v>
      </c>
      <c r="D8" s="6" t="n">
        <v>23529</v>
      </c>
      <c r="E8" s="6" t="n">
        <v>231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787767</v>
      </c>
      <c r="C4" s="6" t="n">
        <v>711006</v>
      </c>
      <c r="D4" s="6" t="n">
        <v>1588255</v>
      </c>
      <c r="E4" s="6" t="n">
        <v>1374941</v>
      </c>
    </row>
    <row r="5" spans="1:5">
      <c r="A5" s="4" t="s">
        <v>82</v>
      </c>
      <c r="B5" s="5" t="n">
        <v>45125</v>
      </c>
      <c r="C5" s="5" t="n">
        <v>53792</v>
      </c>
      <c r="D5" s="5" t="n">
        <v>98647</v>
      </c>
      <c r="E5" s="5" t="n">
        <v>110394</v>
      </c>
    </row>
    <row r="6" spans="1:5">
      <c r="A6" s="4" t="s">
        <v>83</v>
      </c>
      <c r="B6" s="5" t="n">
        <v>33313</v>
      </c>
      <c r="C6" s="5" t="n">
        <v>13062</v>
      </c>
      <c r="D6" s="5" t="n">
        <v>62808</v>
      </c>
      <c r="E6" s="5" t="n">
        <v>25488</v>
      </c>
    </row>
    <row r="7" spans="1:5">
      <c r="A7" s="4" t="s">
        <v>84</v>
      </c>
      <c r="B7" s="5" t="n">
        <v>601</v>
      </c>
      <c r="C7" s="5" t="n">
        <v>924</v>
      </c>
      <c r="D7" s="5" t="n">
        <v>1140</v>
      </c>
      <c r="E7" s="5" t="n">
        <v>1674</v>
      </c>
    </row>
    <row r="8" spans="1:5">
      <c r="A8" s="4" t="s">
        <v>85</v>
      </c>
      <c r="B8" s="5" t="n">
        <v>35823</v>
      </c>
      <c r="C8" s="5" t="n">
        <v>14916</v>
      </c>
      <c r="D8" s="5" t="n">
        <v>58791</v>
      </c>
      <c r="E8" s="5" t="n">
        <v>26791</v>
      </c>
    </row>
    <row r="9" spans="1:5">
      <c r="A9" s="4" t="s">
        <v>86</v>
      </c>
      <c r="B9" s="5" t="n">
        <v>902629</v>
      </c>
      <c r="C9" s="5" t="n">
        <v>793700</v>
      </c>
      <c r="D9" s="5" t="n">
        <v>1809641</v>
      </c>
      <c r="E9" s="5" t="n">
        <v>1539288</v>
      </c>
    </row>
    <row r="10" spans="1:5">
      <c r="A10" s="3" t="s">
        <v>87</v>
      </c>
    </row>
    <row r="11" spans="1:5">
      <c r="A11" s="4" t="s">
        <v>88</v>
      </c>
      <c r="B11" s="5" t="n">
        <v>202478</v>
      </c>
      <c r="C11" s="5" t="n">
        <v>116323</v>
      </c>
      <c r="D11" s="5" t="n">
        <v>384832</v>
      </c>
      <c r="E11" s="5" t="n">
        <v>213670</v>
      </c>
    </row>
    <row r="12" spans="1:5">
      <c r="A12" s="4" t="s">
        <v>89</v>
      </c>
      <c r="B12" s="5" t="n">
        <v>34300</v>
      </c>
      <c r="C12" s="5" t="n">
        <v>31912</v>
      </c>
      <c r="D12" s="5" t="n">
        <v>71926</v>
      </c>
      <c r="E12" s="5" t="n">
        <v>56668</v>
      </c>
    </row>
    <row r="13" spans="1:5">
      <c r="A13" s="4" t="s">
        <v>90</v>
      </c>
      <c r="B13" s="5" t="n">
        <v>6002</v>
      </c>
      <c r="C13" s="5" t="n">
        <v>1399</v>
      </c>
      <c r="D13" s="5" t="n">
        <v>9749</v>
      </c>
      <c r="E13" s="5" t="n">
        <v>1935</v>
      </c>
    </row>
    <row r="14" spans="1:5">
      <c r="A14" s="4" t="s">
        <v>91</v>
      </c>
      <c r="B14" s="5" t="n">
        <v>100</v>
      </c>
      <c r="C14" s="5" t="n">
        <v>567</v>
      </c>
      <c r="D14" s="5" t="n">
        <v>296</v>
      </c>
      <c r="E14" s="5" t="n">
        <v>911</v>
      </c>
    </row>
    <row r="15" spans="1:5">
      <c r="A15" s="4" t="s">
        <v>92</v>
      </c>
      <c r="B15" s="5" t="n">
        <v>242880</v>
      </c>
      <c r="C15" s="5" t="n">
        <v>150201</v>
      </c>
      <c r="D15" s="5" t="n">
        <v>466803</v>
      </c>
      <c r="E15" s="5" t="n">
        <v>273184</v>
      </c>
    </row>
    <row r="16" spans="1:5">
      <c r="A16" s="4" t="s">
        <v>93</v>
      </c>
      <c r="B16" s="5" t="n">
        <v>659749</v>
      </c>
      <c r="C16" s="5" t="n">
        <v>643499</v>
      </c>
      <c r="D16" s="5" t="n">
        <v>1342838</v>
      </c>
      <c r="E16" s="5" t="n">
        <v>1266104</v>
      </c>
    </row>
    <row r="17" spans="1:5">
      <c r="A17" s="4" t="s">
        <v>94</v>
      </c>
      <c r="B17" s="5" t="n">
        <v>155018</v>
      </c>
      <c r="C17" s="5" t="n">
        <v>91280</v>
      </c>
      <c r="D17" s="5" t="n">
        <v>337310</v>
      </c>
      <c r="E17" s="5" t="n">
        <v>148309</v>
      </c>
    </row>
    <row r="18" spans="1:5">
      <c r="A18" s="4" t="s">
        <v>95</v>
      </c>
      <c r="B18" s="5" t="n">
        <v>504731</v>
      </c>
      <c r="C18" s="5" t="n">
        <v>552219</v>
      </c>
      <c r="D18" s="5" t="n">
        <v>1005528</v>
      </c>
      <c r="E18" s="5" t="n">
        <v>1117795</v>
      </c>
    </row>
    <row r="19" spans="1:5">
      <c r="A19" s="3" t="s">
        <v>96</v>
      </c>
    </row>
    <row r="20" spans="1:5">
      <c r="A20" s="4" t="s">
        <v>97</v>
      </c>
      <c r="B20" s="5" t="n">
        <v>201316</v>
      </c>
      <c r="C20" s="5" t="n">
        <v>191866</v>
      </c>
      <c r="D20" s="5" t="n">
        <v>384527</v>
      </c>
      <c r="E20" s="5" t="n">
        <v>373167</v>
      </c>
    </row>
    <row r="21" spans="1:5">
      <c r="A21" s="4" t="s">
        <v>98</v>
      </c>
      <c r="B21" s="5" t="n">
        <v>5607</v>
      </c>
      <c r="C21" s="5" t="n">
        <v>16355</v>
      </c>
      <c r="D21" s="5" t="n">
        <v>12499</v>
      </c>
      <c r="E21" s="5" t="n">
        <v>28411</v>
      </c>
    </row>
    <row r="22" spans="1:5">
      <c r="A22" s="4" t="s">
        <v>99</v>
      </c>
      <c r="B22" s="5" t="n">
        <v>5870</v>
      </c>
      <c r="C22" s="5" t="n">
        <v>7964</v>
      </c>
      <c r="D22" s="5" t="n">
        <v>10807</v>
      </c>
      <c r="E22" s="5" t="n">
        <v>16361</v>
      </c>
    </row>
    <row r="23" spans="1:5">
      <c r="A23" s="4" t="s">
        <v>43</v>
      </c>
      <c r="B23" s="5" t="n">
        <v>4803</v>
      </c>
      <c r="C23" s="5" t="n">
        <v>4375</v>
      </c>
      <c r="D23" s="5" t="n">
        <v>9387</v>
      </c>
      <c r="E23" s="5" t="n">
        <v>8590</v>
      </c>
    </row>
    <row r="24" spans="1:5">
      <c r="A24" s="4" t="s">
        <v>100</v>
      </c>
      <c r="B24" s="5" t="n">
        <v>0</v>
      </c>
      <c r="C24" s="5" t="n">
        <v>0</v>
      </c>
      <c r="D24" s="5" t="n">
        <v>8958</v>
      </c>
      <c r="E24" s="5" t="n">
        <v>0</v>
      </c>
    </row>
    <row r="25" spans="1:5">
      <c r="A25" s="4" t="s">
        <v>101</v>
      </c>
      <c r="B25" s="5" t="n">
        <v>66685</v>
      </c>
      <c r="C25" s="5" t="n">
        <v>49459</v>
      </c>
      <c r="D25" s="5" t="n">
        <v>115863</v>
      </c>
      <c r="E25" s="5" t="n">
        <v>101315</v>
      </c>
    </row>
    <row r="26" spans="1:5">
      <c r="A26" s="4" t="s">
        <v>102</v>
      </c>
      <c r="B26" s="5" t="n">
        <v>284281</v>
      </c>
      <c r="C26" s="5" t="n">
        <v>270019</v>
      </c>
      <c r="D26" s="5" t="n">
        <v>542041</v>
      </c>
      <c r="E26" s="5" t="n">
        <v>527844</v>
      </c>
    </row>
    <row r="27" spans="1:5">
      <c r="A27" s="3" t="s">
        <v>103</v>
      </c>
    </row>
    <row r="28" spans="1:5">
      <c r="A28" s="4" t="s">
        <v>104</v>
      </c>
      <c r="B28" s="5" t="n">
        <v>296303</v>
      </c>
      <c r="C28" s="5" t="n">
        <v>286852</v>
      </c>
      <c r="D28" s="5" t="n">
        <v>589019</v>
      </c>
      <c r="E28" s="5" t="n">
        <v>576292</v>
      </c>
    </row>
    <row r="29" spans="1:5">
      <c r="A29" s="4" t="s">
        <v>105</v>
      </c>
      <c r="B29" s="5" t="n">
        <v>73784</v>
      </c>
      <c r="C29" s="5" t="n">
        <v>68577</v>
      </c>
      <c r="D29" s="5" t="n">
        <v>137680</v>
      </c>
      <c r="E29" s="5" t="n">
        <v>129222</v>
      </c>
    </row>
    <row r="30" spans="1:5">
      <c r="A30" s="4" t="s">
        <v>106</v>
      </c>
      <c r="B30" s="5" t="n">
        <v>62638</v>
      </c>
      <c r="C30" s="5" t="n">
        <v>63660</v>
      </c>
      <c r="D30" s="5" t="n">
        <v>128032</v>
      </c>
      <c r="E30" s="5" t="n">
        <v>127020</v>
      </c>
    </row>
    <row r="31" spans="1:5">
      <c r="A31" s="4" t="s">
        <v>107</v>
      </c>
      <c r="B31" s="5" t="n">
        <v>40116</v>
      </c>
      <c r="C31" s="5" t="n">
        <v>42671</v>
      </c>
      <c r="D31" s="5" t="n">
        <v>81057</v>
      </c>
      <c r="E31" s="5" t="n">
        <v>83093</v>
      </c>
    </row>
    <row r="32" spans="1:5">
      <c r="A32" s="4" t="s">
        <v>108</v>
      </c>
      <c r="B32" s="5" t="n">
        <v>17290</v>
      </c>
      <c r="C32" s="5" t="n">
        <v>16302</v>
      </c>
      <c r="D32" s="5" t="n">
        <v>32268</v>
      </c>
      <c r="E32" s="5" t="n">
        <v>30023</v>
      </c>
    </row>
    <row r="33" spans="1:5">
      <c r="A33" s="3" t="s">
        <v>109</v>
      </c>
    </row>
    <row r="34" spans="1:5">
      <c r="A34" s="4" t="s">
        <v>110</v>
      </c>
      <c r="B34" s="5" t="n">
        <v>221</v>
      </c>
      <c r="C34" s="5" t="n">
        <v>0</v>
      </c>
      <c r="D34" s="5" t="n">
        <v>221</v>
      </c>
      <c r="E34" s="5" t="n">
        <v>571</v>
      </c>
    </row>
    <row r="35" spans="1:5">
      <c r="A35" s="4" t="s">
        <v>111</v>
      </c>
      <c r="B35" s="5" t="n">
        <v>108</v>
      </c>
      <c r="C35" s="5" t="n">
        <v>0</v>
      </c>
      <c r="D35" s="5" t="n">
        <v>108</v>
      </c>
      <c r="E35" s="5" t="n">
        <v>262</v>
      </c>
    </row>
    <row r="36" spans="1:5">
      <c r="A36" s="4" t="s">
        <v>112</v>
      </c>
      <c r="B36" s="5" t="n">
        <v>113</v>
      </c>
      <c r="C36" s="5" t="n">
        <v>0</v>
      </c>
      <c r="D36" s="5" t="n">
        <v>113</v>
      </c>
      <c r="E36" s="5" t="n">
        <v>309</v>
      </c>
    </row>
    <row r="37" spans="1:5">
      <c r="A37" s="4" t="s">
        <v>101</v>
      </c>
      <c r="B37" s="5" t="n">
        <v>108070</v>
      </c>
      <c r="C37" s="5" t="n">
        <v>101483</v>
      </c>
      <c r="D37" s="5" t="n">
        <v>212118</v>
      </c>
      <c r="E37" s="5" t="n">
        <v>196499</v>
      </c>
    </row>
    <row r="38" spans="1:5">
      <c r="A38" s="4" t="s">
        <v>113</v>
      </c>
      <c r="B38" s="5" t="n">
        <v>598314</v>
      </c>
      <c r="C38" s="5" t="n">
        <v>579545</v>
      </c>
      <c r="D38" s="5" t="n">
        <v>1180287</v>
      </c>
      <c r="E38" s="5" t="n">
        <v>1142458</v>
      </c>
    </row>
    <row r="39" spans="1:5">
      <c r="A39" s="4" t="s">
        <v>114</v>
      </c>
      <c r="B39" s="5" t="n">
        <v>190698</v>
      </c>
      <c r="C39" s="5" t="n">
        <v>242693</v>
      </c>
      <c r="D39" s="5" t="n">
        <v>367282</v>
      </c>
      <c r="E39" s="5" t="n">
        <v>503181</v>
      </c>
    </row>
    <row r="40" spans="1:5">
      <c r="A40" s="4" t="s">
        <v>115</v>
      </c>
      <c r="B40" s="5" t="n">
        <v>30512</v>
      </c>
      <c r="C40" s="5" t="n">
        <v>58295</v>
      </c>
      <c r="D40" s="5" t="n">
        <v>66115</v>
      </c>
      <c r="E40" s="5" t="n">
        <v>110093</v>
      </c>
    </row>
    <row r="41" spans="1:5">
      <c r="A41" s="4" t="s">
        <v>116</v>
      </c>
      <c r="B41" s="5" t="n">
        <v>160186</v>
      </c>
      <c r="C41" s="5" t="n">
        <v>184398</v>
      </c>
      <c r="D41" s="5" t="n">
        <v>301167</v>
      </c>
      <c r="E41" s="5" t="n">
        <v>393088</v>
      </c>
    </row>
    <row r="42" spans="1:5">
      <c r="A42" s="4" t="s">
        <v>117</v>
      </c>
      <c r="B42" s="5" t="n">
        <v>599</v>
      </c>
      <c r="C42" s="5" t="n">
        <v>595</v>
      </c>
      <c r="D42" s="5" t="n">
        <v>1155</v>
      </c>
      <c r="E42" s="5" t="n">
        <v>1056</v>
      </c>
    </row>
    <row r="43" spans="1:5">
      <c r="A43" s="4" t="s">
        <v>118</v>
      </c>
      <c r="B43" s="5" t="n">
        <v>159587</v>
      </c>
      <c r="C43" s="5" t="n">
        <v>183803</v>
      </c>
      <c r="D43" s="5" t="n">
        <v>300012</v>
      </c>
      <c r="E43" s="5" t="n">
        <v>392032</v>
      </c>
    </row>
    <row r="44" spans="1:5">
      <c r="A44" s="4" t="s">
        <v>119</v>
      </c>
      <c r="B44" s="5" t="n">
        <v>4724</v>
      </c>
      <c r="C44" s="5" t="n">
        <v>4259</v>
      </c>
      <c r="D44" s="5" t="n">
        <v>9209</v>
      </c>
      <c r="E44" s="5" t="n">
        <v>8123</v>
      </c>
    </row>
    <row r="45" spans="1:5">
      <c r="A45" s="4" t="s">
        <v>120</v>
      </c>
      <c r="B45" s="5" t="n">
        <v>154863</v>
      </c>
      <c r="C45" s="5" t="n">
        <v>179544</v>
      </c>
      <c r="D45" s="5" t="n">
        <v>290803</v>
      </c>
      <c r="E45" s="5" t="n">
        <v>383909</v>
      </c>
    </row>
    <row r="46" spans="1:5">
      <c r="A46" s="4" t="s">
        <v>121</v>
      </c>
    </row>
    <row r="47" spans="1:5">
      <c r="A47" s="3" t="s">
        <v>96</v>
      </c>
    </row>
    <row r="48" spans="1:5">
      <c r="A48" s="4" t="s">
        <v>97</v>
      </c>
      <c r="B48" s="5" t="n">
        <v>61731</v>
      </c>
      <c r="C48" s="5" t="n">
        <v>58581</v>
      </c>
      <c r="D48" s="5" t="n">
        <v>120639</v>
      </c>
      <c r="E48" s="5" t="n">
        <v>114742</v>
      </c>
    </row>
    <row r="49" spans="1:5">
      <c r="A49" s="4" t="s">
        <v>122</v>
      </c>
    </row>
    <row r="50" spans="1:5">
      <c r="A50" s="3" t="s">
        <v>96</v>
      </c>
    </row>
    <row r="51" spans="1:5">
      <c r="A51" s="4" t="s">
        <v>97</v>
      </c>
      <c r="B51" s="5" t="n">
        <v>50355</v>
      </c>
      <c r="C51" s="5" t="n">
        <v>44048</v>
      </c>
      <c r="D51" s="5" t="n">
        <v>96357</v>
      </c>
      <c r="E51" s="5" t="n">
        <v>83726</v>
      </c>
    </row>
    <row r="52" spans="1:5">
      <c r="A52" s="4" t="s">
        <v>123</v>
      </c>
    </row>
    <row r="53" spans="1:5">
      <c r="A53" s="3" t="s">
        <v>96</v>
      </c>
    </row>
    <row r="54" spans="1:5">
      <c r="A54" s="4" t="s">
        <v>97</v>
      </c>
      <c r="B54" s="5" t="n">
        <v>31333</v>
      </c>
      <c r="C54" s="5" t="n">
        <v>29782</v>
      </c>
      <c r="D54" s="5" t="n">
        <v>58029</v>
      </c>
      <c r="E54" s="5" t="n">
        <v>59890</v>
      </c>
    </row>
    <row r="55" spans="1:5">
      <c r="A55" s="4" t="s">
        <v>124</v>
      </c>
    </row>
    <row r="56" spans="1:5">
      <c r="A56" s="3" t="s">
        <v>96</v>
      </c>
    </row>
    <row r="57" spans="1:5">
      <c r="A57" s="4" t="s">
        <v>97</v>
      </c>
      <c r="B57" s="5" t="n">
        <v>25272</v>
      </c>
      <c r="C57" s="5" t="n">
        <v>23920</v>
      </c>
      <c r="D57" s="5" t="n">
        <v>47253</v>
      </c>
      <c r="E57" s="5" t="n">
        <v>44608</v>
      </c>
    </row>
    <row r="58" spans="1:5">
      <c r="A58" s="4" t="s">
        <v>125</v>
      </c>
    </row>
    <row r="59" spans="1:5">
      <c r="A59" s="3" t="s">
        <v>96</v>
      </c>
    </row>
    <row r="60" spans="1:5">
      <c r="A60" s="4" t="s">
        <v>97</v>
      </c>
      <c r="B60" s="5" t="n">
        <v>20758</v>
      </c>
      <c r="C60" s="5" t="n">
        <v>24546</v>
      </c>
      <c r="D60" s="5" t="n">
        <v>39615</v>
      </c>
      <c r="E60" s="5" t="n">
        <v>48442</v>
      </c>
    </row>
    <row r="61" spans="1:5">
      <c r="A61" s="4" t="s">
        <v>126</v>
      </c>
    </row>
    <row r="62" spans="1:5">
      <c r="A62" s="3" t="s">
        <v>96</v>
      </c>
    </row>
    <row r="63" spans="1:5">
      <c r="A63" s="4" t="s">
        <v>97</v>
      </c>
      <c r="B63" s="6" t="n">
        <v>11867</v>
      </c>
      <c r="C63" s="6" t="n">
        <v>10989</v>
      </c>
      <c r="D63" s="6" t="n">
        <v>22634</v>
      </c>
      <c r="E63" s="6" t="n">
        <v>21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407</v>
      </c>
    </row>
    <row r="3" spans="1:3">
      <c r="A3" s="4" t="s">
        <v>408</v>
      </c>
      <c r="B3" s="6" t="n">
        <v>399617</v>
      </c>
    </row>
    <row r="4" spans="1:3">
      <c r="A4" s="4" t="s">
        <v>409</v>
      </c>
      <c r="B4" s="5" t="n">
        <v>2838535</v>
      </c>
    </row>
    <row r="5" spans="1:3">
      <c r="A5" s="4" t="s">
        <v>410</v>
      </c>
      <c r="B5" s="5" t="n">
        <v>399133</v>
      </c>
    </row>
    <row r="6" spans="1:3">
      <c r="A6" s="4" t="s">
        <v>411</v>
      </c>
      <c r="B6" s="5" t="n">
        <v>566206</v>
      </c>
    </row>
    <row r="7" spans="1:3">
      <c r="A7" s="4" t="s">
        <v>412</v>
      </c>
      <c r="B7" s="5" t="n">
        <v>4203491</v>
      </c>
    </row>
    <row r="8" spans="1:3">
      <c r="A8" s="4" t="s">
        <v>413</v>
      </c>
      <c r="B8" s="5" t="n">
        <v>4831292</v>
      </c>
    </row>
    <row r="9" spans="1:3">
      <c r="A9" s="4" t="s">
        <v>372</v>
      </c>
      <c r="B9" s="5" t="n">
        <v>9034783</v>
      </c>
      <c r="C9" s="6" t="n">
        <v>11176198</v>
      </c>
    </row>
    <row r="10" spans="1:3">
      <c r="A10" s="3" t="s">
        <v>414</v>
      </c>
    </row>
    <row r="11" spans="1:3">
      <c r="A11" s="4" t="s">
        <v>408</v>
      </c>
      <c r="B11" s="5" t="n">
        <v>398804</v>
      </c>
    </row>
    <row r="12" spans="1:3">
      <c r="A12" s="4" t="s">
        <v>409</v>
      </c>
      <c r="B12" s="5" t="n">
        <v>2859447</v>
      </c>
    </row>
    <row r="13" spans="1:3">
      <c r="A13" s="4" t="s">
        <v>410</v>
      </c>
      <c r="B13" s="5" t="n">
        <v>408023</v>
      </c>
    </row>
    <row r="14" spans="1:3">
      <c r="A14" s="4" t="s">
        <v>411</v>
      </c>
      <c r="B14" s="5" t="n">
        <v>529674</v>
      </c>
    </row>
    <row r="15" spans="1:3">
      <c r="A15" s="4" t="s">
        <v>412</v>
      </c>
      <c r="B15" s="5" t="n">
        <v>4195948</v>
      </c>
    </row>
    <row r="16" spans="1:3">
      <c r="A16" s="4" t="s">
        <v>413</v>
      </c>
      <c r="B16" s="5" t="n">
        <v>4815002</v>
      </c>
    </row>
    <row r="17" spans="1:3">
      <c r="A17" s="4" t="s">
        <v>145</v>
      </c>
      <c r="B17" s="5" t="n">
        <v>9010950</v>
      </c>
      <c r="C17" s="5" t="n">
        <v>10981216</v>
      </c>
    </row>
    <row r="18" spans="1:3">
      <c r="A18" s="3" t="s">
        <v>415</v>
      </c>
    </row>
    <row r="19" spans="1:3">
      <c r="A19" s="4" t="s">
        <v>408</v>
      </c>
      <c r="B19" s="5" t="n">
        <v>17965</v>
      </c>
    </row>
    <row r="20" spans="1:3">
      <c r="A20" s="4" t="s">
        <v>409</v>
      </c>
      <c r="B20" s="5" t="n">
        <v>344146</v>
      </c>
    </row>
    <row r="21" spans="1:3">
      <c r="A21" s="4" t="s">
        <v>410</v>
      </c>
      <c r="B21" s="5" t="n">
        <v>1355278</v>
      </c>
    </row>
    <row r="22" spans="1:3">
      <c r="A22" s="4" t="s">
        <v>411</v>
      </c>
      <c r="B22" s="5" t="n">
        <v>263234</v>
      </c>
    </row>
    <row r="23" spans="1:3">
      <c r="A23" s="4" t="s">
        <v>412</v>
      </c>
      <c r="B23" s="5" t="n">
        <v>1980623</v>
      </c>
    </row>
    <row r="24" spans="1:3">
      <c r="A24" s="4" t="s">
        <v>416</v>
      </c>
      <c r="B24" s="5" t="n">
        <v>2931860</v>
      </c>
    </row>
    <row r="25" spans="1:3">
      <c r="A25" s="4" t="s">
        <v>376</v>
      </c>
      <c r="B25" s="5" t="n">
        <v>4912483</v>
      </c>
      <c r="C25" s="5" t="n">
        <v>2885613</v>
      </c>
    </row>
    <row r="26" spans="1:3">
      <c r="A26" s="3" t="s">
        <v>417</v>
      </c>
    </row>
    <row r="27" spans="1:3">
      <c r="A27" s="4" t="s">
        <v>408</v>
      </c>
      <c r="B27" s="5" t="n">
        <v>17938</v>
      </c>
    </row>
    <row r="28" spans="1:3">
      <c r="A28" s="4" t="s">
        <v>409</v>
      </c>
      <c r="B28" s="5" t="n">
        <v>354354</v>
      </c>
    </row>
    <row r="29" spans="1:3">
      <c r="A29" s="4" t="s">
        <v>410</v>
      </c>
      <c r="B29" s="5" t="n">
        <v>1403353</v>
      </c>
    </row>
    <row r="30" spans="1:3">
      <c r="A30" s="4" t="s">
        <v>411</v>
      </c>
      <c r="B30" s="5" t="n">
        <v>267220</v>
      </c>
    </row>
    <row r="31" spans="1:3">
      <c r="A31" s="4" t="s">
        <v>412</v>
      </c>
      <c r="B31" s="5" t="n">
        <v>2042865</v>
      </c>
    </row>
    <row r="32" spans="1:3">
      <c r="A32" s="4" t="s">
        <v>416</v>
      </c>
      <c r="B32" s="5" t="n">
        <v>3022403</v>
      </c>
    </row>
    <row r="33" spans="1:3">
      <c r="A33" s="4" t="s">
        <v>145</v>
      </c>
      <c r="B33" s="6" t="n">
        <v>5065268</v>
      </c>
      <c r="C33" s="6" t="n">
        <v>2925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8</v>
      </c>
      <c r="D1" s="2" t="s">
        <v>1</v>
      </c>
    </row>
    <row r="2" spans="1:5">
      <c r="B2" s="2" t="s">
        <v>2</v>
      </c>
      <c r="C2" s="2" t="s">
        <v>79</v>
      </c>
      <c r="D2" s="2" t="s">
        <v>2</v>
      </c>
      <c r="E2" s="2" t="s">
        <v>79</v>
      </c>
    </row>
    <row r="3" spans="1:5">
      <c r="A3" s="3" t="s">
        <v>224</v>
      </c>
    </row>
    <row r="4" spans="1:5">
      <c r="A4" s="4" t="s">
        <v>419</v>
      </c>
      <c r="B4" s="6" t="n">
        <v>0</v>
      </c>
      <c r="C4" s="6" t="n">
        <v>0</v>
      </c>
      <c r="D4" s="6" t="n">
        <v>8958</v>
      </c>
      <c r="E4" s="6" t="n">
        <v>0</v>
      </c>
    </row>
    <row r="5" spans="1:5">
      <c r="A5" s="4" t="s">
        <v>420</v>
      </c>
      <c r="B5" s="5" t="n">
        <v>0</v>
      </c>
      <c r="C5" s="5" t="n">
        <v>0</v>
      </c>
      <c r="D5" s="5" t="n">
        <v>0</v>
      </c>
      <c r="E5" s="5" t="n">
        <v>0</v>
      </c>
    </row>
    <row r="6" spans="1:5">
      <c r="A6" s="4" t="s">
        <v>421</v>
      </c>
      <c r="B6" s="6" t="n">
        <v>0</v>
      </c>
      <c r="C6" s="6" t="n">
        <v>0</v>
      </c>
      <c r="D6" s="6" t="n">
        <v>8958</v>
      </c>
      <c r="E6"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8</v>
      </c>
      <c r="D1" s="2" t="s">
        <v>1</v>
      </c>
    </row>
    <row r="2" spans="1:5">
      <c r="B2" s="2" t="s">
        <v>2</v>
      </c>
      <c r="C2" s="2" t="s">
        <v>79</v>
      </c>
      <c r="D2" s="2" t="s">
        <v>2</v>
      </c>
      <c r="E2" s="2" t="s">
        <v>79</v>
      </c>
    </row>
    <row r="3" spans="1:5">
      <c r="A3" s="3" t="s">
        <v>224</v>
      </c>
    </row>
    <row r="4" spans="1:5">
      <c r="A4" s="4" t="s">
        <v>175</v>
      </c>
      <c r="B4" s="6" t="n">
        <v>113</v>
      </c>
      <c r="C4" s="6" t="n">
        <v>0</v>
      </c>
      <c r="D4" s="6" t="n">
        <v>113</v>
      </c>
      <c r="E4" s="6" t="n">
        <v>3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30</v>
      </c>
    </row>
    <row r="2" spans="1:4">
      <c r="A2" s="3" t="s">
        <v>424</v>
      </c>
    </row>
    <row r="3" spans="1:4">
      <c r="A3" s="4" t="s">
        <v>39</v>
      </c>
      <c r="C3" s="6" t="n">
        <v>63311553</v>
      </c>
      <c r="D3" s="6" t="n">
        <v>65186554</v>
      </c>
    </row>
    <row r="4" spans="1:4">
      <c r="A4" s="4" t="s">
        <v>425</v>
      </c>
    </row>
    <row r="5" spans="1:4">
      <c r="A5" s="3" t="s">
        <v>424</v>
      </c>
    </row>
    <row r="6" spans="1:4">
      <c r="A6" s="4" t="s">
        <v>39</v>
      </c>
      <c r="C6" s="5" t="n">
        <v>24852656</v>
      </c>
      <c r="D6" s="5" t="n">
        <v>26562319</v>
      </c>
    </row>
    <row r="7" spans="1:4">
      <c r="A7" s="4" t="s">
        <v>426</v>
      </c>
    </row>
    <row r="8" spans="1:4">
      <c r="A8" s="3" t="s">
        <v>424</v>
      </c>
    </row>
    <row r="9" spans="1:4">
      <c r="A9" s="4" t="s">
        <v>39</v>
      </c>
      <c r="B9" s="4" t="s">
        <v>162</v>
      </c>
      <c r="C9" s="5" t="n">
        <v>14952351</v>
      </c>
      <c r="D9" s="5" t="n">
        <v>15014333</v>
      </c>
    </row>
    <row r="10" spans="1:4">
      <c r="A10" s="4" t="s">
        <v>427</v>
      </c>
    </row>
    <row r="11" spans="1:4">
      <c r="A11" s="3" t="s">
        <v>424</v>
      </c>
    </row>
    <row r="12" spans="1:4">
      <c r="A12" s="4" t="s">
        <v>39</v>
      </c>
      <c r="C12" s="5" t="n">
        <v>1982646</v>
      </c>
      <c r="D12" s="5" t="n">
        <v>1997537</v>
      </c>
    </row>
    <row r="13" spans="1:4">
      <c r="A13" s="4" t="s">
        <v>428</v>
      </c>
    </row>
    <row r="14" spans="1:4">
      <c r="A14" s="3" t="s">
        <v>424</v>
      </c>
    </row>
    <row r="15" spans="1:4">
      <c r="A15" s="4" t="s">
        <v>39</v>
      </c>
      <c r="C15" s="5" t="n">
        <v>12969705</v>
      </c>
      <c r="D15" s="5" t="n">
        <v>13016796</v>
      </c>
    </row>
    <row r="16" spans="1:4">
      <c r="A16" s="4" t="s">
        <v>429</v>
      </c>
    </row>
    <row r="17" spans="1:4">
      <c r="A17" s="3" t="s">
        <v>424</v>
      </c>
    </row>
    <row r="18" spans="1:4">
      <c r="A18" s="4" t="s">
        <v>39</v>
      </c>
      <c r="B18" s="4" t="s">
        <v>164</v>
      </c>
      <c r="C18" s="5" t="n">
        <v>16352738</v>
      </c>
      <c r="D18" s="5" t="n">
        <v>16467987</v>
      </c>
    </row>
    <row r="19" spans="1:4">
      <c r="A19" s="4" t="s">
        <v>430</v>
      </c>
    </row>
    <row r="20" spans="1:4">
      <c r="A20" s="3" t="s">
        <v>424</v>
      </c>
    </row>
    <row r="21" spans="1:4">
      <c r="A21" s="4" t="s">
        <v>39</v>
      </c>
      <c r="C21" s="5" t="n">
        <v>13404130</v>
      </c>
      <c r="D21" s="5" t="n">
        <v>13422156</v>
      </c>
    </row>
    <row r="22" spans="1:4">
      <c r="A22" s="4" t="s">
        <v>431</v>
      </c>
    </row>
    <row r="23" spans="1:4">
      <c r="A23" s="3" t="s">
        <v>424</v>
      </c>
    </row>
    <row r="24" spans="1:4">
      <c r="A24" s="4" t="s">
        <v>39</v>
      </c>
      <c r="C24" s="5" t="n">
        <v>2672830</v>
      </c>
      <c r="D24" s="5" t="n">
        <v>2747217</v>
      </c>
    </row>
    <row r="25" spans="1:4">
      <c r="A25" s="4" t="s">
        <v>432</v>
      </c>
    </row>
    <row r="26" spans="1:4">
      <c r="A26" s="3" t="s">
        <v>424</v>
      </c>
    </row>
    <row r="27" spans="1:4">
      <c r="A27" s="4" t="s">
        <v>39</v>
      </c>
      <c r="C27" s="5" t="n">
        <v>275778</v>
      </c>
      <c r="D27" s="5" t="n">
        <v>298614</v>
      </c>
    </row>
    <row r="28" spans="1:4">
      <c r="A28" s="4" t="s">
        <v>433</v>
      </c>
    </row>
    <row r="29" spans="1:4">
      <c r="A29" s="3" t="s">
        <v>424</v>
      </c>
    </row>
    <row r="30" spans="1:4">
      <c r="A30" s="4" t="s">
        <v>39</v>
      </c>
      <c r="B30" s="4" t="s">
        <v>434</v>
      </c>
      <c r="C30" s="5" t="n">
        <v>7153808</v>
      </c>
      <c r="D30" s="5" t="n">
        <v>7141915</v>
      </c>
    </row>
    <row r="31" spans="1:4">
      <c r="A31" s="4" t="s">
        <v>435</v>
      </c>
    </row>
    <row r="32" spans="1:4">
      <c r="A32" s="3" t="s">
        <v>424</v>
      </c>
    </row>
    <row r="33" spans="1:4">
      <c r="A33" s="4" t="s">
        <v>39</v>
      </c>
      <c r="C33" s="5" t="n">
        <v>878101</v>
      </c>
      <c r="D33" s="5" t="n">
        <v>818308</v>
      </c>
    </row>
    <row r="34" spans="1:4">
      <c r="A34" s="4" t="s">
        <v>436</v>
      </c>
    </row>
    <row r="35" spans="1:4">
      <c r="A35" s="3" t="s">
        <v>424</v>
      </c>
    </row>
    <row r="36" spans="1:4">
      <c r="A36" s="4" t="s">
        <v>39</v>
      </c>
      <c r="C36" s="5" t="n">
        <v>2476628</v>
      </c>
      <c r="D36" s="5" t="n">
        <v>2553588</v>
      </c>
    </row>
    <row r="37" spans="1:4">
      <c r="A37" s="4" t="s">
        <v>437</v>
      </c>
    </row>
    <row r="38" spans="1:4">
      <c r="A38" s="3" t="s">
        <v>424</v>
      </c>
    </row>
    <row r="39" spans="1:4">
      <c r="A39" s="4" t="s">
        <v>39</v>
      </c>
      <c r="C39" s="5" t="n">
        <v>3799079</v>
      </c>
      <c r="D39" s="5" t="n">
        <v>3770019</v>
      </c>
    </row>
    <row r="40" spans="1:4">
      <c r="A40" s="4" t="s">
        <v>438</v>
      </c>
    </row>
    <row r="41" spans="1:4">
      <c r="A41" s="3" t="s">
        <v>424</v>
      </c>
    </row>
    <row r="42" spans="1:4">
      <c r="A42" s="4" t="s">
        <v>39</v>
      </c>
      <c r="C42" s="5" t="n">
        <v>39805007</v>
      </c>
      <c r="D42" s="5" t="n">
        <v>41576652</v>
      </c>
    </row>
    <row r="43" spans="1:4">
      <c r="A43" s="4" t="s">
        <v>439</v>
      </c>
    </row>
    <row r="44" spans="1:4">
      <c r="A44" s="3" t="s">
        <v>424</v>
      </c>
    </row>
    <row r="45" spans="1:4">
      <c r="A45" s="4" t="s">
        <v>39</v>
      </c>
      <c r="C45" s="5" t="n">
        <v>24852656</v>
      </c>
      <c r="D45" s="5" t="n">
        <v>26562319</v>
      </c>
    </row>
    <row r="46" spans="1:4">
      <c r="A46" s="4" t="s">
        <v>440</v>
      </c>
    </row>
    <row r="47" spans="1:4">
      <c r="A47" s="3" t="s">
        <v>424</v>
      </c>
    </row>
    <row r="48" spans="1:4">
      <c r="A48" s="4" t="s">
        <v>39</v>
      </c>
      <c r="C48" s="5" t="n">
        <v>1982646</v>
      </c>
      <c r="D48" s="5" t="n">
        <v>1997537</v>
      </c>
    </row>
    <row r="49" spans="1:4">
      <c r="A49" s="4" t="s">
        <v>441</v>
      </c>
    </row>
    <row r="50" spans="1:4">
      <c r="A50" s="3" t="s">
        <v>424</v>
      </c>
    </row>
    <row r="51" spans="1:4">
      <c r="A51" s="4" t="s">
        <v>39</v>
      </c>
      <c r="C51" s="5" t="n">
        <v>12969705</v>
      </c>
      <c r="D51" s="5" t="n">
        <v>13016796</v>
      </c>
    </row>
    <row r="52" spans="1:4">
      <c r="A52" s="4" t="s">
        <v>433</v>
      </c>
    </row>
    <row r="53" spans="1:4">
      <c r="A53" s="3" t="s">
        <v>424</v>
      </c>
    </row>
    <row r="54" spans="1:4">
      <c r="A54" s="4" t="s">
        <v>39</v>
      </c>
      <c r="C54" s="5" t="n">
        <v>23506546</v>
      </c>
      <c r="D54" s="5" t="n">
        <v>23609902</v>
      </c>
    </row>
    <row r="55" spans="1:4">
      <c r="A55" s="4" t="s">
        <v>442</v>
      </c>
    </row>
    <row r="56" spans="1:4">
      <c r="A56" s="3" t="s">
        <v>424</v>
      </c>
    </row>
    <row r="57" spans="1:4">
      <c r="A57" s="4" t="s">
        <v>39</v>
      </c>
      <c r="C57" s="5" t="n">
        <v>13404130</v>
      </c>
      <c r="D57" s="5" t="n">
        <v>13422156</v>
      </c>
    </row>
    <row r="58" spans="1:4">
      <c r="A58" s="4" t="s">
        <v>443</v>
      </c>
    </row>
    <row r="59" spans="1:4">
      <c r="A59" s="3" t="s">
        <v>424</v>
      </c>
    </row>
    <row r="60" spans="1:4">
      <c r="A60" s="4" t="s">
        <v>39</v>
      </c>
      <c r="C60" s="5" t="n">
        <v>2672830</v>
      </c>
      <c r="D60" s="5" t="n">
        <v>2747217</v>
      </c>
    </row>
    <row r="61" spans="1:4">
      <c r="A61" s="4" t="s">
        <v>444</v>
      </c>
    </row>
    <row r="62" spans="1:4">
      <c r="A62" s="3" t="s">
        <v>424</v>
      </c>
    </row>
    <row r="63" spans="1:4">
      <c r="A63" s="4" t="s">
        <v>39</v>
      </c>
      <c r="C63" s="5" t="n">
        <v>275778</v>
      </c>
      <c r="D63" s="5" t="n">
        <v>298614</v>
      </c>
    </row>
    <row r="64" spans="1:4">
      <c r="A64" s="4" t="s">
        <v>445</v>
      </c>
    </row>
    <row r="65" spans="1:4">
      <c r="A65" s="3" t="s">
        <v>424</v>
      </c>
    </row>
    <row r="66" spans="1:4">
      <c r="A66" s="4" t="s">
        <v>39</v>
      </c>
      <c r="C66" s="5" t="n">
        <v>878101</v>
      </c>
      <c r="D66" s="5" t="n">
        <v>818308</v>
      </c>
    </row>
    <row r="67" spans="1:4">
      <c r="A67" s="4" t="s">
        <v>446</v>
      </c>
    </row>
    <row r="68" spans="1:4">
      <c r="A68" s="3" t="s">
        <v>424</v>
      </c>
    </row>
    <row r="69" spans="1:4">
      <c r="A69" s="4" t="s">
        <v>39</v>
      </c>
      <c r="C69" s="5" t="n">
        <v>2476628</v>
      </c>
      <c r="D69" s="5" t="n">
        <v>2553588</v>
      </c>
    </row>
    <row r="70" spans="1:4">
      <c r="A70" s="4" t="s">
        <v>447</v>
      </c>
    </row>
    <row r="71" spans="1:4">
      <c r="A71" s="3" t="s">
        <v>424</v>
      </c>
    </row>
    <row r="72" spans="1:4">
      <c r="A72" s="4" t="s">
        <v>39</v>
      </c>
      <c r="C72" s="6" t="n">
        <v>3799079</v>
      </c>
      <c r="D72" s="6" t="n">
        <v>3770019</v>
      </c>
    </row>
    <row r="73" spans="1:4"/>
    <row r="74" spans="1:4">
      <c r="A74" s="4" t="s">
        <v>162</v>
      </c>
      <c r="B74" s="4" t="s">
        <v>448</v>
      </c>
    </row>
    <row r="75" spans="1:4">
      <c r="A75" s="4" t="s">
        <v>164</v>
      </c>
      <c r="B75" s="4" t="s">
        <v>449</v>
      </c>
    </row>
    <row r="76" spans="1:4">
      <c r="A76" s="4" t="s">
        <v>434</v>
      </c>
      <c r="B76" s="4" t="s">
        <v>450</v>
      </c>
    </row>
  </sheetData>
  <mergeCells count="5">
    <mergeCell ref="A1:B1"/>
    <mergeCell ref="A73:C73"/>
    <mergeCell ref="B74:C74"/>
    <mergeCell ref="B75:C75"/>
    <mergeCell ref="B76:C7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1</v>
      </c>
      <c r="C1" s="2" t="s">
        <v>78</v>
      </c>
      <c r="E1" s="2" t="s">
        <v>1</v>
      </c>
    </row>
    <row r="2" spans="1:6">
      <c r="C2" s="2" t="s">
        <v>2</v>
      </c>
      <c r="D2" s="2" t="s">
        <v>79</v>
      </c>
      <c r="E2" s="2" t="s">
        <v>2</v>
      </c>
      <c r="F2" s="2" t="s">
        <v>79</v>
      </c>
    </row>
    <row r="3" spans="1:6">
      <c r="A3" s="3" t="s">
        <v>452</v>
      </c>
    </row>
    <row r="4" spans="1:6">
      <c r="A4" s="4" t="s">
        <v>453</v>
      </c>
      <c r="C4" s="6" t="n">
        <v>966022</v>
      </c>
      <c r="D4" s="6" t="n">
        <v>832071</v>
      </c>
      <c r="E4" s="6" t="n">
        <v>885242</v>
      </c>
      <c r="F4" s="6" t="n">
        <v>842760</v>
      </c>
    </row>
    <row r="5" spans="1:6">
      <c r="A5" s="4" t="s">
        <v>454</v>
      </c>
      <c r="C5" s="5" t="n">
        <v>155018</v>
      </c>
      <c r="D5" s="5" t="n">
        <v>91280</v>
      </c>
      <c r="E5" s="5" t="n">
        <v>337310</v>
      </c>
      <c r="F5" s="5" t="n">
        <v>148309</v>
      </c>
    </row>
    <row r="6" spans="1:6">
      <c r="A6" s="4" t="s">
        <v>455</v>
      </c>
      <c r="C6" s="5" t="n">
        <v>-164871</v>
      </c>
      <c r="D6" s="5" t="n">
        <v>-86563</v>
      </c>
      <c r="E6" s="5" t="n">
        <v>-292284</v>
      </c>
      <c r="F6" s="5" t="n">
        <v>-169864</v>
      </c>
    </row>
    <row r="7" spans="1:6">
      <c r="A7" s="4" t="s">
        <v>456</v>
      </c>
      <c r="C7" s="5" t="n">
        <v>21491</v>
      </c>
      <c r="D7" s="5" t="n">
        <v>23212</v>
      </c>
      <c r="E7" s="5" t="n">
        <v>47392</v>
      </c>
      <c r="F7" s="5" t="n">
        <v>38795</v>
      </c>
    </row>
    <row r="8" spans="1:6">
      <c r="A8" s="4" t="s">
        <v>457</v>
      </c>
      <c r="C8" s="5" t="n">
        <v>-143380</v>
      </c>
      <c r="D8" s="5" t="n">
        <v>-63351</v>
      </c>
      <c r="E8" s="5" t="n">
        <v>-244892</v>
      </c>
      <c r="F8" s="5" t="n">
        <v>-131069</v>
      </c>
    </row>
    <row r="9" spans="1:6">
      <c r="A9" s="4" t="s">
        <v>458</v>
      </c>
      <c r="C9" s="5" t="n">
        <v>977660</v>
      </c>
      <c r="D9" s="5" t="n">
        <v>860000</v>
      </c>
      <c r="E9" s="5" t="n">
        <v>977660</v>
      </c>
      <c r="F9" s="5" t="n">
        <v>860000</v>
      </c>
    </row>
    <row r="10" spans="1:6">
      <c r="A10" s="4" t="s">
        <v>425</v>
      </c>
    </row>
    <row r="11" spans="1:6">
      <c r="A11" s="3" t="s">
        <v>452</v>
      </c>
    </row>
    <row r="12" spans="1:6">
      <c r="A12" s="4" t="s">
        <v>453</v>
      </c>
      <c r="C12" s="5" t="n">
        <v>447752</v>
      </c>
      <c r="D12" s="5" t="n">
        <v>398143</v>
      </c>
      <c r="E12" s="5" t="n">
        <v>393315</v>
      </c>
      <c r="F12" s="5" t="n">
        <v>420635</v>
      </c>
    </row>
    <row r="13" spans="1:6">
      <c r="A13" s="4" t="s">
        <v>454</v>
      </c>
      <c r="C13" s="5" t="n">
        <v>54218</v>
      </c>
      <c r="D13" s="5" t="n">
        <v>43934</v>
      </c>
      <c r="E13" s="5" t="n">
        <v>113398</v>
      </c>
      <c r="F13" s="5" t="n">
        <v>29837</v>
      </c>
    </row>
    <row r="14" spans="1:6">
      <c r="A14" s="4" t="s">
        <v>455</v>
      </c>
      <c r="C14" s="5" t="n">
        <v>-49325</v>
      </c>
      <c r="D14" s="5" t="n">
        <v>-12694</v>
      </c>
      <c r="E14" s="5" t="n">
        <v>-58828</v>
      </c>
      <c r="F14" s="5" t="n">
        <v>-22826</v>
      </c>
    </row>
    <row r="15" spans="1:6">
      <c r="A15" s="4" t="s">
        <v>456</v>
      </c>
      <c r="C15" s="5" t="n">
        <v>3409</v>
      </c>
      <c r="D15" s="5" t="n">
        <v>2127</v>
      </c>
      <c r="E15" s="5" t="n">
        <v>8169</v>
      </c>
      <c r="F15" s="5" t="n">
        <v>3864</v>
      </c>
    </row>
    <row r="16" spans="1:6">
      <c r="A16" s="4" t="s">
        <v>457</v>
      </c>
      <c r="C16" s="5" t="n">
        <v>-45916</v>
      </c>
      <c r="D16" s="5" t="n">
        <v>-10567</v>
      </c>
      <c r="E16" s="5" t="n">
        <v>-50659</v>
      </c>
      <c r="F16" s="5" t="n">
        <v>-18962</v>
      </c>
    </row>
    <row r="17" spans="1:6">
      <c r="A17" s="4" t="s">
        <v>458</v>
      </c>
      <c r="C17" s="5" t="n">
        <v>456054</v>
      </c>
      <c r="D17" s="5" t="n">
        <v>431510</v>
      </c>
      <c r="E17" s="5" t="n">
        <v>456054</v>
      </c>
      <c r="F17" s="5" t="n">
        <v>431510</v>
      </c>
    </row>
    <row r="18" spans="1:6">
      <c r="A18" s="4" t="s">
        <v>426</v>
      </c>
    </row>
    <row r="19" spans="1:6">
      <c r="A19" s="3" t="s">
        <v>452</v>
      </c>
    </row>
    <row r="20" spans="1:6">
      <c r="A20" s="4" t="s">
        <v>453</v>
      </c>
      <c r="B20" s="4" t="s">
        <v>162</v>
      </c>
      <c r="C20" s="5" t="n">
        <v>118536</v>
      </c>
      <c r="D20" s="5" t="n">
        <v>121775</v>
      </c>
      <c r="E20" s="5" t="n">
        <v>112437</v>
      </c>
      <c r="F20" s="5" t="n">
        <v>118133</v>
      </c>
    </row>
    <row r="21" spans="1:6">
      <c r="A21" s="4" t="s">
        <v>454</v>
      </c>
      <c r="B21" s="4" t="s">
        <v>162</v>
      </c>
      <c r="C21" s="5" t="n">
        <v>-1166</v>
      </c>
      <c r="D21" s="5" t="n">
        <v>-13747</v>
      </c>
      <c r="E21" s="5" t="n">
        <v>3496</v>
      </c>
      <c r="F21" s="5" t="n">
        <v>-10080</v>
      </c>
    </row>
    <row r="22" spans="1:6">
      <c r="A22" s="4" t="s">
        <v>455</v>
      </c>
      <c r="B22" s="4" t="s">
        <v>162</v>
      </c>
      <c r="C22" s="5" t="n">
        <v>-112</v>
      </c>
      <c r="D22" s="5" t="n">
        <v>-686</v>
      </c>
      <c r="E22" s="5" t="n">
        <v>-137</v>
      </c>
      <c r="F22" s="5" t="n">
        <v>-889</v>
      </c>
    </row>
    <row r="23" spans="1:6">
      <c r="A23" s="4" t="s">
        <v>456</v>
      </c>
      <c r="B23" s="4" t="s">
        <v>162</v>
      </c>
      <c r="C23" s="5" t="n">
        <v>528</v>
      </c>
      <c r="D23" s="5" t="n">
        <v>5904</v>
      </c>
      <c r="E23" s="5" t="n">
        <v>1990</v>
      </c>
      <c r="F23" s="5" t="n">
        <v>6082</v>
      </c>
    </row>
    <row r="24" spans="1:6">
      <c r="A24" s="4" t="s">
        <v>457</v>
      </c>
      <c r="B24" s="4" t="s">
        <v>162</v>
      </c>
      <c r="C24" s="5" t="n">
        <v>416</v>
      </c>
      <c r="D24" s="5" t="n">
        <v>5218</v>
      </c>
      <c r="E24" s="5" t="n">
        <v>1853</v>
      </c>
      <c r="F24" s="5" t="n">
        <v>5193</v>
      </c>
    </row>
    <row r="25" spans="1:6">
      <c r="A25" s="4" t="s">
        <v>458</v>
      </c>
      <c r="B25" s="4" t="s">
        <v>162</v>
      </c>
      <c r="C25" s="5" t="n">
        <v>117786</v>
      </c>
      <c r="D25" s="5" t="n">
        <v>113246</v>
      </c>
      <c r="E25" s="5" t="n">
        <v>117786</v>
      </c>
      <c r="F25" s="5" t="n">
        <v>113246</v>
      </c>
    </row>
    <row r="26" spans="1:6">
      <c r="A26" s="4" t="s">
        <v>429</v>
      </c>
    </row>
    <row r="27" spans="1:6">
      <c r="A27" s="3" t="s">
        <v>452</v>
      </c>
    </row>
    <row r="28" spans="1:6">
      <c r="A28" s="4" t="s">
        <v>453</v>
      </c>
      <c r="B28" s="4" t="s">
        <v>164</v>
      </c>
      <c r="C28" s="5" t="n">
        <v>102689</v>
      </c>
      <c r="D28" s="5" t="n">
        <v>105854</v>
      </c>
      <c r="E28" s="5" t="n">
        <v>101929</v>
      </c>
      <c r="F28" s="5" t="n">
        <v>109856</v>
      </c>
    </row>
    <row r="29" spans="1:6">
      <c r="A29" s="4" t="s">
        <v>454</v>
      </c>
      <c r="B29" s="4" t="s">
        <v>164</v>
      </c>
      <c r="C29" s="5" t="n">
        <v>-250</v>
      </c>
      <c r="D29" s="5" t="n">
        <v>-6254</v>
      </c>
      <c r="E29" s="5" t="n">
        <v>1933</v>
      </c>
      <c r="F29" s="5" t="n">
        <v>-8785</v>
      </c>
    </row>
    <row r="30" spans="1:6">
      <c r="A30" s="4" t="s">
        <v>455</v>
      </c>
      <c r="B30" s="4" t="s">
        <v>164</v>
      </c>
      <c r="C30" s="5" t="n">
        <v>-4679</v>
      </c>
      <c r="D30" s="5" t="n">
        <v>-4971</v>
      </c>
      <c r="E30" s="5" t="n">
        <v>-9691</v>
      </c>
      <c r="F30" s="5" t="n">
        <v>-9553</v>
      </c>
    </row>
    <row r="31" spans="1:6">
      <c r="A31" s="4" t="s">
        <v>456</v>
      </c>
      <c r="B31" s="4" t="s">
        <v>164</v>
      </c>
      <c r="C31" s="5" t="n">
        <v>2591</v>
      </c>
      <c r="D31" s="5" t="n">
        <v>3403</v>
      </c>
      <c r="E31" s="5" t="n">
        <v>6180</v>
      </c>
      <c r="F31" s="5" t="n">
        <v>6514</v>
      </c>
    </row>
    <row r="32" spans="1:6">
      <c r="A32" s="4" t="s">
        <v>457</v>
      </c>
      <c r="B32" s="4" t="s">
        <v>164</v>
      </c>
      <c r="C32" s="5" t="n">
        <v>-2088</v>
      </c>
      <c r="D32" s="5" t="n">
        <v>-1568</v>
      </c>
      <c r="E32" s="5" t="n">
        <v>-3511</v>
      </c>
      <c r="F32" s="5" t="n">
        <v>-3039</v>
      </c>
    </row>
    <row r="33" spans="1:6">
      <c r="A33" s="4" t="s">
        <v>458</v>
      </c>
      <c r="B33" s="4" t="s">
        <v>164</v>
      </c>
      <c r="C33" s="5" t="n">
        <v>100351</v>
      </c>
      <c r="D33" s="5" t="n">
        <v>98032</v>
      </c>
      <c r="E33" s="5" t="n">
        <v>100351</v>
      </c>
      <c r="F33" s="5" t="n">
        <v>98032</v>
      </c>
    </row>
    <row r="34" spans="1:6">
      <c r="A34" s="4" t="s">
        <v>433</v>
      </c>
    </row>
    <row r="35" spans="1:6">
      <c r="A35" s="3" t="s">
        <v>452</v>
      </c>
    </row>
    <row r="36" spans="1:6">
      <c r="A36" s="4" t="s">
        <v>453</v>
      </c>
      <c r="B36" s="4" t="s">
        <v>434</v>
      </c>
      <c r="C36" s="5" t="n">
        <v>297045</v>
      </c>
      <c r="D36" s="5" t="n">
        <v>206299</v>
      </c>
      <c r="E36" s="5" t="n">
        <v>277561</v>
      </c>
      <c r="F36" s="5" t="n">
        <v>194136</v>
      </c>
    </row>
    <row r="37" spans="1:6">
      <c r="A37" s="4" t="s">
        <v>454</v>
      </c>
      <c r="B37" s="4" t="s">
        <v>434</v>
      </c>
      <c r="C37" s="5" t="n">
        <v>102216</v>
      </c>
      <c r="D37" s="5" t="n">
        <v>67347</v>
      </c>
      <c r="E37" s="5" t="n">
        <v>218483</v>
      </c>
      <c r="F37" s="5" t="n">
        <v>137337</v>
      </c>
    </row>
    <row r="38" spans="1:6">
      <c r="A38" s="4" t="s">
        <v>455</v>
      </c>
      <c r="B38" s="4" t="s">
        <v>434</v>
      </c>
      <c r="C38" s="5" t="n">
        <v>-110755</v>
      </c>
      <c r="D38" s="5" t="n">
        <v>-68212</v>
      </c>
      <c r="E38" s="5" t="n">
        <v>-223628</v>
      </c>
      <c r="F38" s="5" t="n">
        <v>-136596</v>
      </c>
    </row>
    <row r="39" spans="1:6">
      <c r="A39" s="4" t="s">
        <v>456</v>
      </c>
      <c r="B39" s="4" t="s">
        <v>434</v>
      </c>
      <c r="C39" s="5" t="n">
        <v>14963</v>
      </c>
      <c r="D39" s="5" t="n">
        <v>11778</v>
      </c>
      <c r="E39" s="5" t="n">
        <v>31053</v>
      </c>
      <c r="F39" s="5" t="n">
        <v>22335</v>
      </c>
    </row>
    <row r="40" spans="1:6">
      <c r="A40" s="4" t="s">
        <v>457</v>
      </c>
      <c r="B40" s="4" t="s">
        <v>434</v>
      </c>
      <c r="C40" s="5" t="n">
        <v>-95792</v>
      </c>
      <c r="D40" s="5" t="n">
        <v>-56434</v>
      </c>
      <c r="E40" s="5" t="n">
        <v>-192575</v>
      </c>
      <c r="F40" s="5" t="n">
        <v>-114261</v>
      </c>
    </row>
    <row r="41" spans="1:6">
      <c r="A41" s="4" t="s">
        <v>458</v>
      </c>
      <c r="B41" s="4" t="s">
        <v>434</v>
      </c>
      <c r="C41" s="6" t="n">
        <v>303469</v>
      </c>
      <c r="D41" s="6" t="n">
        <v>217212</v>
      </c>
      <c r="E41" s="6" t="n">
        <v>303469</v>
      </c>
      <c r="F41" s="6" t="n">
        <v>217212</v>
      </c>
    </row>
    <row r="42" spans="1:6"/>
    <row r="43" spans="1:6">
      <c r="A43" s="4" t="s">
        <v>162</v>
      </c>
      <c r="B43" s="4" t="s">
        <v>448</v>
      </c>
    </row>
    <row r="44" spans="1:6">
      <c r="A44" s="4" t="s">
        <v>164</v>
      </c>
      <c r="B44" s="4" t="s">
        <v>449</v>
      </c>
    </row>
    <row r="45" spans="1:6">
      <c r="A45" s="4" t="s">
        <v>434</v>
      </c>
      <c r="B45" s="4" t="s">
        <v>450</v>
      </c>
    </row>
  </sheetData>
  <mergeCells count="7">
    <mergeCell ref="A1:B2"/>
    <mergeCell ref="C1:D1"/>
    <mergeCell ref="E1:F1"/>
    <mergeCell ref="A42:E42"/>
    <mergeCell ref="B43:E43"/>
    <mergeCell ref="B44:E44"/>
    <mergeCell ref="B45:E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59</v>
      </c>
      <c r="C1" s="2" t="s">
        <v>2</v>
      </c>
      <c r="D1" s="2" t="s">
        <v>460</v>
      </c>
      <c r="E1" s="2" t="s">
        <v>30</v>
      </c>
      <c r="F1" s="2" t="s">
        <v>79</v>
      </c>
      <c r="G1" s="2" t="s">
        <v>461</v>
      </c>
      <c r="H1" s="2" t="s">
        <v>462</v>
      </c>
    </row>
    <row r="2" spans="1:8">
      <c r="A2" s="3" t="s">
        <v>463</v>
      </c>
    </row>
    <row r="3" spans="1:8">
      <c r="A3" s="4" t="s">
        <v>464</v>
      </c>
      <c r="C3" s="6" t="n">
        <v>161598</v>
      </c>
      <c r="E3" s="6" t="n">
        <v>107243</v>
      </c>
    </row>
    <row r="4" spans="1:8">
      <c r="A4" s="4" t="s">
        <v>465</v>
      </c>
      <c r="C4" s="5" t="n">
        <v>816062</v>
      </c>
      <c r="E4" s="5" t="n">
        <v>777999</v>
      </c>
    </row>
    <row r="5" spans="1:8">
      <c r="A5" s="4" t="s">
        <v>466</v>
      </c>
      <c r="C5" s="5" t="n">
        <v>977660</v>
      </c>
      <c r="D5" s="6" t="n">
        <v>966022</v>
      </c>
      <c r="E5" s="5" t="n">
        <v>885242</v>
      </c>
      <c r="F5" s="6" t="n">
        <v>860000</v>
      </c>
      <c r="G5" s="6" t="n">
        <v>832071</v>
      </c>
      <c r="H5" s="6" t="n">
        <v>842760</v>
      </c>
    </row>
    <row r="6" spans="1:8">
      <c r="A6" s="3" t="s">
        <v>467</v>
      </c>
    </row>
    <row r="7" spans="1:8">
      <c r="A7" s="4" t="s">
        <v>464</v>
      </c>
      <c r="C7" s="5" t="n">
        <v>615508</v>
      </c>
      <c r="E7" s="5" t="n">
        <v>630009</v>
      </c>
    </row>
    <row r="8" spans="1:8">
      <c r="A8" s="4" t="s">
        <v>465</v>
      </c>
      <c r="C8" s="5" t="n">
        <v>62696045</v>
      </c>
      <c r="E8" s="5" t="n">
        <v>64556545</v>
      </c>
    </row>
    <row r="9" spans="1:8">
      <c r="A9" s="4" t="s">
        <v>145</v>
      </c>
      <c r="C9" s="5" t="n">
        <v>63311553</v>
      </c>
      <c r="E9" s="5" t="n">
        <v>65186554</v>
      </c>
    </row>
    <row r="10" spans="1:8">
      <c r="A10" s="4" t="s">
        <v>425</v>
      </c>
    </row>
    <row r="11" spans="1:8">
      <c r="A11" s="3" t="s">
        <v>463</v>
      </c>
    </row>
    <row r="12" spans="1:8">
      <c r="A12" s="4" t="s">
        <v>464</v>
      </c>
      <c r="C12" s="5" t="n">
        <v>129539</v>
      </c>
      <c r="E12" s="5" t="n">
        <v>73072</v>
      </c>
    </row>
    <row r="13" spans="1:8">
      <c r="A13" s="4" t="s">
        <v>465</v>
      </c>
      <c r="C13" s="5" t="n">
        <v>326515</v>
      </c>
      <c r="E13" s="5" t="n">
        <v>320243</v>
      </c>
    </row>
    <row r="14" spans="1:8">
      <c r="A14" s="4" t="s">
        <v>466</v>
      </c>
      <c r="C14" s="5" t="n">
        <v>456054</v>
      </c>
      <c r="D14" s="5" t="n">
        <v>447752</v>
      </c>
      <c r="E14" s="5" t="n">
        <v>393315</v>
      </c>
      <c r="F14" s="5" t="n">
        <v>431510</v>
      </c>
      <c r="G14" s="5" t="n">
        <v>398143</v>
      </c>
      <c r="H14" s="5" t="n">
        <v>420635</v>
      </c>
    </row>
    <row r="15" spans="1:8">
      <c r="A15" s="3" t="s">
        <v>467</v>
      </c>
    </row>
    <row r="16" spans="1:8">
      <c r="A16" s="4" t="s">
        <v>464</v>
      </c>
      <c r="C16" s="5" t="n">
        <v>373359</v>
      </c>
      <c r="E16" s="5" t="n">
        <v>386282</v>
      </c>
    </row>
    <row r="17" spans="1:8">
      <c r="A17" s="4" t="s">
        <v>465</v>
      </c>
      <c r="C17" s="5" t="n">
        <v>24479297</v>
      </c>
      <c r="E17" s="5" t="n">
        <v>26176037</v>
      </c>
    </row>
    <row r="18" spans="1:8">
      <c r="A18" s="4" t="s">
        <v>145</v>
      </c>
      <c r="C18" s="5" t="n">
        <v>24852656</v>
      </c>
      <c r="E18" s="5" t="n">
        <v>26562319</v>
      </c>
    </row>
    <row r="19" spans="1:8">
      <c r="A19" s="4" t="s">
        <v>426</v>
      </c>
    </row>
    <row r="20" spans="1:8">
      <c r="A20" s="3" t="s">
        <v>463</v>
      </c>
    </row>
    <row r="21" spans="1:8">
      <c r="A21" s="4" t="s">
        <v>464</v>
      </c>
      <c r="B21" s="4" t="s">
        <v>162</v>
      </c>
      <c r="C21" s="5" t="n">
        <v>6842</v>
      </c>
      <c r="E21" s="5" t="n">
        <v>6283</v>
      </c>
    </row>
    <row r="22" spans="1:8">
      <c r="A22" s="4" t="s">
        <v>465</v>
      </c>
      <c r="B22" s="4" t="s">
        <v>162</v>
      </c>
      <c r="C22" s="5" t="n">
        <v>110944</v>
      </c>
      <c r="E22" s="5" t="n">
        <v>106154</v>
      </c>
    </row>
    <row r="23" spans="1:8">
      <c r="A23" s="4" t="s">
        <v>466</v>
      </c>
      <c r="B23" s="4" t="s">
        <v>162</v>
      </c>
      <c r="C23" s="5" t="n">
        <v>117786</v>
      </c>
      <c r="D23" s="5" t="n">
        <v>118536</v>
      </c>
      <c r="E23" s="5" t="n">
        <v>112437</v>
      </c>
      <c r="F23" s="5" t="n">
        <v>113246</v>
      </c>
      <c r="G23" s="5" t="n">
        <v>121775</v>
      </c>
      <c r="H23" s="5" t="n">
        <v>118133</v>
      </c>
    </row>
    <row r="24" spans="1:8">
      <c r="A24" s="3" t="s">
        <v>467</v>
      </c>
    </row>
    <row r="25" spans="1:8">
      <c r="A25" s="4" t="s">
        <v>464</v>
      </c>
      <c r="B25" s="4" t="s">
        <v>162</v>
      </c>
      <c r="C25" s="5" t="n">
        <v>84552</v>
      </c>
      <c r="E25" s="5" t="n">
        <v>85250</v>
      </c>
    </row>
    <row r="26" spans="1:8">
      <c r="A26" s="4" t="s">
        <v>465</v>
      </c>
      <c r="B26" s="4" t="s">
        <v>162</v>
      </c>
      <c r="C26" s="5" t="n">
        <v>14867799</v>
      </c>
      <c r="E26" s="5" t="n">
        <v>14929083</v>
      </c>
    </row>
    <row r="27" spans="1:8">
      <c r="A27" s="4" t="s">
        <v>145</v>
      </c>
      <c r="B27" s="4" t="s">
        <v>162</v>
      </c>
      <c r="C27" s="5" t="n">
        <v>14952351</v>
      </c>
      <c r="E27" s="5" t="n">
        <v>15014333</v>
      </c>
    </row>
    <row r="28" spans="1:8">
      <c r="A28" s="4" t="s">
        <v>429</v>
      </c>
    </row>
    <row r="29" spans="1:8">
      <c r="A29" s="3" t="s">
        <v>463</v>
      </c>
    </row>
    <row r="30" spans="1:8">
      <c r="A30" s="4" t="s">
        <v>464</v>
      </c>
      <c r="B30" s="4" t="s">
        <v>164</v>
      </c>
      <c r="C30" s="5" t="n">
        <v>22711</v>
      </c>
      <c r="E30" s="5" t="n">
        <v>26008</v>
      </c>
    </row>
    <row r="31" spans="1:8">
      <c r="A31" s="4" t="s">
        <v>465</v>
      </c>
      <c r="B31" s="4" t="s">
        <v>164</v>
      </c>
      <c r="C31" s="5" t="n">
        <v>77640</v>
      </c>
      <c r="E31" s="5" t="n">
        <v>75921</v>
      </c>
    </row>
    <row r="32" spans="1:8">
      <c r="A32" s="4" t="s">
        <v>466</v>
      </c>
      <c r="B32" s="4" t="s">
        <v>164</v>
      </c>
      <c r="C32" s="5" t="n">
        <v>100351</v>
      </c>
      <c r="D32" s="5" t="n">
        <v>102689</v>
      </c>
      <c r="E32" s="5" t="n">
        <v>101929</v>
      </c>
      <c r="F32" s="5" t="n">
        <v>98032</v>
      </c>
      <c r="G32" s="5" t="n">
        <v>105854</v>
      </c>
      <c r="H32" s="5" t="n">
        <v>109856</v>
      </c>
    </row>
    <row r="33" spans="1:8">
      <c r="A33" s="3" t="s">
        <v>467</v>
      </c>
    </row>
    <row r="34" spans="1:8">
      <c r="A34" s="4" t="s">
        <v>464</v>
      </c>
      <c r="B34" s="4" t="s">
        <v>164</v>
      </c>
      <c r="C34" s="5" t="n">
        <v>150055</v>
      </c>
      <c r="E34" s="5" t="n">
        <v>153342</v>
      </c>
    </row>
    <row r="35" spans="1:8">
      <c r="A35" s="4" t="s">
        <v>465</v>
      </c>
      <c r="B35" s="4" t="s">
        <v>164</v>
      </c>
      <c r="C35" s="5" t="n">
        <v>16202683</v>
      </c>
      <c r="E35" s="5" t="n">
        <v>16314645</v>
      </c>
    </row>
    <row r="36" spans="1:8">
      <c r="A36" s="4" t="s">
        <v>145</v>
      </c>
      <c r="B36" s="4" t="s">
        <v>164</v>
      </c>
      <c r="C36" s="5" t="n">
        <v>16352738</v>
      </c>
      <c r="E36" s="5" t="n">
        <v>16467987</v>
      </c>
    </row>
    <row r="37" spans="1:8">
      <c r="A37" s="4" t="s">
        <v>433</v>
      </c>
    </row>
    <row r="38" spans="1:8">
      <c r="A38" s="3" t="s">
        <v>463</v>
      </c>
    </row>
    <row r="39" spans="1:8">
      <c r="A39" s="4" t="s">
        <v>464</v>
      </c>
      <c r="B39" s="4" t="s">
        <v>434</v>
      </c>
      <c r="C39" s="5" t="n">
        <v>2506</v>
      </c>
      <c r="E39" s="5" t="n">
        <v>1880</v>
      </c>
    </row>
    <row r="40" spans="1:8">
      <c r="A40" s="4" t="s">
        <v>465</v>
      </c>
      <c r="B40" s="4" t="s">
        <v>434</v>
      </c>
      <c r="C40" s="5" t="n">
        <v>300963</v>
      </c>
      <c r="E40" s="5" t="n">
        <v>275681</v>
      </c>
    </row>
    <row r="41" spans="1:8">
      <c r="A41" s="4" t="s">
        <v>466</v>
      </c>
      <c r="B41" s="4" t="s">
        <v>434</v>
      </c>
      <c r="C41" s="5" t="n">
        <v>303469</v>
      </c>
      <c r="D41" s="6" t="n">
        <v>297045</v>
      </c>
      <c r="E41" s="5" t="n">
        <v>277561</v>
      </c>
      <c r="F41" s="6" t="n">
        <v>217212</v>
      </c>
      <c r="G41" s="6" t="n">
        <v>206299</v>
      </c>
      <c r="H41" s="6" t="n">
        <v>194136</v>
      </c>
    </row>
    <row r="42" spans="1:8">
      <c r="A42" s="3" t="s">
        <v>467</v>
      </c>
    </row>
    <row r="43" spans="1:8">
      <c r="A43" s="4" t="s">
        <v>464</v>
      </c>
      <c r="B43" s="4" t="s">
        <v>434</v>
      </c>
      <c r="C43" s="5" t="n">
        <v>7542</v>
      </c>
      <c r="E43" s="5" t="n">
        <v>5135</v>
      </c>
    </row>
    <row r="44" spans="1:8">
      <c r="A44" s="4" t="s">
        <v>465</v>
      </c>
      <c r="B44" s="4" t="s">
        <v>434</v>
      </c>
      <c r="C44" s="5" t="n">
        <v>7146266</v>
      </c>
      <c r="E44" s="5" t="n">
        <v>7136780</v>
      </c>
    </row>
    <row r="45" spans="1:8">
      <c r="A45" s="4" t="s">
        <v>145</v>
      </c>
      <c r="B45" s="4" t="s">
        <v>434</v>
      </c>
      <c r="C45" s="6" t="n">
        <v>7153808</v>
      </c>
      <c r="E45" s="6" t="n">
        <v>7141915</v>
      </c>
    </row>
    <row r="46" spans="1:8"/>
    <row r="47" spans="1:8">
      <c r="A47" s="4" t="s">
        <v>162</v>
      </c>
      <c r="B47" s="4" t="s">
        <v>448</v>
      </c>
    </row>
    <row r="48" spans="1:8">
      <c r="A48" s="4" t="s">
        <v>164</v>
      </c>
      <c r="B48" s="4" t="s">
        <v>449</v>
      </c>
    </row>
    <row r="49" spans="1:8">
      <c r="A49" s="4" t="s">
        <v>434</v>
      </c>
      <c r="B49" s="4" t="s">
        <v>450</v>
      </c>
    </row>
  </sheetData>
  <mergeCells count="5">
    <mergeCell ref="A1:B1"/>
    <mergeCell ref="A46:G46"/>
    <mergeCell ref="B47:G47"/>
    <mergeCell ref="B48:G48"/>
    <mergeCell ref="B49:G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78</v>
      </c>
      <c r="D1" s="2" t="s">
        <v>1</v>
      </c>
    </row>
    <row r="2" spans="1:6">
      <c r="B2" s="2" t="s">
        <v>2</v>
      </c>
      <c r="C2" s="2" t="s">
        <v>79</v>
      </c>
      <c r="D2" s="2" t="s">
        <v>2</v>
      </c>
      <c r="E2" s="2" t="s">
        <v>79</v>
      </c>
      <c r="F2" s="2" t="s">
        <v>30</v>
      </c>
    </row>
    <row r="3" spans="1:6">
      <c r="A3" s="3" t="s">
        <v>469</v>
      </c>
    </row>
    <row r="4" spans="1:6">
      <c r="A4" s="4" t="s">
        <v>470</v>
      </c>
      <c r="B4" s="6" t="n">
        <v>201635</v>
      </c>
      <c r="D4" s="6" t="n">
        <v>201635</v>
      </c>
      <c r="F4" s="6" t="n">
        <v>207639</v>
      </c>
    </row>
    <row r="5" spans="1:6">
      <c r="A5" s="4" t="s">
        <v>471</v>
      </c>
      <c r="B5" s="5" t="n">
        <v>211063</v>
      </c>
      <c r="D5" s="5" t="n">
        <v>211063</v>
      </c>
      <c r="F5" s="5" t="n">
        <v>244720</v>
      </c>
    </row>
    <row r="6" spans="1:6">
      <c r="A6" s="4" t="s">
        <v>472</v>
      </c>
      <c r="B6" s="5" t="n">
        <v>413873</v>
      </c>
      <c r="D6" s="5" t="n">
        <v>413873</v>
      </c>
      <c r="F6" s="5" t="n">
        <v>422370</v>
      </c>
    </row>
    <row r="7" spans="1:6">
      <c r="A7" s="4" t="s">
        <v>473</v>
      </c>
      <c r="B7" s="5" t="n">
        <v>469716</v>
      </c>
      <c r="D7" s="5" t="n">
        <v>469716</v>
      </c>
      <c r="F7" s="5" t="n">
        <v>466744</v>
      </c>
    </row>
    <row r="8" spans="1:6">
      <c r="A8" s="4" t="s">
        <v>474</v>
      </c>
      <c r="B8" s="5" t="n">
        <v>161598</v>
      </c>
      <c r="D8" s="5" t="n">
        <v>161598</v>
      </c>
      <c r="F8" s="5" t="n">
        <v>107243</v>
      </c>
    </row>
    <row r="9" spans="1:6">
      <c r="A9" s="4" t="s">
        <v>475</v>
      </c>
      <c r="B9" s="5" t="n">
        <v>638607</v>
      </c>
      <c r="C9" s="6" t="n">
        <v>521845</v>
      </c>
      <c r="D9" s="5" t="n">
        <v>647393</v>
      </c>
      <c r="E9" s="6" t="n">
        <v>519034</v>
      </c>
    </row>
    <row r="10" spans="1:6">
      <c r="A10" s="4" t="s">
        <v>476</v>
      </c>
      <c r="B10" s="5" t="n">
        <v>2019</v>
      </c>
      <c r="C10" s="5" t="n">
        <v>1844</v>
      </c>
      <c r="D10" s="5" t="n">
        <v>4366</v>
      </c>
      <c r="E10" s="5" t="n">
        <v>3383</v>
      </c>
    </row>
    <row r="11" spans="1:6">
      <c r="A11" s="4" t="s">
        <v>425</v>
      </c>
    </row>
    <row r="12" spans="1:6">
      <c r="A12" s="3" t="s">
        <v>469</v>
      </c>
    </row>
    <row r="13" spans="1:6">
      <c r="A13" s="4" t="s">
        <v>470</v>
      </c>
      <c r="B13" s="5" t="n">
        <v>148193</v>
      </c>
      <c r="D13" s="5" t="n">
        <v>148193</v>
      </c>
      <c r="F13" s="5" t="n">
        <v>162011</v>
      </c>
    </row>
    <row r="14" spans="1:6">
      <c r="A14" s="4" t="s">
        <v>471</v>
      </c>
      <c r="B14" s="5" t="n">
        <v>153470</v>
      </c>
      <c r="D14" s="5" t="n">
        <v>153470</v>
      </c>
      <c r="F14" s="5" t="n">
        <v>196316</v>
      </c>
    </row>
    <row r="15" spans="1:6">
      <c r="A15" s="4" t="s">
        <v>472</v>
      </c>
      <c r="B15" s="5" t="n">
        <v>225166</v>
      </c>
      <c r="D15" s="5" t="n">
        <v>225166</v>
      </c>
      <c r="F15" s="5" t="n">
        <v>224271</v>
      </c>
    </row>
    <row r="16" spans="1:6">
      <c r="A16" s="4" t="s">
        <v>473</v>
      </c>
      <c r="B16" s="5" t="n">
        <v>275630</v>
      </c>
      <c r="D16" s="5" t="n">
        <v>275630</v>
      </c>
      <c r="F16" s="5" t="n">
        <v>262947</v>
      </c>
    </row>
    <row r="17" spans="1:6">
      <c r="A17" s="4" t="s">
        <v>474</v>
      </c>
      <c r="B17" s="5" t="n">
        <v>129539</v>
      </c>
      <c r="D17" s="5" t="n">
        <v>129539</v>
      </c>
      <c r="F17" s="5" t="n">
        <v>73072</v>
      </c>
    </row>
    <row r="18" spans="1:6">
      <c r="A18" s="4" t="s">
        <v>475</v>
      </c>
      <c r="B18" s="5" t="n">
        <v>399492</v>
      </c>
      <c r="C18" s="5" t="n">
        <v>261048</v>
      </c>
      <c r="D18" s="5" t="n">
        <v>406690</v>
      </c>
      <c r="E18" s="5" t="n">
        <v>258648</v>
      </c>
    </row>
    <row r="19" spans="1:6">
      <c r="A19" s="4" t="s">
        <v>476</v>
      </c>
      <c r="B19" s="5" t="n">
        <v>574</v>
      </c>
      <c r="C19" s="5" t="n">
        <v>457</v>
      </c>
      <c r="D19" s="5" t="n">
        <v>1537</v>
      </c>
      <c r="E19" s="5" t="n">
        <v>593</v>
      </c>
    </row>
    <row r="20" spans="1:6">
      <c r="A20" s="4" t="s">
        <v>427</v>
      </c>
    </row>
    <row r="21" spans="1:6">
      <c r="A21" s="3" t="s">
        <v>469</v>
      </c>
    </row>
    <row r="22" spans="1:6">
      <c r="A22" s="4" t="s">
        <v>470</v>
      </c>
      <c r="B22" s="5" t="n">
        <v>1385</v>
      </c>
      <c r="D22" s="5" t="n">
        <v>1385</v>
      </c>
      <c r="F22" s="5" t="n">
        <v>0</v>
      </c>
    </row>
    <row r="23" spans="1:6">
      <c r="A23" s="4" t="s">
        <v>471</v>
      </c>
      <c r="B23" s="5" t="n">
        <v>1385</v>
      </c>
      <c r="D23" s="5" t="n">
        <v>1385</v>
      </c>
      <c r="F23" s="5" t="n">
        <v>0</v>
      </c>
    </row>
    <row r="24" spans="1:6">
      <c r="A24" s="4" t="s">
        <v>472</v>
      </c>
      <c r="B24" s="5" t="n">
        <v>127</v>
      </c>
      <c r="D24" s="5" t="n">
        <v>127</v>
      </c>
      <c r="F24" s="5" t="n">
        <v>138</v>
      </c>
    </row>
    <row r="25" spans="1:6">
      <c r="A25" s="4" t="s">
        <v>473</v>
      </c>
      <c r="B25" s="5" t="n">
        <v>127</v>
      </c>
      <c r="D25" s="5" t="n">
        <v>127</v>
      </c>
      <c r="F25" s="5" t="n">
        <v>138</v>
      </c>
    </row>
    <row r="26" spans="1:6">
      <c r="A26" s="4" t="s">
        <v>474</v>
      </c>
      <c r="B26" s="5" t="n">
        <v>5</v>
      </c>
      <c r="D26" s="5" t="n">
        <v>5</v>
      </c>
      <c r="F26" s="5" t="n">
        <v>6</v>
      </c>
    </row>
    <row r="27" spans="1:6">
      <c r="A27" s="4" t="s">
        <v>475</v>
      </c>
      <c r="B27" s="5" t="n">
        <v>590</v>
      </c>
      <c r="C27" s="5" t="n">
        <v>12019</v>
      </c>
      <c r="D27" s="5" t="n">
        <v>362</v>
      </c>
      <c r="E27" s="5" t="n">
        <v>8999</v>
      </c>
    </row>
    <row r="28" spans="1:6">
      <c r="A28" s="4" t="s">
        <v>476</v>
      </c>
      <c r="B28" s="5" t="n">
        <v>2</v>
      </c>
      <c r="C28" s="5" t="n">
        <v>2</v>
      </c>
      <c r="D28" s="5" t="n">
        <v>4</v>
      </c>
      <c r="E28" s="5" t="n">
        <v>4</v>
      </c>
    </row>
    <row r="29" spans="1:6">
      <c r="A29" s="4" t="s">
        <v>428</v>
      </c>
    </row>
    <row r="30" spans="1:6">
      <c r="A30" s="3" t="s">
        <v>469</v>
      </c>
    </row>
    <row r="31" spans="1:6">
      <c r="A31" s="4" t="s">
        <v>470</v>
      </c>
      <c r="B31" s="5" t="n">
        <v>52057</v>
      </c>
      <c r="D31" s="5" t="n">
        <v>52057</v>
      </c>
      <c r="F31" s="5" t="n">
        <v>45628</v>
      </c>
    </row>
    <row r="32" spans="1:6">
      <c r="A32" s="4" t="s">
        <v>471</v>
      </c>
      <c r="B32" s="5" t="n">
        <v>56208</v>
      </c>
      <c r="D32" s="5" t="n">
        <v>56208</v>
      </c>
      <c r="F32" s="5" t="n">
        <v>48404</v>
      </c>
    </row>
    <row r="33" spans="1:6">
      <c r="A33" s="4" t="s">
        <v>472</v>
      </c>
      <c r="B33" s="5" t="n">
        <v>30983</v>
      </c>
      <c r="D33" s="5" t="n">
        <v>30983</v>
      </c>
      <c r="F33" s="5" t="n">
        <v>39484</v>
      </c>
    </row>
    <row r="34" spans="1:6">
      <c r="A34" s="4" t="s">
        <v>473</v>
      </c>
      <c r="B34" s="5" t="n">
        <v>35481</v>
      </c>
      <c r="D34" s="5" t="n">
        <v>35481</v>
      </c>
      <c r="F34" s="5" t="n">
        <v>44463</v>
      </c>
    </row>
    <row r="35" spans="1:6">
      <c r="A35" s="4" t="s">
        <v>474</v>
      </c>
      <c r="B35" s="5" t="n">
        <v>6837</v>
      </c>
      <c r="D35" s="5" t="n">
        <v>6837</v>
      </c>
      <c r="F35" s="5" t="n">
        <v>6277</v>
      </c>
    </row>
    <row r="36" spans="1:6">
      <c r="A36" s="4" t="s">
        <v>475</v>
      </c>
      <c r="B36" s="5" t="n">
        <v>79700</v>
      </c>
      <c r="C36" s="5" t="n">
        <v>82537</v>
      </c>
      <c r="D36" s="5" t="n">
        <v>81282</v>
      </c>
      <c r="E36" s="5" t="n">
        <v>83135</v>
      </c>
    </row>
    <row r="37" spans="1:6">
      <c r="A37" s="4" t="s">
        <v>476</v>
      </c>
      <c r="B37" s="5" t="n">
        <v>251</v>
      </c>
      <c r="C37" s="5" t="n">
        <v>199</v>
      </c>
      <c r="D37" s="5" t="n">
        <v>466</v>
      </c>
      <c r="E37" s="5" t="n">
        <v>410</v>
      </c>
    </row>
    <row r="38" spans="1:6">
      <c r="A38" s="4" t="s">
        <v>430</v>
      </c>
    </row>
    <row r="39" spans="1:6">
      <c r="A39" s="3" t="s">
        <v>469</v>
      </c>
    </row>
    <row r="40" spans="1:6">
      <c r="A40" s="4" t="s">
        <v>470</v>
      </c>
      <c r="B40" s="5" t="n">
        <v>0</v>
      </c>
      <c r="D40" s="5" t="n">
        <v>0</v>
      </c>
      <c r="F40" s="5" t="n">
        <v>0</v>
      </c>
    </row>
    <row r="41" spans="1:6">
      <c r="A41" s="4" t="s">
        <v>471</v>
      </c>
      <c r="B41" s="5" t="n">
        <v>0</v>
      </c>
      <c r="D41" s="5" t="n">
        <v>0</v>
      </c>
      <c r="F41" s="5" t="n">
        <v>0</v>
      </c>
    </row>
    <row r="42" spans="1:6">
      <c r="A42" s="4" t="s">
        <v>472</v>
      </c>
      <c r="B42" s="5" t="n">
        <v>104622</v>
      </c>
      <c r="D42" s="5" t="n">
        <v>104622</v>
      </c>
      <c r="F42" s="5" t="n">
        <v>104787</v>
      </c>
    </row>
    <row r="43" spans="1:6">
      <c r="A43" s="4" t="s">
        <v>473</v>
      </c>
      <c r="B43" s="5" t="n">
        <v>104622</v>
      </c>
      <c r="D43" s="5" t="n">
        <v>104622</v>
      </c>
      <c r="F43" s="5" t="n">
        <v>104787</v>
      </c>
    </row>
    <row r="44" spans="1:6">
      <c r="A44" s="4" t="s">
        <v>474</v>
      </c>
      <c r="B44" s="5" t="n">
        <v>7706</v>
      </c>
      <c r="D44" s="5" t="n">
        <v>7706</v>
      </c>
      <c r="F44" s="5" t="n">
        <v>8711</v>
      </c>
    </row>
    <row r="45" spans="1:6">
      <c r="A45" s="4" t="s">
        <v>475</v>
      </c>
      <c r="B45" s="5" t="n">
        <v>106521</v>
      </c>
      <c r="C45" s="5" t="n">
        <v>110986</v>
      </c>
      <c r="D45" s="5" t="n">
        <v>106459</v>
      </c>
      <c r="E45" s="5" t="n">
        <v>111022</v>
      </c>
    </row>
    <row r="46" spans="1:6">
      <c r="A46" s="4" t="s">
        <v>476</v>
      </c>
      <c r="B46" s="5" t="n">
        <v>681</v>
      </c>
      <c r="C46" s="5" t="n">
        <v>689</v>
      </c>
      <c r="D46" s="5" t="n">
        <v>1330</v>
      </c>
      <c r="E46" s="5" t="n">
        <v>1369</v>
      </c>
    </row>
    <row r="47" spans="1:6">
      <c r="A47" s="4" t="s">
        <v>431</v>
      </c>
    </row>
    <row r="48" spans="1:6">
      <c r="A48" s="3" t="s">
        <v>469</v>
      </c>
    </row>
    <row r="49" spans="1:6">
      <c r="A49" s="4" t="s">
        <v>470</v>
      </c>
      <c r="B49" s="5" t="n">
        <v>0</v>
      </c>
      <c r="D49" s="5" t="n">
        <v>0</v>
      </c>
      <c r="F49" s="5" t="n">
        <v>0</v>
      </c>
    </row>
    <row r="50" spans="1:6">
      <c r="A50" s="4" t="s">
        <v>471</v>
      </c>
      <c r="B50" s="5" t="n">
        <v>0</v>
      </c>
      <c r="D50" s="5" t="n">
        <v>0</v>
      </c>
      <c r="F50" s="5" t="n">
        <v>0</v>
      </c>
    </row>
    <row r="51" spans="1:6">
      <c r="A51" s="4" t="s">
        <v>472</v>
      </c>
      <c r="B51" s="5" t="n">
        <v>15554</v>
      </c>
      <c r="D51" s="5" t="n">
        <v>15554</v>
      </c>
      <c r="F51" s="5" t="n">
        <v>16012</v>
      </c>
    </row>
    <row r="52" spans="1:6">
      <c r="A52" s="4" t="s">
        <v>473</v>
      </c>
      <c r="B52" s="5" t="n">
        <v>15559</v>
      </c>
      <c r="D52" s="5" t="n">
        <v>15559</v>
      </c>
      <c r="F52" s="5" t="n">
        <v>16016</v>
      </c>
    </row>
    <row r="53" spans="1:6">
      <c r="A53" s="4" t="s">
        <v>474</v>
      </c>
      <c r="B53" s="5" t="n">
        <v>11906</v>
      </c>
      <c r="D53" s="5" t="n">
        <v>11906</v>
      </c>
      <c r="F53" s="5" t="n">
        <v>13334</v>
      </c>
    </row>
    <row r="54" spans="1:6">
      <c r="A54" s="4" t="s">
        <v>475</v>
      </c>
      <c r="B54" s="5" t="n">
        <v>15041</v>
      </c>
      <c r="C54" s="5" t="n">
        <v>17858</v>
      </c>
      <c r="D54" s="5" t="n">
        <v>15149</v>
      </c>
      <c r="E54" s="5" t="n">
        <v>18307</v>
      </c>
    </row>
    <row r="55" spans="1:6">
      <c r="A55" s="4" t="s">
        <v>476</v>
      </c>
      <c r="B55" s="5" t="n">
        <v>176</v>
      </c>
      <c r="C55" s="5" t="n">
        <v>193</v>
      </c>
      <c r="D55" s="5" t="n">
        <v>350</v>
      </c>
      <c r="E55" s="5" t="n">
        <v>387</v>
      </c>
    </row>
    <row r="56" spans="1:6">
      <c r="A56" s="4" t="s">
        <v>432</v>
      </c>
    </row>
    <row r="57" spans="1:6">
      <c r="A57" s="3" t="s">
        <v>469</v>
      </c>
    </row>
    <row r="58" spans="1:6">
      <c r="A58" s="4" t="s">
        <v>470</v>
      </c>
      <c r="B58" s="5" t="n">
        <v>0</v>
      </c>
      <c r="D58" s="5" t="n">
        <v>0</v>
      </c>
      <c r="F58" s="5" t="n">
        <v>0</v>
      </c>
    </row>
    <row r="59" spans="1:6">
      <c r="A59" s="4" t="s">
        <v>471</v>
      </c>
      <c r="B59" s="5" t="n">
        <v>0</v>
      </c>
      <c r="D59" s="5" t="n">
        <v>0</v>
      </c>
      <c r="F59" s="5" t="n">
        <v>0</v>
      </c>
    </row>
    <row r="60" spans="1:6">
      <c r="A60" s="4" t="s">
        <v>472</v>
      </c>
      <c r="B60" s="5" t="n">
        <v>29879</v>
      </c>
      <c r="D60" s="5" t="n">
        <v>29879</v>
      </c>
      <c r="F60" s="5" t="n">
        <v>32543</v>
      </c>
    </row>
    <row r="61" spans="1:6">
      <c r="A61" s="4" t="s">
        <v>473</v>
      </c>
      <c r="B61" s="5" t="n">
        <v>30755</v>
      </c>
      <c r="D61" s="5" t="n">
        <v>30755</v>
      </c>
      <c r="F61" s="5" t="n">
        <v>33258</v>
      </c>
    </row>
    <row r="62" spans="1:6">
      <c r="A62" s="4" t="s">
        <v>474</v>
      </c>
      <c r="B62" s="5" t="n">
        <v>3099</v>
      </c>
      <c r="D62" s="5" t="n">
        <v>3099</v>
      </c>
      <c r="F62" s="5" t="n">
        <v>3963</v>
      </c>
    </row>
    <row r="63" spans="1:6">
      <c r="A63" s="4" t="s">
        <v>475</v>
      </c>
      <c r="B63" s="5" t="n">
        <v>30533</v>
      </c>
      <c r="C63" s="5" t="n">
        <v>34905</v>
      </c>
      <c r="D63" s="5" t="n">
        <v>31125</v>
      </c>
      <c r="E63" s="5" t="n">
        <v>35303</v>
      </c>
    </row>
    <row r="64" spans="1:6">
      <c r="A64" s="4" t="s">
        <v>476</v>
      </c>
      <c r="B64" s="5" t="n">
        <v>272</v>
      </c>
      <c r="C64" s="5" t="n">
        <v>299</v>
      </c>
      <c r="D64" s="5" t="n">
        <v>548</v>
      </c>
      <c r="E64" s="5" t="n">
        <v>602</v>
      </c>
    </row>
    <row r="65" spans="1:6">
      <c r="A65" s="4" t="s">
        <v>435</v>
      </c>
    </row>
    <row r="66" spans="1:6">
      <c r="A66" s="3" t="s">
        <v>469</v>
      </c>
    </row>
    <row r="67" spans="1:6">
      <c r="A67" s="4" t="s">
        <v>470</v>
      </c>
      <c r="B67" s="5" t="n">
        <v>0</v>
      </c>
      <c r="D67" s="5" t="n">
        <v>0</v>
      </c>
      <c r="F67" s="5" t="n">
        <v>0</v>
      </c>
    </row>
    <row r="68" spans="1:6">
      <c r="A68" s="4" t="s">
        <v>471</v>
      </c>
      <c r="B68" s="5" t="n">
        <v>0</v>
      </c>
      <c r="D68" s="5" t="n">
        <v>0</v>
      </c>
      <c r="F68" s="5" t="n">
        <v>0</v>
      </c>
    </row>
    <row r="69" spans="1:6">
      <c r="A69" s="4" t="s">
        <v>472</v>
      </c>
      <c r="B69" s="5" t="n">
        <v>0</v>
      </c>
      <c r="D69" s="5" t="n">
        <v>0</v>
      </c>
      <c r="F69" s="5" t="n">
        <v>0</v>
      </c>
    </row>
    <row r="70" spans="1:6">
      <c r="A70" s="4" t="s">
        <v>473</v>
      </c>
      <c r="B70" s="5" t="n">
        <v>0</v>
      </c>
      <c r="D70" s="5" t="n">
        <v>0</v>
      </c>
      <c r="F70" s="5" t="n">
        <v>0</v>
      </c>
    </row>
    <row r="71" spans="1:6">
      <c r="A71" s="4" t="s">
        <v>474</v>
      </c>
      <c r="B71" s="5" t="n">
        <v>0</v>
      </c>
      <c r="D71" s="5" t="n">
        <v>0</v>
      </c>
      <c r="F71" s="5" t="n">
        <v>0</v>
      </c>
    </row>
    <row r="72" spans="1:6">
      <c r="A72" s="4" t="s">
        <v>475</v>
      </c>
      <c r="B72" s="5" t="n">
        <v>0</v>
      </c>
      <c r="C72" s="5" t="n">
        <v>0</v>
      </c>
      <c r="D72" s="5" t="n">
        <v>0</v>
      </c>
      <c r="E72" s="5" t="n">
        <v>0</v>
      </c>
    </row>
    <row r="73" spans="1:6">
      <c r="A73" s="4" t="s">
        <v>476</v>
      </c>
      <c r="B73" s="5" t="n">
        <v>0</v>
      </c>
      <c r="C73" s="5" t="n">
        <v>0</v>
      </c>
      <c r="D73" s="5" t="n">
        <v>0</v>
      </c>
      <c r="E73" s="5" t="n">
        <v>0</v>
      </c>
    </row>
    <row r="74" spans="1:6">
      <c r="A74" s="4" t="s">
        <v>436</v>
      </c>
    </row>
    <row r="75" spans="1:6">
      <c r="A75" s="3" t="s">
        <v>469</v>
      </c>
    </row>
    <row r="76" spans="1:6">
      <c r="A76" s="4" t="s">
        <v>470</v>
      </c>
      <c r="B76" s="5" t="n">
        <v>0</v>
      </c>
      <c r="D76" s="5" t="n">
        <v>0</v>
      </c>
      <c r="F76" s="5" t="n">
        <v>0</v>
      </c>
    </row>
    <row r="77" spans="1:6">
      <c r="A77" s="4" t="s">
        <v>471</v>
      </c>
      <c r="B77" s="5" t="n">
        <v>0</v>
      </c>
      <c r="D77" s="5" t="n">
        <v>0</v>
      </c>
      <c r="F77" s="5" t="n">
        <v>0</v>
      </c>
    </row>
    <row r="78" spans="1:6">
      <c r="A78" s="4" t="s">
        <v>472</v>
      </c>
      <c r="B78" s="5" t="n">
        <v>7293</v>
      </c>
      <c r="D78" s="5" t="n">
        <v>7293</v>
      </c>
      <c r="F78" s="5" t="n">
        <v>4715</v>
      </c>
    </row>
    <row r="79" spans="1:6">
      <c r="A79" s="4" t="s">
        <v>473</v>
      </c>
      <c r="B79" s="5" t="n">
        <v>7293</v>
      </c>
      <c r="D79" s="5" t="n">
        <v>7293</v>
      </c>
      <c r="F79" s="5" t="n">
        <v>4715</v>
      </c>
    </row>
    <row r="80" spans="1:6">
      <c r="A80" s="4" t="s">
        <v>474</v>
      </c>
      <c r="B80" s="5" t="n">
        <v>2265</v>
      </c>
      <c r="D80" s="5" t="n">
        <v>2265</v>
      </c>
      <c r="F80" s="5" t="n">
        <v>1473</v>
      </c>
    </row>
    <row r="81" spans="1:6">
      <c r="A81" s="4" t="s">
        <v>475</v>
      </c>
      <c r="B81" s="5" t="n">
        <v>6457</v>
      </c>
      <c r="C81" s="5" t="n">
        <v>1816</v>
      </c>
      <c r="D81" s="5" t="n">
        <v>6008</v>
      </c>
      <c r="E81" s="5" t="n">
        <v>2834</v>
      </c>
    </row>
    <row r="82" spans="1:6">
      <c r="A82" s="4" t="s">
        <v>476</v>
      </c>
      <c r="B82" s="5" t="n">
        <v>63</v>
      </c>
      <c r="C82" s="5" t="n">
        <v>4</v>
      </c>
      <c r="D82" s="5" t="n">
        <v>131</v>
      </c>
      <c r="E82" s="5" t="n">
        <v>15</v>
      </c>
    </row>
    <row r="83" spans="1:6">
      <c r="A83" s="4" t="s">
        <v>437</v>
      </c>
    </row>
    <row r="84" spans="1:6">
      <c r="A84" s="3" t="s">
        <v>469</v>
      </c>
    </row>
    <row r="85" spans="1:6">
      <c r="A85" s="4" t="s">
        <v>470</v>
      </c>
      <c r="B85" s="5" t="n">
        <v>0</v>
      </c>
      <c r="D85" s="5" t="n">
        <v>0</v>
      </c>
      <c r="F85" s="5" t="n">
        <v>0</v>
      </c>
    </row>
    <row r="86" spans="1:6">
      <c r="A86" s="4" t="s">
        <v>471</v>
      </c>
      <c r="B86" s="5" t="n">
        <v>0</v>
      </c>
      <c r="D86" s="5" t="n">
        <v>0</v>
      </c>
      <c r="F86" s="5" t="n">
        <v>0</v>
      </c>
    </row>
    <row r="87" spans="1:6">
      <c r="A87" s="4" t="s">
        <v>472</v>
      </c>
      <c r="B87" s="5" t="n">
        <v>249</v>
      </c>
      <c r="D87" s="5" t="n">
        <v>249</v>
      </c>
      <c r="F87" s="5" t="n">
        <v>420</v>
      </c>
    </row>
    <row r="88" spans="1:6">
      <c r="A88" s="4" t="s">
        <v>473</v>
      </c>
      <c r="B88" s="5" t="n">
        <v>249</v>
      </c>
      <c r="D88" s="5" t="n">
        <v>249</v>
      </c>
      <c r="F88" s="5" t="n">
        <v>420</v>
      </c>
    </row>
    <row r="89" spans="1:6">
      <c r="A89" s="4" t="s">
        <v>474</v>
      </c>
      <c r="B89" s="5" t="n">
        <v>241</v>
      </c>
      <c r="D89" s="5" t="n">
        <v>241</v>
      </c>
      <c r="F89" s="6" t="n">
        <v>407</v>
      </c>
    </row>
    <row r="90" spans="1:6">
      <c r="A90" s="4" t="s">
        <v>475</v>
      </c>
      <c r="B90" s="5" t="n">
        <v>273</v>
      </c>
      <c r="C90" s="5" t="n">
        <v>676</v>
      </c>
      <c r="D90" s="5" t="n">
        <v>318</v>
      </c>
      <c r="E90" s="5" t="n">
        <v>786</v>
      </c>
    </row>
    <row r="91" spans="1:6">
      <c r="A91" s="4" t="s">
        <v>476</v>
      </c>
      <c r="B91" s="6" t="n">
        <v>0</v>
      </c>
      <c r="C91" s="6" t="n">
        <v>1</v>
      </c>
      <c r="D91" s="6" t="n">
        <v>0</v>
      </c>
      <c r="E91" s="6" t="n">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30</v>
      </c>
    </row>
    <row r="2" spans="1:4">
      <c r="A2" s="3" t="s">
        <v>478</v>
      </c>
    </row>
    <row r="3" spans="1:4">
      <c r="A3" s="4" t="s">
        <v>39</v>
      </c>
      <c r="C3" s="6" t="n">
        <v>63311553</v>
      </c>
      <c r="D3" s="6" t="n">
        <v>65186554</v>
      </c>
    </row>
    <row r="4" spans="1:4">
      <c r="A4" s="4" t="s">
        <v>425</v>
      </c>
    </row>
    <row r="5" spans="1:4">
      <c r="A5" s="3" t="s">
        <v>478</v>
      </c>
    </row>
    <row r="6" spans="1:4">
      <c r="A6" s="4" t="s">
        <v>39</v>
      </c>
      <c r="C6" s="5" t="n">
        <v>24852656</v>
      </c>
      <c r="D6" s="5" t="n">
        <v>26562319</v>
      </c>
    </row>
    <row r="7" spans="1:4">
      <c r="A7" s="4" t="s">
        <v>426</v>
      </c>
    </row>
    <row r="8" spans="1:4">
      <c r="A8" s="3" t="s">
        <v>478</v>
      </c>
    </row>
    <row r="9" spans="1:4">
      <c r="A9" s="4" t="s">
        <v>39</v>
      </c>
      <c r="B9" s="4" t="s">
        <v>162</v>
      </c>
      <c r="C9" s="5" t="n">
        <v>14952351</v>
      </c>
      <c r="D9" s="5" t="n">
        <v>15014333</v>
      </c>
    </row>
    <row r="10" spans="1:4">
      <c r="A10" s="4" t="s">
        <v>427</v>
      </c>
    </row>
    <row r="11" spans="1:4">
      <c r="A11" s="3" t="s">
        <v>478</v>
      </c>
    </row>
    <row r="12" spans="1:4">
      <c r="A12" s="4" t="s">
        <v>39</v>
      </c>
      <c r="C12" s="5" t="n">
        <v>1982646</v>
      </c>
      <c r="D12" s="5" t="n">
        <v>1997537</v>
      </c>
    </row>
    <row r="13" spans="1:4">
      <c r="A13" s="4" t="s">
        <v>428</v>
      </c>
    </row>
    <row r="14" spans="1:4">
      <c r="A14" s="3" t="s">
        <v>478</v>
      </c>
    </row>
    <row r="15" spans="1:4">
      <c r="A15" s="4" t="s">
        <v>39</v>
      </c>
      <c r="C15" s="5" t="n">
        <v>12969705</v>
      </c>
      <c r="D15" s="5" t="n">
        <v>13016796</v>
      </c>
    </row>
    <row r="16" spans="1:4">
      <c r="A16" s="4" t="s">
        <v>429</v>
      </c>
    </row>
    <row r="17" spans="1:4">
      <c r="A17" s="3" t="s">
        <v>478</v>
      </c>
    </row>
    <row r="18" spans="1:4">
      <c r="A18" s="4" t="s">
        <v>39</v>
      </c>
      <c r="B18" s="4" t="s">
        <v>164</v>
      </c>
      <c r="C18" s="5" t="n">
        <v>16352738</v>
      </c>
      <c r="D18" s="5" t="n">
        <v>16467987</v>
      </c>
    </row>
    <row r="19" spans="1:4">
      <c r="A19" s="4" t="s">
        <v>430</v>
      </c>
    </row>
    <row r="20" spans="1:4">
      <c r="A20" s="3" t="s">
        <v>478</v>
      </c>
    </row>
    <row r="21" spans="1:4">
      <c r="A21" s="4" t="s">
        <v>39</v>
      </c>
      <c r="C21" s="5" t="n">
        <v>13404130</v>
      </c>
      <c r="D21" s="5" t="n">
        <v>13422156</v>
      </c>
    </row>
    <row r="22" spans="1:4">
      <c r="A22" s="4" t="s">
        <v>431</v>
      </c>
    </row>
    <row r="23" spans="1:4">
      <c r="A23" s="3" t="s">
        <v>478</v>
      </c>
    </row>
    <row r="24" spans="1:4">
      <c r="A24" s="4" t="s">
        <v>39</v>
      </c>
      <c r="C24" s="5" t="n">
        <v>2672830</v>
      </c>
      <c r="D24" s="5" t="n">
        <v>2747217</v>
      </c>
    </row>
    <row r="25" spans="1:4">
      <c r="A25" s="4" t="s">
        <v>432</v>
      </c>
    </row>
    <row r="26" spans="1:4">
      <c r="A26" s="3" t="s">
        <v>478</v>
      </c>
    </row>
    <row r="27" spans="1:4">
      <c r="A27" s="4" t="s">
        <v>39</v>
      </c>
      <c r="C27" s="5" t="n">
        <v>275778</v>
      </c>
      <c r="D27" s="5" t="n">
        <v>298614</v>
      </c>
    </row>
    <row r="28" spans="1:4">
      <c r="A28" s="4" t="s">
        <v>433</v>
      </c>
    </row>
    <row r="29" spans="1:4">
      <c r="A29" s="3" t="s">
        <v>478</v>
      </c>
    </row>
    <row r="30" spans="1:4">
      <c r="A30" s="4" t="s">
        <v>39</v>
      </c>
      <c r="B30" s="4" t="s">
        <v>434</v>
      </c>
      <c r="C30" s="5" t="n">
        <v>7153808</v>
      </c>
      <c r="D30" s="5" t="n">
        <v>7141915</v>
      </c>
    </row>
    <row r="31" spans="1:4">
      <c r="A31" s="4" t="s">
        <v>435</v>
      </c>
    </row>
    <row r="32" spans="1:4">
      <c r="A32" s="3" t="s">
        <v>478</v>
      </c>
    </row>
    <row r="33" spans="1:4">
      <c r="A33" s="4" t="s">
        <v>39</v>
      </c>
      <c r="C33" s="5" t="n">
        <v>878101</v>
      </c>
      <c r="D33" s="5" t="n">
        <v>818308</v>
      </c>
    </row>
    <row r="34" spans="1:4">
      <c r="A34" s="4" t="s">
        <v>436</v>
      </c>
    </row>
    <row r="35" spans="1:4">
      <c r="A35" s="3" t="s">
        <v>478</v>
      </c>
    </row>
    <row r="36" spans="1:4">
      <c r="A36" s="4" t="s">
        <v>39</v>
      </c>
      <c r="C36" s="5" t="n">
        <v>2476628</v>
      </c>
      <c r="D36" s="5" t="n">
        <v>2553588</v>
      </c>
    </row>
    <row r="37" spans="1:4">
      <c r="A37" s="4" t="s">
        <v>437</v>
      </c>
    </row>
    <row r="38" spans="1:4">
      <c r="A38" s="3" t="s">
        <v>478</v>
      </c>
    </row>
    <row r="39" spans="1:4">
      <c r="A39" s="4" t="s">
        <v>39</v>
      </c>
      <c r="C39" s="5" t="n">
        <v>3799079</v>
      </c>
      <c r="D39" s="5" t="n">
        <v>3770019</v>
      </c>
    </row>
    <row r="40" spans="1:4">
      <c r="A40" s="4" t="s">
        <v>438</v>
      </c>
    </row>
    <row r="41" spans="1:4">
      <c r="A41" s="3" t="s">
        <v>478</v>
      </c>
    </row>
    <row r="42" spans="1:4">
      <c r="A42" s="4" t="s">
        <v>39</v>
      </c>
      <c r="C42" s="5" t="n">
        <v>39805007</v>
      </c>
      <c r="D42" s="5" t="n">
        <v>41576652</v>
      </c>
    </row>
    <row r="43" spans="1:4">
      <c r="A43" s="4" t="s">
        <v>439</v>
      </c>
    </row>
    <row r="44" spans="1:4">
      <c r="A44" s="3" t="s">
        <v>478</v>
      </c>
    </row>
    <row r="45" spans="1:4">
      <c r="A45" s="4" t="s">
        <v>39</v>
      </c>
      <c r="C45" s="5" t="n">
        <v>24852656</v>
      </c>
      <c r="D45" s="5" t="n">
        <v>26562319</v>
      </c>
    </row>
    <row r="46" spans="1:4">
      <c r="A46" s="4" t="s">
        <v>479</v>
      </c>
    </row>
    <row r="47" spans="1:4">
      <c r="A47" s="3" t="s">
        <v>478</v>
      </c>
    </row>
    <row r="48" spans="1:4">
      <c r="A48" s="4" t="s">
        <v>39</v>
      </c>
      <c r="C48" s="5" t="n">
        <v>23641146</v>
      </c>
      <c r="D48" s="5" t="n">
        <v>25395640</v>
      </c>
    </row>
    <row r="49" spans="1:4">
      <c r="A49" s="4" t="s">
        <v>480</v>
      </c>
    </row>
    <row r="50" spans="1:4">
      <c r="A50" s="3" t="s">
        <v>478</v>
      </c>
    </row>
    <row r="51" spans="1:4">
      <c r="A51" s="4" t="s">
        <v>39</v>
      </c>
      <c r="C51" s="5" t="n">
        <v>505172</v>
      </c>
      <c r="D51" s="5" t="n">
        <v>412129</v>
      </c>
    </row>
    <row r="52" spans="1:4">
      <c r="A52" s="4" t="s">
        <v>481</v>
      </c>
    </row>
    <row r="53" spans="1:4">
      <c r="A53" s="3" t="s">
        <v>478</v>
      </c>
    </row>
    <row r="54" spans="1:4">
      <c r="A54" s="4" t="s">
        <v>39</v>
      </c>
      <c r="C54" s="5" t="n">
        <v>537163</v>
      </c>
      <c r="D54" s="5" t="n">
        <v>631706</v>
      </c>
    </row>
    <row r="55" spans="1:4">
      <c r="A55" s="4" t="s">
        <v>482</v>
      </c>
    </row>
    <row r="56" spans="1:4">
      <c r="A56" s="3" t="s">
        <v>478</v>
      </c>
    </row>
    <row r="57" spans="1:4">
      <c r="A57" s="4" t="s">
        <v>39</v>
      </c>
      <c r="C57" s="5" t="n">
        <v>169175</v>
      </c>
      <c r="D57" s="5" t="n">
        <v>122844</v>
      </c>
    </row>
    <row r="58" spans="1:4">
      <c r="A58" s="4" t="s">
        <v>440</v>
      </c>
    </row>
    <row r="59" spans="1:4">
      <c r="A59" s="3" t="s">
        <v>478</v>
      </c>
    </row>
    <row r="60" spans="1:4">
      <c r="A60" s="4" t="s">
        <v>39</v>
      </c>
      <c r="C60" s="5" t="n">
        <v>1982646</v>
      </c>
      <c r="D60" s="5" t="n">
        <v>1997537</v>
      </c>
    </row>
    <row r="61" spans="1:4">
      <c r="A61" s="4" t="s">
        <v>441</v>
      </c>
    </row>
    <row r="62" spans="1:4">
      <c r="A62" s="3" t="s">
        <v>478</v>
      </c>
    </row>
    <row r="63" spans="1:4">
      <c r="A63" s="4" t="s">
        <v>39</v>
      </c>
      <c r="C63" s="5" t="n">
        <v>12969705</v>
      </c>
      <c r="D63" s="5" t="n">
        <v>13016796</v>
      </c>
    </row>
    <row r="64" spans="1:4">
      <c r="A64" s="4" t="s">
        <v>483</v>
      </c>
    </row>
    <row r="65" spans="1:4">
      <c r="A65" s="3" t="s">
        <v>478</v>
      </c>
    </row>
    <row r="66" spans="1:4">
      <c r="A66" s="4" t="s">
        <v>39</v>
      </c>
      <c r="C66" s="5" t="n">
        <v>1872429</v>
      </c>
      <c r="D66" s="5" t="n">
        <v>1971852</v>
      </c>
    </row>
    <row r="67" spans="1:4">
      <c r="A67" s="4" t="s">
        <v>484</v>
      </c>
    </row>
    <row r="68" spans="1:4">
      <c r="A68" s="3" t="s">
        <v>478</v>
      </c>
    </row>
    <row r="69" spans="1:4">
      <c r="A69" s="4" t="s">
        <v>39</v>
      </c>
      <c r="C69" s="5" t="n">
        <v>12561359</v>
      </c>
      <c r="D69" s="5" t="n">
        <v>12620421</v>
      </c>
    </row>
    <row r="70" spans="1:4">
      <c r="A70" s="4" t="s">
        <v>485</v>
      </c>
    </row>
    <row r="71" spans="1:4">
      <c r="A71" s="3" t="s">
        <v>478</v>
      </c>
    </row>
    <row r="72" spans="1:4">
      <c r="A72" s="4" t="s">
        <v>39</v>
      </c>
      <c r="C72" s="5" t="n">
        <v>63653</v>
      </c>
      <c r="D72" s="5" t="n">
        <v>12372</v>
      </c>
    </row>
    <row r="73" spans="1:4">
      <c r="A73" s="4" t="s">
        <v>486</v>
      </c>
    </row>
    <row r="74" spans="1:4">
      <c r="A74" s="3" t="s">
        <v>478</v>
      </c>
    </row>
    <row r="75" spans="1:4">
      <c r="A75" s="4" t="s">
        <v>39</v>
      </c>
      <c r="C75" s="5" t="n">
        <v>209212</v>
      </c>
      <c r="D75" s="5" t="n">
        <v>215322</v>
      </c>
    </row>
    <row r="76" spans="1:4">
      <c r="A76" s="4" t="s">
        <v>487</v>
      </c>
    </row>
    <row r="77" spans="1:4">
      <c r="A77" s="3" t="s">
        <v>478</v>
      </c>
    </row>
    <row r="78" spans="1:4">
      <c r="A78" s="4" t="s">
        <v>39</v>
      </c>
      <c r="C78" s="5" t="n">
        <v>46564</v>
      </c>
      <c r="D78" s="5" t="n">
        <v>13313</v>
      </c>
    </row>
    <row r="79" spans="1:4">
      <c r="A79" s="4" t="s">
        <v>488</v>
      </c>
    </row>
    <row r="80" spans="1:4">
      <c r="A80" s="3" t="s">
        <v>478</v>
      </c>
    </row>
    <row r="81" spans="1:4">
      <c r="A81" s="4" t="s">
        <v>39</v>
      </c>
      <c r="C81" s="5" t="n">
        <v>180881</v>
      </c>
      <c r="D81" s="5" t="n">
        <v>170303</v>
      </c>
    </row>
    <row r="82" spans="1:4">
      <c r="A82" s="4" t="s">
        <v>489</v>
      </c>
    </row>
    <row r="83" spans="1:4">
      <c r="A83" s="3" t="s">
        <v>478</v>
      </c>
    </row>
    <row r="84" spans="1:4">
      <c r="A84" s="4" t="s">
        <v>39</v>
      </c>
      <c r="C84" s="5" t="n">
        <v>0</v>
      </c>
      <c r="D84" s="5" t="n">
        <v>0</v>
      </c>
    </row>
    <row r="85" spans="1:4">
      <c r="A85" s="4" t="s">
        <v>490</v>
      </c>
    </row>
    <row r="86" spans="1:4">
      <c r="A86" s="3" t="s">
        <v>478</v>
      </c>
    </row>
    <row r="87" spans="1:4">
      <c r="A87" s="4" t="s">
        <v>39</v>
      </c>
      <c r="C87" s="5" t="n">
        <v>18253</v>
      </c>
      <c r="D87" s="5" t="n">
        <v>10750</v>
      </c>
    </row>
    <row r="88" spans="1:4">
      <c r="A88" s="4" t="s">
        <v>433</v>
      </c>
    </row>
    <row r="89" spans="1:4">
      <c r="A89" s="3" t="s">
        <v>478</v>
      </c>
    </row>
    <row r="90" spans="1:4">
      <c r="A90" s="4" t="s">
        <v>39</v>
      </c>
      <c r="C90" s="5" t="n">
        <v>23506546</v>
      </c>
      <c r="D90" s="5" t="n">
        <v>23609902</v>
      </c>
    </row>
    <row r="91" spans="1:4">
      <c r="A91" s="4" t="s">
        <v>442</v>
      </c>
    </row>
    <row r="92" spans="1:4">
      <c r="A92" s="3" t="s">
        <v>478</v>
      </c>
    </row>
    <row r="93" spans="1:4">
      <c r="A93" s="4" t="s">
        <v>39</v>
      </c>
      <c r="C93" s="5" t="n">
        <v>13404130</v>
      </c>
      <c r="D93" s="5" t="n">
        <v>13422156</v>
      </c>
    </row>
    <row r="94" spans="1:4">
      <c r="A94" s="4" t="s">
        <v>443</v>
      </c>
    </row>
    <row r="95" spans="1:4">
      <c r="A95" s="3" t="s">
        <v>478</v>
      </c>
    </row>
    <row r="96" spans="1:4">
      <c r="A96" s="4" t="s">
        <v>39</v>
      </c>
      <c r="C96" s="5" t="n">
        <v>2672830</v>
      </c>
      <c r="D96" s="5" t="n">
        <v>2747217</v>
      </c>
    </row>
    <row r="97" spans="1:4">
      <c r="A97" s="4" t="s">
        <v>444</v>
      </c>
    </row>
    <row r="98" spans="1:4">
      <c r="A98" s="3" t="s">
        <v>478</v>
      </c>
    </row>
    <row r="99" spans="1:4">
      <c r="A99" s="4" t="s">
        <v>39</v>
      </c>
      <c r="C99" s="5" t="n">
        <v>275778</v>
      </c>
      <c r="D99" s="5" t="n">
        <v>298614</v>
      </c>
    </row>
    <row r="100" spans="1:4">
      <c r="A100" s="4" t="s">
        <v>491</v>
      </c>
    </row>
    <row r="101" spans="1:4">
      <c r="A101" s="3" t="s">
        <v>478</v>
      </c>
    </row>
    <row r="102" spans="1:4">
      <c r="A102" s="4" t="s">
        <v>39</v>
      </c>
      <c r="C102" s="5" t="n">
        <v>13242925</v>
      </c>
      <c r="D102" s="5" t="n">
        <v>13248822</v>
      </c>
    </row>
    <row r="103" spans="1:4">
      <c r="A103" s="4" t="s">
        <v>492</v>
      </c>
    </row>
    <row r="104" spans="1:4">
      <c r="A104" s="3" t="s">
        <v>478</v>
      </c>
    </row>
    <row r="105" spans="1:4">
      <c r="A105" s="4" t="s">
        <v>39</v>
      </c>
      <c r="C105" s="5" t="n">
        <v>2634080</v>
      </c>
      <c r="D105" s="5" t="n">
        <v>2707289</v>
      </c>
    </row>
    <row r="106" spans="1:4">
      <c r="A106" s="4" t="s">
        <v>493</v>
      </c>
    </row>
    <row r="107" spans="1:4">
      <c r="A107" s="3" t="s">
        <v>478</v>
      </c>
    </row>
    <row r="108" spans="1:4">
      <c r="A108" s="4" t="s">
        <v>39</v>
      </c>
      <c r="C108" s="5" t="n">
        <v>266166</v>
      </c>
      <c r="D108" s="5" t="n">
        <v>287392</v>
      </c>
    </row>
    <row r="109" spans="1:4">
      <c r="A109" s="4" t="s">
        <v>494</v>
      </c>
    </row>
    <row r="110" spans="1:4">
      <c r="A110" s="3" t="s">
        <v>478</v>
      </c>
    </row>
    <row r="111" spans="1:4">
      <c r="A111" s="4" t="s">
        <v>39</v>
      </c>
      <c r="C111" s="5" t="n">
        <v>161205</v>
      </c>
      <c r="D111" s="5" t="n">
        <v>173334</v>
      </c>
    </row>
    <row r="112" spans="1:4">
      <c r="A112" s="4" t="s">
        <v>495</v>
      </c>
    </row>
    <row r="113" spans="1:4">
      <c r="A113" s="3" t="s">
        <v>478</v>
      </c>
    </row>
    <row r="114" spans="1:4">
      <c r="A114" s="4" t="s">
        <v>39</v>
      </c>
      <c r="C114" s="5" t="n">
        <v>38750</v>
      </c>
      <c r="D114" s="5" t="n">
        <v>39928</v>
      </c>
    </row>
    <row r="115" spans="1:4">
      <c r="A115" s="4" t="s">
        <v>496</v>
      </c>
    </row>
    <row r="116" spans="1:4">
      <c r="A116" s="3" t="s">
        <v>478</v>
      </c>
    </row>
    <row r="117" spans="1:4">
      <c r="A117" s="4" t="s">
        <v>39</v>
      </c>
      <c r="C117" s="5" t="n">
        <v>9612</v>
      </c>
      <c r="D117" s="5" t="n">
        <v>11222</v>
      </c>
    </row>
    <row r="118" spans="1:4">
      <c r="A118" s="4" t="s">
        <v>445</v>
      </c>
    </row>
    <row r="119" spans="1:4">
      <c r="A119" s="3" t="s">
        <v>478</v>
      </c>
    </row>
    <row r="120" spans="1:4">
      <c r="A120" s="4" t="s">
        <v>39</v>
      </c>
      <c r="C120" s="5" t="n">
        <v>878101</v>
      </c>
      <c r="D120" s="5" t="n">
        <v>818308</v>
      </c>
    </row>
    <row r="121" spans="1:4">
      <c r="A121" s="4" t="s">
        <v>446</v>
      </c>
    </row>
    <row r="122" spans="1:4">
      <c r="A122" s="3" t="s">
        <v>478</v>
      </c>
    </row>
    <row r="123" spans="1:4">
      <c r="A123" s="4" t="s">
        <v>39</v>
      </c>
      <c r="C123" s="5" t="n">
        <v>2476628</v>
      </c>
      <c r="D123" s="5" t="n">
        <v>2553588</v>
      </c>
    </row>
    <row r="124" spans="1:4">
      <c r="A124" s="4" t="s">
        <v>447</v>
      </c>
    </row>
    <row r="125" spans="1:4">
      <c r="A125" s="3" t="s">
        <v>478</v>
      </c>
    </row>
    <row r="126" spans="1:4">
      <c r="A126" s="4" t="s">
        <v>39</v>
      </c>
      <c r="C126" s="5" t="n">
        <v>3799079</v>
      </c>
      <c r="D126" s="5" t="n">
        <v>3770019</v>
      </c>
    </row>
    <row r="127" spans="1:4">
      <c r="A127" s="4" t="s">
        <v>497</v>
      </c>
    </row>
    <row r="128" spans="1:4">
      <c r="A128" s="3" t="s">
        <v>478</v>
      </c>
    </row>
    <row r="129" spans="1:4">
      <c r="A129" s="4" t="s">
        <v>39</v>
      </c>
      <c r="C129" s="5" t="n">
        <v>859339</v>
      </c>
      <c r="D129" s="5" t="n">
        <v>801297</v>
      </c>
    </row>
    <row r="130" spans="1:4">
      <c r="A130" s="4" t="s">
        <v>498</v>
      </c>
    </row>
    <row r="131" spans="1:4">
      <c r="A131" s="3" t="s">
        <v>478</v>
      </c>
    </row>
    <row r="132" spans="1:4">
      <c r="A132" s="4" t="s">
        <v>39</v>
      </c>
      <c r="C132" s="5" t="n">
        <v>2454916</v>
      </c>
      <c r="D132" s="5" t="n">
        <v>2535724</v>
      </c>
    </row>
    <row r="133" spans="1:4">
      <c r="A133" s="4" t="s">
        <v>499</v>
      </c>
    </row>
    <row r="134" spans="1:4">
      <c r="A134" s="3" t="s">
        <v>478</v>
      </c>
    </row>
    <row r="135" spans="1:4">
      <c r="A135" s="4" t="s">
        <v>39</v>
      </c>
      <c r="C135" s="5" t="n">
        <v>3764473</v>
      </c>
      <c r="D135" s="5" t="n">
        <v>3742394</v>
      </c>
    </row>
    <row r="136" spans="1:4">
      <c r="A136" s="4" t="s">
        <v>500</v>
      </c>
    </row>
    <row r="137" spans="1:4">
      <c r="A137" s="3" t="s">
        <v>478</v>
      </c>
    </row>
    <row r="138" spans="1:4">
      <c r="A138" s="4" t="s">
        <v>39</v>
      </c>
      <c r="C138" s="5" t="n">
        <v>18762</v>
      </c>
      <c r="D138" s="5" t="n">
        <v>17011</v>
      </c>
    </row>
    <row r="139" spans="1:4">
      <c r="A139" s="4" t="s">
        <v>501</v>
      </c>
    </row>
    <row r="140" spans="1:4">
      <c r="A140" s="3" t="s">
        <v>478</v>
      </c>
    </row>
    <row r="141" spans="1:4">
      <c r="A141" s="4" t="s">
        <v>39</v>
      </c>
      <c r="C141" s="5" t="n">
        <v>21712</v>
      </c>
      <c r="D141" s="5" t="n">
        <v>17864</v>
      </c>
    </row>
    <row r="142" spans="1:4">
      <c r="A142" s="4" t="s">
        <v>502</v>
      </c>
    </row>
    <row r="143" spans="1:4">
      <c r="A143" s="3" t="s">
        <v>478</v>
      </c>
    </row>
    <row r="144" spans="1:4">
      <c r="A144" s="4" t="s">
        <v>39</v>
      </c>
      <c r="C144" s="6" t="n">
        <v>34606</v>
      </c>
      <c r="D144" s="6" t="n">
        <v>27625</v>
      </c>
    </row>
    <row r="145" spans="1:4"/>
    <row r="146" spans="1:4">
      <c r="A146" s="4" t="s">
        <v>162</v>
      </c>
      <c r="B146" s="4" t="s">
        <v>448</v>
      </c>
    </row>
    <row r="147" spans="1:4">
      <c r="A147" s="4" t="s">
        <v>164</v>
      </c>
      <c r="B147" s="4" t="s">
        <v>449</v>
      </c>
    </row>
    <row r="148" spans="1:4">
      <c r="A148" s="4" t="s">
        <v>434</v>
      </c>
      <c r="B148" s="4" t="s">
        <v>450</v>
      </c>
    </row>
  </sheetData>
  <mergeCells count="5">
    <mergeCell ref="A1:B1"/>
    <mergeCell ref="A145:C145"/>
    <mergeCell ref="B146:C146"/>
    <mergeCell ref="B147:C147"/>
    <mergeCell ref="B148:C1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30</v>
      </c>
    </row>
    <row r="2" spans="1:4">
      <c r="A2" s="3" t="s">
        <v>504</v>
      </c>
    </row>
    <row r="3" spans="1:4">
      <c r="A3" s="4" t="s">
        <v>505</v>
      </c>
      <c r="C3" s="6" t="n">
        <v>732696</v>
      </c>
      <c r="D3" s="6" t="n">
        <v>751486</v>
      </c>
    </row>
    <row r="4" spans="1:4">
      <c r="A4" s="4" t="s">
        <v>506</v>
      </c>
      <c r="C4" s="5" t="n">
        <v>112687</v>
      </c>
      <c r="D4" s="5" t="n">
        <v>109601</v>
      </c>
    </row>
    <row r="5" spans="1:4">
      <c r="A5" s="4" t="s">
        <v>507</v>
      </c>
      <c r="C5" s="5" t="n">
        <v>1279381</v>
      </c>
      <c r="D5" s="5" t="n">
        <v>1313769</v>
      </c>
    </row>
    <row r="6" spans="1:4">
      <c r="A6" s="4" t="s">
        <v>508</v>
      </c>
      <c r="C6" s="5" t="n">
        <v>62032172</v>
      </c>
      <c r="D6" s="5" t="n">
        <v>63872785</v>
      </c>
    </row>
    <row r="7" spans="1:4">
      <c r="A7" s="4" t="s">
        <v>145</v>
      </c>
      <c r="C7" s="5" t="n">
        <v>63311553</v>
      </c>
      <c r="D7" s="5" t="n">
        <v>65186554</v>
      </c>
    </row>
    <row r="8" spans="1:4">
      <c r="A8" s="4" t="s">
        <v>509</v>
      </c>
    </row>
    <row r="9" spans="1:4">
      <c r="A9" s="3" t="s">
        <v>504</v>
      </c>
    </row>
    <row r="10" spans="1:4">
      <c r="A10" s="4" t="s">
        <v>510</v>
      </c>
      <c r="C10" s="5" t="n">
        <v>272131</v>
      </c>
      <c r="D10" s="5" t="n">
        <v>274283</v>
      </c>
    </row>
    <row r="11" spans="1:4">
      <c r="A11" s="4" t="s">
        <v>511</v>
      </c>
    </row>
    <row r="12" spans="1:4">
      <c r="A12" s="3" t="s">
        <v>504</v>
      </c>
    </row>
    <row r="13" spans="1:4">
      <c r="A13" s="4" t="s">
        <v>510</v>
      </c>
      <c r="C13" s="5" t="n">
        <v>97530</v>
      </c>
      <c r="D13" s="5" t="n">
        <v>118850</v>
      </c>
    </row>
    <row r="14" spans="1:4">
      <c r="A14" s="4" t="s">
        <v>512</v>
      </c>
    </row>
    <row r="15" spans="1:4">
      <c r="A15" s="3" t="s">
        <v>504</v>
      </c>
    </row>
    <row r="16" spans="1:4">
      <c r="A16" s="4" t="s">
        <v>510</v>
      </c>
      <c r="C16" s="5" t="n">
        <v>64337</v>
      </c>
      <c r="D16" s="5" t="n">
        <v>59549</v>
      </c>
    </row>
    <row r="17" spans="1:4">
      <c r="A17" s="4" t="s">
        <v>425</v>
      </c>
    </row>
    <row r="18" spans="1:4">
      <c r="A18" s="3" t="s">
        <v>504</v>
      </c>
    </row>
    <row r="19" spans="1:4">
      <c r="A19" s="4" t="s">
        <v>505</v>
      </c>
      <c r="C19" s="5" t="n">
        <v>389779</v>
      </c>
      <c r="D19" s="5" t="n">
        <v>400389</v>
      </c>
    </row>
    <row r="20" spans="1:4">
      <c r="A20" s="4" t="s">
        <v>506</v>
      </c>
      <c r="C20" s="5" t="n">
        <v>19150</v>
      </c>
      <c r="D20" s="5" t="n">
        <v>18926</v>
      </c>
    </row>
    <row r="21" spans="1:4">
      <c r="A21" s="4" t="s">
        <v>507</v>
      </c>
      <c r="C21" s="5" t="n">
        <v>478997</v>
      </c>
      <c r="D21" s="5" t="n">
        <v>456470</v>
      </c>
    </row>
    <row r="22" spans="1:4">
      <c r="A22" s="4" t="s">
        <v>508</v>
      </c>
      <c r="C22" s="5" t="n">
        <v>24373659</v>
      </c>
      <c r="D22" s="5" t="n">
        <v>26105849</v>
      </c>
    </row>
    <row r="23" spans="1:4">
      <c r="A23" s="4" t="s">
        <v>145</v>
      </c>
      <c r="C23" s="5" t="n">
        <v>24852656</v>
      </c>
      <c r="D23" s="5" t="n">
        <v>26562319</v>
      </c>
    </row>
    <row r="24" spans="1:4">
      <c r="A24" s="4" t="s">
        <v>513</v>
      </c>
    </row>
    <row r="25" spans="1:4">
      <c r="A25" s="3" t="s">
        <v>504</v>
      </c>
    </row>
    <row r="26" spans="1:4">
      <c r="A26" s="4" t="s">
        <v>510</v>
      </c>
      <c r="C26" s="5" t="n">
        <v>49037</v>
      </c>
      <c r="D26" s="5" t="n">
        <v>17257</v>
      </c>
    </row>
    <row r="27" spans="1:4">
      <c r="A27" s="4" t="s">
        <v>514</v>
      </c>
    </row>
    <row r="28" spans="1:4">
      <c r="A28" s="3" t="s">
        <v>504</v>
      </c>
    </row>
    <row r="29" spans="1:4">
      <c r="A29" s="4" t="s">
        <v>510</v>
      </c>
      <c r="C29" s="5" t="n">
        <v>8246</v>
      </c>
      <c r="D29" s="5" t="n">
        <v>11784</v>
      </c>
    </row>
    <row r="30" spans="1:4">
      <c r="A30" s="4" t="s">
        <v>515</v>
      </c>
    </row>
    <row r="31" spans="1:4">
      <c r="A31" s="3" t="s">
        <v>504</v>
      </c>
    </row>
    <row r="32" spans="1:4">
      <c r="A32" s="4" t="s">
        <v>510</v>
      </c>
      <c r="C32" s="5" t="n">
        <v>12785</v>
      </c>
      <c r="D32" s="5" t="n">
        <v>8114</v>
      </c>
    </row>
    <row r="33" spans="1:4">
      <c r="A33" s="4" t="s">
        <v>426</v>
      </c>
    </row>
    <row r="34" spans="1:4">
      <c r="A34" s="3" t="s">
        <v>504</v>
      </c>
    </row>
    <row r="35" spans="1:4">
      <c r="A35" s="4" t="s">
        <v>145</v>
      </c>
      <c r="B35" s="4" t="s">
        <v>162</v>
      </c>
      <c r="C35" s="5" t="n">
        <v>14952351</v>
      </c>
      <c r="D35" s="5" t="n">
        <v>15014333</v>
      </c>
    </row>
    <row r="36" spans="1:4">
      <c r="A36" s="4" t="s">
        <v>427</v>
      </c>
    </row>
    <row r="37" spans="1:4">
      <c r="A37" s="3" t="s">
        <v>504</v>
      </c>
    </row>
    <row r="38" spans="1:4">
      <c r="A38" s="4" t="s">
        <v>505</v>
      </c>
      <c r="C38" s="5" t="n">
        <v>2097</v>
      </c>
      <c r="D38" s="5" t="n">
        <v>2851</v>
      </c>
    </row>
    <row r="39" spans="1:4">
      <c r="A39" s="4" t="s">
        <v>506</v>
      </c>
      <c r="C39" s="5" t="n">
        <v>107</v>
      </c>
      <c r="D39" s="5" t="n">
        <v>116</v>
      </c>
    </row>
    <row r="40" spans="1:4">
      <c r="A40" s="4" t="s">
        <v>507</v>
      </c>
      <c r="C40" s="5" t="n">
        <v>6009</v>
      </c>
      <c r="D40" s="5" t="n">
        <v>12578</v>
      </c>
    </row>
    <row r="41" spans="1:4">
      <c r="A41" s="4" t="s">
        <v>508</v>
      </c>
      <c r="C41" s="5" t="n">
        <v>1976637</v>
      </c>
      <c r="D41" s="5" t="n">
        <v>1984959</v>
      </c>
    </row>
    <row r="42" spans="1:4">
      <c r="A42" s="4" t="s">
        <v>145</v>
      </c>
      <c r="C42" s="5" t="n">
        <v>1982646</v>
      </c>
      <c r="D42" s="5" t="n">
        <v>1997537</v>
      </c>
    </row>
    <row r="43" spans="1:4">
      <c r="A43" s="4" t="s">
        <v>516</v>
      </c>
    </row>
    <row r="44" spans="1:4">
      <c r="A44" s="3" t="s">
        <v>504</v>
      </c>
    </row>
    <row r="45" spans="1:4">
      <c r="A45" s="4" t="s">
        <v>510</v>
      </c>
      <c r="C45" s="5" t="n">
        <v>3159</v>
      </c>
      <c r="D45" s="5" t="n">
        <v>218</v>
      </c>
    </row>
    <row r="46" spans="1:4">
      <c r="A46" s="4" t="s">
        <v>517</v>
      </c>
    </row>
    <row r="47" spans="1:4">
      <c r="A47" s="3" t="s">
        <v>504</v>
      </c>
    </row>
    <row r="48" spans="1:4">
      <c r="A48" s="4" t="s">
        <v>510</v>
      </c>
      <c r="C48" s="5" t="n">
        <v>114</v>
      </c>
      <c r="D48" s="5" t="n">
        <v>8849</v>
      </c>
    </row>
    <row r="49" spans="1:4">
      <c r="A49" s="4" t="s">
        <v>518</v>
      </c>
    </row>
    <row r="50" spans="1:4">
      <c r="A50" s="3" t="s">
        <v>504</v>
      </c>
    </row>
    <row r="51" spans="1:4">
      <c r="A51" s="4" t="s">
        <v>510</v>
      </c>
      <c r="C51" s="5" t="n">
        <v>532</v>
      </c>
      <c r="D51" s="5" t="n">
        <v>544</v>
      </c>
    </row>
    <row r="52" spans="1:4">
      <c r="A52" s="4" t="s">
        <v>428</v>
      </c>
    </row>
    <row r="53" spans="1:4">
      <c r="A53" s="3" t="s">
        <v>504</v>
      </c>
    </row>
    <row r="54" spans="1:4">
      <c r="A54" s="4" t="s">
        <v>505</v>
      </c>
      <c r="C54" s="5" t="n">
        <v>107137</v>
      </c>
      <c r="D54" s="5" t="n">
        <v>110144</v>
      </c>
    </row>
    <row r="55" spans="1:4">
      <c r="A55" s="4" t="s">
        <v>506</v>
      </c>
      <c r="C55" s="5" t="n">
        <v>3687</v>
      </c>
      <c r="D55" s="5" t="n">
        <v>3661</v>
      </c>
    </row>
    <row r="56" spans="1:4">
      <c r="A56" s="4" t="s">
        <v>507</v>
      </c>
      <c r="C56" s="5" t="n">
        <v>119183</v>
      </c>
      <c r="D56" s="5" t="n">
        <v>131278</v>
      </c>
    </row>
    <row r="57" spans="1:4">
      <c r="A57" s="4" t="s">
        <v>508</v>
      </c>
      <c r="C57" s="5" t="n">
        <v>12850522</v>
      </c>
      <c r="D57" s="5" t="n">
        <v>12885518</v>
      </c>
    </row>
    <row r="58" spans="1:4">
      <c r="A58" s="4" t="s">
        <v>145</v>
      </c>
      <c r="C58" s="5" t="n">
        <v>12969705</v>
      </c>
      <c r="D58" s="5" t="n">
        <v>13016796</v>
      </c>
    </row>
    <row r="59" spans="1:4">
      <c r="A59" s="4" t="s">
        <v>519</v>
      </c>
    </row>
    <row r="60" spans="1:4">
      <c r="A60" s="3" t="s">
        <v>504</v>
      </c>
    </row>
    <row r="61" spans="1:4">
      <c r="A61" s="4" t="s">
        <v>510</v>
      </c>
      <c r="C61" s="5" t="n">
        <v>4716</v>
      </c>
      <c r="D61" s="5" t="n">
        <v>11678</v>
      </c>
    </row>
    <row r="62" spans="1:4">
      <c r="A62" s="4" t="s">
        <v>520</v>
      </c>
    </row>
    <row r="63" spans="1:4">
      <c r="A63" s="3" t="s">
        <v>504</v>
      </c>
    </row>
    <row r="64" spans="1:4">
      <c r="A64" s="4" t="s">
        <v>510</v>
      </c>
      <c r="C64" s="5" t="n">
        <v>3283</v>
      </c>
      <c r="D64" s="5" t="n">
        <v>3375</v>
      </c>
    </row>
    <row r="65" spans="1:4">
      <c r="A65" s="4" t="s">
        <v>521</v>
      </c>
    </row>
    <row r="66" spans="1:4">
      <c r="A66" s="3" t="s">
        <v>504</v>
      </c>
    </row>
    <row r="67" spans="1:4">
      <c r="A67" s="4" t="s">
        <v>510</v>
      </c>
      <c r="C67" s="5" t="n">
        <v>360</v>
      </c>
      <c r="D67" s="5" t="n">
        <v>2420</v>
      </c>
    </row>
    <row r="68" spans="1:4">
      <c r="A68" s="4" t="s">
        <v>429</v>
      </c>
    </row>
    <row r="69" spans="1:4">
      <c r="A69" s="3" t="s">
        <v>504</v>
      </c>
    </row>
    <row r="70" spans="1:4">
      <c r="A70" s="4" t="s">
        <v>145</v>
      </c>
      <c r="B70" s="4" t="s">
        <v>164</v>
      </c>
      <c r="C70" s="5" t="n">
        <v>16352738</v>
      </c>
      <c r="D70" s="5" t="n">
        <v>16467987</v>
      </c>
    </row>
    <row r="71" spans="1:4">
      <c r="A71" s="4" t="s">
        <v>430</v>
      </c>
    </row>
    <row r="72" spans="1:4">
      <c r="A72" s="3" t="s">
        <v>504</v>
      </c>
    </row>
    <row r="73" spans="1:4">
      <c r="A73" s="4" t="s">
        <v>505</v>
      </c>
      <c r="C73" s="5" t="n">
        <v>154247</v>
      </c>
      <c r="D73" s="5" t="n">
        <v>167099</v>
      </c>
    </row>
    <row r="74" spans="1:4">
      <c r="A74" s="4" t="s">
        <v>506</v>
      </c>
      <c r="C74" s="5" t="n">
        <v>59130</v>
      </c>
      <c r="D74" s="5" t="n">
        <v>57446</v>
      </c>
    </row>
    <row r="75" spans="1:4">
      <c r="A75" s="4" t="s">
        <v>507</v>
      </c>
      <c r="C75" s="5" t="n">
        <v>320051</v>
      </c>
      <c r="D75" s="5" t="n">
        <v>340690</v>
      </c>
    </row>
    <row r="76" spans="1:4">
      <c r="A76" s="4" t="s">
        <v>508</v>
      </c>
      <c r="C76" s="5" t="n">
        <v>13084079</v>
      </c>
      <c r="D76" s="5" t="n">
        <v>13081466</v>
      </c>
    </row>
    <row r="77" spans="1:4">
      <c r="A77" s="4" t="s">
        <v>145</v>
      </c>
      <c r="C77" s="5" t="n">
        <v>13404130</v>
      </c>
      <c r="D77" s="5" t="n">
        <v>13422156</v>
      </c>
    </row>
    <row r="78" spans="1:4">
      <c r="A78" s="4" t="s">
        <v>522</v>
      </c>
    </row>
    <row r="79" spans="1:4">
      <c r="A79" s="3" t="s">
        <v>504</v>
      </c>
    </row>
    <row r="80" spans="1:4">
      <c r="A80" s="4" t="s">
        <v>510</v>
      </c>
      <c r="C80" s="5" t="n">
        <v>74767</v>
      </c>
      <c r="D80" s="5" t="n">
        <v>80366</v>
      </c>
    </row>
    <row r="81" spans="1:4">
      <c r="A81" s="4" t="s">
        <v>523</v>
      </c>
    </row>
    <row r="82" spans="1:4">
      <c r="A82" s="3" t="s">
        <v>504</v>
      </c>
    </row>
    <row r="83" spans="1:4">
      <c r="A83" s="4" t="s">
        <v>510</v>
      </c>
      <c r="C83" s="5" t="n">
        <v>25226</v>
      </c>
      <c r="D83" s="5" t="n">
        <v>29852</v>
      </c>
    </row>
    <row r="84" spans="1:4">
      <c r="A84" s="4" t="s">
        <v>524</v>
      </c>
    </row>
    <row r="85" spans="1:4">
      <c r="A85" s="3" t="s">
        <v>504</v>
      </c>
    </row>
    <row r="86" spans="1:4">
      <c r="A86" s="4" t="s">
        <v>510</v>
      </c>
      <c r="C86" s="5" t="n">
        <v>6681</v>
      </c>
      <c r="D86" s="5" t="n">
        <v>5927</v>
      </c>
    </row>
    <row r="87" spans="1:4">
      <c r="A87" s="4" t="s">
        <v>431</v>
      </c>
    </row>
    <row r="88" spans="1:4">
      <c r="A88" s="3" t="s">
        <v>504</v>
      </c>
    </row>
    <row r="89" spans="1:4">
      <c r="A89" s="4" t="s">
        <v>505</v>
      </c>
      <c r="C89" s="5" t="n">
        <v>35356</v>
      </c>
      <c r="D89" s="5" t="n">
        <v>37702</v>
      </c>
    </row>
    <row r="90" spans="1:4">
      <c r="A90" s="4" t="s">
        <v>506</v>
      </c>
      <c r="C90" s="5" t="n">
        <v>0</v>
      </c>
      <c r="D90" s="5" t="n">
        <v>0</v>
      </c>
    </row>
    <row r="91" spans="1:4">
      <c r="A91" s="4" t="s">
        <v>507</v>
      </c>
      <c r="C91" s="5" t="n">
        <v>59326</v>
      </c>
      <c r="D91" s="5" t="n">
        <v>59044</v>
      </c>
    </row>
    <row r="92" spans="1:4">
      <c r="A92" s="4" t="s">
        <v>508</v>
      </c>
      <c r="C92" s="5" t="n">
        <v>2613504</v>
      </c>
      <c r="D92" s="5" t="n">
        <v>2688173</v>
      </c>
    </row>
    <row r="93" spans="1:4">
      <c r="A93" s="4" t="s">
        <v>145</v>
      </c>
      <c r="C93" s="5" t="n">
        <v>2672830</v>
      </c>
      <c r="D93" s="5" t="n">
        <v>2747217</v>
      </c>
    </row>
    <row r="94" spans="1:4">
      <c r="A94" s="4" t="s">
        <v>525</v>
      </c>
    </row>
    <row r="95" spans="1:4">
      <c r="A95" s="3" t="s">
        <v>504</v>
      </c>
    </row>
    <row r="96" spans="1:4">
      <c r="A96" s="4" t="s">
        <v>510</v>
      </c>
      <c r="C96" s="5" t="n">
        <v>12604</v>
      </c>
      <c r="D96" s="5" t="n">
        <v>14007</v>
      </c>
    </row>
    <row r="97" spans="1:4">
      <c r="A97" s="4" t="s">
        <v>526</v>
      </c>
    </row>
    <row r="98" spans="1:4">
      <c r="A98" s="3" t="s">
        <v>504</v>
      </c>
    </row>
    <row r="99" spans="1:4">
      <c r="A99" s="4" t="s">
        <v>510</v>
      </c>
      <c r="C99" s="5" t="n">
        <v>7972</v>
      </c>
      <c r="D99" s="5" t="n">
        <v>5109</v>
      </c>
    </row>
    <row r="100" spans="1:4">
      <c r="A100" s="4" t="s">
        <v>527</v>
      </c>
    </row>
    <row r="101" spans="1:4">
      <c r="A101" s="3" t="s">
        <v>504</v>
      </c>
    </row>
    <row r="102" spans="1:4">
      <c r="A102" s="4" t="s">
        <v>510</v>
      </c>
      <c r="C102" s="5" t="n">
        <v>3394</v>
      </c>
      <c r="D102" s="5" t="n">
        <v>2226</v>
      </c>
    </row>
    <row r="103" spans="1:4">
      <c r="A103" s="4" t="s">
        <v>432</v>
      </c>
    </row>
    <row r="104" spans="1:4">
      <c r="A104" s="3" t="s">
        <v>504</v>
      </c>
    </row>
    <row r="105" spans="1:4">
      <c r="A105" s="4" t="s">
        <v>505</v>
      </c>
      <c r="C105" s="5" t="n">
        <v>9361</v>
      </c>
      <c r="D105" s="5" t="n">
        <v>10939</v>
      </c>
    </row>
    <row r="106" spans="1:4">
      <c r="A106" s="4" t="s">
        <v>506</v>
      </c>
      <c r="C106" s="5" t="n">
        <v>25361</v>
      </c>
      <c r="D106" s="5" t="n">
        <v>26768</v>
      </c>
    </row>
    <row r="107" spans="1:4">
      <c r="A107" s="4" t="s">
        <v>507</v>
      </c>
      <c r="C107" s="5" t="n">
        <v>38283</v>
      </c>
      <c r="D107" s="5" t="n">
        <v>42201</v>
      </c>
    </row>
    <row r="108" spans="1:4">
      <c r="A108" s="4" t="s">
        <v>508</v>
      </c>
      <c r="C108" s="5" t="n">
        <v>237495</v>
      </c>
      <c r="D108" s="5" t="n">
        <v>256413</v>
      </c>
    </row>
    <row r="109" spans="1:4">
      <c r="A109" s="4" t="s">
        <v>145</v>
      </c>
      <c r="C109" s="5" t="n">
        <v>275778</v>
      </c>
      <c r="D109" s="5" t="n">
        <v>298614</v>
      </c>
    </row>
    <row r="110" spans="1:4">
      <c r="A110" s="4" t="s">
        <v>528</v>
      </c>
    </row>
    <row r="111" spans="1:4">
      <c r="A111" s="3" t="s">
        <v>504</v>
      </c>
    </row>
    <row r="112" spans="1:4">
      <c r="A112" s="4" t="s">
        <v>510</v>
      </c>
      <c r="C112" s="5" t="n">
        <v>2549</v>
      </c>
      <c r="D112" s="5" t="n">
        <v>3471</v>
      </c>
    </row>
    <row r="113" spans="1:4">
      <c r="A113" s="4" t="s">
        <v>529</v>
      </c>
    </row>
    <row r="114" spans="1:4">
      <c r="A114" s="3" t="s">
        <v>504</v>
      </c>
    </row>
    <row r="115" spans="1:4">
      <c r="A115" s="4" t="s">
        <v>510</v>
      </c>
      <c r="C115" s="5" t="n">
        <v>788</v>
      </c>
      <c r="D115" s="5" t="n">
        <v>843</v>
      </c>
    </row>
    <row r="116" spans="1:4">
      <c r="A116" s="4" t="s">
        <v>530</v>
      </c>
    </row>
    <row r="117" spans="1:4">
      <c r="A117" s="3" t="s">
        <v>504</v>
      </c>
    </row>
    <row r="118" spans="1:4">
      <c r="A118" s="4" t="s">
        <v>510</v>
      </c>
      <c r="C118" s="5" t="n">
        <v>224</v>
      </c>
      <c r="D118" s="5" t="n">
        <v>180</v>
      </c>
    </row>
    <row r="119" spans="1:4">
      <c r="A119" s="4" t="s">
        <v>433</v>
      </c>
    </row>
    <row r="120" spans="1:4">
      <c r="A120" s="3" t="s">
        <v>504</v>
      </c>
    </row>
    <row r="121" spans="1:4">
      <c r="A121" s="4" t="s">
        <v>145</v>
      </c>
      <c r="B121" s="4" t="s">
        <v>434</v>
      </c>
      <c r="C121" s="5" t="n">
        <v>7153808</v>
      </c>
      <c r="D121" s="5" t="n">
        <v>7141915</v>
      </c>
    </row>
    <row r="122" spans="1:4">
      <c r="A122" s="4" t="s">
        <v>435</v>
      </c>
    </row>
    <row r="123" spans="1:4">
      <c r="A123" s="3" t="s">
        <v>504</v>
      </c>
    </row>
    <row r="124" spans="1:4">
      <c r="A124" s="4" t="s">
        <v>505</v>
      </c>
      <c r="C124" s="5" t="n">
        <v>0</v>
      </c>
      <c r="D124" s="5" t="n">
        <v>0</v>
      </c>
    </row>
    <row r="125" spans="1:4">
      <c r="A125" s="4" t="s">
        <v>506</v>
      </c>
      <c r="C125" s="5" t="n">
        <v>0</v>
      </c>
      <c r="D125" s="5" t="n">
        <v>0</v>
      </c>
    </row>
    <row r="126" spans="1:4">
      <c r="A126" s="4" t="s">
        <v>507</v>
      </c>
      <c r="C126" s="5" t="n">
        <v>36888</v>
      </c>
      <c r="D126" s="5" t="n">
        <v>33850</v>
      </c>
    </row>
    <row r="127" spans="1:4">
      <c r="A127" s="4" t="s">
        <v>508</v>
      </c>
      <c r="C127" s="5" t="n">
        <v>841213</v>
      </c>
      <c r="D127" s="5" t="n">
        <v>784458</v>
      </c>
    </row>
    <row r="128" spans="1:4">
      <c r="A128" s="4" t="s">
        <v>145</v>
      </c>
      <c r="C128" s="5" t="n">
        <v>878101</v>
      </c>
      <c r="D128" s="5" t="n">
        <v>818308</v>
      </c>
    </row>
    <row r="129" spans="1:4">
      <c r="A129" s="4" t="s">
        <v>531</v>
      </c>
    </row>
    <row r="130" spans="1:4">
      <c r="A130" s="3" t="s">
        <v>504</v>
      </c>
    </row>
    <row r="131" spans="1:4">
      <c r="A131" s="4" t="s">
        <v>510</v>
      </c>
      <c r="C131" s="5" t="n">
        <v>11119</v>
      </c>
      <c r="D131" s="5" t="n">
        <v>9516</v>
      </c>
    </row>
    <row r="132" spans="1:4">
      <c r="A132" s="4" t="s">
        <v>532</v>
      </c>
    </row>
    <row r="133" spans="1:4">
      <c r="A133" s="3" t="s">
        <v>504</v>
      </c>
    </row>
    <row r="134" spans="1:4">
      <c r="A134" s="4" t="s">
        <v>510</v>
      </c>
      <c r="C134" s="5" t="n">
        <v>7007</v>
      </c>
      <c r="D134" s="5" t="n">
        <v>7323</v>
      </c>
    </row>
    <row r="135" spans="1:4">
      <c r="A135" s="4" t="s">
        <v>533</v>
      </c>
    </row>
    <row r="136" spans="1:4">
      <c r="A136" s="3" t="s">
        <v>504</v>
      </c>
    </row>
    <row r="137" spans="1:4">
      <c r="A137" s="4" t="s">
        <v>510</v>
      </c>
      <c r="C137" s="5" t="n">
        <v>18762</v>
      </c>
      <c r="D137" s="5" t="n">
        <v>17011</v>
      </c>
    </row>
    <row r="138" spans="1:4">
      <c r="A138" s="4" t="s">
        <v>436</v>
      </c>
    </row>
    <row r="139" spans="1:4">
      <c r="A139" s="3" t="s">
        <v>504</v>
      </c>
    </row>
    <row r="140" spans="1:4">
      <c r="A140" s="4" t="s">
        <v>505</v>
      </c>
      <c r="C140" s="5" t="n">
        <v>6926</v>
      </c>
      <c r="D140" s="5" t="n">
        <v>4528</v>
      </c>
    </row>
    <row r="141" spans="1:4">
      <c r="A141" s="4" t="s">
        <v>506</v>
      </c>
      <c r="C141" s="5" t="n">
        <v>5252</v>
      </c>
      <c r="D141" s="5" t="n">
        <v>2684</v>
      </c>
    </row>
    <row r="142" spans="1:4">
      <c r="A142" s="4" t="s">
        <v>507</v>
      </c>
      <c r="C142" s="5" t="n">
        <v>86607</v>
      </c>
      <c r="D142" s="5" t="n">
        <v>77427</v>
      </c>
    </row>
    <row r="143" spans="1:4">
      <c r="A143" s="4" t="s">
        <v>508</v>
      </c>
      <c r="C143" s="5" t="n">
        <v>2390021</v>
      </c>
      <c r="D143" s="5" t="n">
        <v>2476161</v>
      </c>
    </row>
    <row r="144" spans="1:4">
      <c r="A144" s="4" t="s">
        <v>145</v>
      </c>
      <c r="C144" s="5" t="n">
        <v>2476628</v>
      </c>
      <c r="D144" s="5" t="n">
        <v>2553588</v>
      </c>
    </row>
    <row r="145" spans="1:4">
      <c r="A145" s="4" t="s">
        <v>534</v>
      </c>
    </row>
    <row r="146" spans="1:4">
      <c r="A146" s="3" t="s">
        <v>504</v>
      </c>
    </row>
    <row r="147" spans="1:4">
      <c r="A147" s="4" t="s">
        <v>510</v>
      </c>
      <c r="C147" s="5" t="n">
        <v>36657</v>
      </c>
      <c r="D147" s="5" t="n">
        <v>37336</v>
      </c>
    </row>
    <row r="148" spans="1:4">
      <c r="A148" s="4" t="s">
        <v>535</v>
      </c>
    </row>
    <row r="149" spans="1:4">
      <c r="A149" s="3" t="s">
        <v>504</v>
      </c>
    </row>
    <row r="150" spans="1:4">
      <c r="A150" s="4" t="s">
        <v>510</v>
      </c>
      <c r="C150" s="5" t="n">
        <v>22986</v>
      </c>
      <c r="D150" s="5" t="n">
        <v>19543</v>
      </c>
    </row>
    <row r="151" spans="1:4">
      <c r="A151" s="4" t="s">
        <v>536</v>
      </c>
    </row>
    <row r="152" spans="1:4">
      <c r="A152" s="3" t="s">
        <v>504</v>
      </c>
    </row>
    <row r="153" spans="1:4">
      <c r="A153" s="4" t="s">
        <v>510</v>
      </c>
      <c r="C153" s="5" t="n">
        <v>14786</v>
      </c>
      <c r="D153" s="5" t="n">
        <v>13336</v>
      </c>
    </row>
    <row r="154" spans="1:4">
      <c r="A154" s="4" t="s">
        <v>437</v>
      </c>
    </row>
    <row r="155" spans="1:4">
      <c r="A155" s="3" t="s">
        <v>504</v>
      </c>
    </row>
    <row r="156" spans="1:4">
      <c r="A156" s="4" t="s">
        <v>505</v>
      </c>
      <c r="C156" s="5" t="n">
        <v>27793</v>
      </c>
      <c r="D156" s="5" t="n">
        <v>17834</v>
      </c>
    </row>
    <row r="157" spans="1:4">
      <c r="A157" s="4" t="s">
        <v>506</v>
      </c>
      <c r="C157" s="5" t="n">
        <v>0</v>
      </c>
      <c r="D157" s="5" t="n">
        <v>0</v>
      </c>
    </row>
    <row r="158" spans="1:4">
      <c r="A158" s="4" t="s">
        <v>507</v>
      </c>
      <c r="C158" s="5" t="n">
        <v>134037</v>
      </c>
      <c r="D158" s="5" t="n">
        <v>160231</v>
      </c>
    </row>
    <row r="159" spans="1:4">
      <c r="A159" s="4" t="s">
        <v>508</v>
      </c>
      <c r="C159" s="5" t="n">
        <v>3665042</v>
      </c>
      <c r="D159" s="5" t="n">
        <v>3609788</v>
      </c>
    </row>
    <row r="160" spans="1:4">
      <c r="A160" s="4" t="s">
        <v>145</v>
      </c>
      <c r="C160" s="5" t="n">
        <v>3799079</v>
      </c>
      <c r="D160" s="5" t="n">
        <v>3770019</v>
      </c>
    </row>
    <row r="161" spans="1:4">
      <c r="A161" s="4" t="s">
        <v>537</v>
      </c>
    </row>
    <row r="162" spans="1:4">
      <c r="A162" s="3" t="s">
        <v>504</v>
      </c>
    </row>
    <row r="163" spans="1:4">
      <c r="A163" s="4" t="s">
        <v>510</v>
      </c>
      <c r="C163" s="5" t="n">
        <v>77523</v>
      </c>
      <c r="D163" s="5" t="n">
        <v>100434</v>
      </c>
    </row>
    <row r="164" spans="1:4">
      <c r="A164" s="4" t="s">
        <v>538</v>
      </c>
    </row>
    <row r="165" spans="1:4">
      <c r="A165" s="3" t="s">
        <v>504</v>
      </c>
    </row>
    <row r="166" spans="1:4">
      <c r="A166" s="4" t="s">
        <v>510</v>
      </c>
      <c r="C166" s="5" t="n">
        <v>21908</v>
      </c>
      <c r="D166" s="5" t="n">
        <v>32172</v>
      </c>
    </row>
    <row r="167" spans="1:4">
      <c r="A167" s="4" t="s">
        <v>539</v>
      </c>
    </row>
    <row r="168" spans="1:4">
      <c r="A168" s="3" t="s">
        <v>504</v>
      </c>
    </row>
    <row r="169" spans="1:4">
      <c r="A169" s="4" t="s">
        <v>510</v>
      </c>
      <c r="C169" s="6" t="n">
        <v>6813</v>
      </c>
      <c r="D169" s="6" t="n">
        <v>9791</v>
      </c>
    </row>
    <row r="170" spans="1:4"/>
    <row r="171" spans="1:4">
      <c r="A171" s="4" t="s">
        <v>162</v>
      </c>
      <c r="B171" s="4" t="s">
        <v>448</v>
      </c>
    </row>
    <row r="172" spans="1:4">
      <c r="A172" s="4" t="s">
        <v>164</v>
      </c>
      <c r="B172" s="4" t="s">
        <v>449</v>
      </c>
    </row>
    <row r="173" spans="1:4">
      <c r="A173" s="4" t="s">
        <v>434</v>
      </c>
      <c r="B173" s="4" t="s">
        <v>450</v>
      </c>
    </row>
  </sheetData>
  <mergeCells count="5">
    <mergeCell ref="A1:B1"/>
    <mergeCell ref="A170:C170"/>
    <mergeCell ref="B171:C171"/>
    <mergeCell ref="B172:C172"/>
    <mergeCell ref="B173:C17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40</v>
      </c>
      <c r="B1" s="2" t="s">
        <v>78</v>
      </c>
      <c r="D1" s="2" t="s">
        <v>1</v>
      </c>
    </row>
    <row r="2" spans="1:5">
      <c r="B2" s="2" t="s">
        <v>541</v>
      </c>
      <c r="C2" s="2" t="s">
        <v>542</v>
      </c>
      <c r="D2" s="2" t="s">
        <v>541</v>
      </c>
      <c r="E2" s="2" t="s">
        <v>542</v>
      </c>
    </row>
    <row r="3" spans="1:5">
      <c r="A3" s="4" t="s">
        <v>425</v>
      </c>
    </row>
    <row r="4" spans="1:5">
      <c r="A4" s="3" t="s">
        <v>543</v>
      </c>
    </row>
    <row r="5" spans="1:5">
      <c r="A5" s="4" t="s">
        <v>544</v>
      </c>
      <c r="B5" s="5" t="n">
        <v>3</v>
      </c>
      <c r="C5" s="5" t="n">
        <v>2</v>
      </c>
      <c r="D5" s="5" t="n">
        <v>6</v>
      </c>
      <c r="E5" s="5" t="n">
        <v>4</v>
      </c>
    </row>
    <row r="6" spans="1:5">
      <c r="A6" s="4" t="s">
        <v>545</v>
      </c>
      <c r="B6" s="6" t="n">
        <v>15349</v>
      </c>
      <c r="C6" s="6" t="n">
        <v>16708</v>
      </c>
      <c r="D6" s="6" t="n">
        <v>26919</v>
      </c>
      <c r="E6" s="6" t="n">
        <v>17198</v>
      </c>
    </row>
    <row r="7" spans="1:5">
      <c r="A7" s="4" t="s">
        <v>546</v>
      </c>
      <c r="B7" s="5" t="n">
        <v>0</v>
      </c>
      <c r="C7" s="5" t="n">
        <v>0</v>
      </c>
      <c r="D7" s="5" t="n">
        <v>0</v>
      </c>
      <c r="E7" s="5" t="n">
        <v>0</v>
      </c>
    </row>
    <row r="8" spans="1:5">
      <c r="A8" s="4" t="s">
        <v>547</v>
      </c>
      <c r="B8" s="6" t="n">
        <v>0</v>
      </c>
      <c r="C8" s="6" t="n">
        <v>0</v>
      </c>
      <c r="D8" s="6" t="n">
        <v>0</v>
      </c>
      <c r="E8" s="6" t="n">
        <v>0</v>
      </c>
    </row>
    <row r="9" spans="1:5">
      <c r="A9" s="4" t="s">
        <v>427</v>
      </c>
    </row>
    <row r="10" spans="1:5">
      <c r="A10" s="3" t="s">
        <v>543</v>
      </c>
    </row>
    <row r="11" spans="1:5">
      <c r="A11" s="4" t="s">
        <v>544</v>
      </c>
      <c r="B11" s="5" t="n">
        <v>0</v>
      </c>
      <c r="C11" s="5" t="n">
        <v>1</v>
      </c>
      <c r="D11" s="5" t="n">
        <v>0</v>
      </c>
      <c r="E11" s="5" t="n">
        <v>2</v>
      </c>
    </row>
    <row r="12" spans="1:5">
      <c r="A12" s="4" t="s">
        <v>545</v>
      </c>
      <c r="B12" s="6" t="n">
        <v>0</v>
      </c>
      <c r="C12" s="6" t="n">
        <v>275</v>
      </c>
      <c r="D12" s="6" t="n">
        <v>0</v>
      </c>
      <c r="E12" s="6" t="n">
        <v>307</v>
      </c>
    </row>
    <row r="13" spans="1:5">
      <c r="A13" s="4" t="s">
        <v>546</v>
      </c>
      <c r="B13" s="5" t="n">
        <v>0</v>
      </c>
      <c r="C13" s="5" t="n">
        <v>0</v>
      </c>
      <c r="D13" s="5" t="n">
        <v>0</v>
      </c>
      <c r="E13" s="5" t="n">
        <v>0</v>
      </c>
    </row>
    <row r="14" spans="1:5">
      <c r="A14" s="4" t="s">
        <v>547</v>
      </c>
      <c r="B14" s="6" t="n">
        <v>0</v>
      </c>
      <c r="C14" s="6" t="n">
        <v>0</v>
      </c>
      <c r="D14" s="6" t="n">
        <v>0</v>
      </c>
      <c r="E14" s="6" t="n">
        <v>0</v>
      </c>
    </row>
    <row r="15" spans="1:5">
      <c r="A15" s="4" t="s">
        <v>428</v>
      </c>
    </row>
    <row r="16" spans="1:5">
      <c r="A16" s="3" t="s">
        <v>543</v>
      </c>
    </row>
    <row r="17" spans="1:5">
      <c r="A17" s="4" t="s">
        <v>544</v>
      </c>
      <c r="B17" s="5" t="n">
        <v>4</v>
      </c>
      <c r="C17" s="5" t="n">
        <v>1</v>
      </c>
      <c r="D17" s="5" t="n">
        <v>4</v>
      </c>
      <c r="E17" s="5" t="n">
        <v>2</v>
      </c>
    </row>
    <row r="18" spans="1:5">
      <c r="A18" s="4" t="s">
        <v>545</v>
      </c>
      <c r="B18" s="6" t="n">
        <v>2523</v>
      </c>
      <c r="C18" s="6" t="n">
        <v>251</v>
      </c>
      <c r="D18" s="6" t="n">
        <v>2523</v>
      </c>
      <c r="E18" s="6" t="n">
        <v>1634</v>
      </c>
    </row>
    <row r="19" spans="1:5">
      <c r="A19" s="4" t="s">
        <v>546</v>
      </c>
      <c r="B19" s="5" t="n">
        <v>0</v>
      </c>
      <c r="C19" s="5" t="n">
        <v>0</v>
      </c>
      <c r="D19" s="5" t="n">
        <v>0</v>
      </c>
      <c r="E19" s="5" t="n">
        <v>0</v>
      </c>
    </row>
    <row r="20" spans="1:5">
      <c r="A20" s="4" t="s">
        <v>547</v>
      </c>
      <c r="B20" s="6" t="n">
        <v>0</v>
      </c>
      <c r="C20" s="6" t="n">
        <v>0</v>
      </c>
      <c r="D20" s="6" t="n">
        <v>0</v>
      </c>
      <c r="E20" s="6" t="n">
        <v>0</v>
      </c>
    </row>
    <row r="21" spans="1:5">
      <c r="A21" s="4" t="s">
        <v>430</v>
      </c>
    </row>
    <row r="22" spans="1:5">
      <c r="A22" s="3" t="s">
        <v>543</v>
      </c>
    </row>
    <row r="23" spans="1:5">
      <c r="A23" s="4" t="s">
        <v>544</v>
      </c>
      <c r="B23" s="5" t="n">
        <v>16</v>
      </c>
      <c r="C23" s="5" t="n">
        <v>16</v>
      </c>
      <c r="D23" s="5" t="n">
        <v>36</v>
      </c>
      <c r="E23" s="5" t="n">
        <v>33</v>
      </c>
    </row>
    <row r="24" spans="1:5">
      <c r="A24" s="4" t="s">
        <v>545</v>
      </c>
      <c r="B24" s="6" t="n">
        <v>1818</v>
      </c>
      <c r="C24" s="6" t="n">
        <v>4718</v>
      </c>
      <c r="D24" s="6" t="n">
        <v>7051</v>
      </c>
      <c r="E24" s="6" t="n">
        <v>8837</v>
      </c>
    </row>
    <row r="25" spans="1:5">
      <c r="A25" s="4" t="s">
        <v>546</v>
      </c>
      <c r="B25" s="5" t="n">
        <v>1</v>
      </c>
      <c r="C25" s="5" t="n">
        <v>1</v>
      </c>
      <c r="D25" s="5" t="n">
        <v>1</v>
      </c>
      <c r="E25" s="5" t="n">
        <v>2</v>
      </c>
    </row>
    <row r="26" spans="1:5">
      <c r="A26" s="4" t="s">
        <v>547</v>
      </c>
      <c r="B26" s="6" t="n">
        <v>221</v>
      </c>
      <c r="C26" s="6" t="n">
        <v>67</v>
      </c>
      <c r="D26" s="6" t="n">
        <v>221</v>
      </c>
      <c r="E26" s="6" t="n">
        <v>147</v>
      </c>
    </row>
    <row r="27" spans="1:5">
      <c r="A27" s="4" t="s">
        <v>431</v>
      </c>
    </row>
    <row r="28" spans="1:5">
      <c r="A28" s="3" t="s">
        <v>543</v>
      </c>
    </row>
    <row r="29" spans="1:5">
      <c r="A29" s="4" t="s">
        <v>544</v>
      </c>
      <c r="B29" s="5" t="n">
        <v>2</v>
      </c>
      <c r="C29" s="5" t="n">
        <v>4</v>
      </c>
      <c r="D29" s="5" t="n">
        <v>2</v>
      </c>
      <c r="E29" s="5" t="n">
        <v>4</v>
      </c>
    </row>
    <row r="30" spans="1:5">
      <c r="A30" s="4" t="s">
        <v>545</v>
      </c>
      <c r="B30" s="6" t="n">
        <v>94</v>
      </c>
      <c r="C30" s="6" t="n">
        <v>117</v>
      </c>
      <c r="D30" s="6" t="n">
        <v>94</v>
      </c>
      <c r="E30" s="6" t="n">
        <v>117</v>
      </c>
    </row>
    <row r="31" spans="1:5">
      <c r="A31" s="4" t="s">
        <v>546</v>
      </c>
      <c r="B31" s="5" t="n">
        <v>0</v>
      </c>
      <c r="C31" s="5" t="n">
        <v>0</v>
      </c>
      <c r="D31" s="5" t="n">
        <v>0</v>
      </c>
      <c r="E31" s="5" t="n">
        <v>0</v>
      </c>
    </row>
    <row r="32" spans="1:5">
      <c r="A32" s="4" t="s">
        <v>547</v>
      </c>
      <c r="B32" s="6" t="n">
        <v>0</v>
      </c>
      <c r="C32" s="6" t="n">
        <v>0</v>
      </c>
      <c r="D32" s="6" t="n">
        <v>0</v>
      </c>
      <c r="E32" s="6" t="n">
        <v>0</v>
      </c>
    </row>
    <row r="33" spans="1:5">
      <c r="A33" s="4" t="s">
        <v>432</v>
      </c>
    </row>
    <row r="34" spans="1:5">
      <c r="A34" s="3" t="s">
        <v>543</v>
      </c>
    </row>
    <row r="35" spans="1:5">
      <c r="A35" s="4" t="s">
        <v>544</v>
      </c>
      <c r="B35" s="5" t="n">
        <v>3</v>
      </c>
      <c r="C35" s="5" t="n">
        <v>5</v>
      </c>
      <c r="D35" s="5" t="n">
        <v>7</v>
      </c>
      <c r="E35" s="5" t="n">
        <v>12</v>
      </c>
    </row>
    <row r="36" spans="1:5">
      <c r="A36" s="4" t="s">
        <v>545</v>
      </c>
      <c r="B36" s="6" t="n">
        <v>231</v>
      </c>
      <c r="C36" s="6" t="n">
        <v>500</v>
      </c>
      <c r="D36" s="6" t="n">
        <v>407</v>
      </c>
      <c r="E36" s="6" t="n">
        <v>1771</v>
      </c>
    </row>
    <row r="37" spans="1:5">
      <c r="A37" s="4" t="s">
        <v>546</v>
      </c>
      <c r="B37" s="5" t="n">
        <v>0</v>
      </c>
      <c r="C37" s="5" t="n">
        <v>1</v>
      </c>
      <c r="D37" s="5" t="n">
        <v>2</v>
      </c>
      <c r="E37" s="5" t="n">
        <v>3</v>
      </c>
    </row>
    <row r="38" spans="1:5">
      <c r="A38" s="4" t="s">
        <v>547</v>
      </c>
      <c r="B38" s="6" t="n">
        <v>0</v>
      </c>
      <c r="C38" s="6" t="n">
        <v>35</v>
      </c>
      <c r="D38" s="6" t="n">
        <v>151</v>
      </c>
      <c r="E38" s="6" t="n">
        <v>167</v>
      </c>
    </row>
    <row r="39" spans="1:5">
      <c r="A39" s="4" t="s">
        <v>435</v>
      </c>
    </row>
    <row r="40" spans="1:5">
      <c r="A40" s="3" t="s">
        <v>543</v>
      </c>
    </row>
    <row r="41" spans="1:5">
      <c r="A41" s="4" t="s">
        <v>544</v>
      </c>
      <c r="B41" s="5" t="n">
        <v>0</v>
      </c>
      <c r="C41" s="5" t="n">
        <v>0</v>
      </c>
      <c r="D41" s="5" t="n">
        <v>0</v>
      </c>
      <c r="E41" s="5" t="n">
        <v>0</v>
      </c>
    </row>
    <row r="42" spans="1:5">
      <c r="A42" s="4" t="s">
        <v>545</v>
      </c>
      <c r="B42" s="6" t="n">
        <v>0</v>
      </c>
      <c r="C42" s="6" t="n">
        <v>0</v>
      </c>
      <c r="D42" s="6" t="n">
        <v>0</v>
      </c>
      <c r="E42" s="6" t="n">
        <v>0</v>
      </c>
    </row>
    <row r="43" spans="1:5">
      <c r="A43" s="4" t="s">
        <v>546</v>
      </c>
      <c r="B43" s="5" t="n">
        <v>0</v>
      </c>
      <c r="C43" s="5" t="n">
        <v>0</v>
      </c>
      <c r="D43" s="5" t="n">
        <v>0</v>
      </c>
      <c r="E43" s="5" t="n">
        <v>0</v>
      </c>
    </row>
    <row r="44" spans="1:5">
      <c r="A44" s="4" t="s">
        <v>547</v>
      </c>
      <c r="B44" s="6" t="n">
        <v>0</v>
      </c>
      <c r="C44" s="6" t="n">
        <v>0</v>
      </c>
      <c r="D44" s="6" t="n">
        <v>0</v>
      </c>
      <c r="E44" s="6" t="n">
        <v>0</v>
      </c>
    </row>
    <row r="45" spans="1:5">
      <c r="A45" s="4" t="s">
        <v>436</v>
      </c>
    </row>
    <row r="46" spans="1:5">
      <c r="A46" s="3" t="s">
        <v>543</v>
      </c>
    </row>
    <row r="47" spans="1:5">
      <c r="A47" s="4" t="s">
        <v>544</v>
      </c>
      <c r="B47" s="5" t="n">
        <v>55</v>
      </c>
      <c r="C47" s="5" t="n">
        <v>1</v>
      </c>
      <c r="D47" s="5" t="n">
        <v>68</v>
      </c>
      <c r="E47" s="5" t="n">
        <v>1</v>
      </c>
    </row>
    <row r="48" spans="1:5">
      <c r="A48" s="4" t="s">
        <v>545</v>
      </c>
      <c r="B48" s="6" t="n">
        <v>1796</v>
      </c>
      <c r="C48" s="6" t="n">
        <v>6</v>
      </c>
      <c r="D48" s="6" t="n">
        <v>5315</v>
      </c>
      <c r="E48" s="6" t="n">
        <v>6</v>
      </c>
    </row>
    <row r="49" spans="1:5">
      <c r="A49" s="4" t="s">
        <v>546</v>
      </c>
      <c r="B49" s="5" t="n">
        <v>1</v>
      </c>
      <c r="C49" s="5" t="n">
        <v>0</v>
      </c>
      <c r="D49" s="5" t="n">
        <v>3</v>
      </c>
      <c r="E49" s="5" t="n">
        <v>0</v>
      </c>
    </row>
    <row r="50" spans="1:5">
      <c r="A50" s="4" t="s">
        <v>547</v>
      </c>
      <c r="B50" s="6" t="n">
        <v>1995</v>
      </c>
      <c r="C50" s="6" t="n">
        <v>0</v>
      </c>
      <c r="D50" s="6" t="n">
        <v>2010</v>
      </c>
      <c r="E50" s="6" t="n">
        <v>0</v>
      </c>
    </row>
    <row r="51" spans="1:5">
      <c r="A51" s="4" t="s">
        <v>437</v>
      </c>
    </row>
    <row r="52" spans="1:5">
      <c r="A52" s="3" t="s">
        <v>543</v>
      </c>
    </row>
    <row r="53" spans="1:5">
      <c r="A53" s="4" t="s">
        <v>544</v>
      </c>
      <c r="B53" s="5" t="n">
        <v>0</v>
      </c>
      <c r="C53" s="5" t="n">
        <v>0</v>
      </c>
      <c r="D53" s="5" t="n">
        <v>0</v>
      </c>
      <c r="E53" s="5" t="n">
        <v>0</v>
      </c>
    </row>
    <row r="54" spans="1:5">
      <c r="A54" s="4" t="s">
        <v>545</v>
      </c>
      <c r="B54" s="6" t="n">
        <v>0</v>
      </c>
      <c r="C54" s="6" t="n">
        <v>0</v>
      </c>
      <c r="D54" s="6" t="n">
        <v>0</v>
      </c>
      <c r="E54" s="6" t="n">
        <v>0</v>
      </c>
    </row>
    <row r="55" spans="1:5">
      <c r="A55" s="4" t="s">
        <v>546</v>
      </c>
      <c r="B55" s="5" t="n">
        <v>0</v>
      </c>
      <c r="C55" s="5" t="n">
        <v>0</v>
      </c>
      <c r="D55" s="5" t="n">
        <v>0</v>
      </c>
      <c r="E55" s="5" t="n">
        <v>0</v>
      </c>
    </row>
    <row r="56" spans="1:5">
      <c r="A56" s="4" t="s">
        <v>547</v>
      </c>
      <c r="B56" s="6" t="n">
        <v>0</v>
      </c>
      <c r="C56" s="6" t="n">
        <v>0</v>
      </c>
      <c r="D56" s="6" t="n">
        <v>0</v>
      </c>
      <c r="E5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8</v>
      </c>
      <c r="D1" s="2" t="s">
        <v>1</v>
      </c>
    </row>
    <row r="2" spans="1:5">
      <c r="B2" s="2" t="s">
        <v>2</v>
      </c>
      <c r="C2" s="2" t="s">
        <v>79</v>
      </c>
      <c r="D2" s="2" t="s">
        <v>2</v>
      </c>
      <c r="E2" s="2" t="s">
        <v>79</v>
      </c>
    </row>
    <row r="3" spans="1:5">
      <c r="A3" s="3" t="s">
        <v>128</v>
      </c>
    </row>
    <row r="4" spans="1:5">
      <c r="A4" s="4" t="s">
        <v>116</v>
      </c>
      <c r="B4" s="6" t="n">
        <v>160186</v>
      </c>
      <c r="C4" s="6" t="n">
        <v>184398</v>
      </c>
      <c r="D4" s="6" t="n">
        <v>301167</v>
      </c>
      <c r="E4" s="6" t="n">
        <v>393088</v>
      </c>
    </row>
    <row r="5" spans="1:5">
      <c r="A5" s="3" t="s">
        <v>129</v>
      </c>
    </row>
    <row r="6" spans="1:5">
      <c r="A6" s="4" t="s">
        <v>130</v>
      </c>
      <c r="B6" s="5" t="n">
        <v>85704</v>
      </c>
      <c r="C6" s="5" t="n">
        <v>-33272</v>
      </c>
      <c r="D6" s="5" t="n">
        <v>137404</v>
      </c>
      <c r="E6" s="5" t="n">
        <v>-75131</v>
      </c>
    </row>
    <row r="7" spans="1:5">
      <c r="A7" s="4" t="s">
        <v>131</v>
      </c>
      <c r="B7" s="5" t="n">
        <v>0</v>
      </c>
      <c r="C7" s="5" t="n">
        <v>0</v>
      </c>
      <c r="D7" s="5" t="n">
        <v>6834</v>
      </c>
      <c r="E7" s="5" t="n">
        <v>0</v>
      </c>
    </row>
    <row r="8" spans="1:5">
      <c r="A8" s="4" t="s">
        <v>132</v>
      </c>
      <c r="B8" s="5" t="n">
        <v>85704</v>
      </c>
      <c r="C8" s="5" t="n">
        <v>-33272</v>
      </c>
      <c r="D8" s="5" t="n">
        <v>130570</v>
      </c>
      <c r="E8" s="5" t="n">
        <v>-75131</v>
      </c>
    </row>
    <row r="9" spans="1:5">
      <c r="A9" s="4" t="s">
        <v>133</v>
      </c>
      <c r="B9" s="5" t="n">
        <v>1939</v>
      </c>
      <c r="C9" s="5" t="n">
        <v>2514</v>
      </c>
      <c r="D9" s="5" t="n">
        <v>3682</v>
      </c>
      <c r="E9" s="5" t="n">
        <v>4533</v>
      </c>
    </row>
    <row r="10" spans="1:5">
      <c r="A10" s="4" t="s">
        <v>134</v>
      </c>
      <c r="B10" s="5" t="n">
        <v>0</v>
      </c>
      <c r="C10" s="5" t="n">
        <v>0</v>
      </c>
      <c r="D10" s="5" t="n">
        <v>0</v>
      </c>
      <c r="E10" s="5" t="n">
        <v>-30487</v>
      </c>
    </row>
    <row r="11" spans="1:5">
      <c r="A11" s="4" t="s">
        <v>135</v>
      </c>
      <c r="B11" s="5" t="n">
        <v>82</v>
      </c>
      <c r="C11" s="5" t="n">
        <v>0</v>
      </c>
      <c r="D11" s="5" t="n">
        <v>82</v>
      </c>
      <c r="E11" s="5" t="n">
        <v>200</v>
      </c>
    </row>
    <row r="12" spans="1:5">
      <c r="A12" s="4" t="s">
        <v>136</v>
      </c>
      <c r="B12" s="5" t="n">
        <v>132</v>
      </c>
      <c r="C12" s="5" t="n">
        <v>285</v>
      </c>
      <c r="D12" s="5" t="n">
        <v>500</v>
      </c>
      <c r="E12" s="5" t="n">
        <v>415</v>
      </c>
    </row>
    <row r="13" spans="1:5">
      <c r="A13" s="4" t="s">
        <v>137</v>
      </c>
      <c r="B13" s="5" t="n">
        <v>1989</v>
      </c>
      <c r="C13" s="5" t="n">
        <v>2799</v>
      </c>
      <c r="D13" s="5" t="n">
        <v>4100</v>
      </c>
      <c r="E13" s="5" t="n">
        <v>-25739</v>
      </c>
    </row>
    <row r="14" spans="1:5">
      <c r="A14" s="4" t="s">
        <v>138</v>
      </c>
      <c r="B14" s="5" t="n">
        <v>73950</v>
      </c>
      <c r="C14" s="5" t="n">
        <v>8581</v>
      </c>
      <c r="D14" s="5" t="n">
        <v>98003</v>
      </c>
      <c r="E14" s="5" t="n">
        <v>8344</v>
      </c>
    </row>
    <row r="15" spans="1:5">
      <c r="A15" s="4" t="s">
        <v>139</v>
      </c>
      <c r="B15" s="5" t="n">
        <v>0</v>
      </c>
      <c r="C15" s="5" t="n">
        <v>0</v>
      </c>
      <c r="D15" s="5" t="n">
        <v>3119</v>
      </c>
      <c r="E15" s="5" t="n">
        <v>-3379</v>
      </c>
    </row>
    <row r="16" spans="1:5">
      <c r="A16" s="4" t="s">
        <v>140</v>
      </c>
      <c r="B16" s="5" t="n">
        <v>161643</v>
      </c>
      <c r="C16" s="5" t="n">
        <v>-21892</v>
      </c>
      <c r="D16" s="5" t="n">
        <v>235792</v>
      </c>
      <c r="E16" s="5" t="n">
        <v>-95905</v>
      </c>
    </row>
    <row r="17" spans="1:5">
      <c r="A17" s="4" t="s">
        <v>141</v>
      </c>
      <c r="B17" s="5" t="n">
        <v>321829</v>
      </c>
      <c r="C17" s="5" t="n">
        <v>162506</v>
      </c>
      <c r="D17" s="5" t="n">
        <v>536959</v>
      </c>
      <c r="E17" s="5" t="n">
        <v>297183</v>
      </c>
    </row>
    <row r="18" spans="1:5">
      <c r="A18" s="4" t="s">
        <v>142</v>
      </c>
      <c r="B18" s="5" t="n">
        <v>599</v>
      </c>
      <c r="C18" s="5" t="n">
        <v>595</v>
      </c>
      <c r="D18" s="5" t="n">
        <v>1155</v>
      </c>
      <c r="E18" s="5" t="n">
        <v>1056</v>
      </c>
    </row>
    <row r="19" spans="1:5">
      <c r="A19" s="4" t="s">
        <v>143</v>
      </c>
      <c r="B19" s="6" t="n">
        <v>321230</v>
      </c>
      <c r="C19" s="6" t="n">
        <v>161911</v>
      </c>
      <c r="D19" s="6" t="n">
        <v>535804</v>
      </c>
      <c r="E19" s="6" t="n">
        <v>2961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8</v>
      </c>
      <c r="B1" s="2" t="s">
        <v>78</v>
      </c>
      <c r="D1" s="2" t="s">
        <v>1</v>
      </c>
    </row>
    <row r="2" spans="1:6">
      <c r="B2" s="2" t="s">
        <v>2</v>
      </c>
      <c r="C2" s="2" t="s">
        <v>79</v>
      </c>
      <c r="D2" s="2" t="s">
        <v>2</v>
      </c>
      <c r="E2" s="2" t="s">
        <v>79</v>
      </c>
      <c r="F2" s="2" t="s">
        <v>30</v>
      </c>
    </row>
    <row r="3" spans="1:6">
      <c r="A3" s="3" t="s">
        <v>549</v>
      </c>
    </row>
    <row r="4" spans="1:6">
      <c r="A4" s="4" t="s">
        <v>550</v>
      </c>
      <c r="B4" s="9" t="n">
        <v>7.9</v>
      </c>
      <c r="C4" s="9" t="n">
        <v>10.9</v>
      </c>
      <c r="D4" s="9" t="n">
        <v>11.6</v>
      </c>
      <c r="E4" s="9" t="n">
        <v>11.3</v>
      </c>
    </row>
    <row r="5" spans="1:6">
      <c r="A5" s="4" t="s">
        <v>551</v>
      </c>
      <c r="B5" s="8" t="n">
        <v>76.5</v>
      </c>
      <c r="D5" s="8" t="n">
        <v>76.5</v>
      </c>
      <c r="F5" s="9" t="n">
        <v>54.2</v>
      </c>
    </row>
    <row r="6" spans="1:6">
      <c r="A6" s="4" t="s">
        <v>552</v>
      </c>
      <c r="B6" s="5" t="n">
        <v>15</v>
      </c>
      <c r="D6" s="5" t="n">
        <v>15</v>
      </c>
      <c r="F6" s="5" t="n">
        <v>17</v>
      </c>
    </row>
    <row r="7" spans="1:6">
      <c r="A7" s="4" t="s">
        <v>553</v>
      </c>
      <c r="B7" s="5" t="n">
        <v>64</v>
      </c>
      <c r="D7" s="5" t="n">
        <v>64</v>
      </c>
      <c r="F7" s="5" t="n">
        <v>62</v>
      </c>
    </row>
    <row r="8" spans="1:6">
      <c r="A8" s="4" t="s">
        <v>554</v>
      </c>
    </row>
    <row r="9" spans="1:6">
      <c r="A9" s="3" t="s">
        <v>549</v>
      </c>
    </row>
    <row r="10" spans="1:6">
      <c r="A10" s="4" t="s">
        <v>555</v>
      </c>
      <c r="B10" s="8" t="n">
        <v>4.8</v>
      </c>
      <c r="C10" s="8" t="n">
        <v>20.1</v>
      </c>
      <c r="D10" s="8" t="n">
        <v>9.5</v>
      </c>
      <c r="E10" s="8" t="n">
        <v>23.4</v>
      </c>
    </row>
    <row r="11" spans="1:6">
      <c r="A11" s="4" t="s">
        <v>556</v>
      </c>
    </row>
    <row r="12" spans="1:6">
      <c r="A12" s="3" t="s">
        <v>549</v>
      </c>
    </row>
    <row r="13" spans="1:6">
      <c r="A13" s="4" t="s">
        <v>555</v>
      </c>
      <c r="B13" s="5" t="n">
        <v>17</v>
      </c>
      <c r="C13" s="9" t="n">
        <v>2.5</v>
      </c>
      <c r="D13" s="8" t="n">
        <v>32.8</v>
      </c>
      <c r="E13" s="9" t="n">
        <v>6.5</v>
      </c>
    </row>
    <row r="14" spans="1:6">
      <c r="A14" s="4" t="s">
        <v>557</v>
      </c>
    </row>
    <row r="15" spans="1:6">
      <c r="A15" s="3" t="s">
        <v>549</v>
      </c>
    </row>
    <row r="16" spans="1:6">
      <c r="A16" s="4" t="s">
        <v>552</v>
      </c>
      <c r="B16" s="6" t="n">
        <v>13</v>
      </c>
      <c r="D16" s="6" t="n">
        <v>13</v>
      </c>
      <c r="F16" s="6" t="n">
        <v>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8</v>
      </c>
      <c r="B1" s="2" t="s">
        <v>2</v>
      </c>
      <c r="C1" s="2" t="s">
        <v>30</v>
      </c>
    </row>
    <row r="2" spans="1:3">
      <c r="A2" s="3" t="s">
        <v>559</v>
      </c>
    </row>
    <row r="3" spans="1:3">
      <c r="A3" s="4" t="s">
        <v>560</v>
      </c>
      <c r="B3" s="6" t="n">
        <v>90537</v>
      </c>
      <c r="C3" s="6" t="n">
        <v>68766</v>
      </c>
    </row>
    <row r="4" spans="1:3">
      <c r="A4" s="4" t="s">
        <v>561</v>
      </c>
    </row>
    <row r="5" spans="1:3">
      <c r="A5" s="3" t="s">
        <v>559</v>
      </c>
    </row>
    <row r="6" spans="1:3">
      <c r="A6" s="4" t="s">
        <v>560</v>
      </c>
      <c r="B6" s="6" t="n">
        <v>91000</v>
      </c>
      <c r="C6" s="6" t="n">
        <v>6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8</v>
      </c>
      <c r="D1" s="2" t="s">
        <v>1</v>
      </c>
    </row>
    <row r="2" spans="1:5">
      <c r="B2" s="2" t="s">
        <v>2</v>
      </c>
      <c r="C2" s="2" t="s">
        <v>79</v>
      </c>
      <c r="D2" s="2" t="s">
        <v>2</v>
      </c>
      <c r="E2" s="2" t="s">
        <v>79</v>
      </c>
    </row>
    <row r="3" spans="1:5">
      <c r="A3" s="3" t="s">
        <v>559</v>
      </c>
    </row>
    <row r="4" spans="1:5">
      <c r="A4" s="4" t="s">
        <v>563</v>
      </c>
      <c r="D4" s="6" t="n">
        <v>1196883</v>
      </c>
      <c r="E4" s="6" t="n">
        <v>0</v>
      </c>
    </row>
    <row r="5" spans="1:5">
      <c r="A5" s="4" t="s">
        <v>564</v>
      </c>
    </row>
    <row r="6" spans="1:5">
      <c r="A6" s="3" t="s">
        <v>559</v>
      </c>
    </row>
    <row r="7" spans="1:5">
      <c r="A7" s="4" t="s">
        <v>563</v>
      </c>
      <c r="B7" s="6" t="n">
        <v>0</v>
      </c>
      <c r="C7" s="6" t="n">
        <v>0</v>
      </c>
      <c r="D7" s="5" t="n">
        <v>1196883</v>
      </c>
      <c r="E7" s="5" t="n">
        <v>0</v>
      </c>
    </row>
    <row r="8" spans="1:5">
      <c r="A8" s="4" t="s">
        <v>565</v>
      </c>
      <c r="B8" s="5" t="n">
        <v>0</v>
      </c>
      <c r="C8" s="5" t="n">
        <v>0</v>
      </c>
      <c r="D8" s="5" t="n">
        <v>0</v>
      </c>
      <c r="E8" s="5" t="n">
        <v>0</v>
      </c>
    </row>
    <row r="9" spans="1:5">
      <c r="A9" s="4" t="s">
        <v>566</v>
      </c>
      <c r="B9" s="6" t="n">
        <v>936624</v>
      </c>
      <c r="C9" s="6" t="n">
        <v>0</v>
      </c>
      <c r="D9" s="6" t="n">
        <v>1081298</v>
      </c>
      <c r="E9" s="6" t="n">
        <v>84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7</v>
      </c>
      <c r="C1" s="2" t="s">
        <v>78</v>
      </c>
      <c r="E1" s="2" t="s">
        <v>1</v>
      </c>
    </row>
    <row r="2" spans="1:6">
      <c r="C2" s="2" t="s">
        <v>2</v>
      </c>
      <c r="D2" s="2" t="s">
        <v>79</v>
      </c>
      <c r="E2" s="2" t="s">
        <v>2</v>
      </c>
      <c r="F2" s="2" t="s">
        <v>79</v>
      </c>
    </row>
    <row r="3" spans="1:6">
      <c r="A3" s="3" t="s">
        <v>559</v>
      </c>
    </row>
    <row r="4" spans="1:6">
      <c r="A4" s="4" t="s">
        <v>568</v>
      </c>
      <c r="E4" s="6" t="n">
        <v>12644</v>
      </c>
      <c r="F4" s="6" t="n">
        <v>9449</v>
      </c>
    </row>
    <row r="5" spans="1:6">
      <c r="A5" s="4" t="s">
        <v>569</v>
      </c>
    </row>
    <row r="6" spans="1:6">
      <c r="A6" s="3" t="s">
        <v>559</v>
      </c>
    </row>
    <row r="7" spans="1:6">
      <c r="A7" s="4" t="s">
        <v>570</v>
      </c>
      <c r="B7" s="4" t="s">
        <v>162</v>
      </c>
      <c r="C7" s="6" t="n">
        <v>180668</v>
      </c>
      <c r="D7" s="6" t="n">
        <v>198247</v>
      </c>
      <c r="E7" s="5" t="n">
        <v>300390</v>
      </c>
      <c r="F7" s="5" t="n">
        <v>330717</v>
      </c>
    </row>
    <row r="8" spans="1:6">
      <c r="A8" s="4" t="s">
        <v>568</v>
      </c>
      <c r="B8" s="4" t="s">
        <v>164</v>
      </c>
      <c r="C8" s="5" t="n">
        <v>7509</v>
      </c>
      <c r="D8" s="5" t="n">
        <v>5920</v>
      </c>
      <c r="E8" s="5" t="n">
        <v>12644</v>
      </c>
      <c r="F8" s="5" t="n">
        <v>9449</v>
      </c>
    </row>
    <row r="9" spans="1:6">
      <c r="A9" s="4" t="s">
        <v>571</v>
      </c>
      <c r="B9" s="4" t="s">
        <v>164</v>
      </c>
      <c r="C9" s="6" t="n">
        <v>2632</v>
      </c>
      <c r="D9" s="6" t="n">
        <v>2837</v>
      </c>
      <c r="E9" s="6" t="n">
        <v>5304</v>
      </c>
      <c r="F9" s="6" t="n">
        <v>5637</v>
      </c>
    </row>
    <row r="10" spans="1:6"/>
    <row r="11" spans="1:6">
      <c r="A11" s="4" t="s">
        <v>162</v>
      </c>
      <c r="B11" s="4" t="s">
        <v>572</v>
      </c>
    </row>
    <row r="12" spans="1:6">
      <c r="A12" s="4" t="s">
        <v>164</v>
      </c>
      <c r="B12" s="4" t="s">
        <v>573</v>
      </c>
    </row>
  </sheetData>
  <mergeCells count="6">
    <mergeCell ref="A1:B2"/>
    <mergeCell ref="C1:D1"/>
    <mergeCell ref="E1:F1"/>
    <mergeCell ref="A10:E10"/>
    <mergeCell ref="B11:E11"/>
    <mergeCell ref="B12:E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4</v>
      </c>
      <c r="C1" s="2" t="s">
        <v>2</v>
      </c>
      <c r="D1" s="2" t="s">
        <v>30</v>
      </c>
    </row>
    <row r="2" spans="1:4">
      <c r="A2" s="3" t="s">
        <v>559</v>
      </c>
    </row>
    <row r="3" spans="1:4">
      <c r="A3" s="4" t="s">
        <v>575</v>
      </c>
      <c r="C3" s="6" t="n">
        <v>41966</v>
      </c>
      <c r="D3" s="6" t="n">
        <v>51539</v>
      </c>
    </row>
    <row r="4" spans="1:4">
      <c r="A4" s="4" t="s">
        <v>576</v>
      </c>
    </row>
    <row r="5" spans="1:4">
      <c r="A5" s="3" t="s">
        <v>559</v>
      </c>
    </row>
    <row r="6" spans="1:4">
      <c r="A6" s="4" t="s">
        <v>577</v>
      </c>
      <c r="B6" s="4" t="s">
        <v>162</v>
      </c>
      <c r="C6" s="5" t="n">
        <v>4550307</v>
      </c>
      <c r="D6" s="5" t="n">
        <v>4588273</v>
      </c>
    </row>
    <row r="7" spans="1:4">
      <c r="A7" s="4" t="s">
        <v>575</v>
      </c>
      <c r="B7" s="4" t="s">
        <v>164</v>
      </c>
      <c r="C7" s="6" t="n">
        <v>41966</v>
      </c>
      <c r="D7" s="6" t="n">
        <v>51539</v>
      </c>
    </row>
    <row r="8" spans="1:4"/>
    <row r="9" spans="1:4">
      <c r="A9" s="4" t="s">
        <v>162</v>
      </c>
      <c r="B9" s="4" t="s">
        <v>578</v>
      </c>
    </row>
    <row r="10" spans="1:4">
      <c r="A10" s="4" t="s">
        <v>164</v>
      </c>
      <c r="B10" s="4" t="s">
        <v>579</v>
      </c>
    </row>
  </sheetData>
  <mergeCells count="4">
    <mergeCell ref="A1:B1"/>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580</v>
      </c>
      <c r="C1" s="2" t="s">
        <v>78</v>
      </c>
      <c r="E1" s="2" t="s">
        <v>1</v>
      </c>
    </row>
    <row r="2" spans="1:6">
      <c r="C2" s="2" t="s">
        <v>2</v>
      </c>
      <c r="D2" s="2" t="s">
        <v>79</v>
      </c>
      <c r="E2" s="2" t="s">
        <v>2</v>
      </c>
      <c r="F2" s="2" t="s">
        <v>79</v>
      </c>
    </row>
    <row r="3" spans="1:6">
      <c r="A3" s="3" t="s">
        <v>581</v>
      </c>
    </row>
    <row r="4" spans="1:6">
      <c r="A4" s="4" t="s">
        <v>582</v>
      </c>
      <c r="E4" s="6" t="n">
        <v>51539</v>
      </c>
    </row>
    <row r="5" spans="1:6">
      <c r="A5" s="3" t="s">
        <v>583</v>
      </c>
    </row>
    <row r="6" spans="1:6">
      <c r="A6" s="4" t="s">
        <v>584</v>
      </c>
      <c r="C6" s="6" t="n">
        <v>41966</v>
      </c>
      <c r="E6" s="5" t="n">
        <v>41966</v>
      </c>
    </row>
    <row r="7" spans="1:6">
      <c r="A7" s="4" t="s">
        <v>585</v>
      </c>
    </row>
    <row r="8" spans="1:6">
      <c r="A8" s="3" t="s">
        <v>581</v>
      </c>
    </row>
    <row r="9" spans="1:6">
      <c r="A9" s="4" t="s">
        <v>582</v>
      </c>
      <c r="C9" s="5" t="n">
        <v>47545</v>
      </c>
      <c r="D9" s="6" t="n">
        <v>53025</v>
      </c>
      <c r="E9" s="5" t="n">
        <v>51539</v>
      </c>
      <c r="F9" s="6" t="n">
        <v>49597</v>
      </c>
    </row>
    <row r="10" spans="1:6">
      <c r="A10" s="4" t="s">
        <v>586</v>
      </c>
      <c r="C10" s="5" t="n">
        <v>1646</v>
      </c>
      <c r="D10" s="5" t="n">
        <v>2129</v>
      </c>
      <c r="E10" s="5" t="n">
        <v>2705</v>
      </c>
      <c r="F10" s="5" t="n">
        <v>3672</v>
      </c>
    </row>
    <row r="11" spans="1:6">
      <c r="A11" s="3" t="s">
        <v>583</v>
      </c>
    </row>
    <row r="12" spans="1:6">
      <c r="A12" s="4" t="s">
        <v>587</v>
      </c>
      <c r="C12" s="5" t="n">
        <v>-4691</v>
      </c>
      <c r="D12" s="5" t="n">
        <v>2113</v>
      </c>
      <c r="E12" s="5" t="n">
        <v>-7034</v>
      </c>
      <c r="F12" s="5" t="n">
        <v>6870</v>
      </c>
    </row>
    <row r="13" spans="1:6">
      <c r="A13" s="4" t="s">
        <v>588</v>
      </c>
      <c r="B13" s="4" t="s">
        <v>162</v>
      </c>
      <c r="C13" s="5" t="n">
        <v>-2534</v>
      </c>
      <c r="D13" s="5" t="n">
        <v>-2991</v>
      </c>
      <c r="E13" s="5" t="n">
        <v>-5244</v>
      </c>
      <c r="F13" s="5" t="n">
        <v>-5863</v>
      </c>
    </row>
    <row r="14" spans="1:6">
      <c r="A14" s="4" t="s">
        <v>584</v>
      </c>
      <c r="C14" s="6" t="n">
        <v>41966</v>
      </c>
      <c r="D14" s="6" t="n">
        <v>54276</v>
      </c>
      <c r="E14" s="6" t="n">
        <v>41966</v>
      </c>
      <c r="F14" s="6" t="n">
        <v>54276</v>
      </c>
    </row>
    <row r="15" spans="1:6"/>
    <row r="16" spans="1:6">
      <c r="A16" s="4" t="s">
        <v>162</v>
      </c>
      <c r="B16" s="4" t="s">
        <v>589</v>
      </c>
    </row>
  </sheetData>
  <mergeCells count="5">
    <mergeCell ref="A1:B2"/>
    <mergeCell ref="C1:D1"/>
    <mergeCell ref="E1:F1"/>
    <mergeCell ref="A15:E15"/>
    <mergeCell ref="B16:E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90</v>
      </c>
      <c r="B1" s="2" t="s">
        <v>1</v>
      </c>
      <c r="C1" s="2" t="s">
        <v>591</v>
      </c>
    </row>
    <row r="2" spans="1:3">
      <c r="B2" s="2" t="s">
        <v>2</v>
      </c>
      <c r="C2" s="2" t="s">
        <v>30</v>
      </c>
    </row>
    <row r="3" spans="1:3">
      <c r="A3" s="3" t="s">
        <v>592</v>
      </c>
    </row>
    <row r="4" spans="1:3">
      <c r="A4" s="4" t="s">
        <v>575</v>
      </c>
      <c r="B4" s="6" t="n">
        <v>41966</v>
      </c>
      <c r="C4" s="6" t="n">
        <v>51539</v>
      </c>
    </row>
    <row r="5" spans="1:3">
      <c r="A5" s="3" t="s">
        <v>593</v>
      </c>
    </row>
    <row r="6" spans="1:3">
      <c r="A6" s="4" t="s">
        <v>594</v>
      </c>
      <c r="B6" s="4" t="s">
        <v>595</v>
      </c>
      <c r="C6" s="4" t="s">
        <v>595</v>
      </c>
    </row>
    <row r="7" spans="1:3">
      <c r="A7" s="4" t="s">
        <v>596</v>
      </c>
      <c r="B7" s="4" t="s">
        <v>597</v>
      </c>
      <c r="C7" s="4" t="s">
        <v>598</v>
      </c>
    </row>
    <row r="8" spans="1:3">
      <c r="A8" s="4" t="s">
        <v>599</v>
      </c>
      <c r="B8" s="4" t="s">
        <v>600</v>
      </c>
      <c r="C8" s="4" t="s">
        <v>601</v>
      </c>
    </row>
    <row r="9" spans="1:3">
      <c r="A9" s="4" t="s">
        <v>602</v>
      </c>
      <c r="B9" s="6" t="n">
        <v>-2290</v>
      </c>
      <c r="C9" s="6" t="n">
        <v>-1432</v>
      </c>
    </row>
    <row r="10" spans="1:3">
      <c r="A10" s="4" t="s">
        <v>603</v>
      </c>
      <c r="B10" s="6" t="n">
        <v>-4116</v>
      </c>
      <c r="C10" s="6" t="n">
        <v>-2778</v>
      </c>
    </row>
    <row r="11" spans="1:3">
      <c r="A11" s="4" t="s">
        <v>604</v>
      </c>
      <c r="B11" s="4" t="s">
        <v>605</v>
      </c>
      <c r="C11" s="4" t="s">
        <v>606</v>
      </c>
    </row>
    <row r="12" spans="1:3">
      <c r="A12" s="4" t="s">
        <v>602</v>
      </c>
      <c r="B12" s="6" t="n">
        <v>-1119</v>
      </c>
      <c r="C12" s="6" t="n">
        <v>-1627</v>
      </c>
    </row>
    <row r="13" spans="1:3">
      <c r="A13" s="4" t="s">
        <v>603</v>
      </c>
      <c r="B13" s="6" t="n">
        <v>-1956</v>
      </c>
      <c r="C13" s="6" t="n">
        <v>-3116</v>
      </c>
    </row>
    <row r="14" spans="1:3">
      <c r="A14" s="4" t="s">
        <v>607</v>
      </c>
    </row>
    <row r="15" spans="1:3">
      <c r="A15" s="3" t="s">
        <v>593</v>
      </c>
    </row>
    <row r="16" spans="1:3">
      <c r="A16" s="4" t="s">
        <v>594</v>
      </c>
      <c r="B16" s="4" t="s">
        <v>608</v>
      </c>
      <c r="C16" s="4" t="s">
        <v>609</v>
      </c>
    </row>
    <row r="17" spans="1:3">
      <c r="A17" s="4" t="s">
        <v>610</v>
      </c>
    </row>
    <row r="18" spans="1:3">
      <c r="A18" s="3" t="s">
        <v>593</v>
      </c>
    </row>
    <row r="19" spans="1:3">
      <c r="A19" s="4" t="s">
        <v>594</v>
      </c>
      <c r="B19" s="4" t="s">
        <v>611</v>
      </c>
      <c r="C19" s="4" t="s">
        <v>6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13</v>
      </c>
      <c r="C1" s="2" t="s">
        <v>2</v>
      </c>
      <c r="E1" s="2" t="s">
        <v>30</v>
      </c>
    </row>
    <row r="2" spans="1:5">
      <c r="A2" s="3" t="s">
        <v>614</v>
      </c>
    </row>
    <row r="3" spans="1:5">
      <c r="A3" s="4" t="s">
        <v>615</v>
      </c>
      <c r="C3" s="6" t="n">
        <v>60415</v>
      </c>
      <c r="E3" s="6" t="n">
        <v>82168</v>
      </c>
    </row>
    <row r="4" spans="1:5">
      <c r="A4" s="4" t="s">
        <v>616</v>
      </c>
      <c r="C4" s="5" t="n">
        <v>94460</v>
      </c>
      <c r="E4" s="5" t="n">
        <v>99579</v>
      </c>
    </row>
    <row r="5" spans="1:5">
      <c r="A5" s="4" t="s">
        <v>617</v>
      </c>
    </row>
    <row r="6" spans="1:5">
      <c r="A6" s="3" t="s">
        <v>614</v>
      </c>
    </row>
    <row r="7" spans="1:5">
      <c r="A7" s="4" t="s">
        <v>615</v>
      </c>
      <c r="B7" s="4" t="s">
        <v>162</v>
      </c>
      <c r="C7" s="5" t="n">
        <v>20665</v>
      </c>
      <c r="E7" s="5" t="n">
        <v>16020</v>
      </c>
    </row>
    <row r="8" spans="1:5">
      <c r="A8" s="4" t="s">
        <v>616</v>
      </c>
      <c r="B8" s="4" t="s">
        <v>164</v>
      </c>
      <c r="C8" s="5" t="n">
        <v>4265</v>
      </c>
      <c r="E8" s="5" t="n">
        <v>30417</v>
      </c>
    </row>
    <row r="9" spans="1:5">
      <c r="A9" s="4" t="s">
        <v>618</v>
      </c>
    </row>
    <row r="10" spans="1:5">
      <c r="A10" s="3" t="s">
        <v>614</v>
      </c>
    </row>
    <row r="11" spans="1:5">
      <c r="A11" s="4" t="s">
        <v>615</v>
      </c>
      <c r="B11" s="4" t="s">
        <v>162</v>
      </c>
      <c r="C11" s="5" t="n">
        <v>20526</v>
      </c>
      <c r="E11" s="5" t="n">
        <v>13479</v>
      </c>
    </row>
    <row r="12" spans="1:5">
      <c r="A12" s="4" t="s">
        <v>616</v>
      </c>
      <c r="B12" s="4" t="s">
        <v>164</v>
      </c>
      <c r="C12" s="5" t="n">
        <v>713</v>
      </c>
      <c r="E12" s="5" t="n">
        <v>28479</v>
      </c>
    </row>
    <row r="13" spans="1:5">
      <c r="A13" s="4" t="s">
        <v>619</v>
      </c>
    </row>
    <row r="14" spans="1:5">
      <c r="A14" s="3" t="s">
        <v>614</v>
      </c>
    </row>
    <row r="15" spans="1:5">
      <c r="A15" s="4" t="s">
        <v>620</v>
      </c>
      <c r="C15" s="5" t="n">
        <v>2923950</v>
      </c>
      <c r="E15" s="5" t="n">
        <v>2923950</v>
      </c>
    </row>
    <row r="16" spans="1:5">
      <c r="A16" s="4" t="s">
        <v>615</v>
      </c>
      <c r="B16" s="4" t="s">
        <v>162</v>
      </c>
      <c r="C16" s="5" t="n">
        <v>20526</v>
      </c>
      <c r="E16" s="5" t="n">
        <v>13479</v>
      </c>
    </row>
    <row r="17" spans="1:5">
      <c r="A17" s="4" t="s">
        <v>616</v>
      </c>
      <c r="B17" s="4" t="s">
        <v>164</v>
      </c>
      <c r="C17" s="5" t="n">
        <v>713</v>
      </c>
      <c r="E17" s="5" t="n">
        <v>28479</v>
      </c>
    </row>
    <row r="18" spans="1:5">
      <c r="A18" s="4" t="s">
        <v>621</v>
      </c>
    </row>
    <row r="19" spans="1:5">
      <c r="A19" s="3" t="s">
        <v>614</v>
      </c>
    </row>
    <row r="20" spans="1:5">
      <c r="A20" s="4" t="s">
        <v>615</v>
      </c>
      <c r="B20" s="4" t="s">
        <v>162</v>
      </c>
      <c r="C20" s="5" t="n">
        <v>139</v>
      </c>
      <c r="E20" s="5" t="n">
        <v>2541</v>
      </c>
    </row>
    <row r="21" spans="1:5">
      <c r="A21" s="4" t="s">
        <v>616</v>
      </c>
      <c r="B21" s="4" t="s">
        <v>164</v>
      </c>
      <c r="C21" s="5" t="n">
        <v>3552</v>
      </c>
      <c r="E21" s="5" t="n">
        <v>1938</v>
      </c>
    </row>
    <row r="22" spans="1:5">
      <c r="A22" s="4" t="s">
        <v>622</v>
      </c>
    </row>
    <row r="23" spans="1:5">
      <c r="A23" s="3" t="s">
        <v>614</v>
      </c>
    </row>
    <row r="24" spans="1:5">
      <c r="A24" s="4" t="s">
        <v>620</v>
      </c>
      <c r="C24" s="5" t="n">
        <v>6500000</v>
      </c>
      <c r="E24" s="5" t="n">
        <v>1500000</v>
      </c>
    </row>
    <row r="25" spans="1:5">
      <c r="A25" s="4" t="s">
        <v>615</v>
      </c>
      <c r="B25" s="4" t="s">
        <v>162</v>
      </c>
      <c r="C25" s="5" t="n">
        <v>0</v>
      </c>
      <c r="E25" s="5" t="n">
        <v>2367</v>
      </c>
    </row>
    <row r="26" spans="1:5">
      <c r="A26" s="4" t="s">
        <v>616</v>
      </c>
      <c r="B26" s="4" t="s">
        <v>164</v>
      </c>
      <c r="C26" s="5" t="n">
        <v>0</v>
      </c>
      <c r="E26" s="5" t="n">
        <v>0</v>
      </c>
    </row>
    <row r="27" spans="1:5">
      <c r="A27" s="4" t="s">
        <v>623</v>
      </c>
    </row>
    <row r="28" spans="1:5">
      <c r="A28" s="3" t="s">
        <v>614</v>
      </c>
    </row>
    <row r="29" spans="1:5">
      <c r="A29" s="4" t="s">
        <v>620</v>
      </c>
      <c r="C29" s="5" t="n">
        <v>120000</v>
      </c>
      <c r="E29" s="5" t="n">
        <v>120000</v>
      </c>
    </row>
    <row r="30" spans="1:5">
      <c r="A30" s="4" t="s">
        <v>615</v>
      </c>
      <c r="B30" s="4" t="s">
        <v>162</v>
      </c>
      <c r="C30" s="5" t="n">
        <v>0</v>
      </c>
      <c r="E30" s="5" t="n">
        <v>0</v>
      </c>
    </row>
    <row r="31" spans="1:5">
      <c r="A31" s="4" t="s">
        <v>616</v>
      </c>
      <c r="B31" s="4" t="s">
        <v>164</v>
      </c>
      <c r="C31" s="5" t="n">
        <v>3552</v>
      </c>
      <c r="E31" s="5" t="n">
        <v>1938</v>
      </c>
    </row>
    <row r="32" spans="1:5">
      <c r="A32" s="4" t="s">
        <v>624</v>
      </c>
    </row>
    <row r="33" spans="1:5">
      <c r="A33" s="3" t="s">
        <v>614</v>
      </c>
    </row>
    <row r="34" spans="1:5">
      <c r="A34" s="4" t="s">
        <v>620</v>
      </c>
      <c r="C34" s="5" t="n">
        <v>2735</v>
      </c>
      <c r="E34" s="5" t="n">
        <v>5272</v>
      </c>
    </row>
    <row r="35" spans="1:5">
      <c r="A35" s="4" t="s">
        <v>615</v>
      </c>
      <c r="B35" s="4" t="s">
        <v>162</v>
      </c>
      <c r="C35" s="5" t="n">
        <v>139</v>
      </c>
      <c r="E35" s="5" t="n">
        <v>174</v>
      </c>
    </row>
    <row r="36" spans="1:5">
      <c r="A36" s="4" t="s">
        <v>616</v>
      </c>
      <c r="B36" s="4" t="s">
        <v>164</v>
      </c>
      <c r="C36" s="5" t="n">
        <v>0</v>
      </c>
      <c r="E36" s="5" t="n">
        <v>0</v>
      </c>
    </row>
    <row r="37" spans="1:5">
      <c r="A37" s="4" t="s">
        <v>625</v>
      </c>
    </row>
    <row r="38" spans="1:5">
      <c r="A38" s="3" t="s">
        <v>614</v>
      </c>
    </row>
    <row r="39" spans="1:5">
      <c r="A39" s="4" t="s">
        <v>615</v>
      </c>
      <c r="B39" s="4" t="s">
        <v>162</v>
      </c>
      <c r="C39" s="5" t="n">
        <v>370534</v>
      </c>
      <c r="E39" s="5" t="n">
        <v>186707</v>
      </c>
    </row>
    <row r="40" spans="1:5">
      <c r="A40" s="4" t="s">
        <v>616</v>
      </c>
      <c r="B40" s="4" t="s">
        <v>164</v>
      </c>
      <c r="C40" s="5" t="n">
        <v>138229</v>
      </c>
      <c r="E40" s="5" t="n">
        <v>166317</v>
      </c>
    </row>
    <row r="41" spans="1:5">
      <c r="A41" s="4" t="s">
        <v>626</v>
      </c>
    </row>
    <row r="42" spans="1:5">
      <c r="A42" s="3" t="s">
        <v>614</v>
      </c>
    </row>
    <row r="43" spans="1:5">
      <c r="A43" s="4" t="s">
        <v>620</v>
      </c>
      <c r="C43" s="5" t="n">
        <v>301648</v>
      </c>
      <c r="E43" s="5" t="n">
        <v>166641</v>
      </c>
    </row>
    <row r="44" spans="1:5">
      <c r="A44" s="4" t="s">
        <v>615</v>
      </c>
      <c r="B44" s="4" t="s">
        <v>162</v>
      </c>
      <c r="C44" s="5" t="n">
        <v>369</v>
      </c>
      <c r="E44" s="5" t="n">
        <v>187</v>
      </c>
    </row>
    <row r="45" spans="1:5">
      <c r="A45" s="4" t="s">
        <v>616</v>
      </c>
      <c r="B45" s="4" t="s">
        <v>164</v>
      </c>
      <c r="C45" s="5" t="n">
        <v>1253</v>
      </c>
      <c r="E45" s="5" t="n">
        <v>1021</v>
      </c>
    </row>
    <row r="46" spans="1:5">
      <c r="A46" s="4" t="s">
        <v>627</v>
      </c>
    </row>
    <row r="47" spans="1:5">
      <c r="A47" s="3" t="s">
        <v>614</v>
      </c>
    </row>
    <row r="48" spans="1:5">
      <c r="A48" s="4" t="s">
        <v>620</v>
      </c>
      <c r="C48" s="5" t="n">
        <v>170000</v>
      </c>
      <c r="E48" s="5" t="n">
        <v>0</v>
      </c>
    </row>
    <row r="49" spans="1:5">
      <c r="A49" s="4" t="s">
        <v>615</v>
      </c>
      <c r="B49" s="4" t="s">
        <v>162</v>
      </c>
      <c r="C49" s="5" t="n">
        <v>664</v>
      </c>
      <c r="E49" s="5" t="n">
        <v>0</v>
      </c>
    </row>
    <row r="50" spans="1:5">
      <c r="A50" s="4" t="s">
        <v>616</v>
      </c>
      <c r="B50" s="4" t="s">
        <v>164</v>
      </c>
      <c r="C50" s="5" t="n">
        <v>0</v>
      </c>
      <c r="E50" s="5" t="n">
        <v>0</v>
      </c>
    </row>
    <row r="51" spans="1:5">
      <c r="A51" s="4" t="s">
        <v>628</v>
      </c>
    </row>
    <row r="52" spans="1:5">
      <c r="A52" s="3" t="s">
        <v>614</v>
      </c>
    </row>
    <row r="53" spans="1:5">
      <c r="A53" s="4" t="s">
        <v>620</v>
      </c>
      <c r="C53" s="5" t="n">
        <v>178706</v>
      </c>
      <c r="E53" s="5" t="n">
        <v>91395</v>
      </c>
    </row>
    <row r="54" spans="1:5">
      <c r="A54" s="4" t="s">
        <v>615</v>
      </c>
      <c r="B54" s="4" t="s">
        <v>162</v>
      </c>
      <c r="C54" s="5" t="n">
        <v>3847</v>
      </c>
      <c r="E54" s="5" t="n">
        <v>2012</v>
      </c>
    </row>
    <row r="55" spans="1:5">
      <c r="A55" s="4" t="s">
        <v>616</v>
      </c>
      <c r="B55" s="4" t="s">
        <v>164</v>
      </c>
      <c r="C55" s="5" t="n">
        <v>0</v>
      </c>
      <c r="E55" s="5" t="n">
        <v>0</v>
      </c>
    </row>
    <row r="56" spans="1:5">
      <c r="A56" s="4" t="s">
        <v>629</v>
      </c>
    </row>
    <row r="57" spans="1:5">
      <c r="A57" s="3" t="s">
        <v>614</v>
      </c>
    </row>
    <row r="58" spans="1:5">
      <c r="A58" s="4" t="s">
        <v>620</v>
      </c>
      <c r="C58" s="5" t="n">
        <v>301811</v>
      </c>
      <c r="E58" s="5" t="n">
        <v>450660</v>
      </c>
    </row>
    <row r="59" spans="1:5">
      <c r="A59" s="4" t="s">
        <v>615</v>
      </c>
      <c r="B59" s="4" t="s">
        <v>162</v>
      </c>
      <c r="C59" s="5" t="n">
        <v>9176</v>
      </c>
      <c r="E59" s="5" t="n">
        <v>14185</v>
      </c>
    </row>
    <row r="60" spans="1:5">
      <c r="A60" s="4" t="s">
        <v>616</v>
      </c>
      <c r="C60" s="5" t="n">
        <v>0</v>
      </c>
      <c r="D60" s="4" t="s">
        <v>164</v>
      </c>
      <c r="E60" s="5" t="n">
        <v>0</v>
      </c>
    </row>
    <row r="61" spans="1:5">
      <c r="A61" s="4" t="s">
        <v>630</v>
      </c>
    </row>
    <row r="62" spans="1:5">
      <c r="A62" s="3" t="s">
        <v>614</v>
      </c>
    </row>
    <row r="63" spans="1:5">
      <c r="A63" s="4" t="s">
        <v>620</v>
      </c>
      <c r="C63" s="5" t="n">
        <v>257693</v>
      </c>
      <c r="E63" s="5" t="n">
        <v>389030</v>
      </c>
    </row>
    <row r="64" spans="1:5">
      <c r="A64" s="4" t="s">
        <v>615</v>
      </c>
      <c r="B64" s="4" t="s">
        <v>162</v>
      </c>
      <c r="C64" s="5" t="n">
        <v>0</v>
      </c>
      <c r="E64" s="5" t="n">
        <v>0</v>
      </c>
    </row>
    <row r="65" spans="1:5">
      <c r="A65" s="4" t="s">
        <v>616</v>
      </c>
      <c r="B65" s="4" t="s">
        <v>164</v>
      </c>
      <c r="C65" s="5" t="n">
        <v>7907</v>
      </c>
      <c r="E65" s="5" t="n">
        <v>12434</v>
      </c>
    </row>
    <row r="66" spans="1:5">
      <c r="A66" s="4" t="s">
        <v>631</v>
      </c>
    </row>
    <row r="67" spans="1:5">
      <c r="A67" s="3" t="s">
        <v>614</v>
      </c>
    </row>
    <row r="68" spans="1:5">
      <c r="A68" s="4" t="s">
        <v>620</v>
      </c>
      <c r="C68" s="5" t="n">
        <v>390416</v>
      </c>
      <c r="E68" s="5" t="n">
        <v>413127</v>
      </c>
    </row>
    <row r="69" spans="1:5">
      <c r="A69" s="4" t="s">
        <v>615</v>
      </c>
      <c r="B69" s="4" t="s">
        <v>162</v>
      </c>
      <c r="C69" s="5" t="n">
        <v>251</v>
      </c>
      <c r="E69" s="5" t="n">
        <v>1565</v>
      </c>
    </row>
    <row r="70" spans="1:5">
      <c r="A70" s="4" t="s">
        <v>616</v>
      </c>
      <c r="B70" s="4" t="s">
        <v>164</v>
      </c>
      <c r="C70" s="5" t="n">
        <v>1853</v>
      </c>
      <c r="E70" s="5" t="n">
        <v>1109</v>
      </c>
    </row>
    <row r="71" spans="1:5">
      <c r="A71" s="4" t="s">
        <v>632</v>
      </c>
    </row>
    <row r="72" spans="1:5">
      <c r="A72" s="3" t="s">
        <v>614</v>
      </c>
    </row>
    <row r="73" spans="1:5">
      <c r="A73" s="4" t="s">
        <v>620</v>
      </c>
      <c r="C73" s="5" t="n">
        <v>31632</v>
      </c>
      <c r="E73" s="5" t="n">
        <v>19911</v>
      </c>
    </row>
    <row r="74" spans="1:5">
      <c r="A74" s="4" t="s">
        <v>615</v>
      </c>
      <c r="B74" s="4" t="s">
        <v>162</v>
      </c>
      <c r="C74" s="5" t="n">
        <v>18</v>
      </c>
      <c r="E74" s="5" t="n">
        <v>24</v>
      </c>
    </row>
    <row r="75" spans="1:5">
      <c r="A75" s="4" t="s">
        <v>616</v>
      </c>
      <c r="B75" s="4" t="s">
        <v>164</v>
      </c>
      <c r="C75" s="5" t="n">
        <v>1</v>
      </c>
      <c r="E75" s="5" t="n">
        <v>2</v>
      </c>
    </row>
    <row r="76" spans="1:5">
      <c r="A76" s="4" t="s">
        <v>633</v>
      </c>
    </row>
    <row r="77" spans="1:5">
      <c r="A77" s="3" t="s">
        <v>614</v>
      </c>
    </row>
    <row r="78" spans="1:5">
      <c r="A78" s="4" t="s">
        <v>620</v>
      </c>
      <c r="C78" s="5" t="n">
        <v>148232</v>
      </c>
      <c r="E78" s="5" t="n">
        <v>111466</v>
      </c>
    </row>
    <row r="79" spans="1:5">
      <c r="A79" s="4" t="s">
        <v>615</v>
      </c>
      <c r="B79" s="4" t="s">
        <v>162</v>
      </c>
      <c r="C79" s="5" t="n">
        <v>0</v>
      </c>
      <c r="E79" s="5" t="n">
        <v>0</v>
      </c>
    </row>
    <row r="80" spans="1:5">
      <c r="A80" s="4" t="s">
        <v>616</v>
      </c>
      <c r="B80" s="4" t="s">
        <v>164</v>
      </c>
      <c r="C80" s="5" t="n">
        <v>5124</v>
      </c>
      <c r="E80" s="5" t="n">
        <v>3706</v>
      </c>
    </row>
    <row r="81" spans="1:5">
      <c r="A81" s="4" t="s">
        <v>634</v>
      </c>
    </row>
    <row r="82" spans="1:5">
      <c r="A82" s="3" t="s">
        <v>614</v>
      </c>
    </row>
    <row r="83" spans="1:5">
      <c r="A83" s="4" t="s">
        <v>620</v>
      </c>
      <c r="B83" s="4" t="s">
        <v>434</v>
      </c>
      <c r="C83" s="5" t="n">
        <v>2987000</v>
      </c>
      <c r="E83" s="5" t="n">
        <v>3223000</v>
      </c>
    </row>
    <row r="84" spans="1:5">
      <c r="A84" s="4" t="s">
        <v>615</v>
      </c>
      <c r="B84" s="4" t="s">
        <v>635</v>
      </c>
      <c r="C84" s="5" t="n">
        <v>0</v>
      </c>
      <c r="E84" s="5" t="n">
        <v>0</v>
      </c>
    </row>
    <row r="85" spans="1:5">
      <c r="A85" s="4" t="s">
        <v>616</v>
      </c>
      <c r="B85" s="4" t="s">
        <v>636</v>
      </c>
      <c r="C85" s="5" t="n">
        <v>0</v>
      </c>
      <c r="E85" s="5" t="n">
        <v>0</v>
      </c>
    </row>
    <row r="86" spans="1:5">
      <c r="A86" s="4" t="s">
        <v>637</v>
      </c>
    </row>
    <row r="87" spans="1:5">
      <c r="A87" s="3" t="s">
        <v>614</v>
      </c>
    </row>
    <row r="88" spans="1:5">
      <c r="A88" s="4" t="s">
        <v>620</v>
      </c>
      <c r="C88" s="5" t="n">
        <v>34638176</v>
      </c>
      <c r="E88" s="5" t="n">
        <v>34436223</v>
      </c>
    </row>
    <row r="89" spans="1:5">
      <c r="A89" s="4" t="s">
        <v>615</v>
      </c>
      <c r="B89" s="4" t="s">
        <v>162</v>
      </c>
      <c r="C89" s="5" t="n">
        <v>334687</v>
      </c>
      <c r="E89" s="5" t="n">
        <v>149269</v>
      </c>
    </row>
    <row r="90" spans="1:5">
      <c r="A90" s="4" t="s">
        <v>616</v>
      </c>
      <c r="B90" s="4" t="s">
        <v>164</v>
      </c>
      <c r="C90" s="5" t="n">
        <v>102812</v>
      </c>
      <c r="E90" s="5" t="n">
        <v>130704</v>
      </c>
    </row>
    <row r="91" spans="1:5">
      <c r="A91" s="4" t="s">
        <v>638</v>
      </c>
    </row>
    <row r="92" spans="1:5">
      <c r="A92" s="3" t="s">
        <v>614</v>
      </c>
    </row>
    <row r="93" spans="1:5">
      <c r="A93" s="4" t="s">
        <v>620</v>
      </c>
      <c r="C93" s="5" t="n">
        <v>1437637</v>
      </c>
      <c r="E93" s="5" t="n">
        <v>1140665</v>
      </c>
    </row>
    <row r="94" spans="1:5">
      <c r="A94" s="4" t="s">
        <v>615</v>
      </c>
      <c r="B94" s="4" t="s">
        <v>162</v>
      </c>
      <c r="C94" s="5" t="n">
        <v>21522</v>
      </c>
      <c r="E94" s="5" t="n">
        <v>19465</v>
      </c>
    </row>
    <row r="95" spans="1:5">
      <c r="A95" s="4" t="s">
        <v>616</v>
      </c>
      <c r="B95" s="4" t="s">
        <v>164</v>
      </c>
      <c r="C95" s="5" t="n">
        <v>19279</v>
      </c>
      <c r="E95" s="5" t="n">
        <v>17341</v>
      </c>
    </row>
    <row r="96" spans="1:5">
      <c r="A96" s="4" t="s">
        <v>639</v>
      </c>
    </row>
    <row r="97" spans="1:5">
      <c r="A97" s="3" t="s">
        <v>614</v>
      </c>
    </row>
    <row r="98" spans="1:5">
      <c r="A98" s="4" t="s">
        <v>615</v>
      </c>
      <c r="B98" s="4" t="s">
        <v>162</v>
      </c>
      <c r="C98" s="5" t="n">
        <v>356209</v>
      </c>
      <c r="E98" s="5" t="n">
        <v>168734</v>
      </c>
    </row>
    <row r="99" spans="1:5">
      <c r="A99" s="4" t="s">
        <v>616</v>
      </c>
      <c r="B99" s="4" t="s">
        <v>164</v>
      </c>
      <c r="C99" s="6" t="n">
        <v>122091</v>
      </c>
      <c r="E99" s="6" t="n">
        <v>148045</v>
      </c>
    </row>
    <row r="100" spans="1:5"/>
    <row r="101" spans="1:5">
      <c r="A101" s="4" t="s">
        <v>162</v>
      </c>
      <c r="B101" s="4" t="s">
        <v>640</v>
      </c>
    </row>
    <row r="102" spans="1:5">
      <c r="A102" s="4" t="s">
        <v>164</v>
      </c>
      <c r="B102" s="4" t="s">
        <v>641</v>
      </c>
    </row>
    <row r="103" spans="1:5">
      <c r="A103" s="4" t="s">
        <v>434</v>
      </c>
      <c r="B103" s="4" t="s">
        <v>642</v>
      </c>
    </row>
  </sheetData>
  <mergeCells count="6">
    <mergeCell ref="A1:B1"/>
    <mergeCell ref="C1:D1"/>
    <mergeCell ref="A100:D100"/>
    <mergeCell ref="B101:D101"/>
    <mergeCell ref="B102:D102"/>
    <mergeCell ref="B103:D10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43</v>
      </c>
      <c r="B1" s="2" t="s">
        <v>78</v>
      </c>
      <c r="D1" s="2" t="s">
        <v>1</v>
      </c>
    </row>
    <row r="2" spans="1:5">
      <c r="B2" s="2" t="s">
        <v>2</v>
      </c>
      <c r="C2" s="2" t="s">
        <v>79</v>
      </c>
      <c r="D2" s="2" t="s">
        <v>2</v>
      </c>
      <c r="E2" s="2" t="s">
        <v>79</v>
      </c>
    </row>
    <row r="3" spans="1:5">
      <c r="A3" s="3" t="s">
        <v>644</v>
      </c>
    </row>
    <row r="4" spans="1:5">
      <c r="A4" s="4" t="s">
        <v>645</v>
      </c>
      <c r="B4" s="6" t="n">
        <v>0</v>
      </c>
      <c r="C4" s="6" t="n">
        <v>0</v>
      </c>
      <c r="D4" s="6" t="n">
        <v>0</v>
      </c>
      <c r="E4" s="6" t="n">
        <v>0</v>
      </c>
    </row>
    <row r="5" spans="1:5">
      <c r="A5" s="4" t="s">
        <v>646</v>
      </c>
    </row>
    <row r="6" spans="1:5">
      <c r="A6" s="3" t="s">
        <v>644</v>
      </c>
    </row>
    <row r="7" spans="1:5">
      <c r="A7" s="4" t="s">
        <v>647</v>
      </c>
      <c r="D7" s="4" t="s">
        <v>648</v>
      </c>
    </row>
    <row r="8" spans="1:5">
      <c r="A8" s="4" t="s">
        <v>649</v>
      </c>
    </row>
    <row r="9" spans="1:5">
      <c r="A9" s="3" t="s">
        <v>644</v>
      </c>
    </row>
    <row r="10" spans="1:5">
      <c r="A10" s="4" t="s">
        <v>650</v>
      </c>
      <c r="B10" s="5" t="n">
        <v>3482981</v>
      </c>
      <c r="D10" s="6" t="n">
        <v>3482981</v>
      </c>
    </row>
    <row r="11" spans="1:5">
      <c r="A11" s="4" t="s">
        <v>651</v>
      </c>
      <c r="B11" s="5" t="n">
        <v>37005</v>
      </c>
      <c r="D11" s="5" t="n">
        <v>37005</v>
      </c>
    </row>
    <row r="12" spans="1:5">
      <c r="A12" s="4" t="s">
        <v>652</v>
      </c>
      <c r="B12" s="6" t="n">
        <v>2978</v>
      </c>
      <c r="D12" s="6" t="n">
        <v>29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5"/>
  </cols>
  <sheetData>
    <row r="1" spans="1:6">
      <c r="A1" s="1" t="s">
        <v>653</v>
      </c>
      <c r="C1" s="2" t="s">
        <v>78</v>
      </c>
      <c r="E1" s="2" t="s">
        <v>1</v>
      </c>
    </row>
    <row r="2" spans="1:6">
      <c r="C2" s="2" t="s">
        <v>2</v>
      </c>
      <c r="D2" s="2" t="s">
        <v>79</v>
      </c>
      <c r="E2" s="2" t="s">
        <v>2</v>
      </c>
      <c r="F2" s="2" t="s">
        <v>79</v>
      </c>
    </row>
    <row r="3" spans="1:6">
      <c r="A3" s="3" t="s">
        <v>644</v>
      </c>
    </row>
    <row r="4" spans="1:6">
      <c r="A4" s="4" t="s">
        <v>654</v>
      </c>
      <c r="C4" s="6" t="n">
        <v>787767000</v>
      </c>
      <c r="D4" s="6" t="n">
        <v>711006000</v>
      </c>
      <c r="E4" s="6" t="n">
        <v>1588255000</v>
      </c>
      <c r="F4" s="6" t="n">
        <v>1374941000</v>
      </c>
    </row>
    <row r="5" spans="1:6">
      <c r="A5" s="3" t="s">
        <v>655</v>
      </c>
    </row>
    <row r="6" spans="1:6">
      <c r="A6" s="4" t="s">
        <v>654</v>
      </c>
      <c r="C6" s="5" t="n">
        <v>34300000</v>
      </c>
      <c r="D6" s="5" t="n">
        <v>31912000</v>
      </c>
      <c r="E6" s="6" t="n">
        <v>71926000</v>
      </c>
      <c r="F6" s="5" t="n">
        <v>56668000</v>
      </c>
    </row>
    <row r="7" spans="1:6">
      <c r="A7" s="4" t="s">
        <v>646</v>
      </c>
    </row>
    <row r="8" spans="1:6">
      <c r="A8" s="3" t="s">
        <v>644</v>
      </c>
    </row>
    <row r="9" spans="1:6">
      <c r="A9" s="4" t="s">
        <v>656</v>
      </c>
      <c r="E9" s="4" t="s">
        <v>648</v>
      </c>
    </row>
    <row r="10" spans="1:6">
      <c r="A10" s="4" t="s">
        <v>657</v>
      </c>
    </row>
    <row r="11" spans="1:6">
      <c r="A11" s="3" t="s">
        <v>644</v>
      </c>
    </row>
    <row r="12" spans="1:6">
      <c r="A12" s="4" t="s">
        <v>658</v>
      </c>
      <c r="C12" s="5" t="n">
        <v>0</v>
      </c>
      <c r="D12" s="5" t="n">
        <v>0</v>
      </c>
      <c r="E12" s="6" t="n">
        <v>0</v>
      </c>
      <c r="F12" s="5" t="n">
        <v>0</v>
      </c>
    </row>
    <row r="13" spans="1:6">
      <c r="A13" s="4" t="s">
        <v>659</v>
      </c>
      <c r="C13" s="5" t="n">
        <v>-3000000</v>
      </c>
      <c r="E13" s="6" t="n">
        <v>-3000000</v>
      </c>
    </row>
    <row r="14" spans="1:6">
      <c r="A14" s="4" t="s">
        <v>656</v>
      </c>
      <c r="E14" s="4" t="s">
        <v>660</v>
      </c>
    </row>
    <row r="15" spans="1:6">
      <c r="A15" s="4" t="s">
        <v>661</v>
      </c>
      <c r="E15" s="6" t="n">
        <v>-14700000</v>
      </c>
    </row>
    <row r="16" spans="1:6">
      <c r="A16" s="4" t="s">
        <v>662</v>
      </c>
      <c r="E16" s="4" t="s">
        <v>663</v>
      </c>
    </row>
    <row r="17" spans="1:6">
      <c r="A17" s="4" t="s">
        <v>664</v>
      </c>
    </row>
    <row r="18" spans="1:6">
      <c r="A18" s="3" t="s">
        <v>655</v>
      </c>
    </row>
    <row r="19" spans="1:6">
      <c r="A19" s="4" t="s">
        <v>665</v>
      </c>
      <c r="C19" s="5" t="n">
        <v>0</v>
      </c>
      <c r="D19" s="5" t="n">
        <v>0</v>
      </c>
      <c r="E19" s="6" t="n">
        <v>0</v>
      </c>
      <c r="F19" s="5" t="n">
        <v>0</v>
      </c>
    </row>
    <row r="20" spans="1:6">
      <c r="A20" s="4" t="s">
        <v>666</v>
      </c>
    </row>
    <row r="21" spans="1:6">
      <c r="A21" s="3" t="s">
        <v>655</v>
      </c>
    </row>
    <row r="22" spans="1:6">
      <c r="A22" s="4" t="s">
        <v>667</v>
      </c>
      <c r="C22" s="5" t="n">
        <v>0</v>
      </c>
      <c r="D22" s="5" t="n">
        <v>0</v>
      </c>
      <c r="E22" s="5" t="n">
        <v>0</v>
      </c>
      <c r="F22" s="5" t="n">
        <v>0</v>
      </c>
    </row>
    <row r="23" spans="1:6">
      <c r="A23" s="4" t="s">
        <v>668</v>
      </c>
      <c r="C23" s="5" t="n">
        <v>0</v>
      </c>
      <c r="D23" s="5" t="n">
        <v>0</v>
      </c>
      <c r="E23" s="5" t="n">
        <v>0</v>
      </c>
      <c r="F23" s="5" t="n">
        <v>0</v>
      </c>
    </row>
    <row r="24" spans="1:6">
      <c r="A24" s="4" t="s">
        <v>669</v>
      </c>
      <c r="C24" s="5" t="n">
        <v>0</v>
      </c>
      <c r="D24" s="5" t="n">
        <v>0</v>
      </c>
      <c r="E24" s="5" t="n">
        <v>0</v>
      </c>
      <c r="F24" s="5" t="n">
        <v>0</v>
      </c>
    </row>
    <row r="25" spans="1:6">
      <c r="A25" s="4" t="s">
        <v>670</v>
      </c>
    </row>
    <row r="26" spans="1:6">
      <c r="A26" s="3" t="s">
        <v>671</v>
      </c>
    </row>
    <row r="27" spans="1:6">
      <c r="A27" s="4" t="s">
        <v>672</v>
      </c>
      <c r="B27" s="4" t="s">
        <v>162</v>
      </c>
      <c r="C27" s="5" t="n">
        <v>-1260000</v>
      </c>
      <c r="D27" s="5" t="n">
        <v>-13167000</v>
      </c>
      <c r="E27" s="5" t="n">
        <v>-2470000</v>
      </c>
      <c r="F27" s="5" t="n">
        <v>-22057000</v>
      </c>
    </row>
    <row r="28" spans="1:6">
      <c r="A28" s="4" t="s">
        <v>673</v>
      </c>
    </row>
    <row r="29" spans="1:6">
      <c r="A29" s="3" t="s">
        <v>671</v>
      </c>
    </row>
    <row r="30" spans="1:6">
      <c r="A30" s="4" t="s">
        <v>674</v>
      </c>
      <c r="B30" s="4" t="s">
        <v>675</v>
      </c>
      <c r="C30" s="5" t="n">
        <v>-1260000</v>
      </c>
      <c r="D30" s="5" t="n">
        <v>-13167000</v>
      </c>
      <c r="E30" s="5" t="n">
        <v>-2470000</v>
      </c>
      <c r="F30" s="5" t="n">
        <v>-22057000</v>
      </c>
    </row>
    <row r="31" spans="1:6">
      <c r="A31" s="4" t="s">
        <v>676</v>
      </c>
    </row>
    <row r="32" spans="1:6">
      <c r="A32" s="3" t="s">
        <v>655</v>
      </c>
    </row>
    <row r="33" spans="1:6">
      <c r="A33" s="4" t="s">
        <v>665</v>
      </c>
      <c r="C33" s="5" t="n">
        <v>336000</v>
      </c>
      <c r="D33" s="5" t="n">
        <v>-1168000</v>
      </c>
      <c r="E33" s="5" t="n">
        <v>-621000</v>
      </c>
      <c r="F33" s="5" t="n">
        <v>340000</v>
      </c>
    </row>
    <row r="34" spans="1:6">
      <c r="A34" s="4" t="s">
        <v>677</v>
      </c>
    </row>
    <row r="35" spans="1:6">
      <c r="A35" s="3" t="s">
        <v>655</v>
      </c>
    </row>
    <row r="36" spans="1:6">
      <c r="A36" s="4" t="s">
        <v>667</v>
      </c>
      <c r="C36" s="5" t="n">
        <v>-1708000</v>
      </c>
      <c r="D36" s="5" t="n">
        <v>-159000</v>
      </c>
      <c r="E36" s="5" t="n">
        <v>-4056000</v>
      </c>
      <c r="F36" s="5" t="n">
        <v>3286000</v>
      </c>
    </row>
    <row r="37" spans="1:6">
      <c r="A37" s="4" t="s">
        <v>668</v>
      </c>
      <c r="C37" s="5" t="n">
        <v>42912000</v>
      </c>
      <c r="D37" s="5" t="n">
        <v>-11132000</v>
      </c>
      <c r="E37" s="5" t="n">
        <v>66946000</v>
      </c>
      <c r="F37" s="5" t="n">
        <v>-50498000</v>
      </c>
    </row>
    <row r="38" spans="1:6">
      <c r="A38" s="4" t="s">
        <v>669</v>
      </c>
      <c r="C38" s="5" t="n">
        <v>-40868000</v>
      </c>
      <c r="D38" s="5" t="n">
        <v>10123000</v>
      </c>
      <c r="E38" s="5" t="n">
        <v>-63511000</v>
      </c>
      <c r="F38" s="5" t="n">
        <v>47552000</v>
      </c>
    </row>
    <row r="39" spans="1:6">
      <c r="A39" s="4" t="s">
        <v>678</v>
      </c>
    </row>
    <row r="40" spans="1:6">
      <c r="A40" s="3" t="s">
        <v>671</v>
      </c>
    </row>
    <row r="41" spans="1:6">
      <c r="A41" s="4" t="s">
        <v>672</v>
      </c>
      <c r="B41" s="4" t="s">
        <v>162</v>
      </c>
      <c r="C41" s="5" t="n">
        <v>-161000</v>
      </c>
      <c r="D41" s="5" t="n">
        <v>-302000</v>
      </c>
      <c r="E41" s="5" t="n">
        <v>-330000</v>
      </c>
      <c r="F41" s="5" t="n">
        <v>-797000</v>
      </c>
    </row>
    <row r="42" spans="1:6">
      <c r="A42" s="4" t="s">
        <v>679</v>
      </c>
    </row>
    <row r="43" spans="1:6">
      <c r="A43" s="3" t="s">
        <v>671</v>
      </c>
    </row>
    <row r="44" spans="1:6">
      <c r="A44" s="4" t="s">
        <v>674</v>
      </c>
      <c r="B44" s="4" t="s">
        <v>675</v>
      </c>
      <c r="C44" s="6" t="n">
        <v>-161000</v>
      </c>
      <c r="D44" s="6" t="n">
        <v>-302000</v>
      </c>
      <c r="E44" s="6" t="n">
        <v>-330000</v>
      </c>
      <c r="F44" s="6" t="n">
        <v>-797000</v>
      </c>
    </row>
    <row r="45" spans="1:6"/>
    <row r="46" spans="1:6">
      <c r="A46" s="4" t="s">
        <v>162</v>
      </c>
      <c r="B46" s="4" t="s">
        <v>680</v>
      </c>
    </row>
    <row r="47" spans="1:6">
      <c r="A47" s="4" t="s">
        <v>164</v>
      </c>
      <c r="B47" s="4" t="s">
        <v>681</v>
      </c>
    </row>
  </sheetData>
  <mergeCells count="6">
    <mergeCell ref="A1:B2"/>
    <mergeCell ref="C1:D1"/>
    <mergeCell ref="E1:F1"/>
    <mergeCell ref="A45:E45"/>
    <mergeCell ref="B46:E46"/>
    <mergeCell ref="B47:E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3"/>
    <col customWidth="1" max="6" min="6" width="13"/>
    <col customWidth="1" max="7" min="7" width="20"/>
    <col customWidth="1" max="8" min="8" width="46"/>
    <col customWidth="1" max="9" min="9" width="26"/>
  </cols>
  <sheetData>
    <row r="1" spans="1:9">
      <c r="A1" s="1" t="s">
        <v>144</v>
      </c>
      <c r="C1" s="2" t="s">
        <v>145</v>
      </c>
      <c r="D1" s="2" t="s">
        <v>146</v>
      </c>
      <c r="E1" s="2" t="s">
        <v>147</v>
      </c>
      <c r="F1" s="2" t="s">
        <v>59</v>
      </c>
      <c r="G1" s="2" t="s">
        <v>148</v>
      </c>
      <c r="H1" s="2" t="s">
        <v>149</v>
      </c>
      <c r="I1" s="2" t="s">
        <v>150</v>
      </c>
    </row>
    <row r="2" spans="1:9">
      <c r="A2" s="3" t="s">
        <v>151</v>
      </c>
    </row>
    <row r="3" spans="1:9">
      <c r="A3" s="4" t="s">
        <v>152</v>
      </c>
      <c r="H3" s="6" t="n">
        <v>-13</v>
      </c>
    </row>
    <row r="4" spans="1:9">
      <c r="A4" s="4" t="s">
        <v>153</v>
      </c>
      <c r="C4" s="6" t="n">
        <v>0</v>
      </c>
      <c r="G4" s="6" t="n">
        <v>13</v>
      </c>
      <c r="H4" s="5" t="n">
        <v>-13</v>
      </c>
    </row>
    <row r="5" spans="1:9">
      <c r="A5" s="4" t="s">
        <v>154</v>
      </c>
      <c r="C5" s="5" t="n">
        <v>13013310</v>
      </c>
      <c r="D5" s="6" t="n">
        <v>229475</v>
      </c>
      <c r="E5" s="6" t="n">
        <v>2230</v>
      </c>
      <c r="F5" s="6" t="n">
        <v>14818608</v>
      </c>
      <c r="G5" s="5" t="n">
        <v>-1868646</v>
      </c>
      <c r="H5" s="5" t="n">
        <v>-197418</v>
      </c>
      <c r="I5" s="6" t="n">
        <v>29061</v>
      </c>
    </row>
    <row r="6" spans="1:9">
      <c r="A6" s="4" t="s">
        <v>155</v>
      </c>
      <c r="C6" s="5" t="n">
        <v>13013310</v>
      </c>
      <c r="D6" s="5" t="n">
        <v>229475</v>
      </c>
      <c r="E6" s="5" t="n">
        <v>2230</v>
      </c>
      <c r="F6" s="5" t="n">
        <v>14818608</v>
      </c>
      <c r="G6" s="5" t="n">
        <v>-1868659</v>
      </c>
      <c r="H6" s="5" t="n">
        <v>-197405</v>
      </c>
      <c r="I6" s="5" t="n">
        <v>29061</v>
      </c>
    </row>
    <row r="7" spans="1:9">
      <c r="A7" s="3" t="s">
        <v>151</v>
      </c>
    </row>
    <row r="8" spans="1:9">
      <c r="A8" s="4" t="s">
        <v>116</v>
      </c>
      <c r="C8" s="5" t="n">
        <v>393088</v>
      </c>
      <c r="G8" s="5" t="n">
        <v>392032</v>
      </c>
      <c r="I8" s="5" t="n">
        <v>1056</v>
      </c>
    </row>
    <row r="9" spans="1:9">
      <c r="A9" s="4" t="s">
        <v>140</v>
      </c>
      <c r="C9" s="5" t="n">
        <v>-95905</v>
      </c>
      <c r="H9" s="5" t="n">
        <v>-95905</v>
      </c>
    </row>
    <row r="10" spans="1:9">
      <c r="A10" s="4" t="s">
        <v>156</v>
      </c>
      <c r="C10" s="5" t="n">
        <v>-9159</v>
      </c>
      <c r="F10" s="5" t="n">
        <v>-8123</v>
      </c>
      <c r="I10" s="5" t="n">
        <v>-1036</v>
      </c>
    </row>
    <row r="11" spans="1:9">
      <c r="A11" s="4" t="s">
        <v>157</v>
      </c>
      <c r="C11" s="5" t="n">
        <v>-110000</v>
      </c>
      <c r="F11" s="5" t="n">
        <v>-110000</v>
      </c>
    </row>
    <row r="12" spans="1:9">
      <c r="A12" s="4" t="s">
        <v>158</v>
      </c>
      <c r="C12" s="5" t="n">
        <v>22</v>
      </c>
      <c r="I12" s="5" t="n">
        <v>22</v>
      </c>
    </row>
    <row r="13" spans="1:9">
      <c r="A13" s="4" t="s">
        <v>159</v>
      </c>
      <c r="C13" s="5" t="n">
        <v>-712</v>
      </c>
      <c r="F13" s="5" t="n">
        <v>-712</v>
      </c>
    </row>
    <row r="14" spans="1:9">
      <c r="A14" s="4" t="s">
        <v>160</v>
      </c>
      <c r="C14" s="5" t="n">
        <v>13190644</v>
      </c>
      <c r="D14" s="5" t="n">
        <v>229475</v>
      </c>
      <c r="E14" s="5" t="n">
        <v>2230</v>
      </c>
      <c r="F14" s="5" t="n">
        <v>14699773</v>
      </c>
      <c r="G14" s="5" t="n">
        <v>-1476614</v>
      </c>
      <c r="H14" s="5" t="n">
        <v>-293323</v>
      </c>
      <c r="I14" s="5" t="n">
        <v>29103</v>
      </c>
    </row>
    <row r="15" spans="1:9">
      <c r="A15" s="4" t="s">
        <v>161</v>
      </c>
      <c r="C15" s="5" t="n">
        <v>13144139</v>
      </c>
      <c r="D15" s="5" t="n">
        <v>229475</v>
      </c>
      <c r="E15" s="5" t="n">
        <v>2230</v>
      </c>
      <c r="F15" s="5" t="n">
        <v>14814744</v>
      </c>
      <c r="G15" s="5" t="n">
        <v>-1660417</v>
      </c>
      <c r="H15" s="5" t="n">
        <v>-271431</v>
      </c>
      <c r="I15" s="5" t="n">
        <v>29538</v>
      </c>
    </row>
    <row r="16" spans="1:9">
      <c r="A16" s="3" t="s">
        <v>151</v>
      </c>
    </row>
    <row r="17" spans="1:9">
      <c r="A17" s="4" t="s">
        <v>116</v>
      </c>
      <c r="C17" s="5" t="n">
        <v>184398</v>
      </c>
      <c r="G17" s="5" t="n">
        <v>183803</v>
      </c>
      <c r="I17" s="5" t="n">
        <v>595</v>
      </c>
    </row>
    <row r="18" spans="1:9">
      <c r="A18" s="4" t="s">
        <v>140</v>
      </c>
      <c r="C18" s="5" t="n">
        <v>-21892</v>
      </c>
      <c r="H18" s="5" t="n">
        <v>-21892</v>
      </c>
    </row>
    <row r="19" spans="1:9">
      <c r="A19" s="4" t="s">
        <v>156</v>
      </c>
      <c r="C19" s="5" t="n">
        <v>-5295</v>
      </c>
      <c r="F19" s="5" t="n">
        <v>-4259</v>
      </c>
      <c r="I19" s="5" t="n">
        <v>-1036</v>
      </c>
    </row>
    <row r="20" spans="1:9">
      <c r="A20" s="4" t="s">
        <v>157</v>
      </c>
      <c r="C20" s="5" t="n">
        <v>-110000</v>
      </c>
      <c r="F20" s="5" t="n">
        <v>-110000</v>
      </c>
    </row>
    <row r="21" spans="1:9">
      <c r="A21" s="4" t="s">
        <v>158</v>
      </c>
      <c r="C21" s="5" t="n">
        <v>6</v>
      </c>
      <c r="I21" s="5" t="n">
        <v>6</v>
      </c>
    </row>
    <row r="22" spans="1:9">
      <c r="A22" s="4" t="s">
        <v>159</v>
      </c>
      <c r="C22" s="5" t="n">
        <v>-712</v>
      </c>
      <c r="F22" s="5" t="n">
        <v>-712</v>
      </c>
    </row>
    <row r="23" spans="1:9">
      <c r="A23" s="4" t="s">
        <v>160</v>
      </c>
      <c r="C23" s="5" t="n">
        <v>13190644</v>
      </c>
      <c r="D23" s="5" t="n">
        <v>229475</v>
      </c>
      <c r="E23" s="5" t="n">
        <v>2230</v>
      </c>
      <c r="F23" s="5" t="n">
        <v>14699773</v>
      </c>
      <c r="G23" s="5" t="n">
        <v>-1476614</v>
      </c>
      <c r="H23" s="5" t="n">
        <v>-293323</v>
      </c>
      <c r="I23" s="5" t="n">
        <v>29103</v>
      </c>
    </row>
    <row r="24" spans="1:9">
      <c r="A24" s="3" t="s">
        <v>151</v>
      </c>
    </row>
    <row r="25" spans="1:9">
      <c r="A25" s="4" t="s">
        <v>152</v>
      </c>
      <c r="B25" s="4" t="s">
        <v>162</v>
      </c>
      <c r="H25" s="5" t="n">
        <v>-35436</v>
      </c>
    </row>
    <row r="26" spans="1:9">
      <c r="A26" s="4" t="s">
        <v>163</v>
      </c>
      <c r="B26" s="4" t="s">
        <v>164</v>
      </c>
      <c r="C26" s="5" t="n">
        <v>3460</v>
      </c>
      <c r="G26" s="5" t="n">
        <v>38896</v>
      </c>
      <c r="H26" s="5" t="n">
        <v>-35436</v>
      </c>
    </row>
    <row r="27" spans="1:9">
      <c r="A27" s="4" t="s">
        <v>154</v>
      </c>
      <c r="C27" s="5" t="n">
        <v>13515989</v>
      </c>
      <c r="D27" s="5" t="n">
        <v>229475</v>
      </c>
      <c r="E27" s="5" t="n">
        <v>2230</v>
      </c>
      <c r="F27" s="5" t="n">
        <v>14545849</v>
      </c>
      <c r="G27" s="5" t="n">
        <v>-1068302</v>
      </c>
      <c r="H27" s="5" t="n">
        <v>-222284</v>
      </c>
      <c r="I27" s="5" t="n">
        <v>29021</v>
      </c>
    </row>
    <row r="28" spans="1:9">
      <c r="A28" s="4" t="s">
        <v>165</v>
      </c>
      <c r="C28" s="5" t="n">
        <v>13512529</v>
      </c>
      <c r="D28" s="5" t="n">
        <v>229475</v>
      </c>
      <c r="E28" s="5" t="n">
        <v>2230</v>
      </c>
      <c r="F28" s="5" t="n">
        <v>14545849</v>
      </c>
      <c r="G28" s="5" t="n">
        <v>-1107198</v>
      </c>
      <c r="H28" s="5" t="n">
        <v>-186848</v>
      </c>
      <c r="I28" s="5" t="n">
        <v>29021</v>
      </c>
    </row>
    <row r="29" spans="1:9">
      <c r="A29" s="3" t="s">
        <v>151</v>
      </c>
    </row>
    <row r="30" spans="1:9">
      <c r="A30" s="4" t="s">
        <v>116</v>
      </c>
      <c r="C30" s="5" t="n">
        <v>301167</v>
      </c>
      <c r="G30" s="5" t="n">
        <v>300012</v>
      </c>
      <c r="I30" s="5" t="n">
        <v>1155</v>
      </c>
    </row>
    <row r="31" spans="1:9">
      <c r="A31" s="4" t="s">
        <v>140</v>
      </c>
      <c r="C31" s="5" t="n">
        <v>235792</v>
      </c>
      <c r="H31" s="5" t="n">
        <v>235792</v>
      </c>
    </row>
    <row r="32" spans="1:9">
      <c r="A32" s="4" t="s">
        <v>166</v>
      </c>
      <c r="C32" s="5" t="n">
        <v>802</v>
      </c>
      <c r="F32" s="5" t="n">
        <v>802</v>
      </c>
    </row>
    <row r="33" spans="1:9">
      <c r="A33" s="4" t="s">
        <v>156</v>
      </c>
      <c r="C33" s="5" t="n">
        <v>-10247</v>
      </c>
      <c r="F33" s="5" t="n">
        <v>-9210</v>
      </c>
      <c r="I33" s="5" t="n">
        <v>-1037</v>
      </c>
    </row>
    <row r="34" spans="1:9">
      <c r="A34" s="4" t="s">
        <v>157</v>
      </c>
      <c r="C34" s="5" t="n">
        <v>-170000</v>
      </c>
      <c r="F34" s="5" t="n">
        <v>-170000</v>
      </c>
    </row>
    <row r="35" spans="1:9">
      <c r="A35" s="4" t="s">
        <v>158</v>
      </c>
      <c r="C35" s="5" t="n">
        <v>134</v>
      </c>
      <c r="I35" s="5" t="n">
        <v>134</v>
      </c>
    </row>
    <row r="36" spans="1:9">
      <c r="A36" s="4" t="s">
        <v>159</v>
      </c>
      <c r="C36" s="5" t="n">
        <v>-2914</v>
      </c>
      <c r="F36" s="5" t="n">
        <v>-2914</v>
      </c>
    </row>
    <row r="37" spans="1:9">
      <c r="A37" s="4" t="s">
        <v>167</v>
      </c>
      <c r="C37" s="5" t="n">
        <v>13870723</v>
      </c>
      <c r="D37" s="5" t="n">
        <v>229475</v>
      </c>
      <c r="E37" s="5" t="n">
        <v>2230</v>
      </c>
      <c r="F37" s="5" t="n">
        <v>14364527</v>
      </c>
      <c r="G37" s="5" t="n">
        <v>-768290</v>
      </c>
      <c r="H37" s="5" t="n">
        <v>13508</v>
      </c>
      <c r="I37" s="5" t="n">
        <v>29273</v>
      </c>
    </row>
    <row r="38" spans="1:9">
      <c r="A38" s="4" t="s">
        <v>168</v>
      </c>
      <c r="C38" s="5" t="n">
        <v>13727537</v>
      </c>
      <c r="D38" s="5" t="n">
        <v>229475</v>
      </c>
      <c r="E38" s="5" t="n">
        <v>2230</v>
      </c>
      <c r="F38" s="5" t="n">
        <v>14542166</v>
      </c>
      <c r="G38" s="5" t="n">
        <v>-927877</v>
      </c>
      <c r="H38" s="5" t="n">
        <v>-148135</v>
      </c>
      <c r="I38" s="5" t="n">
        <v>29678</v>
      </c>
    </row>
    <row r="39" spans="1:9">
      <c r="A39" s="3" t="s">
        <v>151</v>
      </c>
    </row>
    <row r="40" spans="1:9">
      <c r="A40" s="4" t="s">
        <v>116</v>
      </c>
      <c r="C40" s="5" t="n">
        <v>160186</v>
      </c>
      <c r="G40" s="5" t="n">
        <v>159587</v>
      </c>
      <c r="I40" s="5" t="n">
        <v>599</v>
      </c>
    </row>
    <row r="41" spans="1:9">
      <c r="A41" s="4" t="s">
        <v>140</v>
      </c>
      <c r="C41" s="5" t="n">
        <v>161643</v>
      </c>
      <c r="H41" s="5" t="n">
        <v>161643</v>
      </c>
    </row>
    <row r="42" spans="1:9">
      <c r="A42" s="4" t="s">
        <v>156</v>
      </c>
      <c r="C42" s="5" t="n">
        <v>-5762</v>
      </c>
      <c r="F42" s="5" t="n">
        <v>-4725</v>
      </c>
      <c r="I42" s="5" t="n">
        <v>-1037</v>
      </c>
    </row>
    <row r="43" spans="1:9">
      <c r="A43" s="4" t="s">
        <v>157</v>
      </c>
      <c r="C43" s="5" t="n">
        <v>-170000</v>
      </c>
      <c r="F43" s="5" t="n">
        <v>-170000</v>
      </c>
    </row>
    <row r="44" spans="1:9">
      <c r="A44" s="4" t="s">
        <v>158</v>
      </c>
      <c r="C44" s="5" t="n">
        <v>33</v>
      </c>
      <c r="I44" s="5" t="n">
        <v>33</v>
      </c>
    </row>
    <row r="45" spans="1:9">
      <c r="A45" s="4" t="s">
        <v>159</v>
      </c>
      <c r="C45" s="5" t="n">
        <v>-2914</v>
      </c>
      <c r="F45" s="5" t="n">
        <v>-2914</v>
      </c>
    </row>
    <row r="46" spans="1:9">
      <c r="A46" s="4" t="s">
        <v>167</v>
      </c>
      <c r="C46" s="6" t="n">
        <v>13870723</v>
      </c>
      <c r="D46" s="6" t="n">
        <v>229475</v>
      </c>
      <c r="E46" s="6" t="n">
        <v>2230</v>
      </c>
      <c r="F46" s="6" t="n">
        <v>14364527</v>
      </c>
      <c r="G46" s="6" t="n">
        <v>-768290</v>
      </c>
      <c r="H46" s="6" t="n">
        <v>13508</v>
      </c>
      <c r="I46" s="6" t="n">
        <v>29273</v>
      </c>
    </row>
    <row r="47" spans="1:9"/>
    <row r="48" spans="1:9">
      <c r="A48" s="4" t="s">
        <v>162</v>
      </c>
      <c r="B48" s="4" t="s">
        <v>169</v>
      </c>
    </row>
    <row r="49" spans="1:9">
      <c r="A49" s="4" t="s">
        <v>164</v>
      </c>
      <c r="B49" s="4" t="s">
        <v>170</v>
      </c>
    </row>
  </sheetData>
  <mergeCells count="4">
    <mergeCell ref="A1:B1"/>
    <mergeCell ref="A47:H47"/>
    <mergeCell ref="B48:H48"/>
    <mergeCell ref="B49:H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8</v>
      </c>
      <c r="D1" s="2" t="s">
        <v>1</v>
      </c>
    </row>
    <row r="2" spans="1:5">
      <c r="B2" s="2" t="s">
        <v>2</v>
      </c>
      <c r="C2" s="2" t="s">
        <v>79</v>
      </c>
      <c r="D2" s="2" t="s">
        <v>2</v>
      </c>
      <c r="E2" s="2" t="s">
        <v>79</v>
      </c>
    </row>
    <row r="3" spans="1:5">
      <c r="A3" s="4" t="s">
        <v>683</v>
      </c>
    </row>
    <row r="4" spans="1:5">
      <c r="A4" s="3" t="s">
        <v>644</v>
      </c>
    </row>
    <row r="5" spans="1:5">
      <c r="A5" s="4" t="s">
        <v>684</v>
      </c>
      <c r="B5" s="6" t="n">
        <v>-800</v>
      </c>
      <c r="C5" s="6" t="n">
        <v>133</v>
      </c>
      <c r="D5" s="6" t="n">
        <v>-1379</v>
      </c>
      <c r="E5" s="6" t="n">
        <v>205</v>
      </c>
    </row>
    <row r="6" spans="1:5">
      <c r="A6" s="4" t="s">
        <v>685</v>
      </c>
    </row>
    <row r="7" spans="1:5">
      <c r="A7" s="3" t="s">
        <v>644</v>
      </c>
    </row>
    <row r="8" spans="1:5">
      <c r="A8" s="4" t="s">
        <v>684</v>
      </c>
      <c r="B8" s="5" t="n">
        <v>689</v>
      </c>
      <c r="C8" s="5" t="n">
        <v>2</v>
      </c>
      <c r="D8" s="5" t="n">
        <v>1835</v>
      </c>
      <c r="E8" s="5" t="n">
        <v>194</v>
      </c>
    </row>
    <row r="9" spans="1:5">
      <c r="A9" s="4" t="s">
        <v>686</v>
      </c>
    </row>
    <row r="10" spans="1:5">
      <c r="A10" s="3" t="s">
        <v>644</v>
      </c>
    </row>
    <row r="11" spans="1:5">
      <c r="A11" s="4" t="s">
        <v>684</v>
      </c>
      <c r="B11" s="5" t="n">
        <v>734</v>
      </c>
      <c r="C11" s="5" t="n">
        <v>0</v>
      </c>
      <c r="D11" s="5" t="n">
        <v>1028</v>
      </c>
      <c r="E11" s="5" t="n">
        <v>-38</v>
      </c>
    </row>
    <row r="12" spans="1:5">
      <c r="A12" s="4" t="s">
        <v>687</v>
      </c>
    </row>
    <row r="13" spans="1:5">
      <c r="A13" s="3" t="s">
        <v>644</v>
      </c>
    </row>
    <row r="14" spans="1:5">
      <c r="A14" s="4" t="s">
        <v>684</v>
      </c>
      <c r="B14" s="5" t="n">
        <v>40</v>
      </c>
      <c r="C14" s="5" t="n">
        <v>-235</v>
      </c>
      <c r="D14" s="5" t="n">
        <v>-49</v>
      </c>
      <c r="E14" s="5" t="n">
        <v>-155</v>
      </c>
    </row>
    <row r="15" spans="1:5">
      <c r="A15" s="4" t="s">
        <v>688</v>
      </c>
    </row>
    <row r="16" spans="1:5">
      <c r="A16" s="3" t="s">
        <v>644</v>
      </c>
    </row>
    <row r="17" spans="1:5">
      <c r="A17" s="4" t="s">
        <v>684</v>
      </c>
      <c r="B17" s="5" t="n">
        <v>2664</v>
      </c>
      <c r="C17" s="5" t="n">
        <v>11356</v>
      </c>
      <c r="D17" s="5" t="n">
        <v>6092</v>
      </c>
      <c r="E17" s="5" t="n">
        <v>19920</v>
      </c>
    </row>
    <row r="18" spans="1:5">
      <c r="A18" s="4" t="s">
        <v>689</v>
      </c>
    </row>
    <row r="19" spans="1:5">
      <c r="A19" s="3" t="s">
        <v>644</v>
      </c>
    </row>
    <row r="20" spans="1:5">
      <c r="A20" s="4" t="s">
        <v>684</v>
      </c>
      <c r="B20" s="5" t="n">
        <v>-3992</v>
      </c>
      <c r="C20" s="5" t="n">
        <v>-8523</v>
      </c>
      <c r="D20" s="5" t="n">
        <v>-5009</v>
      </c>
      <c r="E20" s="5" t="n">
        <v>-15605</v>
      </c>
    </row>
    <row r="21" spans="1:5">
      <c r="A21" s="4" t="s">
        <v>690</v>
      </c>
    </row>
    <row r="22" spans="1:5">
      <c r="A22" s="3" t="s">
        <v>644</v>
      </c>
    </row>
    <row r="23" spans="1:5">
      <c r="A23" s="4" t="s">
        <v>684</v>
      </c>
      <c r="B23" s="5" t="n">
        <v>3531</v>
      </c>
      <c r="C23" s="5" t="n">
        <v>7579</v>
      </c>
      <c r="D23" s="5" t="n">
        <v>4527</v>
      </c>
      <c r="E23" s="5" t="n">
        <v>14102</v>
      </c>
    </row>
    <row r="24" spans="1:5">
      <c r="A24" s="4" t="s">
        <v>691</v>
      </c>
    </row>
    <row r="25" spans="1:5">
      <c r="A25" s="3" t="s">
        <v>644</v>
      </c>
    </row>
    <row r="26" spans="1:5">
      <c r="A26" s="4" t="s">
        <v>684</v>
      </c>
      <c r="B26" s="5" t="n">
        <v>-999</v>
      </c>
      <c r="C26" s="5" t="n">
        <v>18603</v>
      </c>
      <c r="D26" s="5" t="n">
        <v>1697</v>
      </c>
      <c r="E26" s="5" t="n">
        <v>18384</v>
      </c>
    </row>
    <row r="27" spans="1:5">
      <c r="A27" s="4" t="s">
        <v>692</v>
      </c>
    </row>
    <row r="28" spans="1:5">
      <c r="A28" s="3" t="s">
        <v>644</v>
      </c>
    </row>
    <row r="29" spans="1:5">
      <c r="A29" s="4" t="s">
        <v>684</v>
      </c>
      <c r="B29" s="5" t="n">
        <v>700</v>
      </c>
      <c r="C29" s="5" t="n">
        <v>-197</v>
      </c>
      <c r="D29" s="5" t="n">
        <v>198</v>
      </c>
      <c r="E29" s="5" t="n">
        <v>-1119</v>
      </c>
    </row>
    <row r="30" spans="1:5">
      <c r="A30" s="4" t="s">
        <v>693</v>
      </c>
    </row>
    <row r="31" spans="1:5">
      <c r="A31" s="3" t="s">
        <v>644</v>
      </c>
    </row>
    <row r="32" spans="1:5">
      <c r="A32" s="4" t="s">
        <v>684</v>
      </c>
      <c r="B32" s="6" t="n">
        <v>3611</v>
      </c>
      <c r="C32" s="6" t="n">
        <v>4756</v>
      </c>
      <c r="D32" s="6" t="n">
        <v>7462</v>
      </c>
      <c r="E32" s="6" t="n">
        <v>82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94</v>
      </c>
      <c r="C1" s="2" t="s">
        <v>78</v>
      </c>
      <c r="E1" s="2" t="s">
        <v>1</v>
      </c>
    </row>
    <row r="2" spans="1:7">
      <c r="C2" s="2" t="s">
        <v>2</v>
      </c>
      <c r="D2" s="2" t="s">
        <v>79</v>
      </c>
      <c r="E2" s="2" t="s">
        <v>2</v>
      </c>
      <c r="F2" s="2" t="s">
        <v>79</v>
      </c>
      <c r="G2" s="2" t="s">
        <v>30</v>
      </c>
    </row>
    <row r="3" spans="1:7">
      <c r="A3" s="3" t="s">
        <v>695</v>
      </c>
    </row>
    <row r="4" spans="1:7">
      <c r="A4" s="4" t="s">
        <v>645</v>
      </c>
      <c r="C4" s="6" t="n">
        <v>0</v>
      </c>
      <c r="D4" s="6" t="n">
        <v>0</v>
      </c>
      <c r="E4" s="6" t="n">
        <v>0</v>
      </c>
      <c r="F4" s="6" t="n">
        <v>0</v>
      </c>
    </row>
    <row r="5" spans="1:7">
      <c r="A5" s="4" t="s">
        <v>615</v>
      </c>
      <c r="C5" s="5" t="n">
        <v>60415000</v>
      </c>
      <c r="E5" s="5" t="n">
        <v>60415000</v>
      </c>
      <c r="G5" s="6" t="n">
        <v>82168000</v>
      </c>
    </row>
    <row r="6" spans="1:7">
      <c r="A6" s="4" t="s">
        <v>696</v>
      </c>
      <c r="B6" s="4" t="s">
        <v>162</v>
      </c>
      <c r="C6" s="5" t="n">
        <v>89666000</v>
      </c>
      <c r="E6" s="5" t="n">
        <v>89666000</v>
      </c>
      <c r="G6" s="5" t="n">
        <v>96917000</v>
      </c>
    </row>
    <row r="7" spans="1:7">
      <c r="A7" s="4" t="s">
        <v>697</v>
      </c>
      <c r="B7" s="4" t="s">
        <v>162</v>
      </c>
      <c r="C7" s="5" t="n">
        <v>11055000</v>
      </c>
      <c r="E7" s="5" t="n">
        <v>11055000</v>
      </c>
      <c r="G7" s="5" t="n">
        <v>18932000</v>
      </c>
    </row>
    <row r="8" spans="1:7">
      <c r="A8" s="4" t="s">
        <v>45</v>
      </c>
    </row>
    <row r="9" spans="1:7">
      <c r="A9" s="3" t="s">
        <v>695</v>
      </c>
    </row>
    <row r="10" spans="1:7">
      <c r="A10" s="4" t="s">
        <v>696</v>
      </c>
      <c r="C10" s="5" t="n">
        <v>90000000</v>
      </c>
      <c r="E10" s="5" t="n">
        <v>90000000</v>
      </c>
      <c r="G10" s="5" t="n">
        <v>97000000</v>
      </c>
    </row>
    <row r="11" spans="1:7">
      <c r="A11" s="4" t="s">
        <v>698</v>
      </c>
    </row>
    <row r="12" spans="1:7">
      <c r="A12" s="3" t="s">
        <v>695</v>
      </c>
    </row>
    <row r="13" spans="1:7">
      <c r="A13" s="4" t="s">
        <v>697</v>
      </c>
      <c r="C13" s="5" t="n">
        <v>15000000</v>
      </c>
      <c r="E13" s="5" t="n">
        <v>15000000</v>
      </c>
      <c r="G13" s="5" t="n">
        <v>22000000</v>
      </c>
    </row>
    <row r="14" spans="1:7">
      <c r="A14" s="4" t="s">
        <v>625</v>
      </c>
    </row>
    <row r="15" spans="1:7">
      <c r="A15" s="3" t="s">
        <v>695</v>
      </c>
    </row>
    <row r="16" spans="1:7">
      <c r="A16" s="4" t="s">
        <v>615</v>
      </c>
      <c r="B16" s="4" t="s">
        <v>164</v>
      </c>
      <c r="C16" s="5" t="n">
        <v>370534000</v>
      </c>
      <c r="E16" s="5" t="n">
        <v>370534000</v>
      </c>
      <c r="G16" s="5" t="n">
        <v>186707000</v>
      </c>
    </row>
    <row r="17" spans="1:7">
      <c r="A17" s="4" t="s">
        <v>699</v>
      </c>
    </row>
    <row r="18" spans="1:7">
      <c r="A18" s="3" t="s">
        <v>695</v>
      </c>
    </row>
    <row r="19" spans="1:7">
      <c r="A19" s="4" t="s">
        <v>615</v>
      </c>
      <c r="C19" s="5" t="n">
        <v>356000000</v>
      </c>
      <c r="E19" s="5" t="n">
        <v>356000000</v>
      </c>
    </row>
    <row r="20" spans="1:7">
      <c r="A20" s="4" t="s">
        <v>700</v>
      </c>
      <c r="C20" s="5" t="n">
        <v>0</v>
      </c>
      <c r="D20" s="5" t="n">
        <v>0</v>
      </c>
      <c r="E20" s="5" t="n">
        <v>0</v>
      </c>
      <c r="F20" s="5" t="n">
        <v>0</v>
      </c>
    </row>
    <row r="21" spans="1:7">
      <c r="A21" s="4" t="s">
        <v>701</v>
      </c>
      <c r="C21" s="5" t="n">
        <v>0</v>
      </c>
      <c r="D21" s="6" t="n">
        <v>0</v>
      </c>
      <c r="E21" s="5" t="n">
        <v>0</v>
      </c>
      <c r="F21" s="6" t="n">
        <v>0</v>
      </c>
    </row>
    <row r="22" spans="1:7">
      <c r="A22" s="4" t="s">
        <v>617</v>
      </c>
    </row>
    <row r="23" spans="1:7">
      <c r="A23" s="3" t="s">
        <v>695</v>
      </c>
    </row>
    <row r="24" spans="1:7">
      <c r="A24" s="4" t="s">
        <v>615</v>
      </c>
      <c r="B24" s="4" t="s">
        <v>164</v>
      </c>
      <c r="C24" s="5" t="n">
        <v>20665000</v>
      </c>
      <c r="E24" s="5" t="n">
        <v>20665000</v>
      </c>
      <c r="G24" s="6" t="n">
        <v>16020000</v>
      </c>
    </row>
    <row r="25" spans="1:7">
      <c r="A25" s="4" t="s">
        <v>702</v>
      </c>
    </row>
    <row r="26" spans="1:7">
      <c r="A26" s="3" t="s">
        <v>695</v>
      </c>
    </row>
    <row r="27" spans="1:7">
      <c r="A27" s="4" t="s">
        <v>703</v>
      </c>
      <c r="C27" s="6" t="n">
        <v>21000000</v>
      </c>
      <c r="E27" s="6" t="n">
        <v>21000000</v>
      </c>
    </row>
    <row r="28" spans="1:7"/>
    <row r="29" spans="1:7">
      <c r="A29" s="4" t="s">
        <v>162</v>
      </c>
      <c r="B29" s="4" t="s">
        <v>704</v>
      </c>
    </row>
    <row r="30" spans="1:7">
      <c r="A30" s="4" t="s">
        <v>164</v>
      </c>
      <c r="B30" s="4" t="s">
        <v>640</v>
      </c>
    </row>
  </sheetData>
  <mergeCells count="6">
    <mergeCell ref="A1:B2"/>
    <mergeCell ref="C1:D1"/>
    <mergeCell ref="E1:F1"/>
    <mergeCell ref="A28:F28"/>
    <mergeCell ref="B29:F29"/>
    <mergeCell ref="B30:F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233</v>
      </c>
    </row>
    <row r="3" spans="1:3">
      <c r="A3" s="4" t="s">
        <v>706</v>
      </c>
      <c r="B3" s="6" t="n">
        <v>47</v>
      </c>
      <c r="C3" s="6" t="n">
        <v>24</v>
      </c>
    </row>
    <row r="4" spans="1:3">
      <c r="A4" s="4" t="s">
        <v>707</v>
      </c>
      <c r="B4" s="5" t="n">
        <v>45</v>
      </c>
      <c r="C4" s="5" t="n">
        <v>23</v>
      </c>
    </row>
    <row r="5" spans="1:3">
      <c r="A5" s="4" t="s">
        <v>708</v>
      </c>
      <c r="B5" s="6" t="n">
        <v>2</v>
      </c>
      <c r="C5"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2</v>
      </c>
      <c r="D1" s="2" t="s">
        <v>30</v>
      </c>
    </row>
    <row r="2" spans="1:4">
      <c r="A2" s="3" t="s">
        <v>710</v>
      </c>
    </row>
    <row r="3" spans="1:4">
      <c r="A3" s="4" t="s">
        <v>711</v>
      </c>
      <c r="C3" s="6" t="n">
        <v>60415</v>
      </c>
      <c r="D3" s="6" t="n">
        <v>82168</v>
      </c>
    </row>
    <row r="4" spans="1:4">
      <c r="A4" s="4" t="s">
        <v>712</v>
      </c>
      <c r="C4" s="5" t="n">
        <v>0</v>
      </c>
      <c r="D4" s="5" t="n">
        <v>0</v>
      </c>
    </row>
    <row r="5" spans="1:4">
      <c r="A5" s="4" t="s">
        <v>713</v>
      </c>
      <c r="C5" s="5" t="n">
        <v>60415</v>
      </c>
      <c r="D5" s="5" t="n">
        <v>82168</v>
      </c>
    </row>
    <row r="6" spans="1:4">
      <c r="A6" s="4" t="s">
        <v>714</v>
      </c>
      <c r="B6" s="4" t="s">
        <v>162</v>
      </c>
      <c r="C6" s="5" t="n">
        <v>0</v>
      </c>
      <c r="D6" s="5" t="n">
        <v>0</v>
      </c>
    </row>
    <row r="7" spans="1:4">
      <c r="A7" s="4" t="s">
        <v>715</v>
      </c>
      <c r="B7" s="4" t="s">
        <v>162</v>
      </c>
      <c r="C7" s="5" t="n">
        <v>11055</v>
      </c>
      <c r="D7" s="5" t="n">
        <v>18932</v>
      </c>
    </row>
    <row r="8" spans="1:4">
      <c r="A8" s="4" t="s">
        <v>716</v>
      </c>
      <c r="C8" s="5" t="n">
        <v>49360</v>
      </c>
      <c r="D8" s="5" t="n">
        <v>63236</v>
      </c>
    </row>
    <row r="9" spans="1:4">
      <c r="A9" s="4" t="s">
        <v>717</v>
      </c>
      <c r="C9" s="5" t="n">
        <v>330784</v>
      </c>
      <c r="D9" s="5" t="n">
        <v>120559</v>
      </c>
    </row>
    <row r="10" spans="1:4">
      <c r="A10" s="4" t="s">
        <v>718</v>
      </c>
      <c r="C10" s="5" t="n">
        <v>330784</v>
      </c>
      <c r="D10" s="5" t="n">
        <v>120559</v>
      </c>
    </row>
    <row r="11" spans="1:4">
      <c r="A11" s="4" t="s">
        <v>719</v>
      </c>
      <c r="C11" s="5" t="n">
        <v>391199</v>
      </c>
      <c r="D11" s="5" t="n">
        <v>202727</v>
      </c>
    </row>
    <row r="12" spans="1:4">
      <c r="A12" s="4" t="s">
        <v>720</v>
      </c>
      <c r="C12" s="5" t="n">
        <v>391199</v>
      </c>
      <c r="D12" s="5" t="n">
        <v>202727</v>
      </c>
    </row>
    <row r="13" spans="1:4">
      <c r="A13" s="4" t="s">
        <v>721</v>
      </c>
      <c r="C13" s="5" t="n">
        <v>380144</v>
      </c>
      <c r="D13" s="5" t="n">
        <v>183795</v>
      </c>
    </row>
    <row r="14" spans="1:4">
      <c r="A14" s="3" t="s">
        <v>722</v>
      </c>
    </row>
    <row r="15" spans="1:4">
      <c r="A15" s="4" t="s">
        <v>723</v>
      </c>
      <c r="C15" s="5" t="n">
        <v>94460</v>
      </c>
      <c r="D15" s="5" t="n">
        <v>99579</v>
      </c>
    </row>
    <row r="16" spans="1:4">
      <c r="A16" s="4" t="s">
        <v>724</v>
      </c>
      <c r="C16" s="5" t="n">
        <v>0</v>
      </c>
      <c r="D16" s="5" t="n">
        <v>0</v>
      </c>
    </row>
    <row r="17" spans="1:4">
      <c r="A17" s="4" t="s">
        <v>725</v>
      </c>
      <c r="C17" s="5" t="n">
        <v>94460</v>
      </c>
      <c r="D17" s="5" t="n">
        <v>99579</v>
      </c>
    </row>
    <row r="18" spans="1:4">
      <c r="A18" s="4" t="s">
        <v>726</v>
      </c>
      <c r="B18" s="4" t="s">
        <v>162</v>
      </c>
      <c r="C18" s="5" t="n">
        <v>0</v>
      </c>
      <c r="D18" s="5" t="n">
        <v>0</v>
      </c>
    </row>
    <row r="19" spans="1:4">
      <c r="A19" s="4" t="s">
        <v>727</v>
      </c>
      <c r="B19" s="4" t="s">
        <v>162</v>
      </c>
      <c r="C19" s="5" t="n">
        <v>89666</v>
      </c>
      <c r="D19" s="5" t="n">
        <v>96917</v>
      </c>
    </row>
    <row r="20" spans="1:4">
      <c r="A20" s="4" t="s">
        <v>728</v>
      </c>
      <c r="C20" s="5" t="n">
        <v>4794</v>
      </c>
      <c r="D20" s="5" t="n">
        <v>2662</v>
      </c>
    </row>
    <row r="21" spans="1:4">
      <c r="A21" s="4" t="s">
        <v>729</v>
      </c>
      <c r="C21" s="5" t="n">
        <v>48034</v>
      </c>
      <c r="D21" s="5" t="n">
        <v>97155</v>
      </c>
    </row>
    <row r="22" spans="1:4">
      <c r="A22" s="4" t="s">
        <v>730</v>
      </c>
      <c r="C22" s="5" t="n">
        <v>48034</v>
      </c>
      <c r="D22" s="5" t="n">
        <v>97155</v>
      </c>
    </row>
    <row r="23" spans="1:4">
      <c r="A23" s="4" t="s">
        <v>731</v>
      </c>
      <c r="C23" s="5" t="n">
        <v>142494</v>
      </c>
      <c r="D23" s="5" t="n">
        <v>196734</v>
      </c>
    </row>
    <row r="24" spans="1:4">
      <c r="A24" s="4" t="s">
        <v>732</v>
      </c>
      <c r="C24" s="5" t="n">
        <v>142494</v>
      </c>
      <c r="D24" s="5" t="n">
        <v>196734</v>
      </c>
    </row>
    <row r="25" spans="1:4">
      <c r="A25" s="4" t="s">
        <v>733</v>
      </c>
      <c r="C25" s="6" t="n">
        <v>52828</v>
      </c>
      <c r="D25" s="6" t="n">
        <v>99817</v>
      </c>
    </row>
    <row r="26" spans="1:4"/>
    <row r="27" spans="1:4">
      <c r="A27" s="4" t="s">
        <v>162</v>
      </c>
      <c r="B27" s="4" t="s">
        <v>704</v>
      </c>
    </row>
  </sheetData>
  <mergeCells count="3">
    <mergeCell ref="A1:B1"/>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4</v>
      </c>
      <c r="C1" s="2" t="s">
        <v>2</v>
      </c>
      <c r="D1" s="2" t="s">
        <v>30</v>
      </c>
    </row>
    <row r="2" spans="1:4">
      <c r="A2" s="3" t="s">
        <v>735</v>
      </c>
    </row>
    <row r="3" spans="1:4">
      <c r="A3" s="4" t="s">
        <v>736</v>
      </c>
      <c r="C3" s="6" t="n">
        <v>1767525</v>
      </c>
      <c r="D3" s="6" t="n">
        <v>246844</v>
      </c>
    </row>
    <row r="4" spans="1:4">
      <c r="A4" s="4" t="s">
        <v>737</v>
      </c>
      <c r="C4" s="5" t="n">
        <v>1573274</v>
      </c>
      <c r="D4" s="5" t="n">
        <v>136897</v>
      </c>
    </row>
    <row r="5" spans="1:4">
      <c r="A5" s="4" t="s">
        <v>738</v>
      </c>
      <c r="C5" s="5" t="n">
        <v>194251</v>
      </c>
      <c r="D5" s="5" t="n">
        <v>109947</v>
      </c>
    </row>
    <row r="6" spans="1:4">
      <c r="A6" s="4" t="s">
        <v>739</v>
      </c>
      <c r="B6" s="4" t="s">
        <v>162</v>
      </c>
      <c r="C6" s="5" t="n">
        <v>194251</v>
      </c>
      <c r="D6" s="5" t="n">
        <v>109947</v>
      </c>
    </row>
    <row r="7" spans="1:4">
      <c r="A7" s="4" t="s">
        <v>740</v>
      </c>
      <c r="C7" s="5" t="n">
        <v>0</v>
      </c>
      <c r="D7" s="5" t="n">
        <v>0</v>
      </c>
    </row>
    <row r="8" spans="1:4">
      <c r="A8" s="3" t="s">
        <v>741</v>
      </c>
    </row>
    <row r="9" spans="1:4">
      <c r="A9" s="4" t="s">
        <v>742</v>
      </c>
      <c r="C9" s="5" t="n">
        <v>1765013</v>
      </c>
      <c r="D9" s="5" t="n">
        <v>239172</v>
      </c>
    </row>
    <row r="10" spans="1:4">
      <c r="A10" s="4" t="s">
        <v>743</v>
      </c>
      <c r="C10" s="5" t="n">
        <v>1573274</v>
      </c>
      <c r="D10" s="5" t="n">
        <v>136897</v>
      </c>
    </row>
    <row r="11" spans="1:4">
      <c r="A11" s="4" t="s">
        <v>744</v>
      </c>
      <c r="C11" s="5" t="n">
        <v>191739</v>
      </c>
      <c r="D11" s="5" t="n">
        <v>102275</v>
      </c>
    </row>
    <row r="12" spans="1:4">
      <c r="A12" s="4" t="s">
        <v>745</v>
      </c>
      <c r="B12" s="4" t="s">
        <v>162</v>
      </c>
      <c r="C12" s="5" t="n">
        <v>191739</v>
      </c>
      <c r="D12" s="5" t="n">
        <v>102275</v>
      </c>
    </row>
    <row r="13" spans="1:4">
      <c r="A13" s="4" t="s">
        <v>746</v>
      </c>
      <c r="C13" s="5" t="n">
        <v>0</v>
      </c>
      <c r="D13" s="5" t="n">
        <v>0</v>
      </c>
    </row>
    <row r="14" spans="1:4">
      <c r="A14" s="4" t="s">
        <v>747</v>
      </c>
      <c r="C14" s="5" t="n">
        <v>2400000</v>
      </c>
      <c r="D14" s="5" t="n">
        <v>251000</v>
      </c>
    </row>
    <row r="15" spans="1:4">
      <c r="A15" s="4" t="s">
        <v>748</v>
      </c>
      <c r="C15" s="6" t="n">
        <v>2000000</v>
      </c>
      <c r="D15" s="6" t="n">
        <v>247000</v>
      </c>
    </row>
    <row r="16" spans="1:4"/>
    <row r="17" spans="1:4">
      <c r="A17" s="4" t="s">
        <v>162</v>
      </c>
      <c r="B17" s="4" t="s">
        <v>704</v>
      </c>
    </row>
  </sheetData>
  <mergeCells count="3">
    <mergeCell ref="A1:B1"/>
    <mergeCell ref="A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3" t="s">
        <v>750</v>
      </c>
    </row>
    <row r="3" spans="1:3">
      <c r="A3" s="4" t="s">
        <v>751</v>
      </c>
      <c r="B3" s="6" t="n">
        <v>1765013</v>
      </c>
      <c r="C3" s="6" t="n">
        <v>239172</v>
      </c>
    </row>
    <row r="4" spans="1:3">
      <c r="A4" s="4" t="s">
        <v>752</v>
      </c>
    </row>
    <row r="5" spans="1:3">
      <c r="A5" s="3" t="s">
        <v>750</v>
      </c>
    </row>
    <row r="6" spans="1:3">
      <c r="A6" s="4" t="s">
        <v>751</v>
      </c>
      <c r="B6" s="5" t="n">
        <v>1164671</v>
      </c>
      <c r="C6" s="5" t="n">
        <v>190650</v>
      </c>
    </row>
    <row r="7" spans="1:3">
      <c r="A7" s="4" t="s">
        <v>753</v>
      </c>
    </row>
    <row r="8" spans="1:3">
      <c r="A8" s="3" t="s">
        <v>750</v>
      </c>
    </row>
    <row r="9" spans="1:3">
      <c r="A9" s="4" t="s">
        <v>751</v>
      </c>
      <c r="B9" s="5" t="n">
        <v>446016</v>
      </c>
      <c r="C9" s="5" t="n">
        <v>0</v>
      </c>
    </row>
    <row r="10" spans="1:3">
      <c r="A10" s="4" t="s">
        <v>754</v>
      </c>
    </row>
    <row r="11" spans="1:3">
      <c r="A11" s="3" t="s">
        <v>750</v>
      </c>
    </row>
    <row r="12" spans="1:3">
      <c r="A12" s="4" t="s">
        <v>751</v>
      </c>
      <c r="B12" s="5" t="n">
        <v>43751</v>
      </c>
      <c r="C12" s="5" t="n">
        <v>48522</v>
      </c>
    </row>
    <row r="13" spans="1:3">
      <c r="A13" s="4" t="s">
        <v>755</v>
      </c>
    </row>
    <row r="14" spans="1:3">
      <c r="A14" s="3" t="s">
        <v>750</v>
      </c>
    </row>
    <row r="15" spans="1:3">
      <c r="A15" s="4" t="s">
        <v>751</v>
      </c>
      <c r="B15" s="5" t="n">
        <v>110575</v>
      </c>
      <c r="C15" s="5" t="n">
        <v>0</v>
      </c>
    </row>
    <row r="16" spans="1:3">
      <c r="A16" s="4" t="s">
        <v>379</v>
      </c>
    </row>
    <row r="17" spans="1:3">
      <c r="A17" s="3" t="s">
        <v>750</v>
      </c>
    </row>
    <row r="18" spans="1:3">
      <c r="A18" s="4" t="s">
        <v>751</v>
      </c>
      <c r="B18" s="5" t="n">
        <v>1721262</v>
      </c>
      <c r="C18" s="5" t="n">
        <v>190650</v>
      </c>
    </row>
    <row r="19" spans="1:3">
      <c r="A19" s="4" t="s">
        <v>756</v>
      </c>
    </row>
    <row r="20" spans="1:3">
      <c r="A20" s="3" t="s">
        <v>750</v>
      </c>
    </row>
    <row r="21" spans="1:3">
      <c r="A21" s="4" t="s">
        <v>751</v>
      </c>
      <c r="B21" s="5" t="n">
        <v>1164671</v>
      </c>
      <c r="C21" s="5" t="n">
        <v>190650</v>
      </c>
    </row>
    <row r="22" spans="1:3">
      <c r="A22" s="4" t="s">
        <v>757</v>
      </c>
    </row>
    <row r="23" spans="1:3">
      <c r="A23" s="3" t="s">
        <v>750</v>
      </c>
    </row>
    <row r="24" spans="1:3">
      <c r="A24" s="4" t="s">
        <v>751</v>
      </c>
      <c r="B24" s="5" t="n">
        <v>446016</v>
      </c>
      <c r="C24" s="5" t="n">
        <v>0</v>
      </c>
    </row>
    <row r="25" spans="1:3">
      <c r="A25" s="4" t="s">
        <v>758</v>
      </c>
    </row>
    <row r="26" spans="1:3">
      <c r="A26" s="3" t="s">
        <v>750</v>
      </c>
    </row>
    <row r="27" spans="1:3">
      <c r="A27" s="4" t="s">
        <v>751</v>
      </c>
      <c r="B27" s="5" t="n">
        <v>0</v>
      </c>
      <c r="C27" s="5" t="n">
        <v>0</v>
      </c>
    </row>
    <row r="28" spans="1:3">
      <c r="A28" s="4" t="s">
        <v>759</v>
      </c>
    </row>
    <row r="29" spans="1:3">
      <c r="A29" s="3" t="s">
        <v>750</v>
      </c>
    </row>
    <row r="30" spans="1:3">
      <c r="A30" s="4" t="s">
        <v>751</v>
      </c>
      <c r="B30" s="5" t="n">
        <v>110575</v>
      </c>
      <c r="C30" s="5" t="n">
        <v>0</v>
      </c>
    </row>
    <row r="31" spans="1:3">
      <c r="A31" s="4" t="s">
        <v>380</v>
      </c>
    </row>
    <row r="32" spans="1:3">
      <c r="A32" s="3" t="s">
        <v>750</v>
      </c>
    </row>
    <row r="33" spans="1:3">
      <c r="A33" s="4" t="s">
        <v>751</v>
      </c>
      <c r="B33" s="5" t="n">
        <v>43751</v>
      </c>
      <c r="C33" s="5" t="n">
        <v>48522</v>
      </c>
    </row>
    <row r="34" spans="1:3">
      <c r="A34" s="4" t="s">
        <v>760</v>
      </c>
    </row>
    <row r="35" spans="1:3">
      <c r="A35" s="3" t="s">
        <v>750</v>
      </c>
    </row>
    <row r="36" spans="1:3">
      <c r="A36" s="4" t="s">
        <v>751</v>
      </c>
      <c r="B36" s="5" t="n">
        <v>0</v>
      </c>
      <c r="C36" s="5" t="n">
        <v>0</v>
      </c>
    </row>
    <row r="37" spans="1:3">
      <c r="A37" s="4" t="s">
        <v>761</v>
      </c>
    </row>
    <row r="38" spans="1:3">
      <c r="A38" s="3" t="s">
        <v>750</v>
      </c>
    </row>
    <row r="39" spans="1:3">
      <c r="A39" s="4" t="s">
        <v>751</v>
      </c>
      <c r="B39" s="5" t="n">
        <v>0</v>
      </c>
      <c r="C39" s="5" t="n">
        <v>0</v>
      </c>
    </row>
    <row r="40" spans="1:3">
      <c r="A40" s="4" t="s">
        <v>762</v>
      </c>
    </row>
    <row r="41" spans="1:3">
      <c r="A41" s="3" t="s">
        <v>750</v>
      </c>
    </row>
    <row r="42" spans="1:3">
      <c r="A42" s="4" t="s">
        <v>751</v>
      </c>
      <c r="B42" s="5" t="n">
        <v>43751</v>
      </c>
      <c r="C42" s="5" t="n">
        <v>48522</v>
      </c>
    </row>
    <row r="43" spans="1:3">
      <c r="A43" s="4" t="s">
        <v>763</v>
      </c>
    </row>
    <row r="44" spans="1:3">
      <c r="A44" s="3" t="s">
        <v>750</v>
      </c>
    </row>
    <row r="45" spans="1:3">
      <c r="A45" s="4" t="s">
        <v>751</v>
      </c>
      <c r="B45" s="6" t="n">
        <v>0</v>
      </c>
      <c r="C4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764</v>
      </c>
      <c r="B1" s="2" t="s">
        <v>1</v>
      </c>
    </row>
    <row r="2" spans="1:2">
      <c r="B2" s="2" t="s">
        <v>765</v>
      </c>
    </row>
    <row r="3" spans="1:2">
      <c r="A3" s="3" t="s">
        <v>766</v>
      </c>
    </row>
    <row r="4" spans="1:2">
      <c r="A4" s="4" t="s">
        <v>767</v>
      </c>
      <c r="B4" s="6" t="n">
        <v>0</v>
      </c>
    </row>
    <row r="5" spans="1:2">
      <c r="A5" s="4" t="s">
        <v>768</v>
      </c>
      <c r="B5" s="6" t="n">
        <v>0</v>
      </c>
    </row>
    <row r="6" spans="1:2">
      <c r="A6" s="4" t="s">
        <v>769</v>
      </c>
    </row>
    <row r="7" spans="1:2">
      <c r="A7" s="3" t="s">
        <v>766</v>
      </c>
    </row>
    <row r="8" spans="1:2">
      <c r="A8" s="4" t="s">
        <v>770</v>
      </c>
      <c r="B8" s="4" t="s">
        <v>771</v>
      </c>
    </row>
    <row r="9" spans="1:2">
      <c r="A9" s="4" t="s">
        <v>772</v>
      </c>
    </row>
    <row r="10" spans="1:2">
      <c r="A10" s="3" t="s">
        <v>766</v>
      </c>
    </row>
    <row r="11" spans="1:2">
      <c r="A11" s="4" t="s">
        <v>770</v>
      </c>
      <c r="B11" s="4" t="s">
        <v>7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74</v>
      </c>
      <c r="B1" s="2" t="s">
        <v>765</v>
      </c>
    </row>
    <row r="2" spans="1:2">
      <c r="A2" s="3" t="s">
        <v>238</v>
      </c>
    </row>
    <row r="3" spans="1:2">
      <c r="A3" s="4" t="s">
        <v>775</v>
      </c>
      <c r="B3" s="6" t="n">
        <v>9227</v>
      </c>
    </row>
    <row r="4" spans="1:2">
      <c r="A4" s="4" t="s">
        <v>776</v>
      </c>
      <c r="B4" s="5" t="n">
        <v>284713</v>
      </c>
    </row>
    <row r="5" spans="1:2">
      <c r="A5" s="4" t="s">
        <v>777</v>
      </c>
      <c r="B5" s="5" t="n">
        <v>293940</v>
      </c>
    </row>
    <row r="6" spans="1:2">
      <c r="A6" s="4" t="s">
        <v>778</v>
      </c>
      <c r="B6" s="5" t="n">
        <v>13148</v>
      </c>
    </row>
    <row r="7" spans="1:2">
      <c r="A7" s="4" t="s">
        <v>779</v>
      </c>
      <c r="B7" s="5" t="n">
        <v>326866</v>
      </c>
    </row>
    <row r="8" spans="1:2">
      <c r="A8" s="4" t="s">
        <v>780</v>
      </c>
      <c r="B8" s="6" t="n">
        <v>3400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26"/>
    <col customWidth="1" max="3" min="3" width="26"/>
  </cols>
  <sheetData>
    <row r="1" spans="1:3">
      <c r="A1" s="1" t="s">
        <v>781</v>
      </c>
      <c r="B1" s="2" t="s">
        <v>78</v>
      </c>
      <c r="C1" s="2" t="s">
        <v>1</v>
      </c>
    </row>
    <row r="2" spans="1:3">
      <c r="B2" s="2" t="s">
        <v>765</v>
      </c>
      <c r="C2" s="2" t="s">
        <v>765</v>
      </c>
    </row>
    <row r="3" spans="1:3">
      <c r="A3" s="3" t="s">
        <v>238</v>
      </c>
    </row>
    <row r="4" spans="1:3">
      <c r="A4" s="4" t="s">
        <v>782</v>
      </c>
      <c r="B4" s="6" t="n">
        <v>154</v>
      </c>
      <c r="C4" s="6" t="n">
        <v>313</v>
      </c>
    </row>
    <row r="5" spans="1:3">
      <c r="A5" s="4" t="s">
        <v>783</v>
      </c>
      <c r="B5" s="5" t="n">
        <v>330</v>
      </c>
      <c r="C5" s="5" t="n">
        <v>661</v>
      </c>
    </row>
    <row r="6" spans="1:3">
      <c r="A6" s="4" t="s">
        <v>784</v>
      </c>
      <c r="B6" s="5" t="n">
        <v>484</v>
      </c>
      <c r="C6" s="5" t="n">
        <v>974</v>
      </c>
    </row>
    <row r="7" spans="1:3">
      <c r="A7" s="4" t="s">
        <v>785</v>
      </c>
      <c r="B7" s="5" t="n">
        <v>12970</v>
      </c>
      <c r="C7" s="5" t="n">
        <v>25804</v>
      </c>
    </row>
    <row r="8" spans="1:3">
      <c r="A8" s="4" t="s">
        <v>786</v>
      </c>
      <c r="B8" s="5" t="n">
        <v>4479</v>
      </c>
      <c r="C8" s="5" t="n">
        <v>8445</v>
      </c>
    </row>
    <row r="9" spans="1:3">
      <c r="A9" s="4" t="s">
        <v>787</v>
      </c>
      <c r="B9" s="5" t="n">
        <v>-3048</v>
      </c>
      <c r="C9" s="5" t="n">
        <v>-3552</v>
      </c>
    </row>
    <row r="10" spans="1:3">
      <c r="A10" s="4" t="s">
        <v>788</v>
      </c>
      <c r="B10" s="5" t="n">
        <v>14885</v>
      </c>
      <c r="C10" s="6" t="n">
        <v>31671</v>
      </c>
    </row>
    <row r="11" spans="1:3">
      <c r="A11" s="3" t="s">
        <v>789</v>
      </c>
    </row>
    <row r="12" spans="1:3">
      <c r="A12" s="4" t="s">
        <v>790</v>
      </c>
      <c r="B12" s="5" t="n">
        <v>26993</v>
      </c>
    </row>
    <row r="13" spans="1:3">
      <c r="A13" s="4" t="s">
        <v>791</v>
      </c>
      <c r="B13" s="5" t="n">
        <v>313</v>
      </c>
    </row>
    <row r="14" spans="1:3">
      <c r="A14" s="4" t="s">
        <v>792</v>
      </c>
      <c r="B14" s="5" t="n">
        <v>779</v>
      </c>
    </row>
    <row r="15" spans="1:3">
      <c r="A15" s="3" t="s">
        <v>793</v>
      </c>
    </row>
    <row r="16" spans="1:3">
      <c r="A16" s="4" t="s">
        <v>794</v>
      </c>
      <c r="B16" s="5" t="n">
        <v>24717</v>
      </c>
    </row>
    <row r="17" spans="1:3">
      <c r="A17" s="4" t="s">
        <v>795</v>
      </c>
      <c r="B17" s="6" t="n">
        <v>0</v>
      </c>
    </row>
    <row r="18" spans="1:3">
      <c r="A18" s="3" t="s">
        <v>796</v>
      </c>
    </row>
    <row r="19" spans="1:3">
      <c r="A19" s="4" t="s">
        <v>795</v>
      </c>
      <c r="B19" s="4" t="s">
        <v>797</v>
      </c>
      <c r="C19" s="4" t="s">
        <v>797</v>
      </c>
    </row>
    <row r="20" spans="1:3">
      <c r="A20" s="4" t="s">
        <v>794</v>
      </c>
      <c r="B20" s="4" t="s">
        <v>798</v>
      </c>
      <c r="C20" s="4" t="s">
        <v>798</v>
      </c>
    </row>
    <row r="21" spans="1:3">
      <c r="A21" s="4" t="s">
        <v>237</v>
      </c>
      <c r="C21" s="4" t="s">
        <v>799</v>
      </c>
    </row>
    <row r="22" spans="1:3">
      <c r="A22" s="3" t="s">
        <v>800</v>
      </c>
    </row>
    <row r="23" spans="1:3">
      <c r="A23" s="4" t="s">
        <v>795</v>
      </c>
      <c r="B23" s="4" t="s">
        <v>801</v>
      </c>
      <c r="C23" s="4" t="s">
        <v>801</v>
      </c>
    </row>
    <row r="24" spans="1:3">
      <c r="A24" s="4" t="s">
        <v>794</v>
      </c>
      <c r="B24" s="4" t="s">
        <v>802</v>
      </c>
      <c r="C24" s="4" t="s">
        <v>802</v>
      </c>
    </row>
    <row r="25" spans="1:3">
      <c r="A25" s="4" t="s">
        <v>237</v>
      </c>
      <c r="B25" s="4" t="s">
        <v>803</v>
      </c>
      <c r="C25" s="4" t="s">
        <v>8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21"/>
  </cols>
  <sheetData>
    <row r="1" spans="1:2">
      <c r="A1" s="1" t="s">
        <v>804</v>
      </c>
      <c r="B1" s="2" t="s">
        <v>765</v>
      </c>
    </row>
    <row r="2" spans="1:2">
      <c r="A2" s="3" t="s">
        <v>805</v>
      </c>
    </row>
    <row r="3" spans="1:2">
      <c r="A3" s="4" t="s">
        <v>806</v>
      </c>
      <c r="B3" s="6" t="n">
        <v>1104</v>
      </c>
    </row>
    <row r="4" spans="1:2">
      <c r="A4" s="4" t="s">
        <v>807</v>
      </c>
      <c r="B4" s="5" t="n">
        <v>2233</v>
      </c>
    </row>
    <row r="5" spans="1:2">
      <c r="A5" s="4" t="s">
        <v>808</v>
      </c>
      <c r="B5" s="5" t="n">
        <v>2143</v>
      </c>
    </row>
    <row r="6" spans="1:2">
      <c r="A6" s="4" t="s">
        <v>809</v>
      </c>
      <c r="B6" s="5" t="n">
        <v>1923</v>
      </c>
    </row>
    <row r="7" spans="1:2">
      <c r="A7" s="4" t="s">
        <v>810</v>
      </c>
      <c r="B7" s="5" t="n">
        <v>1501</v>
      </c>
    </row>
    <row r="8" spans="1:2">
      <c r="A8" s="4" t="s">
        <v>811</v>
      </c>
      <c r="B8" s="5" t="n">
        <v>1410</v>
      </c>
    </row>
    <row r="9" spans="1:2">
      <c r="A9" s="4" t="s">
        <v>812</v>
      </c>
      <c r="B9" s="5" t="n">
        <v>5696</v>
      </c>
    </row>
    <row r="10" spans="1:2">
      <c r="A10" s="4" t="s">
        <v>145</v>
      </c>
      <c r="B10" s="5" t="n">
        <v>16010</v>
      </c>
    </row>
    <row r="11" spans="1:2">
      <c r="A11" s="3" t="s">
        <v>813</v>
      </c>
    </row>
    <row r="12" spans="1:2">
      <c r="A12" s="4" t="s">
        <v>806</v>
      </c>
      <c r="B12" s="5" t="n">
        <v>27995</v>
      </c>
    </row>
    <row r="13" spans="1:2">
      <c r="A13" s="4" t="s">
        <v>807</v>
      </c>
      <c r="B13" s="5" t="n">
        <v>54233</v>
      </c>
    </row>
    <row r="14" spans="1:2">
      <c r="A14" s="4" t="s">
        <v>808</v>
      </c>
      <c r="B14" s="5" t="n">
        <v>50057</v>
      </c>
    </row>
    <row r="15" spans="1:2">
      <c r="A15" s="4" t="s">
        <v>809</v>
      </c>
      <c r="B15" s="5" t="n">
        <v>45045</v>
      </c>
    </row>
    <row r="16" spans="1:2">
      <c r="A16" s="4" t="s">
        <v>810</v>
      </c>
      <c r="B16" s="5" t="n">
        <v>39162</v>
      </c>
    </row>
    <row r="17" spans="1:2">
      <c r="A17" s="4" t="s">
        <v>811</v>
      </c>
      <c r="B17" s="5" t="n">
        <v>30353</v>
      </c>
    </row>
    <row r="18" spans="1:2">
      <c r="A18" s="4" t="s">
        <v>812</v>
      </c>
      <c r="B18" s="5" t="n">
        <v>137665</v>
      </c>
    </row>
    <row r="19" spans="1:2">
      <c r="A19" s="4" t="s">
        <v>145</v>
      </c>
      <c r="B19" s="5" t="n">
        <v>384510</v>
      </c>
    </row>
    <row r="20" spans="1:2">
      <c r="A20" s="3" t="s">
        <v>145</v>
      </c>
    </row>
    <row r="21" spans="1:2">
      <c r="A21" s="4" t="s">
        <v>806</v>
      </c>
      <c r="B21" s="5" t="n">
        <v>29099</v>
      </c>
    </row>
    <row r="22" spans="1:2">
      <c r="A22" s="4" t="s">
        <v>807</v>
      </c>
      <c r="B22" s="5" t="n">
        <v>56466</v>
      </c>
    </row>
    <row r="23" spans="1:2">
      <c r="A23" s="4" t="s">
        <v>808</v>
      </c>
      <c r="B23" s="5" t="n">
        <v>52200</v>
      </c>
    </row>
    <row r="24" spans="1:2">
      <c r="A24" s="4" t="s">
        <v>809</v>
      </c>
      <c r="B24" s="5" t="n">
        <v>46968</v>
      </c>
    </row>
    <row r="25" spans="1:2">
      <c r="A25" s="4" t="s">
        <v>810</v>
      </c>
      <c r="B25" s="5" t="n">
        <v>40663</v>
      </c>
    </row>
    <row r="26" spans="1:2">
      <c r="A26" s="4" t="s">
        <v>811</v>
      </c>
      <c r="B26" s="5" t="n">
        <v>31763</v>
      </c>
    </row>
    <row r="27" spans="1:2">
      <c r="A27" s="4" t="s">
        <v>812</v>
      </c>
      <c r="B27" s="5" t="n">
        <v>143361</v>
      </c>
    </row>
    <row r="28" spans="1:2">
      <c r="A28" s="4" t="s">
        <v>145</v>
      </c>
      <c r="B28" s="5" t="n">
        <v>400520</v>
      </c>
    </row>
    <row r="29" spans="1:2">
      <c r="A29" s="4" t="s">
        <v>814</v>
      </c>
      <c r="B29" s="5" t="n">
        <v>16010</v>
      </c>
    </row>
    <row r="30" spans="1:2">
      <c r="A30" s="4" t="s">
        <v>815</v>
      </c>
      <c r="B30" s="5" t="n">
        <v>2862</v>
      </c>
    </row>
    <row r="31" spans="1:2">
      <c r="A31" s="4" t="s">
        <v>816</v>
      </c>
      <c r="B31" s="5" t="n">
        <v>13148</v>
      </c>
    </row>
    <row r="32" spans="1:2">
      <c r="A32" s="4" t="s">
        <v>817</v>
      </c>
      <c r="B32" s="5" t="n">
        <v>384510</v>
      </c>
    </row>
    <row r="33" spans="1:2">
      <c r="A33" s="4" t="s">
        <v>818</v>
      </c>
      <c r="B33" s="5" t="n">
        <v>57644</v>
      </c>
    </row>
    <row r="34" spans="1:2">
      <c r="A34" s="4" t="s">
        <v>819</v>
      </c>
      <c r="B34" s="5" t="n">
        <v>326866</v>
      </c>
    </row>
    <row r="35" spans="1:2">
      <c r="A35" s="4" t="s">
        <v>820</v>
      </c>
      <c r="B35" s="5" t="n">
        <v>400520</v>
      </c>
    </row>
    <row r="36" spans="1:2">
      <c r="A36" s="4" t="s">
        <v>821</v>
      </c>
      <c r="B36" s="5" t="n">
        <v>60506</v>
      </c>
    </row>
    <row r="37" spans="1:2">
      <c r="A37" s="4" t="s">
        <v>822</v>
      </c>
      <c r="B37" s="6" t="n">
        <v>3400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9</v>
      </c>
    </row>
    <row r="3" spans="1:3">
      <c r="A3" s="3" t="s">
        <v>172</v>
      </c>
    </row>
    <row r="4" spans="1:3">
      <c r="A4" s="4" t="s">
        <v>116</v>
      </c>
      <c r="B4" s="6" t="n">
        <v>301167</v>
      </c>
      <c r="C4" s="6" t="n">
        <v>393088</v>
      </c>
    </row>
    <row r="5" spans="1:3">
      <c r="A5" s="3" t="s">
        <v>173</v>
      </c>
    </row>
    <row r="6" spans="1:3">
      <c r="A6" s="4" t="s">
        <v>174</v>
      </c>
      <c r="B6" s="5" t="n">
        <v>127357</v>
      </c>
      <c r="C6" s="5" t="n">
        <v>138150</v>
      </c>
    </row>
    <row r="7" spans="1:3">
      <c r="A7" s="4" t="s">
        <v>175</v>
      </c>
      <c r="B7" s="5" t="n">
        <v>113</v>
      </c>
      <c r="C7" s="5" t="n">
        <v>309</v>
      </c>
    </row>
    <row r="8" spans="1:3">
      <c r="A8" s="4" t="s">
        <v>176</v>
      </c>
      <c r="B8" s="5" t="n">
        <v>0</v>
      </c>
      <c r="C8" s="5" t="n">
        <v>2763</v>
      </c>
    </row>
    <row r="9" spans="1:3">
      <c r="A9" s="4" t="s">
        <v>177</v>
      </c>
      <c r="B9" s="5" t="n">
        <v>-16671</v>
      </c>
      <c r="C9" s="5" t="n">
        <v>-32066</v>
      </c>
    </row>
    <row r="10" spans="1:3">
      <c r="A10" s="4" t="s">
        <v>94</v>
      </c>
      <c r="B10" s="5" t="n">
        <v>337310</v>
      </c>
      <c r="C10" s="5" t="n">
        <v>148309</v>
      </c>
    </row>
    <row r="11" spans="1:3">
      <c r="A11" s="4" t="s">
        <v>178</v>
      </c>
      <c r="B11" s="5" t="n">
        <v>-202442</v>
      </c>
      <c r="C11" s="5" t="n">
        <v>-57198</v>
      </c>
    </row>
    <row r="12" spans="1:3">
      <c r="A12" s="4" t="s">
        <v>179</v>
      </c>
      <c r="B12" s="5" t="n">
        <v>-25954</v>
      </c>
      <c r="C12" s="5" t="n">
        <v>42827</v>
      </c>
    </row>
    <row r="13" spans="1:3">
      <c r="A13" s="4" t="s">
        <v>180</v>
      </c>
      <c r="B13" s="5" t="n">
        <v>-322161</v>
      </c>
      <c r="C13" s="5" t="n">
        <v>-315648</v>
      </c>
    </row>
    <row r="14" spans="1:3">
      <c r="A14" s="4" t="s">
        <v>181</v>
      </c>
      <c r="B14" s="5" t="n">
        <v>313034</v>
      </c>
      <c r="C14" s="5" t="n">
        <v>340166</v>
      </c>
    </row>
    <row r="15" spans="1:3">
      <c r="A15" s="4" t="s">
        <v>182</v>
      </c>
      <c r="B15" s="5" t="n">
        <v>-10957</v>
      </c>
      <c r="C15" s="5" t="n">
        <v>9230</v>
      </c>
    </row>
    <row r="16" spans="1:3">
      <c r="A16" s="4" t="s">
        <v>100</v>
      </c>
      <c r="B16" s="5" t="n">
        <v>-8958</v>
      </c>
      <c r="C16" s="5" t="n">
        <v>0</v>
      </c>
    </row>
    <row r="17" spans="1:3">
      <c r="A17" s="4" t="s">
        <v>183</v>
      </c>
      <c r="B17" s="5" t="n">
        <v>-4382</v>
      </c>
      <c r="C17" s="5" t="n">
        <v>-704</v>
      </c>
    </row>
    <row r="18" spans="1:3">
      <c r="A18" s="4" t="s">
        <v>184</v>
      </c>
      <c r="B18" s="5" t="n">
        <v>-922</v>
      </c>
      <c r="C18" s="5" t="n">
        <v>0</v>
      </c>
    </row>
    <row r="19" spans="1:3">
      <c r="A19" s="4" t="s">
        <v>185</v>
      </c>
      <c r="B19" s="5" t="n">
        <v>-12644</v>
      </c>
      <c r="C19" s="5" t="n">
        <v>-9449</v>
      </c>
    </row>
    <row r="20" spans="1:3">
      <c r="A20" s="4" t="s">
        <v>186</v>
      </c>
      <c r="B20" s="5" t="n">
        <v>985</v>
      </c>
      <c r="C20" s="5" t="n">
        <v>-947</v>
      </c>
    </row>
    <row r="21" spans="1:3">
      <c r="A21" s="4" t="s">
        <v>187</v>
      </c>
      <c r="B21" s="5" t="n">
        <v>-130642</v>
      </c>
      <c r="C21" s="5" t="n">
        <v>-108194</v>
      </c>
    </row>
    <row r="22" spans="1:3">
      <c r="A22" s="4" t="s">
        <v>188</v>
      </c>
      <c r="B22" s="5" t="n">
        <v>85566</v>
      </c>
      <c r="C22" s="5" t="n">
        <v>-102673</v>
      </c>
    </row>
    <row r="23" spans="1:3">
      <c r="A23" s="4" t="s">
        <v>189</v>
      </c>
      <c r="B23" s="5" t="n">
        <v>429799</v>
      </c>
      <c r="C23" s="5" t="n">
        <v>447963</v>
      </c>
    </row>
    <row r="24" spans="1:3">
      <c r="A24" s="3" t="s">
        <v>190</v>
      </c>
    </row>
    <row r="25" spans="1:3">
      <c r="A25" s="4" t="s">
        <v>191</v>
      </c>
      <c r="B25" s="5" t="n">
        <v>1446776</v>
      </c>
      <c r="C25" s="5" t="n">
        <v>0</v>
      </c>
    </row>
    <row r="26" spans="1:3">
      <c r="A26" s="4" t="s">
        <v>192</v>
      </c>
      <c r="B26" s="5" t="n">
        <v>2366797</v>
      </c>
      <c r="C26" s="5" t="n">
        <v>1882418</v>
      </c>
    </row>
    <row r="27" spans="1:3">
      <c r="A27" s="4" t="s">
        <v>193</v>
      </c>
      <c r="B27" s="5" t="n">
        <v>-1691741</v>
      </c>
      <c r="C27" s="5" t="n">
        <v>-2169563</v>
      </c>
    </row>
    <row r="28" spans="1:3">
      <c r="A28" s="4" t="s">
        <v>194</v>
      </c>
      <c r="B28" s="5" t="n">
        <v>165497</v>
      </c>
      <c r="C28" s="5" t="n">
        <v>466352</v>
      </c>
    </row>
    <row r="29" spans="1:3">
      <c r="A29" s="4" t="s">
        <v>195</v>
      </c>
      <c r="B29" s="5" t="n">
        <v>-175561</v>
      </c>
      <c r="C29" s="5" t="n">
        <v>-428976</v>
      </c>
    </row>
    <row r="30" spans="1:3">
      <c r="A30" s="4" t="s">
        <v>196</v>
      </c>
      <c r="B30" s="5" t="n">
        <v>153060</v>
      </c>
      <c r="C30" s="5" t="n">
        <v>215094</v>
      </c>
    </row>
    <row r="31" spans="1:3">
      <c r="A31" s="4" t="s">
        <v>197</v>
      </c>
      <c r="B31" s="5" t="n">
        <v>-2182708</v>
      </c>
      <c r="C31" s="5" t="n">
        <v>-377000</v>
      </c>
    </row>
    <row r="32" spans="1:3">
      <c r="A32" s="4" t="s">
        <v>198</v>
      </c>
      <c r="B32" s="5" t="n">
        <v>289420</v>
      </c>
      <c r="C32" s="5" t="n">
        <v>-1784494</v>
      </c>
    </row>
    <row r="33" spans="1:3">
      <c r="A33" s="4" t="s">
        <v>199</v>
      </c>
      <c r="B33" s="5" t="n">
        <v>1342479</v>
      </c>
      <c r="C33" s="5" t="n">
        <v>8475</v>
      </c>
    </row>
    <row r="34" spans="1:3">
      <c r="A34" s="4" t="s">
        <v>200</v>
      </c>
      <c r="B34" s="5" t="n">
        <v>-61010</v>
      </c>
      <c r="C34" s="5" t="n">
        <v>-55411</v>
      </c>
    </row>
    <row r="35" spans="1:3">
      <c r="A35" s="4" t="s">
        <v>201</v>
      </c>
      <c r="B35" s="5" t="n">
        <v>8271</v>
      </c>
      <c r="C35" s="5" t="n">
        <v>3021</v>
      </c>
    </row>
    <row r="36" spans="1:3">
      <c r="A36" s="4" t="s">
        <v>202</v>
      </c>
      <c r="B36" s="5" t="n">
        <v>450</v>
      </c>
      <c r="C36" s="5" t="n">
        <v>2519</v>
      </c>
    </row>
    <row r="37" spans="1:3">
      <c r="A37" s="4" t="s">
        <v>203</v>
      </c>
      <c r="B37" s="5" t="n">
        <v>-17</v>
      </c>
      <c r="C37" s="5" t="n">
        <v>-18</v>
      </c>
    </row>
    <row r="38" spans="1:3">
      <c r="A38" s="4" t="s">
        <v>204</v>
      </c>
      <c r="B38" s="5" t="n">
        <v>16295</v>
      </c>
      <c r="C38" s="5" t="n">
        <v>11555</v>
      </c>
    </row>
    <row r="39" spans="1:3">
      <c r="A39" s="4" t="s">
        <v>205</v>
      </c>
      <c r="B39" s="5" t="n">
        <v>1678008</v>
      </c>
      <c r="C39" s="5" t="n">
        <v>-2226028</v>
      </c>
    </row>
    <row r="40" spans="1:3">
      <c r="A40" s="3" t="s">
        <v>206</v>
      </c>
    </row>
    <row r="41" spans="1:3">
      <c r="A41" s="4" t="s">
        <v>207</v>
      </c>
      <c r="B41" s="5" t="n">
        <v>1152459</v>
      </c>
      <c r="C41" s="5" t="n">
        <v>409461</v>
      </c>
    </row>
    <row r="42" spans="1:3">
      <c r="A42" s="4" t="s">
        <v>208</v>
      </c>
      <c r="B42" s="5" t="n">
        <v>-724469</v>
      </c>
      <c r="C42" s="5" t="n">
        <v>484754</v>
      </c>
    </row>
    <row r="43" spans="1:3">
      <c r="A43" s="4" t="s">
        <v>209</v>
      </c>
      <c r="B43" s="5" t="n">
        <v>89464</v>
      </c>
      <c r="C43" s="5" t="n">
        <v>165920</v>
      </c>
    </row>
    <row r="44" spans="1:3">
      <c r="A44" s="4" t="s">
        <v>210</v>
      </c>
      <c r="B44" s="5" t="n">
        <v>2067</v>
      </c>
      <c r="C44" s="5" t="n">
        <v>63551</v>
      </c>
    </row>
    <row r="45" spans="1:3">
      <c r="A45" s="4" t="s">
        <v>211</v>
      </c>
      <c r="B45" s="5" t="n">
        <v>3840000</v>
      </c>
      <c r="C45" s="5" t="n">
        <v>12073916</v>
      </c>
    </row>
    <row r="46" spans="1:3">
      <c r="A46" s="4" t="s">
        <v>212</v>
      </c>
      <c r="B46" s="5" t="n">
        <v>-3840110</v>
      </c>
      <c r="C46" s="5" t="n">
        <v>-11830105</v>
      </c>
    </row>
    <row r="47" spans="1:3">
      <c r="A47" s="4" t="s">
        <v>213</v>
      </c>
      <c r="B47" s="5" t="n">
        <v>134</v>
      </c>
      <c r="C47" s="5" t="n">
        <v>22</v>
      </c>
    </row>
    <row r="48" spans="1:3">
      <c r="A48" s="4" t="s">
        <v>159</v>
      </c>
      <c r="B48" s="5" t="n">
        <v>-2914</v>
      </c>
      <c r="C48" s="5" t="n">
        <v>-712</v>
      </c>
    </row>
    <row r="49" spans="1:3">
      <c r="A49" s="4" t="s">
        <v>166</v>
      </c>
      <c r="B49" s="5" t="n">
        <v>802</v>
      </c>
      <c r="C49" s="5" t="n">
        <v>0</v>
      </c>
    </row>
    <row r="50" spans="1:3">
      <c r="A50" s="4" t="s">
        <v>214</v>
      </c>
      <c r="B50" s="5" t="n">
        <v>-170000</v>
      </c>
      <c r="C50" s="5" t="n">
        <v>-110000</v>
      </c>
    </row>
    <row r="51" spans="1:3">
      <c r="A51" s="4" t="s">
        <v>215</v>
      </c>
      <c r="B51" s="5" t="n">
        <v>-10247</v>
      </c>
      <c r="C51" s="5" t="n">
        <v>-9159</v>
      </c>
    </row>
    <row r="52" spans="1:3">
      <c r="A52" s="4" t="s">
        <v>216</v>
      </c>
      <c r="B52" s="5" t="n">
        <v>337186</v>
      </c>
      <c r="C52" s="5" t="n">
        <v>1247648</v>
      </c>
    </row>
    <row r="53" spans="1:3">
      <c r="A53" s="4" t="s">
        <v>217</v>
      </c>
      <c r="B53" s="5" t="n">
        <v>2444993</v>
      </c>
      <c r="C53" s="5" t="n">
        <v>-530417</v>
      </c>
    </row>
    <row r="54" spans="1:3">
      <c r="A54" s="4" t="s">
        <v>218</v>
      </c>
      <c r="B54" s="5" t="n">
        <v>3501380</v>
      </c>
      <c r="C54" s="5" t="n">
        <v>4270950</v>
      </c>
    </row>
    <row r="55" spans="1:3">
      <c r="A55" s="4" t="s">
        <v>219</v>
      </c>
      <c r="B55" s="6" t="n">
        <v>5946373</v>
      </c>
      <c r="C55" s="6" t="n">
        <v>37405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824</v>
      </c>
    </row>
    <row r="3" spans="1:3">
      <c r="A3" s="4" t="s">
        <v>825</v>
      </c>
      <c r="B3" s="6" t="n">
        <v>27184108</v>
      </c>
      <c r="C3" s="6" t="n">
        <v>28827897</v>
      </c>
    </row>
    <row r="4" spans="1:3">
      <c r="A4" s="4" t="s">
        <v>826</v>
      </c>
    </row>
    <row r="5" spans="1:3">
      <c r="A5" s="3" t="s">
        <v>824</v>
      </c>
    </row>
    <row r="6" spans="1:3">
      <c r="A6" s="4" t="s">
        <v>827</v>
      </c>
      <c r="B6" s="6" t="n">
        <v>1047090</v>
      </c>
      <c r="C6" s="6" t="n">
        <v>12492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5"/>
    <col customWidth="1" max="7" min="7" width="22"/>
    <col customWidth="1" max="8" min="8" width="32"/>
    <col customWidth="1" max="9" min="9" width="21"/>
  </cols>
  <sheetData>
    <row r="1" spans="1:9">
      <c r="A1" s="1" t="s">
        <v>828</v>
      </c>
      <c r="B1" s="2" t="s">
        <v>829</v>
      </c>
      <c r="C1" s="2" t="s">
        <v>830</v>
      </c>
      <c r="D1" s="2" t="s">
        <v>831</v>
      </c>
      <c r="E1" s="2" t="s">
        <v>832</v>
      </c>
      <c r="F1" s="2" t="s">
        <v>833</v>
      </c>
      <c r="G1" s="2" t="s">
        <v>834</v>
      </c>
      <c r="H1" s="2" t="s">
        <v>835</v>
      </c>
      <c r="I1" s="2" t="s">
        <v>836</v>
      </c>
    </row>
    <row r="2" spans="1:9">
      <c r="A2" s="3" t="s">
        <v>837</v>
      </c>
    </row>
    <row r="3" spans="1:9">
      <c r="A3" s="4" t="s">
        <v>838</v>
      </c>
      <c r="H3" s="6" t="n">
        <v>24000000</v>
      </c>
    </row>
    <row r="4" spans="1:9">
      <c r="A4" s="4" t="s">
        <v>769</v>
      </c>
    </row>
    <row r="5" spans="1:9">
      <c r="A5" s="3" t="s">
        <v>837</v>
      </c>
    </row>
    <row r="6" spans="1:9">
      <c r="A6" s="4" t="s">
        <v>839</v>
      </c>
      <c r="H6" s="5" t="n">
        <v>0</v>
      </c>
    </row>
    <row r="7" spans="1:9">
      <c r="A7" s="4" t="s">
        <v>772</v>
      </c>
    </row>
    <row r="8" spans="1:9">
      <c r="A8" s="3" t="s">
        <v>837</v>
      </c>
    </row>
    <row r="9" spans="1:9">
      <c r="A9" s="4" t="s">
        <v>839</v>
      </c>
      <c r="H9" s="5" t="n">
        <v>87000000</v>
      </c>
    </row>
    <row r="10" spans="1:9">
      <c r="A10" s="4" t="s">
        <v>826</v>
      </c>
    </row>
    <row r="11" spans="1:9">
      <c r="A11" s="3" t="s">
        <v>837</v>
      </c>
    </row>
    <row r="12" spans="1:9">
      <c r="A12" s="4" t="s">
        <v>840</v>
      </c>
      <c r="H12" s="5" t="n">
        <v>7000000</v>
      </c>
      <c r="I12" s="6" t="n">
        <v>8000000</v>
      </c>
    </row>
    <row r="13" spans="1:9">
      <c r="A13" s="4" t="s">
        <v>841</v>
      </c>
      <c r="H13" s="6" t="n">
        <v>1000000000</v>
      </c>
    </row>
    <row r="14" spans="1:9">
      <c r="A14" s="4" t="s">
        <v>842</v>
      </c>
    </row>
    <row r="15" spans="1:9">
      <c r="A15" s="3" t="s">
        <v>837</v>
      </c>
    </row>
    <row r="16" spans="1:9">
      <c r="A16" s="4" t="s">
        <v>843</v>
      </c>
      <c r="H16" s="4" t="s">
        <v>844</v>
      </c>
    </row>
    <row r="17" spans="1:9">
      <c r="A17" s="4" t="s">
        <v>845</v>
      </c>
    </row>
    <row r="18" spans="1:9">
      <c r="A18" s="3" t="s">
        <v>837</v>
      </c>
    </row>
    <row r="19" spans="1:9">
      <c r="A19" s="4" t="s">
        <v>843</v>
      </c>
      <c r="H19" s="4" t="s">
        <v>846</v>
      </c>
    </row>
    <row r="20" spans="1:9">
      <c r="A20" s="4" t="s">
        <v>847</v>
      </c>
    </row>
    <row r="21" spans="1:9">
      <c r="A21" s="3" t="s">
        <v>837</v>
      </c>
    </row>
    <row r="22" spans="1:9">
      <c r="A22" s="4" t="s">
        <v>839</v>
      </c>
      <c r="H22" s="6" t="n">
        <v>19000000</v>
      </c>
      <c r="I22" s="5" t="n">
        <v>19000000</v>
      </c>
    </row>
    <row r="23" spans="1:9">
      <c r="A23" s="4" t="s">
        <v>848</v>
      </c>
    </row>
    <row r="24" spans="1:9">
      <c r="A24" s="3" t="s">
        <v>837</v>
      </c>
    </row>
    <row r="25" spans="1:9">
      <c r="A25" s="4" t="s">
        <v>838</v>
      </c>
      <c r="H25" s="5" t="n">
        <v>66000000</v>
      </c>
      <c r="I25" s="5" t="n">
        <v>66000000</v>
      </c>
    </row>
    <row r="26" spans="1:9">
      <c r="A26" s="4" t="s">
        <v>849</v>
      </c>
    </row>
    <row r="27" spans="1:9">
      <c r="A27" s="3" t="s">
        <v>837</v>
      </c>
    </row>
    <row r="28" spans="1:9">
      <c r="A28" s="4" t="s">
        <v>838</v>
      </c>
      <c r="H28" s="5" t="n">
        <v>793000</v>
      </c>
      <c r="I28" s="5" t="n">
        <v>793000</v>
      </c>
    </row>
    <row r="29" spans="1:9">
      <c r="A29" s="4" t="s">
        <v>850</v>
      </c>
    </row>
    <row r="30" spans="1:9">
      <c r="A30" s="3" t="s">
        <v>837</v>
      </c>
    </row>
    <row r="31" spans="1:9">
      <c r="A31" s="4" t="s">
        <v>838</v>
      </c>
      <c r="H31" s="6" t="n">
        <v>1200000</v>
      </c>
      <c r="I31" s="6" t="n">
        <v>1200000</v>
      </c>
    </row>
    <row r="32" spans="1:9">
      <c r="A32" s="4" t="s">
        <v>851</v>
      </c>
    </row>
    <row r="33" spans="1:9">
      <c r="A33" s="3" t="s">
        <v>837</v>
      </c>
    </row>
    <row r="34" spans="1:9">
      <c r="A34" s="4" t="s">
        <v>852</v>
      </c>
      <c r="E34" s="6" t="n">
        <v>98000000</v>
      </c>
    </row>
    <row r="35" spans="1:9">
      <c r="A35" s="4" t="s">
        <v>853</v>
      </c>
      <c r="B35" s="6" t="n">
        <v>96000000</v>
      </c>
    </row>
    <row r="36" spans="1:9">
      <c r="A36" s="4" t="s">
        <v>854</v>
      </c>
    </row>
    <row r="37" spans="1:9">
      <c r="A37" s="3" t="s">
        <v>837</v>
      </c>
    </row>
    <row r="38" spans="1:9">
      <c r="A38" s="4" t="s">
        <v>855</v>
      </c>
      <c r="H38" s="5" t="n">
        <v>2</v>
      </c>
    </row>
    <row r="39" spans="1:9">
      <c r="A39" s="4" t="s">
        <v>856</v>
      </c>
    </row>
    <row r="40" spans="1:9">
      <c r="A40" s="3" t="s">
        <v>837</v>
      </c>
    </row>
    <row r="41" spans="1:9">
      <c r="A41" s="4" t="s">
        <v>857</v>
      </c>
      <c r="G41" s="5" t="n">
        <v>8</v>
      </c>
    </row>
    <row r="42" spans="1:9">
      <c r="A42" s="4" t="s">
        <v>858</v>
      </c>
    </row>
    <row r="43" spans="1:9">
      <c r="A43" s="3" t="s">
        <v>837</v>
      </c>
    </row>
    <row r="44" spans="1:9">
      <c r="A44" s="4" t="s">
        <v>855</v>
      </c>
      <c r="F44" s="5" t="n">
        <v>1</v>
      </c>
    </row>
    <row r="45" spans="1:9">
      <c r="A45" s="4" t="s">
        <v>859</v>
      </c>
    </row>
    <row r="46" spans="1:9">
      <c r="A46" s="3" t="s">
        <v>837</v>
      </c>
    </row>
    <row r="47" spans="1:9">
      <c r="A47" s="4" t="s">
        <v>855</v>
      </c>
      <c r="C47" s="5" t="n">
        <v>1</v>
      </c>
    </row>
    <row r="48" spans="1:9">
      <c r="A48" s="4" t="s">
        <v>860</v>
      </c>
    </row>
    <row r="49" spans="1:9">
      <c r="A49" s="3" t="s">
        <v>837</v>
      </c>
    </row>
    <row r="50" spans="1:9">
      <c r="A50" s="4" t="s">
        <v>861</v>
      </c>
      <c r="D50" s="5"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62</v>
      </c>
      <c r="B1" s="2" t="s">
        <v>78</v>
      </c>
      <c r="D1" s="2" t="s">
        <v>1</v>
      </c>
    </row>
    <row r="2" spans="1:5">
      <c r="B2" s="2" t="s">
        <v>2</v>
      </c>
      <c r="C2" s="2" t="s">
        <v>79</v>
      </c>
      <c r="D2" s="2" t="s">
        <v>2</v>
      </c>
      <c r="E2" s="2" t="s">
        <v>79</v>
      </c>
    </row>
    <row r="3" spans="1:5">
      <c r="A3" s="4" t="s">
        <v>863</v>
      </c>
    </row>
    <row r="4" spans="1:5">
      <c r="A4" s="3" t="s">
        <v>864</v>
      </c>
    </row>
    <row r="5" spans="1:5">
      <c r="A5" s="4" t="s">
        <v>865</v>
      </c>
      <c r="B5" s="6" t="n">
        <v>40</v>
      </c>
      <c r="C5" s="6" t="n">
        <v>-235</v>
      </c>
      <c r="D5" s="6" t="n">
        <v>-49</v>
      </c>
      <c r="E5" s="6" t="n">
        <v>-155</v>
      </c>
    </row>
    <row r="6" spans="1:5">
      <c r="A6" s="4" t="s">
        <v>866</v>
      </c>
    </row>
    <row r="7" spans="1:5">
      <c r="A7" s="3" t="s">
        <v>864</v>
      </c>
    </row>
    <row r="8" spans="1:5">
      <c r="A8" s="4" t="s">
        <v>865</v>
      </c>
      <c r="B8" s="6" t="n">
        <v>423</v>
      </c>
      <c r="C8" s="6" t="n">
        <v>-200</v>
      </c>
      <c r="D8" s="6" t="n">
        <v>668</v>
      </c>
      <c r="E8" s="6" t="n">
        <v>-37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31</v>
      </c>
    </row>
    <row r="3" spans="1:3">
      <c r="A3" s="4" t="s">
        <v>35</v>
      </c>
      <c r="B3" s="6" t="n">
        <v>440098</v>
      </c>
      <c r="C3" s="6" t="n">
        <v>237656</v>
      </c>
    </row>
    <row r="4" spans="1:3">
      <c r="A4" s="4" t="s">
        <v>868</v>
      </c>
      <c r="B4" s="5" t="n">
        <v>9010950</v>
      </c>
      <c r="C4" s="5" t="n">
        <v>10981216</v>
      </c>
    </row>
    <row r="5" spans="1:3">
      <c r="A5" s="4" t="s">
        <v>560</v>
      </c>
      <c r="B5" s="5" t="n">
        <v>90537</v>
      </c>
      <c r="C5" s="5" t="n">
        <v>68766</v>
      </c>
    </row>
    <row r="6" spans="1:3">
      <c r="A6" s="4" t="s">
        <v>869</v>
      </c>
      <c r="B6" s="5" t="n">
        <v>391199</v>
      </c>
      <c r="C6" s="5" t="n">
        <v>202727</v>
      </c>
    </row>
    <row r="7" spans="1:3">
      <c r="A7" s="3" t="s">
        <v>870</v>
      </c>
    </row>
    <row r="8" spans="1:3">
      <c r="A8" s="4" t="s">
        <v>616</v>
      </c>
      <c r="B8" s="5" t="n">
        <v>142494</v>
      </c>
      <c r="C8" s="5" t="n">
        <v>196734</v>
      </c>
    </row>
    <row r="9" spans="1:3">
      <c r="A9" s="4" t="s">
        <v>379</v>
      </c>
    </row>
    <row r="10" spans="1:3">
      <c r="A10" s="3" t="s">
        <v>31</v>
      </c>
    </row>
    <row r="11" spans="1:3">
      <c r="A11" s="4" t="s">
        <v>868</v>
      </c>
      <c r="B11" s="5" t="n">
        <v>4195065</v>
      </c>
      <c r="C11" s="5" t="n">
        <v>5431467</v>
      </c>
    </row>
    <row r="12" spans="1:3">
      <c r="A12" s="4" t="s">
        <v>382</v>
      </c>
    </row>
    <row r="13" spans="1:3">
      <c r="A13" s="3" t="s">
        <v>31</v>
      </c>
    </row>
    <row r="14" spans="1:3">
      <c r="A14" s="4" t="s">
        <v>868</v>
      </c>
      <c r="B14" s="5" t="n">
        <v>883</v>
      </c>
      <c r="C14" s="5" t="n">
        <v>949</v>
      </c>
    </row>
    <row r="15" spans="1:3">
      <c r="A15" s="4" t="s">
        <v>416</v>
      </c>
    </row>
    <row r="16" spans="1:3">
      <c r="A16" s="3" t="s">
        <v>31</v>
      </c>
    </row>
    <row r="17" spans="1:3">
      <c r="A17" s="4" t="s">
        <v>868</v>
      </c>
      <c r="B17" s="5" t="n">
        <v>3122747</v>
      </c>
      <c r="C17" s="5" t="n">
        <v>3418979</v>
      </c>
    </row>
    <row r="18" spans="1:3">
      <c r="A18" s="4" t="s">
        <v>871</v>
      </c>
    </row>
    <row r="19" spans="1:3">
      <c r="A19" s="3" t="s">
        <v>31</v>
      </c>
    </row>
    <row r="20" spans="1:3">
      <c r="A20" s="4" t="s">
        <v>35</v>
      </c>
      <c r="B20" s="5" t="n">
        <v>440098</v>
      </c>
      <c r="C20" s="5" t="n">
        <v>237656</v>
      </c>
    </row>
    <row r="21" spans="1:3">
      <c r="A21" s="4" t="s">
        <v>868</v>
      </c>
      <c r="B21" s="5" t="n">
        <v>9010950</v>
      </c>
      <c r="C21" s="5" t="n">
        <v>10981216</v>
      </c>
    </row>
    <row r="22" spans="1:3">
      <c r="A22" s="4" t="s">
        <v>560</v>
      </c>
      <c r="B22" s="5" t="n">
        <v>90537</v>
      </c>
      <c r="C22" s="5" t="n">
        <v>68766</v>
      </c>
    </row>
    <row r="23" spans="1:3">
      <c r="A23" s="4" t="s">
        <v>869</v>
      </c>
      <c r="B23" s="5" t="n">
        <v>34990</v>
      </c>
      <c r="C23" s="5" t="n">
        <v>33993</v>
      </c>
    </row>
    <row r="24" spans="1:3">
      <c r="A24" s="3" t="s">
        <v>870</v>
      </c>
    </row>
    <row r="25" spans="1:3">
      <c r="A25" s="4" t="s">
        <v>872</v>
      </c>
      <c r="B25" s="5" t="n">
        <v>124158</v>
      </c>
      <c r="C25" s="5" t="n">
        <v>148045</v>
      </c>
    </row>
    <row r="26" spans="1:3">
      <c r="A26" s="4" t="s">
        <v>616</v>
      </c>
      <c r="B26" s="5" t="n">
        <v>15279</v>
      </c>
      <c r="C26" s="5" t="n">
        <v>44983</v>
      </c>
    </row>
    <row r="27" spans="1:3">
      <c r="A27" s="4" t="s">
        <v>873</v>
      </c>
    </row>
    <row r="28" spans="1:3">
      <c r="A28" s="3" t="s">
        <v>31</v>
      </c>
    </row>
    <row r="29" spans="1:3">
      <c r="A29" s="4" t="s">
        <v>869</v>
      </c>
      <c r="B29" s="5" t="n">
        <v>25406</v>
      </c>
      <c r="C29" s="5" t="n">
        <v>18045</v>
      </c>
    </row>
    <row r="30" spans="1:3">
      <c r="A30" s="3" t="s">
        <v>870</v>
      </c>
    </row>
    <row r="31" spans="1:3">
      <c r="A31" s="4" t="s">
        <v>616</v>
      </c>
      <c r="B31" s="5" t="n">
        <v>5518</v>
      </c>
      <c r="C31" s="5" t="n">
        <v>31438</v>
      </c>
    </row>
    <row r="32" spans="1:3">
      <c r="A32" s="4" t="s">
        <v>874</v>
      </c>
    </row>
    <row r="33" spans="1:3">
      <c r="A33" s="3" t="s">
        <v>31</v>
      </c>
    </row>
    <row r="34" spans="1:3">
      <c r="A34" s="4" t="s">
        <v>869</v>
      </c>
      <c r="B34" s="5" t="n">
        <v>9176</v>
      </c>
      <c r="C34" s="5" t="n">
        <v>14185</v>
      </c>
    </row>
    <row r="35" spans="1:3">
      <c r="A35" s="3" t="s">
        <v>870</v>
      </c>
    </row>
    <row r="36" spans="1:3">
      <c r="A36" s="4" t="s">
        <v>616</v>
      </c>
      <c r="B36" s="5" t="n">
        <v>7907</v>
      </c>
      <c r="C36" s="5" t="n">
        <v>12434</v>
      </c>
    </row>
    <row r="37" spans="1:3">
      <c r="A37" s="4" t="s">
        <v>875</v>
      </c>
    </row>
    <row r="38" spans="1:3">
      <c r="A38" s="3" t="s">
        <v>31</v>
      </c>
    </row>
    <row r="39" spans="1:3">
      <c r="A39" s="4" t="s">
        <v>869</v>
      </c>
      <c r="B39" s="5" t="n">
        <v>408</v>
      </c>
      <c r="C39" s="5" t="n">
        <v>1763</v>
      </c>
    </row>
    <row r="40" spans="1:3">
      <c r="A40" s="3" t="s">
        <v>870</v>
      </c>
    </row>
    <row r="41" spans="1:3">
      <c r="A41" s="4" t="s">
        <v>616</v>
      </c>
      <c r="B41" s="5" t="n">
        <v>1854</v>
      </c>
      <c r="C41" s="5" t="n">
        <v>1111</v>
      </c>
    </row>
    <row r="42" spans="1:3">
      <c r="A42" s="4" t="s">
        <v>876</v>
      </c>
    </row>
    <row r="43" spans="1:3">
      <c r="A43" s="3" t="s">
        <v>31</v>
      </c>
    </row>
    <row r="44" spans="1:3">
      <c r="A44" s="4" t="s">
        <v>35</v>
      </c>
      <c r="B44" s="5" t="n">
        <v>83889</v>
      </c>
      <c r="C44" s="5" t="n">
        <v>68922</v>
      </c>
    </row>
    <row r="45" spans="1:3">
      <c r="A45" s="4" t="s">
        <v>868</v>
      </c>
      <c r="B45" s="5" t="n">
        <v>4195065</v>
      </c>
      <c r="C45" s="5" t="n">
        <v>5431467</v>
      </c>
    </row>
    <row r="46" spans="1:3">
      <c r="A46" s="3" t="s">
        <v>870</v>
      </c>
    </row>
    <row r="47" spans="1:3">
      <c r="A47" s="4" t="s">
        <v>872</v>
      </c>
      <c r="B47" s="5" t="n">
        <v>2067</v>
      </c>
    </row>
    <row r="48" spans="1:3">
      <c r="A48" s="4" t="s">
        <v>877</v>
      </c>
    </row>
    <row r="49" spans="1:3">
      <c r="A49" s="3" t="s">
        <v>31</v>
      </c>
    </row>
    <row r="50" spans="1:3">
      <c r="A50" s="4" t="s">
        <v>868</v>
      </c>
      <c r="B50" s="5" t="n">
        <v>883</v>
      </c>
      <c r="C50" s="5" t="n">
        <v>949</v>
      </c>
    </row>
    <row r="51" spans="1:3">
      <c r="A51" s="4" t="s">
        <v>878</v>
      </c>
    </row>
    <row r="52" spans="1:3">
      <c r="A52" s="3" t="s">
        <v>31</v>
      </c>
    </row>
    <row r="53" spans="1:3">
      <c r="A53" s="4" t="s">
        <v>868</v>
      </c>
      <c r="B53" s="5" t="n">
        <v>3122747</v>
      </c>
      <c r="C53" s="5" t="n">
        <v>3418979</v>
      </c>
    </row>
    <row r="54" spans="1:3">
      <c r="A54" s="4" t="s">
        <v>873</v>
      </c>
    </row>
    <row r="55" spans="1:3">
      <c r="A55" s="3" t="s">
        <v>31</v>
      </c>
    </row>
    <row r="56" spans="1:3">
      <c r="A56" s="4" t="s">
        <v>35</v>
      </c>
      <c r="B56" s="5" t="n">
        <v>334687</v>
      </c>
      <c r="C56" s="5" t="n">
        <v>149269</v>
      </c>
    </row>
    <row r="57" spans="1:3">
      <c r="A57" s="3" t="s">
        <v>870</v>
      </c>
    </row>
    <row r="58" spans="1:3">
      <c r="A58" s="4" t="s">
        <v>872</v>
      </c>
      <c r="B58" s="5" t="n">
        <v>102812</v>
      </c>
      <c r="C58" s="5" t="n">
        <v>130704</v>
      </c>
    </row>
    <row r="59" spans="1:3">
      <c r="A59" s="4" t="s">
        <v>875</v>
      </c>
    </row>
    <row r="60" spans="1:3">
      <c r="A60" s="3" t="s">
        <v>31</v>
      </c>
    </row>
    <row r="61" spans="1:3">
      <c r="A61" s="4" t="s">
        <v>35</v>
      </c>
      <c r="B61" s="5" t="n">
        <v>21522</v>
      </c>
      <c r="C61" s="5" t="n">
        <v>19465</v>
      </c>
    </row>
    <row r="62" spans="1:3">
      <c r="A62" s="3" t="s">
        <v>870</v>
      </c>
    </row>
    <row r="63" spans="1:3">
      <c r="A63" s="4" t="s">
        <v>872</v>
      </c>
      <c r="B63" s="5" t="n">
        <v>19279</v>
      </c>
      <c r="C63" s="5" t="n">
        <v>17341</v>
      </c>
    </row>
    <row r="64" spans="1:3">
      <c r="A64" s="4" t="s">
        <v>879</v>
      </c>
    </row>
    <row r="65" spans="1:3">
      <c r="A65" s="3" t="s">
        <v>31</v>
      </c>
    </row>
    <row r="66" spans="1:3">
      <c r="A66" s="4" t="s">
        <v>868</v>
      </c>
      <c r="B66" s="5" t="n">
        <v>1692255</v>
      </c>
      <c r="C66" s="5" t="n">
        <v>2129821</v>
      </c>
    </row>
    <row r="67" spans="1:3">
      <c r="A67" s="4" t="s">
        <v>880</v>
      </c>
    </row>
    <row r="68" spans="1:3">
      <c r="A68" s="3" t="s">
        <v>31</v>
      </c>
    </row>
    <row r="69" spans="1:3">
      <c r="A69" s="4" t="s">
        <v>45</v>
      </c>
      <c r="B69" s="5" t="n">
        <v>16872</v>
      </c>
      <c r="C69" s="5" t="n">
        <v>17839</v>
      </c>
    </row>
    <row r="70" spans="1:3">
      <c r="A70" s="4" t="s">
        <v>881</v>
      </c>
    </row>
    <row r="71" spans="1:3">
      <c r="A71" s="3" t="s">
        <v>31</v>
      </c>
    </row>
    <row r="72" spans="1:3">
      <c r="A72" s="4" t="s">
        <v>35</v>
      </c>
      <c r="B72" s="5" t="n">
        <v>83889</v>
      </c>
      <c r="C72" s="5" t="n">
        <v>68922</v>
      </c>
    </row>
    <row r="73" spans="1:3">
      <c r="A73" s="4" t="s">
        <v>868</v>
      </c>
      <c r="B73" s="5" t="n">
        <v>3586339</v>
      </c>
      <c r="C73" s="5" t="n">
        <v>4746335</v>
      </c>
    </row>
    <row r="74" spans="1:3">
      <c r="A74" s="4" t="s">
        <v>869</v>
      </c>
      <c r="B74" s="5" t="n">
        <v>664</v>
      </c>
      <c r="C74" s="5" t="n">
        <v>0</v>
      </c>
    </row>
    <row r="75" spans="1:3">
      <c r="A75" s="3" t="s">
        <v>870</v>
      </c>
    </row>
    <row r="76" spans="1:3">
      <c r="A76" s="4" t="s">
        <v>872</v>
      </c>
      <c r="B76" s="5" t="n">
        <v>2067</v>
      </c>
      <c r="C76" s="5" t="n">
        <v>0</v>
      </c>
    </row>
    <row r="77" spans="1:3">
      <c r="A77" s="4" t="s">
        <v>882</v>
      </c>
    </row>
    <row r="78" spans="1:3">
      <c r="A78" s="3" t="s">
        <v>31</v>
      </c>
    </row>
    <row r="79" spans="1:3">
      <c r="A79" s="4" t="s">
        <v>869</v>
      </c>
      <c r="B79" s="5" t="n">
        <v>664</v>
      </c>
      <c r="C79" s="5" t="n">
        <v>0</v>
      </c>
    </row>
    <row r="80" spans="1:3">
      <c r="A80" s="4" t="s">
        <v>883</v>
      </c>
    </row>
    <row r="81" spans="1:3">
      <c r="A81" s="3" t="s">
        <v>31</v>
      </c>
    </row>
    <row r="82" spans="1:3">
      <c r="A82" s="4" t="s">
        <v>35</v>
      </c>
      <c r="B82" s="5" t="n">
        <v>83889</v>
      </c>
      <c r="C82" s="5" t="n">
        <v>68922</v>
      </c>
    </row>
    <row r="83" spans="1:3">
      <c r="A83" s="4" t="s">
        <v>868</v>
      </c>
      <c r="B83" s="5" t="n">
        <v>3586339</v>
      </c>
      <c r="C83" s="5" t="n">
        <v>4746335</v>
      </c>
    </row>
    <row r="84" spans="1:3">
      <c r="A84" s="3" t="s">
        <v>870</v>
      </c>
    </row>
    <row r="85" spans="1:3">
      <c r="A85" s="4" t="s">
        <v>872</v>
      </c>
      <c r="B85" s="5" t="n">
        <v>2067</v>
      </c>
    </row>
    <row r="86" spans="1:3">
      <c r="A86" s="4" t="s">
        <v>884</v>
      </c>
    </row>
    <row r="87" spans="1:3">
      <c r="A87" s="3" t="s">
        <v>31</v>
      </c>
    </row>
    <row r="88" spans="1:3">
      <c r="A88" s="4" t="s">
        <v>45</v>
      </c>
      <c r="B88" s="5" t="n">
        <v>16872</v>
      </c>
      <c r="C88" s="5" t="n">
        <v>17839</v>
      </c>
    </row>
    <row r="89" spans="1:3">
      <c r="A89" s="4" t="s">
        <v>885</v>
      </c>
    </row>
    <row r="90" spans="1:3">
      <c r="A90" s="3" t="s">
        <v>31</v>
      </c>
    </row>
    <row r="91" spans="1:3">
      <c r="A91" s="4" t="s">
        <v>35</v>
      </c>
      <c r="B91" s="5" t="n">
        <v>356209</v>
      </c>
      <c r="C91" s="5" t="n">
        <v>168734</v>
      </c>
    </row>
    <row r="92" spans="1:3">
      <c r="A92" s="4" t="s">
        <v>868</v>
      </c>
      <c r="B92" s="5" t="n">
        <v>5424611</v>
      </c>
      <c r="C92" s="5" t="n">
        <v>6234881</v>
      </c>
    </row>
    <row r="93" spans="1:3">
      <c r="A93" s="4" t="s">
        <v>560</v>
      </c>
      <c r="B93" s="5" t="n">
        <v>90537</v>
      </c>
      <c r="C93" s="5" t="n">
        <v>68766</v>
      </c>
    </row>
    <row r="94" spans="1:3">
      <c r="A94" s="4" t="s">
        <v>869</v>
      </c>
      <c r="B94" s="5" t="n">
        <v>30479</v>
      </c>
      <c r="C94" s="5" t="n">
        <v>31981</v>
      </c>
    </row>
    <row r="95" spans="1:3">
      <c r="A95" s="3" t="s">
        <v>870</v>
      </c>
    </row>
    <row r="96" spans="1:3">
      <c r="A96" s="4" t="s">
        <v>872</v>
      </c>
      <c r="B96" s="5" t="n">
        <v>122091</v>
      </c>
      <c r="C96" s="5" t="n">
        <v>148045</v>
      </c>
    </row>
    <row r="97" spans="1:3">
      <c r="A97" s="4" t="s">
        <v>616</v>
      </c>
      <c r="B97" s="5" t="n">
        <v>15279</v>
      </c>
      <c r="C97" s="5" t="n">
        <v>44983</v>
      </c>
    </row>
    <row r="98" spans="1:3">
      <c r="A98" s="4" t="s">
        <v>886</v>
      </c>
    </row>
    <row r="99" spans="1:3">
      <c r="A99" s="3" t="s">
        <v>31</v>
      </c>
    </row>
    <row r="100" spans="1:3">
      <c r="A100" s="4" t="s">
        <v>869</v>
      </c>
      <c r="B100" s="5" t="n">
        <v>20895</v>
      </c>
      <c r="C100" s="5" t="n">
        <v>16033</v>
      </c>
    </row>
    <row r="101" spans="1:3">
      <c r="A101" s="3" t="s">
        <v>870</v>
      </c>
    </row>
    <row r="102" spans="1:3">
      <c r="A102" s="4" t="s">
        <v>616</v>
      </c>
      <c r="B102" s="5" t="n">
        <v>5518</v>
      </c>
      <c r="C102" s="5" t="n">
        <v>31438</v>
      </c>
    </row>
    <row r="103" spans="1:3">
      <c r="A103" s="4" t="s">
        <v>887</v>
      </c>
    </row>
    <row r="104" spans="1:3">
      <c r="A104" s="3" t="s">
        <v>31</v>
      </c>
    </row>
    <row r="105" spans="1:3">
      <c r="A105" s="4" t="s">
        <v>869</v>
      </c>
      <c r="B105" s="5" t="n">
        <v>9176</v>
      </c>
      <c r="C105" s="5" t="n">
        <v>14185</v>
      </c>
    </row>
    <row r="106" spans="1:3">
      <c r="A106" s="3" t="s">
        <v>870</v>
      </c>
    </row>
    <row r="107" spans="1:3">
      <c r="A107" s="4" t="s">
        <v>616</v>
      </c>
      <c r="B107" s="5" t="n">
        <v>7907</v>
      </c>
      <c r="C107" s="5" t="n">
        <v>12434</v>
      </c>
    </row>
    <row r="108" spans="1:3">
      <c r="A108" s="4" t="s">
        <v>888</v>
      </c>
    </row>
    <row r="109" spans="1:3">
      <c r="A109" s="3" t="s">
        <v>31</v>
      </c>
    </row>
    <row r="110" spans="1:3">
      <c r="A110" s="4" t="s">
        <v>869</v>
      </c>
      <c r="B110" s="5" t="n">
        <v>408</v>
      </c>
      <c r="C110" s="5" t="n">
        <v>1763</v>
      </c>
    </row>
    <row r="111" spans="1:3">
      <c r="A111" s="3" t="s">
        <v>870</v>
      </c>
    </row>
    <row r="112" spans="1:3">
      <c r="A112" s="4" t="s">
        <v>616</v>
      </c>
      <c r="B112" s="5" t="n">
        <v>1854</v>
      </c>
      <c r="C112" s="5" t="n">
        <v>1111</v>
      </c>
    </row>
    <row r="113" spans="1:3">
      <c r="A113" s="4" t="s">
        <v>889</v>
      </c>
    </row>
    <row r="114" spans="1:3">
      <c r="A114" s="3" t="s">
        <v>31</v>
      </c>
    </row>
    <row r="115" spans="1:3">
      <c r="A115" s="4" t="s">
        <v>35</v>
      </c>
      <c r="B115" s="5" t="n">
        <v>0</v>
      </c>
    </row>
    <row r="116" spans="1:3">
      <c r="A116" s="4" t="s">
        <v>868</v>
      </c>
      <c r="B116" s="5" t="n">
        <v>608726</v>
      </c>
      <c r="C116" s="5" t="n">
        <v>685132</v>
      </c>
    </row>
    <row r="117" spans="1:3">
      <c r="A117" s="4" t="s">
        <v>890</v>
      </c>
    </row>
    <row r="118" spans="1:3">
      <c r="A118" s="3" t="s">
        <v>31</v>
      </c>
    </row>
    <row r="119" spans="1:3">
      <c r="A119" s="4" t="s">
        <v>868</v>
      </c>
      <c r="B119" s="5" t="n">
        <v>883</v>
      </c>
      <c r="C119" s="5" t="n">
        <v>949</v>
      </c>
    </row>
    <row r="120" spans="1:3">
      <c r="A120" s="4" t="s">
        <v>891</v>
      </c>
    </row>
    <row r="121" spans="1:3">
      <c r="A121" s="3" t="s">
        <v>31</v>
      </c>
    </row>
    <row r="122" spans="1:3">
      <c r="A122" s="4" t="s">
        <v>868</v>
      </c>
      <c r="B122" s="5" t="n">
        <v>3122747</v>
      </c>
      <c r="C122" s="5" t="n">
        <v>3418979</v>
      </c>
    </row>
    <row r="123" spans="1:3">
      <c r="A123" s="4" t="s">
        <v>886</v>
      </c>
    </row>
    <row r="124" spans="1:3">
      <c r="A124" s="3" t="s">
        <v>31</v>
      </c>
    </row>
    <row r="125" spans="1:3">
      <c r="A125" s="4" t="s">
        <v>35</v>
      </c>
      <c r="B125" s="5" t="n">
        <v>334687</v>
      </c>
      <c r="C125" s="5" t="n">
        <v>149269</v>
      </c>
    </row>
    <row r="126" spans="1:3">
      <c r="A126" s="3" t="s">
        <v>870</v>
      </c>
    </row>
    <row r="127" spans="1:3">
      <c r="A127" s="4" t="s">
        <v>872</v>
      </c>
      <c r="B127" s="5" t="n">
        <v>102812</v>
      </c>
      <c r="C127" s="5" t="n">
        <v>130704</v>
      </c>
    </row>
    <row r="128" spans="1:3">
      <c r="A128" s="4" t="s">
        <v>888</v>
      </c>
    </row>
    <row r="129" spans="1:3">
      <c r="A129" s="3" t="s">
        <v>31</v>
      </c>
    </row>
    <row r="130" spans="1:3">
      <c r="A130" s="4" t="s">
        <v>35</v>
      </c>
      <c r="B130" s="5" t="n">
        <v>21522</v>
      </c>
      <c r="C130" s="5" t="n">
        <v>19465</v>
      </c>
    </row>
    <row r="131" spans="1:3">
      <c r="A131" s="3" t="s">
        <v>870</v>
      </c>
    </row>
    <row r="132" spans="1:3">
      <c r="A132" s="4" t="s">
        <v>872</v>
      </c>
      <c r="B132" s="5" t="n">
        <v>19279</v>
      </c>
      <c r="C132" s="5" t="n">
        <v>17341</v>
      </c>
    </row>
    <row r="133" spans="1:3">
      <c r="A133" s="4" t="s">
        <v>892</v>
      </c>
    </row>
    <row r="134" spans="1:3">
      <c r="A134" s="3" t="s">
        <v>31</v>
      </c>
    </row>
    <row r="135" spans="1:3">
      <c r="A135" s="4" t="s">
        <v>868</v>
      </c>
      <c r="B135" s="5" t="n">
        <v>1692255</v>
      </c>
      <c r="C135" s="5" t="n">
        <v>2129821</v>
      </c>
    </row>
    <row r="136" spans="1:3">
      <c r="A136" s="4" t="s">
        <v>893</v>
      </c>
    </row>
    <row r="137" spans="1:3">
      <c r="A137" s="3" t="s">
        <v>31</v>
      </c>
    </row>
    <row r="138" spans="1:3">
      <c r="A138" s="4" t="s">
        <v>35</v>
      </c>
      <c r="B138" s="5" t="n">
        <v>0</v>
      </c>
      <c r="C138" s="5" t="n">
        <v>0</v>
      </c>
    </row>
    <row r="139" spans="1:3">
      <c r="A139" s="4" t="s">
        <v>868</v>
      </c>
      <c r="B139" s="5" t="n">
        <v>0</v>
      </c>
      <c r="C139" s="5" t="n">
        <v>0</v>
      </c>
    </row>
    <row r="140" spans="1:3">
      <c r="A140" s="4" t="s">
        <v>869</v>
      </c>
      <c r="B140" s="5" t="n">
        <v>3847</v>
      </c>
      <c r="C140" s="5" t="n">
        <v>2012</v>
      </c>
    </row>
    <row r="141" spans="1:3">
      <c r="A141" s="3" t="s">
        <v>870</v>
      </c>
    </row>
    <row r="142" spans="1:3">
      <c r="A142" s="4" t="s">
        <v>616</v>
      </c>
      <c r="B142" s="5" t="n">
        <v>0</v>
      </c>
      <c r="C142" s="5" t="n">
        <v>0</v>
      </c>
    </row>
    <row r="143" spans="1:3">
      <c r="A143" s="4" t="s">
        <v>894</v>
      </c>
    </row>
    <row r="144" spans="1:3">
      <c r="A144" s="3" t="s">
        <v>31</v>
      </c>
    </row>
    <row r="145" spans="1:3">
      <c r="A145" s="4" t="s">
        <v>869</v>
      </c>
      <c r="B145" s="5" t="n">
        <v>3847</v>
      </c>
      <c r="C145" s="5" t="n">
        <v>2012</v>
      </c>
    </row>
    <row r="146" spans="1:3">
      <c r="A146" s="3" t="s">
        <v>870</v>
      </c>
    </row>
    <row r="147" spans="1:3">
      <c r="A147" s="4" t="s">
        <v>616</v>
      </c>
      <c r="B147" s="5" t="n">
        <v>0</v>
      </c>
      <c r="C147" s="5" t="n">
        <v>0</v>
      </c>
    </row>
    <row r="148" spans="1:3">
      <c r="A148" s="4" t="s">
        <v>894</v>
      </c>
    </row>
    <row r="149" spans="1:3">
      <c r="A149" s="3" t="s">
        <v>31</v>
      </c>
    </row>
    <row r="150" spans="1:3">
      <c r="A150" s="4" t="s">
        <v>869</v>
      </c>
      <c r="B150" s="5" t="n">
        <v>3847</v>
      </c>
      <c r="C150" s="5" t="n">
        <v>2012</v>
      </c>
    </row>
    <row r="151" spans="1:3">
      <c r="A151" s="4" t="s">
        <v>895</v>
      </c>
    </row>
    <row r="152" spans="1:3">
      <c r="A152" s="3" t="s">
        <v>31</v>
      </c>
    </row>
    <row r="153" spans="1:3">
      <c r="A153" s="4" t="s">
        <v>45</v>
      </c>
      <c r="B153" s="5" t="n">
        <v>41966</v>
      </c>
      <c r="C153" s="5" t="n">
        <v>51539</v>
      </c>
    </row>
    <row r="154" spans="1:3">
      <c r="A154" s="4" t="s">
        <v>896</v>
      </c>
    </row>
    <row r="155" spans="1:3">
      <c r="A155" s="3" t="s">
        <v>31</v>
      </c>
    </row>
    <row r="156" spans="1:3">
      <c r="A156" s="4" t="s">
        <v>45</v>
      </c>
      <c r="B156" s="5" t="n">
        <v>41966</v>
      </c>
      <c r="C156" s="5" t="n">
        <v>51539</v>
      </c>
    </row>
    <row r="157" spans="1:3">
      <c r="A157" s="4" t="s">
        <v>897</v>
      </c>
    </row>
    <row r="158" spans="1:3">
      <c r="A158" s="3" t="s">
        <v>31</v>
      </c>
    </row>
    <row r="159" spans="1:3">
      <c r="A159" s="4" t="s">
        <v>45</v>
      </c>
      <c r="B159" s="5" t="n">
        <v>102065</v>
      </c>
      <c r="C159" s="5" t="n">
        <v>80074</v>
      </c>
    </row>
    <row r="160" spans="1:3">
      <c r="A160" s="4" t="s">
        <v>898</v>
      </c>
    </row>
    <row r="161" spans="1:3">
      <c r="A161" s="3" t="s">
        <v>31</v>
      </c>
    </row>
    <row r="162" spans="1:3">
      <c r="A162" s="4" t="s">
        <v>45</v>
      </c>
      <c r="B162" s="6" t="n">
        <v>102065</v>
      </c>
      <c r="C162" s="6" t="n">
        <v>800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9</v>
      </c>
      <c r="C1" s="2" t="s">
        <v>78</v>
      </c>
      <c r="E1" s="2" t="s">
        <v>1</v>
      </c>
    </row>
    <row r="2" spans="1:6">
      <c r="C2" s="2" t="s">
        <v>2</v>
      </c>
      <c r="D2" s="2" t="s">
        <v>79</v>
      </c>
      <c r="E2" s="2" t="s">
        <v>2</v>
      </c>
      <c r="F2" s="2" t="s">
        <v>79</v>
      </c>
    </row>
    <row r="3" spans="1:6">
      <c r="A3" s="4" t="s">
        <v>900</v>
      </c>
    </row>
    <row r="4" spans="1:6">
      <c r="A4" s="3" t="s">
        <v>901</v>
      </c>
    </row>
    <row r="5" spans="1:6">
      <c r="A5" s="4" t="s">
        <v>902</v>
      </c>
      <c r="C5" s="6" t="n">
        <v>3158</v>
      </c>
      <c r="D5" s="6" t="n">
        <v>2608</v>
      </c>
      <c r="E5" s="6" t="n">
        <v>2012</v>
      </c>
      <c r="F5" s="6" t="n">
        <v>2416</v>
      </c>
    </row>
    <row r="6" spans="1:6">
      <c r="A6" s="3" t="s">
        <v>903</v>
      </c>
    </row>
    <row r="7" spans="1:6">
      <c r="A7" s="4" t="s">
        <v>904</v>
      </c>
      <c r="B7" s="4" t="s">
        <v>162</v>
      </c>
      <c r="C7" s="5" t="n">
        <v>689</v>
      </c>
      <c r="D7" s="5" t="n">
        <v>2</v>
      </c>
      <c r="E7" s="5" t="n">
        <v>1835</v>
      </c>
      <c r="F7" s="5" t="n">
        <v>194</v>
      </c>
    </row>
    <row r="8" spans="1:6">
      <c r="A8" s="3" t="s">
        <v>905</v>
      </c>
    </row>
    <row r="9" spans="1:6">
      <c r="A9" s="4" t="s">
        <v>906</v>
      </c>
      <c r="C9" s="5" t="n">
        <v>3847</v>
      </c>
      <c r="D9" s="5" t="n">
        <v>2610</v>
      </c>
      <c r="E9" s="5" t="n">
        <v>3847</v>
      </c>
      <c r="F9" s="5" t="n">
        <v>2610</v>
      </c>
    </row>
    <row r="10" spans="1:6">
      <c r="A10" s="4" t="s">
        <v>907</v>
      </c>
      <c r="C10" s="5" t="n">
        <v>689</v>
      </c>
      <c r="D10" s="5" t="n">
        <v>2</v>
      </c>
      <c r="E10" s="5" t="n">
        <v>1835</v>
      </c>
      <c r="F10" s="5" t="n">
        <v>194</v>
      </c>
    </row>
    <row r="11" spans="1:6">
      <c r="A11" s="4" t="s">
        <v>908</v>
      </c>
    </row>
    <row r="12" spans="1:6">
      <c r="A12" s="3" t="s">
        <v>901</v>
      </c>
    </row>
    <row r="13" spans="1:6">
      <c r="A13" s="4" t="s">
        <v>902</v>
      </c>
      <c r="C13" s="5" t="n">
        <v>47545</v>
      </c>
      <c r="D13" s="5" t="n">
        <v>53025</v>
      </c>
      <c r="E13" s="5" t="n">
        <v>51539</v>
      </c>
      <c r="F13" s="5" t="n">
        <v>49597</v>
      </c>
    </row>
    <row r="14" spans="1:6">
      <c r="A14" s="3" t="s">
        <v>903</v>
      </c>
    </row>
    <row r="15" spans="1:6">
      <c r="A15" s="4" t="s">
        <v>904</v>
      </c>
      <c r="B15" s="4" t="s">
        <v>162</v>
      </c>
      <c r="C15" s="5" t="n">
        <v>-7225</v>
      </c>
      <c r="D15" s="5" t="n">
        <v>-878</v>
      </c>
      <c r="E15" s="5" t="n">
        <v>-12278</v>
      </c>
      <c r="F15" s="5" t="n">
        <v>1007</v>
      </c>
    </row>
    <row r="16" spans="1:6">
      <c r="A16" s="3" t="s">
        <v>905</v>
      </c>
    </row>
    <row r="17" spans="1:6">
      <c r="A17" s="4" t="s">
        <v>909</v>
      </c>
      <c r="C17" s="5" t="n">
        <v>1646</v>
      </c>
      <c r="D17" s="5" t="n">
        <v>2129</v>
      </c>
      <c r="E17" s="5" t="n">
        <v>2705</v>
      </c>
      <c r="F17" s="5" t="n">
        <v>3672</v>
      </c>
    </row>
    <row r="18" spans="1:6">
      <c r="A18" s="4" t="s">
        <v>906</v>
      </c>
      <c r="C18" s="5" t="n">
        <v>41966</v>
      </c>
      <c r="D18" s="5" t="n">
        <v>54276</v>
      </c>
      <c r="E18" s="5" t="n">
        <v>41966</v>
      </c>
      <c r="F18" s="5" t="n">
        <v>54276</v>
      </c>
    </row>
    <row r="19" spans="1:6">
      <c r="A19" s="4" t="s">
        <v>907</v>
      </c>
      <c r="C19" s="5" t="n">
        <v>-7225</v>
      </c>
      <c r="D19" s="5" t="n">
        <v>-878</v>
      </c>
      <c r="E19" s="5" t="n">
        <v>-12278</v>
      </c>
      <c r="F19" s="5" t="n">
        <v>1007</v>
      </c>
    </row>
    <row r="20" spans="1:6">
      <c r="A20" s="4" t="s">
        <v>910</v>
      </c>
    </row>
    <row r="21" spans="1:6">
      <c r="A21" s="3" t="s">
        <v>901</v>
      </c>
    </row>
    <row r="22" spans="1:6">
      <c r="A22" s="4" t="s">
        <v>902</v>
      </c>
      <c r="C22" s="5" t="n">
        <v>93343</v>
      </c>
      <c r="D22" s="5" t="n">
        <v>47987</v>
      </c>
      <c r="E22" s="5" t="n">
        <v>80074</v>
      </c>
      <c r="F22" s="5" t="n">
        <v>45042</v>
      </c>
    </row>
    <row r="23" spans="1:6">
      <c r="A23" s="3" t="s">
        <v>903</v>
      </c>
    </row>
    <row r="24" spans="1:6">
      <c r="A24" s="4" t="s">
        <v>904</v>
      </c>
      <c r="B24" s="4" t="s">
        <v>162</v>
      </c>
      <c r="C24" s="5" t="n">
        <v>6514</v>
      </c>
      <c r="D24" s="5" t="n">
        <v>-6673</v>
      </c>
      <c r="E24" s="5" t="n">
        <v>14071</v>
      </c>
      <c r="F24" s="5" t="n">
        <v>-6673</v>
      </c>
    </row>
    <row r="25" spans="1:6">
      <c r="A25" s="3" t="s">
        <v>905</v>
      </c>
    </row>
    <row r="26" spans="1:6">
      <c r="A26" s="4" t="s">
        <v>911</v>
      </c>
      <c r="C26" s="5" t="n">
        <v>2208</v>
      </c>
      <c r="D26" s="5" t="n">
        <v>199</v>
      </c>
      <c r="E26" s="5" t="n">
        <v>7920</v>
      </c>
      <c r="F26" s="5" t="n">
        <v>3144</v>
      </c>
    </row>
    <row r="27" spans="1:6">
      <c r="A27" s="4" t="s">
        <v>906</v>
      </c>
      <c r="C27" s="5" t="n">
        <v>102065</v>
      </c>
      <c r="D27" s="5" t="n">
        <v>41513</v>
      </c>
      <c r="E27" s="5" t="n">
        <v>102065</v>
      </c>
      <c r="F27" s="5" t="n">
        <v>41513</v>
      </c>
    </row>
    <row r="28" spans="1:6">
      <c r="A28" s="4" t="s">
        <v>907</v>
      </c>
      <c r="C28" s="6" t="n">
        <v>6514</v>
      </c>
      <c r="D28" s="6" t="n">
        <v>-6673</v>
      </c>
      <c r="E28" s="6" t="n">
        <v>14071</v>
      </c>
      <c r="F28" s="6" t="n">
        <v>-6673</v>
      </c>
    </row>
    <row r="29" spans="1:6"/>
    <row r="30" spans="1:6">
      <c r="A30" s="4" t="s">
        <v>162</v>
      </c>
      <c r="B30" s="4" t="s">
        <v>912</v>
      </c>
    </row>
  </sheetData>
  <mergeCells count="5">
    <mergeCell ref="A1:B2"/>
    <mergeCell ref="C1:D1"/>
    <mergeCell ref="E1:F1"/>
    <mergeCell ref="A29:E29"/>
    <mergeCell ref="B30:E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13</v>
      </c>
      <c r="C1" s="2" t="s">
        <v>78</v>
      </c>
      <c r="E1" s="2" t="s">
        <v>1</v>
      </c>
    </row>
    <row r="2" spans="1:7">
      <c r="C2" s="2" t="s">
        <v>2</v>
      </c>
      <c r="D2" s="2" t="s">
        <v>79</v>
      </c>
      <c r="E2" s="2" t="s">
        <v>2</v>
      </c>
      <c r="F2" s="2" t="s">
        <v>79</v>
      </c>
      <c r="G2" s="2" t="s">
        <v>30</v>
      </c>
    </row>
    <row r="3" spans="1:7">
      <c r="A3" s="3" t="s">
        <v>914</v>
      </c>
    </row>
    <row r="4" spans="1:7">
      <c r="A4" s="4" t="s">
        <v>68</v>
      </c>
      <c r="C4" s="6" t="n">
        <v>5065268</v>
      </c>
      <c r="E4" s="6" t="n">
        <v>5065268</v>
      </c>
      <c r="G4" s="6" t="n">
        <v>2925420</v>
      </c>
    </row>
    <row r="5" spans="1:7">
      <c r="A5" s="4" t="s">
        <v>915</v>
      </c>
      <c r="C5" s="5" t="n">
        <v>-113</v>
      </c>
      <c r="D5" s="6" t="n">
        <v>0</v>
      </c>
      <c r="E5" s="5" t="n">
        <v>-113</v>
      </c>
      <c r="F5" s="6" t="n">
        <v>-309</v>
      </c>
    </row>
    <row r="6" spans="1:7">
      <c r="A6" s="4" t="s">
        <v>916</v>
      </c>
    </row>
    <row r="7" spans="1:7">
      <c r="A7" s="3" t="s">
        <v>914</v>
      </c>
    </row>
    <row r="8" spans="1:7">
      <c r="A8" s="4" t="s">
        <v>68</v>
      </c>
      <c r="C8" s="5" t="n">
        <v>1337243</v>
      </c>
      <c r="E8" s="5" t="n">
        <v>1337243</v>
      </c>
    </row>
    <row r="9" spans="1:7">
      <c r="A9" s="4" t="s">
        <v>917</v>
      </c>
    </row>
    <row r="10" spans="1:7">
      <c r="A10" s="3" t="s">
        <v>914</v>
      </c>
    </row>
    <row r="11" spans="1:7">
      <c r="A11" s="4" t="s">
        <v>68</v>
      </c>
      <c r="C11" s="5" t="n">
        <v>2976186</v>
      </c>
      <c r="E11" s="5" t="n">
        <v>2976186</v>
      </c>
      <c r="G11" s="5" t="n">
        <v>2106510</v>
      </c>
    </row>
    <row r="12" spans="1:7">
      <c r="A12" s="4" t="s">
        <v>918</v>
      </c>
    </row>
    <row r="13" spans="1:7">
      <c r="A13" s="3" t="s">
        <v>914</v>
      </c>
    </row>
    <row r="14" spans="1:7">
      <c r="A14" s="4" t="s">
        <v>68</v>
      </c>
      <c r="C14" s="5" t="n">
        <v>751839</v>
      </c>
      <c r="E14" s="5" t="n">
        <v>751839</v>
      </c>
      <c r="G14" s="5" t="n">
        <v>818910</v>
      </c>
    </row>
    <row r="15" spans="1:7">
      <c r="A15" s="4" t="s">
        <v>919</v>
      </c>
    </row>
    <row r="16" spans="1:7">
      <c r="A16" s="3" t="s">
        <v>914</v>
      </c>
    </row>
    <row r="17" spans="1:7">
      <c r="A17" s="4" t="s">
        <v>68</v>
      </c>
      <c r="C17" s="5" t="n">
        <v>1072</v>
      </c>
      <c r="D17" s="5" t="n">
        <v>2391</v>
      </c>
      <c r="E17" s="5" t="n">
        <v>1072</v>
      </c>
      <c r="F17" s="5" t="n">
        <v>2391</v>
      </c>
    </row>
    <row r="18" spans="1:7">
      <c r="A18" s="4" t="s">
        <v>915</v>
      </c>
      <c r="C18" s="5" t="n">
        <v>-113</v>
      </c>
      <c r="D18" s="5" t="n">
        <v>0</v>
      </c>
      <c r="E18" s="5" t="n">
        <v>-113</v>
      </c>
      <c r="F18" s="5" t="n">
        <v>-309</v>
      </c>
    </row>
    <row r="19" spans="1:7">
      <c r="A19" s="4" t="s">
        <v>920</v>
      </c>
      <c r="B19" s="4" t="s">
        <v>162</v>
      </c>
      <c r="C19" s="5" t="n">
        <v>3404</v>
      </c>
      <c r="D19" s="5" t="n">
        <v>2905</v>
      </c>
      <c r="E19" s="5" t="n">
        <v>3404</v>
      </c>
      <c r="F19" s="5" t="n">
        <v>2905</v>
      </c>
    </row>
    <row r="20" spans="1:7">
      <c r="A20" s="4" t="s">
        <v>921</v>
      </c>
      <c r="B20" s="4" t="s">
        <v>162</v>
      </c>
      <c r="C20" s="5" t="n">
        <v>-41482</v>
      </c>
      <c r="D20" s="5" t="n">
        <v>-6882</v>
      </c>
      <c r="E20" s="5" t="n">
        <v>-43525</v>
      </c>
      <c r="F20" s="5" t="n">
        <v>-11441</v>
      </c>
    </row>
    <row r="21" spans="1:7">
      <c r="A21" s="4" t="s">
        <v>922</v>
      </c>
      <c r="C21" s="5" t="n">
        <v>15302</v>
      </c>
      <c r="D21" s="5" t="n">
        <v>16499</v>
      </c>
      <c r="E21" s="5" t="n">
        <v>15302</v>
      </c>
      <c r="F21" s="5" t="n">
        <v>16499</v>
      </c>
    </row>
    <row r="22" spans="1:7">
      <c r="A22" s="4" t="s">
        <v>923</v>
      </c>
      <c r="C22" s="5" t="n">
        <v>-786</v>
      </c>
      <c r="D22" s="5" t="n">
        <v>-558</v>
      </c>
      <c r="E22" s="5" t="n">
        <v>-2759</v>
      </c>
      <c r="F22" s="5" t="n">
        <v>-1085</v>
      </c>
    </row>
    <row r="23" spans="1:7">
      <c r="A23" s="4" t="s">
        <v>924</v>
      </c>
    </row>
    <row r="24" spans="1:7">
      <c r="A24" s="3" t="s">
        <v>914</v>
      </c>
    </row>
    <row r="25" spans="1:7">
      <c r="A25" s="4" t="s">
        <v>68</v>
      </c>
      <c r="D25" s="5" t="n">
        <v>2391</v>
      </c>
      <c r="F25" s="5" t="n">
        <v>2391</v>
      </c>
    </row>
    <row r="26" spans="1:7">
      <c r="A26" s="4" t="s">
        <v>920</v>
      </c>
      <c r="B26" s="4" t="s">
        <v>162</v>
      </c>
      <c r="C26" s="5" t="n">
        <v>3404</v>
      </c>
      <c r="D26" s="5" t="n">
        <v>2905</v>
      </c>
      <c r="E26" s="5" t="n">
        <v>3404</v>
      </c>
      <c r="F26" s="5" t="n">
        <v>2905</v>
      </c>
    </row>
    <row r="27" spans="1:7">
      <c r="A27" s="4" t="s">
        <v>922</v>
      </c>
      <c r="C27" s="5" t="n">
        <v>15302</v>
      </c>
      <c r="D27" s="6" t="n">
        <v>16499</v>
      </c>
      <c r="E27" s="5" t="n">
        <v>15302</v>
      </c>
      <c r="F27" s="6" t="n">
        <v>16499</v>
      </c>
    </row>
    <row r="28" spans="1:7">
      <c r="A28" s="4" t="s">
        <v>925</v>
      </c>
    </row>
    <row r="29" spans="1:7">
      <c r="A29" s="3" t="s">
        <v>914</v>
      </c>
    </row>
    <row r="30" spans="1:7">
      <c r="A30" s="4" t="s">
        <v>68</v>
      </c>
      <c r="C30" s="6" t="n">
        <v>1072</v>
      </c>
      <c r="E30" s="6" t="n">
        <v>1072</v>
      </c>
      <c r="G30" s="6" t="n">
        <v>4380</v>
      </c>
    </row>
    <row r="31" spans="1:7"/>
    <row r="32" spans="1:7">
      <c r="A32" s="4" t="s">
        <v>162</v>
      </c>
      <c r="B32" s="4" t="s">
        <v>926</v>
      </c>
    </row>
  </sheetData>
  <mergeCells count="5">
    <mergeCell ref="A1:B2"/>
    <mergeCell ref="C1:D1"/>
    <mergeCell ref="E1:F1"/>
    <mergeCell ref="A31:F31"/>
    <mergeCell ref="B32:F3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27</v>
      </c>
      <c r="C1" s="2" t="s">
        <v>765</v>
      </c>
      <c r="D1" s="2" t="s">
        <v>836</v>
      </c>
      <c r="E1" s="2" t="s">
        <v>928</v>
      </c>
    </row>
    <row r="2" spans="1:5">
      <c r="A2" s="3" t="s">
        <v>929</v>
      </c>
    </row>
    <row r="3" spans="1:5">
      <c r="A3" s="4" t="s">
        <v>869</v>
      </c>
      <c r="C3" s="6" t="n">
        <v>391199000</v>
      </c>
      <c r="D3" s="6" t="n">
        <v>202727000</v>
      </c>
    </row>
    <row r="4" spans="1:5">
      <c r="A4" s="4" t="s">
        <v>68</v>
      </c>
      <c r="C4" s="5" t="n">
        <v>5065268000</v>
      </c>
      <c r="D4" s="5" t="n">
        <v>2925420000</v>
      </c>
    </row>
    <row r="5" spans="1:5">
      <c r="A5" s="4" t="s">
        <v>871</v>
      </c>
    </row>
    <row r="6" spans="1:5">
      <c r="A6" s="3" t="s">
        <v>929</v>
      </c>
    </row>
    <row r="7" spans="1:5">
      <c r="A7" s="4" t="s">
        <v>869</v>
      </c>
      <c r="C7" s="5" t="n">
        <v>34990000</v>
      </c>
      <c r="D7" s="5" t="n">
        <v>33993000</v>
      </c>
    </row>
    <row r="8" spans="1:5">
      <c r="A8" s="4" t="s">
        <v>919</v>
      </c>
    </row>
    <row r="9" spans="1:5">
      <c r="A9" s="3" t="s">
        <v>929</v>
      </c>
    </row>
    <row r="10" spans="1:5">
      <c r="A10" s="4" t="s">
        <v>68</v>
      </c>
      <c r="C10" s="5" t="n">
        <v>1072000</v>
      </c>
      <c r="E10" s="6" t="n">
        <v>2391000</v>
      </c>
    </row>
    <row r="11" spans="1:5">
      <c r="A11" s="4" t="s">
        <v>930</v>
      </c>
      <c r="B11" s="4" t="s">
        <v>162</v>
      </c>
      <c r="C11" s="5" t="n">
        <v>3404000</v>
      </c>
      <c r="E11" s="5" t="n">
        <v>2905000</v>
      </c>
    </row>
    <row r="12" spans="1:5">
      <c r="A12" s="4" t="s">
        <v>918</v>
      </c>
    </row>
    <row r="13" spans="1:5">
      <c r="A13" s="3" t="s">
        <v>929</v>
      </c>
    </row>
    <row r="14" spans="1:5">
      <c r="A14" s="4" t="s">
        <v>68</v>
      </c>
      <c r="C14" s="5" t="n">
        <v>751839000</v>
      </c>
      <c r="D14" s="5" t="n">
        <v>818910000</v>
      </c>
    </row>
    <row r="15" spans="1:5">
      <c r="A15" s="4" t="s">
        <v>931</v>
      </c>
    </row>
    <row r="16" spans="1:5">
      <c r="A16" s="3" t="s">
        <v>929</v>
      </c>
    </row>
    <row r="17" spans="1:5">
      <c r="A17" s="4" t="s">
        <v>869</v>
      </c>
      <c r="C17" s="5" t="n">
        <v>3847000</v>
      </c>
      <c r="D17" s="5" t="n">
        <v>2012000</v>
      </c>
    </row>
    <row r="18" spans="1:5">
      <c r="A18" s="4" t="s">
        <v>932</v>
      </c>
    </row>
    <row r="19" spans="1:5">
      <c r="A19" s="3" t="s">
        <v>929</v>
      </c>
    </row>
    <row r="20" spans="1:5">
      <c r="A20" s="4" t="s">
        <v>869</v>
      </c>
      <c r="C20" s="5" t="n">
        <v>3847000</v>
      </c>
      <c r="D20" s="5" t="n">
        <v>2012000</v>
      </c>
    </row>
    <row r="21" spans="1:5">
      <c r="A21" s="4" t="s">
        <v>933</v>
      </c>
    </row>
    <row r="22" spans="1:5">
      <c r="A22" s="3" t="s">
        <v>929</v>
      </c>
    </row>
    <row r="23" spans="1:5">
      <c r="A23" s="4" t="s">
        <v>45</v>
      </c>
      <c r="C23" s="5" t="n">
        <v>41966000</v>
      </c>
      <c r="D23" s="5" t="n">
        <v>51539000</v>
      </c>
    </row>
    <row r="24" spans="1:5">
      <c r="A24" s="4" t="s">
        <v>934</v>
      </c>
    </row>
    <row r="25" spans="1:5">
      <c r="A25" s="3" t="s">
        <v>929</v>
      </c>
    </row>
    <row r="26" spans="1:5">
      <c r="A26" s="4" t="s">
        <v>45</v>
      </c>
      <c r="C26" s="5" t="n">
        <v>102065000</v>
      </c>
      <c r="D26" s="5" t="n">
        <v>80074000</v>
      </c>
    </row>
    <row r="27" spans="1:5">
      <c r="A27" s="4" t="s">
        <v>935</v>
      </c>
    </row>
    <row r="28" spans="1:5">
      <c r="A28" s="3" t="s">
        <v>929</v>
      </c>
    </row>
    <row r="29" spans="1:5">
      <c r="A29" s="4" t="s">
        <v>68</v>
      </c>
      <c r="E29" s="5" t="n">
        <v>2391000</v>
      </c>
    </row>
    <row r="30" spans="1:5">
      <c r="A30" s="4" t="s">
        <v>930</v>
      </c>
      <c r="B30" s="4" t="s">
        <v>162</v>
      </c>
      <c r="C30" s="5" t="n">
        <v>3404000</v>
      </c>
      <c r="E30" s="6" t="n">
        <v>2905000</v>
      </c>
    </row>
    <row r="31" spans="1:5">
      <c r="A31" s="4" t="s">
        <v>936</v>
      </c>
    </row>
    <row r="32" spans="1:5">
      <c r="A32" s="3" t="s">
        <v>929</v>
      </c>
    </row>
    <row r="33" spans="1:5">
      <c r="A33" s="4" t="s">
        <v>68</v>
      </c>
      <c r="C33" s="5" t="n">
        <v>1072000</v>
      </c>
      <c r="D33" s="5" t="n">
        <v>4380000</v>
      </c>
    </row>
    <row r="34" spans="1:5">
      <c r="A34" s="4" t="s">
        <v>937</v>
      </c>
    </row>
    <row r="35" spans="1:5">
      <c r="A35" s="3" t="s">
        <v>929</v>
      </c>
    </row>
    <row r="36" spans="1:5">
      <c r="A36" s="4" t="s">
        <v>930</v>
      </c>
      <c r="C36" s="5" t="n">
        <v>3404000</v>
      </c>
      <c r="D36" s="5" t="n">
        <v>57968000</v>
      </c>
    </row>
    <row r="37" spans="1:5">
      <c r="A37" s="4" t="s">
        <v>938</v>
      </c>
    </row>
    <row r="38" spans="1:5">
      <c r="A38" s="3" t="s">
        <v>929</v>
      </c>
    </row>
    <row r="39" spans="1:5">
      <c r="A39" s="4" t="s">
        <v>552</v>
      </c>
      <c r="C39" s="6" t="n">
        <v>15302000</v>
      </c>
      <c r="D39" s="6" t="n">
        <v>16869000</v>
      </c>
    </row>
    <row r="40" spans="1:5">
      <c r="A40" s="4" t="s">
        <v>939</v>
      </c>
    </row>
    <row r="41" spans="1:5">
      <c r="A41" s="3" t="s">
        <v>929</v>
      </c>
    </row>
    <row r="42" spans="1:5">
      <c r="A42" s="4" t="s">
        <v>940</v>
      </c>
      <c r="C42" s="10" t="n">
        <v>0.215</v>
      </c>
      <c r="D42" s="10" t="n">
        <v>0.15</v>
      </c>
    </row>
    <row r="43" spans="1:5">
      <c r="A43" s="4" t="s">
        <v>941</v>
      </c>
    </row>
    <row r="44" spans="1:5">
      <c r="A44" s="3" t="s">
        <v>929</v>
      </c>
    </row>
    <row r="45" spans="1:5">
      <c r="A45" s="4" t="s">
        <v>940</v>
      </c>
      <c r="C45" s="10" t="n">
        <v>0.999</v>
      </c>
      <c r="D45" s="10" t="n">
        <v>0.996</v>
      </c>
    </row>
    <row r="46" spans="1:5">
      <c r="A46" s="4" t="s">
        <v>942</v>
      </c>
    </row>
    <row r="47" spans="1:5">
      <c r="A47" s="3" t="s">
        <v>929</v>
      </c>
    </row>
    <row r="48" spans="1:5">
      <c r="A48" s="4" t="s">
        <v>940</v>
      </c>
      <c r="C48" s="10" t="n">
        <v>0.656</v>
      </c>
      <c r="D48" s="10" t="n">
        <v>0.615</v>
      </c>
    </row>
    <row r="49" spans="1:5">
      <c r="A49" s="4" t="s">
        <v>943</v>
      </c>
    </row>
    <row r="50" spans="1:5">
      <c r="A50" s="3" t="s">
        <v>929</v>
      </c>
    </row>
    <row r="51" spans="1:5">
      <c r="A51" s="4" t="s">
        <v>940</v>
      </c>
      <c r="C51" s="10" t="n">
        <v>0.005</v>
      </c>
      <c r="D51" s="10" t="n">
        <v>0.005</v>
      </c>
    </row>
    <row r="52" spans="1:5">
      <c r="A52" s="4" t="s">
        <v>944</v>
      </c>
    </row>
    <row r="53" spans="1:5">
      <c r="A53" s="3" t="s">
        <v>929</v>
      </c>
    </row>
    <row r="54" spans="1:5">
      <c r="A54" s="4" t="s">
        <v>940</v>
      </c>
      <c r="C54" s="10" t="n">
        <v>0.03</v>
      </c>
      <c r="D54" s="10" t="n">
        <v>0.031</v>
      </c>
    </row>
    <row r="55" spans="1:5">
      <c r="A55" s="4" t="s">
        <v>945</v>
      </c>
    </row>
    <row r="56" spans="1:5">
      <c r="A56" s="3" t="s">
        <v>929</v>
      </c>
    </row>
    <row r="57" spans="1:5">
      <c r="A57" s="4" t="s">
        <v>940</v>
      </c>
      <c r="C57" s="10" t="n">
        <v>0.011</v>
      </c>
      <c r="D57" s="10" t="n">
        <v>0.01</v>
      </c>
    </row>
    <row r="58" spans="1:5">
      <c r="A58" s="4" t="s">
        <v>946</v>
      </c>
    </row>
    <row r="59" spans="1:5">
      <c r="A59" s="3" t="s">
        <v>929</v>
      </c>
    </row>
    <row r="60" spans="1:5">
      <c r="A60" s="4" t="s">
        <v>947</v>
      </c>
      <c r="C60" s="10" t="n">
        <v>0.06</v>
      </c>
      <c r="D60" s="10" t="n">
        <v>0.063</v>
      </c>
    </row>
    <row r="61" spans="1:5">
      <c r="A61" s="4" t="s">
        <v>948</v>
      </c>
    </row>
    <row r="62" spans="1:5">
      <c r="A62" s="3" t="s">
        <v>929</v>
      </c>
    </row>
    <row r="63" spans="1:5">
      <c r="A63" s="4" t="s">
        <v>947</v>
      </c>
      <c r="C63" s="10" t="n">
        <v>0.09</v>
      </c>
      <c r="D63" s="10" t="n">
        <v>0.08500000000000001</v>
      </c>
    </row>
    <row r="64" spans="1:5">
      <c r="A64" s="4" t="s">
        <v>949</v>
      </c>
    </row>
    <row r="65" spans="1:5">
      <c r="A65" s="3" t="s">
        <v>929</v>
      </c>
    </row>
    <row r="66" spans="1:5">
      <c r="A66" s="4" t="s">
        <v>947</v>
      </c>
      <c r="C66" s="10" t="n">
        <v>0.064</v>
      </c>
      <c r="D66" s="10" t="n">
        <v>0.065</v>
      </c>
    </row>
    <row r="67" spans="1:5">
      <c r="A67" s="4" t="s">
        <v>950</v>
      </c>
    </row>
    <row r="68" spans="1:5">
      <c r="A68" s="3" t="s">
        <v>929</v>
      </c>
    </row>
    <row r="69" spans="1:5">
      <c r="A69" s="4" t="s">
        <v>947</v>
      </c>
      <c r="C69" s="5" t="n">
        <v>0</v>
      </c>
      <c r="D69" s="5" t="n">
        <v>0</v>
      </c>
    </row>
    <row r="70" spans="1:5">
      <c r="A70" s="4" t="s">
        <v>951</v>
      </c>
    </row>
    <row r="71" spans="1:5">
      <c r="A71" s="3" t="s">
        <v>929</v>
      </c>
    </row>
    <row r="72" spans="1:5">
      <c r="A72" s="4" t="s">
        <v>947</v>
      </c>
      <c r="C72" s="10" t="n">
        <v>0.783</v>
      </c>
      <c r="D72" s="10" t="n">
        <v>0.436</v>
      </c>
    </row>
    <row r="73" spans="1:5">
      <c r="A73" s="4" t="s">
        <v>952</v>
      </c>
    </row>
    <row r="74" spans="1:5">
      <c r="A74" s="3" t="s">
        <v>929</v>
      </c>
    </row>
    <row r="75" spans="1:5">
      <c r="A75" s="4" t="s">
        <v>947</v>
      </c>
      <c r="C75" s="10" t="n">
        <v>0.128</v>
      </c>
      <c r="D75" s="10" t="n">
        <v>0.096</v>
      </c>
    </row>
    <row r="76" spans="1:5">
      <c r="A76" s="4" t="s">
        <v>953</v>
      </c>
    </row>
    <row r="77" spans="1:5">
      <c r="A77" s="3" t="s">
        <v>929</v>
      </c>
    </row>
    <row r="78" spans="1:5">
      <c r="A78" s="4" t="s">
        <v>947</v>
      </c>
      <c r="C78" s="5" t="n">
        <v>65</v>
      </c>
      <c r="D78" s="5" t="n">
        <v>65</v>
      </c>
    </row>
    <row r="79" spans="1:5">
      <c r="A79" s="4" t="s">
        <v>954</v>
      </c>
    </row>
    <row r="80" spans="1:5">
      <c r="A80" s="3" t="s">
        <v>929</v>
      </c>
    </row>
    <row r="81" spans="1:5">
      <c r="A81" s="4" t="s">
        <v>947</v>
      </c>
      <c r="C81" s="5" t="n">
        <v>4000</v>
      </c>
      <c r="D81" s="5" t="n">
        <v>4000</v>
      </c>
    </row>
    <row r="82" spans="1:5">
      <c r="A82" s="4" t="s">
        <v>955</v>
      </c>
    </row>
    <row r="83" spans="1:5">
      <c r="A83" s="3" t="s">
        <v>929</v>
      </c>
    </row>
    <row r="84" spans="1:5">
      <c r="A84" s="4" t="s">
        <v>947</v>
      </c>
      <c r="C84" s="5" t="n">
        <v>88</v>
      </c>
      <c r="D84" s="5" t="n">
        <v>84</v>
      </c>
    </row>
    <row r="85" spans="1:5">
      <c r="A85" s="4" t="s">
        <v>956</v>
      </c>
    </row>
    <row r="86" spans="1:5">
      <c r="A86" s="3" t="s">
        <v>929</v>
      </c>
    </row>
    <row r="87" spans="1:5">
      <c r="A87" s="4" t="s">
        <v>947</v>
      </c>
      <c r="C87" s="5" t="n">
        <v>0</v>
      </c>
      <c r="D87" s="5" t="n">
        <v>0</v>
      </c>
    </row>
    <row r="88" spans="1:5">
      <c r="A88" s="4" t="s">
        <v>957</v>
      </c>
    </row>
    <row r="89" spans="1:5">
      <c r="A89" s="3" t="s">
        <v>929</v>
      </c>
    </row>
    <row r="90" spans="1:5">
      <c r="A90" s="4" t="s">
        <v>958</v>
      </c>
      <c r="C90" s="10" t="n">
        <v>0.099</v>
      </c>
      <c r="D90" s="10" t="n">
        <v>0.08400000000000001</v>
      </c>
    </row>
    <row r="91" spans="1:5">
      <c r="A91" s="4" t="s">
        <v>959</v>
      </c>
    </row>
    <row r="92" spans="1:5">
      <c r="A92" s="3" t="s">
        <v>929</v>
      </c>
    </row>
    <row r="93" spans="1:5">
      <c r="A93" s="4" t="s">
        <v>958</v>
      </c>
      <c r="C93" s="10" t="n">
        <v>0.06</v>
      </c>
      <c r="D93" s="10" t="n">
        <v>0.094</v>
      </c>
    </row>
    <row r="94" spans="1:5">
      <c r="A94" s="4" t="s">
        <v>960</v>
      </c>
    </row>
    <row r="95" spans="1:5">
      <c r="A95" s="3" t="s">
        <v>929</v>
      </c>
    </row>
    <row r="96" spans="1:5">
      <c r="A96" s="4" t="s">
        <v>958</v>
      </c>
      <c r="C96" s="10" t="n">
        <v>0.619</v>
      </c>
      <c r="D96" s="10" t="n">
        <v>0.835</v>
      </c>
    </row>
    <row r="97" spans="1:5">
      <c r="A97" s="4" t="s">
        <v>961</v>
      </c>
    </row>
    <row r="98" spans="1:5">
      <c r="A98" s="3" t="s">
        <v>929</v>
      </c>
    </row>
    <row r="99" spans="1:5">
      <c r="A99" s="4" t="s">
        <v>962</v>
      </c>
      <c r="C99" s="5" t="n">
        <v>0</v>
      </c>
      <c r="D99" s="5" t="n">
        <v>0</v>
      </c>
    </row>
    <row r="100" spans="1:5">
      <c r="A100" s="4" t="s">
        <v>963</v>
      </c>
    </row>
    <row r="101" spans="1:5">
      <c r="A101" s="3" t="s">
        <v>929</v>
      </c>
    </row>
    <row r="102" spans="1:5">
      <c r="A102" s="4" t="s">
        <v>962</v>
      </c>
      <c r="C102" s="10" t="n">
        <v>0.8</v>
      </c>
      <c r="D102" s="10" t="n">
        <v>0.7</v>
      </c>
    </row>
    <row r="103" spans="1:5">
      <c r="A103" s="4" t="s">
        <v>964</v>
      </c>
    </row>
    <row r="104" spans="1:5">
      <c r="A104" s="3" t="s">
        <v>929</v>
      </c>
    </row>
    <row r="105" spans="1:5">
      <c r="A105" s="4" t="s">
        <v>962</v>
      </c>
      <c r="C105" s="10" t="n">
        <v>0.126</v>
      </c>
      <c r="D105" s="10" t="n">
        <v>0.146</v>
      </c>
    </row>
    <row r="106" spans="1:5">
      <c r="A106" s="4" t="s">
        <v>965</v>
      </c>
    </row>
    <row r="107" spans="1:5">
      <c r="A107" s="3" t="s">
        <v>929</v>
      </c>
    </row>
    <row r="108" spans="1:5">
      <c r="A108" s="4" t="s">
        <v>966</v>
      </c>
      <c r="B108" s="4" t="s">
        <v>164</v>
      </c>
      <c r="C108" s="10" t="n">
        <v>0.08</v>
      </c>
      <c r="D108" s="10" t="n">
        <v>0.08</v>
      </c>
    </row>
    <row r="109" spans="1:5"/>
    <row r="110" spans="1:5">
      <c r="A110" s="4" t="s">
        <v>162</v>
      </c>
      <c r="B110" s="4" t="s">
        <v>926</v>
      </c>
    </row>
    <row r="111" spans="1:5">
      <c r="A111" s="4" t="s">
        <v>164</v>
      </c>
      <c r="B111" s="4" t="s">
        <v>967</v>
      </c>
    </row>
  </sheetData>
  <mergeCells count="4">
    <mergeCell ref="A1:B1"/>
    <mergeCell ref="A109:D109"/>
    <mergeCell ref="B110:D110"/>
    <mergeCell ref="B111:D1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8</v>
      </c>
      <c r="B1" s="2" t="s">
        <v>2</v>
      </c>
      <c r="C1" s="2" t="s">
        <v>30</v>
      </c>
      <c r="D1" s="2" t="s">
        <v>79</v>
      </c>
    </row>
    <row r="2" spans="1:4">
      <c r="A2" s="3" t="s">
        <v>31</v>
      </c>
    </row>
    <row r="3" spans="1:4">
      <c r="A3" s="4" t="s">
        <v>34</v>
      </c>
      <c r="B3" s="6" t="n">
        <v>5801161</v>
      </c>
      <c r="C3" s="6" t="n">
        <v>3332626</v>
      </c>
      <c r="D3" s="6" t="n">
        <v>3576619</v>
      </c>
    </row>
    <row r="4" spans="1:4">
      <c r="A4" s="4" t="s">
        <v>969</v>
      </c>
      <c r="B4" s="5" t="n">
        <v>4912483</v>
      </c>
      <c r="C4" s="5" t="n">
        <v>2885613</v>
      </c>
    </row>
    <row r="5" spans="1:4">
      <c r="A5" s="4" t="s">
        <v>970</v>
      </c>
      <c r="B5" s="5" t="n">
        <v>5065268</v>
      </c>
      <c r="C5" s="5" t="n">
        <v>2925420</v>
      </c>
    </row>
    <row r="6" spans="1:4">
      <c r="A6" s="3" t="s">
        <v>870</v>
      </c>
    </row>
    <row r="7" spans="1:4">
      <c r="A7" s="4" t="s">
        <v>698</v>
      </c>
      <c r="B7" s="5" t="n">
        <v>72588810</v>
      </c>
      <c r="C7" s="5" t="n">
        <v>72167987</v>
      </c>
    </row>
    <row r="8" spans="1:4">
      <c r="A8" s="4" t="s">
        <v>52</v>
      </c>
      <c r="B8" s="5" t="n">
        <v>191739</v>
      </c>
      <c r="C8" s="5" t="n">
        <v>102275</v>
      </c>
    </row>
    <row r="9" spans="1:4">
      <c r="A9" s="4" t="s">
        <v>971</v>
      </c>
    </row>
    <row r="10" spans="1:4">
      <c r="A10" s="3" t="s">
        <v>31</v>
      </c>
    </row>
    <row r="11" spans="1:4">
      <c r="A11" s="4" t="s">
        <v>972</v>
      </c>
      <c r="B11" s="5" t="n">
        <v>5801161</v>
      </c>
      <c r="C11" s="5" t="n">
        <v>3332626</v>
      </c>
    </row>
    <row r="12" spans="1:4">
      <c r="A12" s="4" t="s">
        <v>970</v>
      </c>
      <c r="B12" s="5" t="n">
        <v>1337243</v>
      </c>
    </row>
    <row r="13" spans="1:4">
      <c r="A13" s="4" t="s">
        <v>973</v>
      </c>
    </row>
    <row r="14" spans="1:4">
      <c r="A14" s="3" t="s">
        <v>31</v>
      </c>
    </row>
    <row r="15" spans="1:4">
      <c r="A15" s="4" t="s">
        <v>970</v>
      </c>
      <c r="B15" s="5" t="n">
        <v>2976186</v>
      </c>
      <c r="C15" s="5" t="n">
        <v>2106510</v>
      </c>
    </row>
    <row r="16" spans="1:4">
      <c r="A16" s="3" t="s">
        <v>870</v>
      </c>
    </row>
    <row r="17" spans="1:4">
      <c r="A17" s="4" t="s">
        <v>974</v>
      </c>
      <c r="B17" s="5" t="n">
        <v>72624252</v>
      </c>
      <c r="C17" s="5" t="n">
        <v>72175418</v>
      </c>
    </row>
    <row r="18" spans="1:4">
      <c r="A18" s="4" t="s">
        <v>975</v>
      </c>
      <c r="B18" s="5" t="n">
        <v>4081964</v>
      </c>
      <c r="C18" s="5" t="n">
        <v>3935945</v>
      </c>
    </row>
    <row r="19" spans="1:4">
      <c r="A19" s="4" t="s">
        <v>976</v>
      </c>
      <c r="B19" s="5" t="n">
        <v>191739</v>
      </c>
      <c r="C19" s="5" t="n">
        <v>102275</v>
      </c>
    </row>
    <row r="20" spans="1:4">
      <c r="A20" s="4" t="s">
        <v>918</v>
      </c>
    </row>
    <row r="21" spans="1:4">
      <c r="A21" s="3" t="s">
        <v>31</v>
      </c>
    </row>
    <row r="22" spans="1:4">
      <c r="A22" s="4" t="s">
        <v>970</v>
      </c>
      <c r="B22" s="5" t="n">
        <v>751839</v>
      </c>
      <c r="C22" s="5" t="n">
        <v>818910</v>
      </c>
    </row>
    <row r="23" spans="1:4">
      <c r="A23" s="4" t="s">
        <v>977</v>
      </c>
      <c r="B23" s="5" t="n">
        <v>60052631</v>
      </c>
      <c r="C23" s="5" t="n">
        <v>61186996</v>
      </c>
    </row>
    <row r="24" spans="1:4">
      <c r="A24" s="4" t="s">
        <v>978</v>
      </c>
    </row>
    <row r="25" spans="1:4">
      <c r="A25" s="3" t="s">
        <v>31</v>
      </c>
    </row>
    <row r="26" spans="1:4">
      <c r="A26" s="4" t="s">
        <v>34</v>
      </c>
      <c r="B26" s="5" t="n">
        <v>5801161</v>
      </c>
      <c r="C26" s="5" t="n">
        <v>3332626</v>
      </c>
    </row>
    <row r="27" spans="1:4">
      <c r="A27" s="4" t="s">
        <v>969</v>
      </c>
      <c r="B27" s="5" t="n">
        <v>4912483</v>
      </c>
      <c r="C27" s="5" t="n">
        <v>2885613</v>
      </c>
    </row>
    <row r="28" spans="1:4">
      <c r="A28" s="4" t="s">
        <v>979</v>
      </c>
      <c r="B28" s="5" t="n">
        <v>62333893</v>
      </c>
      <c r="C28" s="5" t="n">
        <v>64301312</v>
      </c>
    </row>
    <row r="29" spans="1:4">
      <c r="A29" s="3" t="s">
        <v>870</v>
      </c>
    </row>
    <row r="30" spans="1:4">
      <c r="A30" s="4" t="s">
        <v>698</v>
      </c>
      <c r="B30" s="5" t="n">
        <v>72588810</v>
      </c>
      <c r="C30" s="5" t="n">
        <v>72167987</v>
      </c>
    </row>
    <row r="31" spans="1:4">
      <c r="A31" s="4" t="s">
        <v>51</v>
      </c>
      <c r="B31" s="5" t="n">
        <v>4052969</v>
      </c>
      <c r="C31" s="5" t="n">
        <v>3987590</v>
      </c>
    </row>
    <row r="32" spans="1:4">
      <c r="A32" s="4" t="s">
        <v>52</v>
      </c>
      <c r="B32" s="5" t="n">
        <v>191739</v>
      </c>
      <c r="C32" s="5" t="n">
        <v>102275</v>
      </c>
    </row>
    <row r="33" spans="1:4">
      <c r="A33" s="4" t="s">
        <v>980</v>
      </c>
    </row>
    <row r="34" spans="1:4">
      <c r="A34" s="3" t="s">
        <v>31</v>
      </c>
    </row>
    <row r="35" spans="1:4">
      <c r="A35" s="4" t="s">
        <v>972</v>
      </c>
      <c r="B35" s="5" t="n">
        <v>5801161</v>
      </c>
      <c r="C35" s="5" t="n">
        <v>3332626</v>
      </c>
    </row>
    <row r="36" spans="1:4">
      <c r="A36" s="4" t="s">
        <v>970</v>
      </c>
      <c r="B36" s="5" t="n">
        <v>5065268</v>
      </c>
      <c r="C36" s="5" t="n">
        <v>2925420</v>
      </c>
    </row>
    <row r="37" spans="1:4">
      <c r="A37" s="4" t="s">
        <v>977</v>
      </c>
      <c r="B37" s="5" t="n">
        <v>60052631</v>
      </c>
      <c r="C37" s="5" t="n">
        <v>61186996</v>
      </c>
    </row>
    <row r="38" spans="1:4">
      <c r="A38" s="3" t="s">
        <v>870</v>
      </c>
    </row>
    <row r="39" spans="1:4">
      <c r="A39" s="4" t="s">
        <v>974</v>
      </c>
      <c r="B39" s="5" t="n">
        <v>72624252</v>
      </c>
      <c r="C39" s="5" t="n">
        <v>72175418</v>
      </c>
    </row>
    <row r="40" spans="1:4">
      <c r="A40" s="4" t="s">
        <v>975</v>
      </c>
      <c r="B40" s="5" t="n">
        <v>4081964</v>
      </c>
      <c r="C40" s="5" t="n">
        <v>3935945</v>
      </c>
    </row>
    <row r="41" spans="1:4">
      <c r="A41" s="4" t="s">
        <v>976</v>
      </c>
      <c r="B41" s="6" t="n">
        <v>191739</v>
      </c>
      <c r="C41" s="6" t="n">
        <v>1022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0</v>
      </c>
    </row>
    <row r="2" spans="1:3">
      <c r="A2" s="3" t="s">
        <v>864</v>
      </c>
    </row>
    <row r="3" spans="1:3">
      <c r="A3" s="4" t="s">
        <v>982</v>
      </c>
      <c r="B3" s="6" t="n">
        <v>90537</v>
      </c>
      <c r="C3" s="6" t="n">
        <v>68766</v>
      </c>
    </row>
    <row r="4" spans="1:3">
      <c r="A4" s="4" t="s">
        <v>983</v>
      </c>
      <c r="B4" s="5" t="n">
        <v>87153</v>
      </c>
      <c r="C4" s="5" t="n">
        <v>66052</v>
      </c>
    </row>
    <row r="5" spans="1:3">
      <c r="A5" s="4" t="s">
        <v>984</v>
      </c>
      <c r="B5" s="6" t="n">
        <v>3384</v>
      </c>
      <c r="C5" s="6" t="n">
        <v>27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78</v>
      </c>
      <c r="D1" s="2" t="s">
        <v>1</v>
      </c>
    </row>
    <row r="2" spans="1:5">
      <c r="B2" s="2" t="s">
        <v>2</v>
      </c>
      <c r="C2" s="2" t="s">
        <v>79</v>
      </c>
      <c r="D2" s="2" t="s">
        <v>2</v>
      </c>
      <c r="E2" s="2" t="s">
        <v>79</v>
      </c>
    </row>
    <row r="3" spans="1:5">
      <c r="A3" s="3" t="s">
        <v>986</v>
      </c>
    </row>
    <row r="4" spans="1:5">
      <c r="A4" s="4" t="s">
        <v>136</v>
      </c>
      <c r="B4" s="6" t="n">
        <v>-108</v>
      </c>
      <c r="C4" s="6" t="n">
        <v>0</v>
      </c>
      <c r="D4" s="6" t="n">
        <v>-108</v>
      </c>
      <c r="E4" s="6" t="n">
        <v>-262</v>
      </c>
    </row>
    <row r="5" spans="1:5">
      <c r="A5" s="4" t="s">
        <v>987</v>
      </c>
      <c r="B5" s="5" t="n">
        <v>211879</v>
      </c>
      <c r="C5" s="5" t="n">
        <v>-28098</v>
      </c>
      <c r="D5" s="5" t="n">
        <v>309062</v>
      </c>
      <c r="E5" s="5" t="n">
        <v>-124811</v>
      </c>
    </row>
    <row r="6" spans="1:5">
      <c r="A6" s="3" t="s">
        <v>988</v>
      </c>
    </row>
    <row r="7" spans="1:5">
      <c r="A7" s="4" t="s">
        <v>136</v>
      </c>
      <c r="B7" s="5" t="n">
        <v>-132</v>
      </c>
      <c r="C7" s="5" t="n">
        <v>-285</v>
      </c>
      <c r="D7" s="5" t="n">
        <v>-500</v>
      </c>
      <c r="E7" s="5" t="n">
        <v>-415</v>
      </c>
    </row>
    <row r="8" spans="1:5">
      <c r="A8" s="4" t="s">
        <v>987</v>
      </c>
      <c r="B8" s="5" t="n">
        <v>50236</v>
      </c>
      <c r="C8" s="5" t="n">
        <v>-6206</v>
      </c>
      <c r="D8" s="5" t="n">
        <v>73270</v>
      </c>
      <c r="E8" s="5" t="n">
        <v>-28906</v>
      </c>
    </row>
    <row r="9" spans="1:5">
      <c r="A9" s="3" t="s">
        <v>989</v>
      </c>
    </row>
    <row r="10" spans="1:5">
      <c r="A10" s="4" t="s">
        <v>133</v>
      </c>
      <c r="B10" s="5" t="n">
        <v>1939</v>
      </c>
      <c r="C10" s="5" t="n">
        <v>2514</v>
      </c>
      <c r="D10" s="5" t="n">
        <v>3682</v>
      </c>
      <c r="E10" s="5" t="n">
        <v>4533</v>
      </c>
    </row>
    <row r="11" spans="1:5">
      <c r="A11" s="4" t="s">
        <v>134</v>
      </c>
      <c r="B11" s="5" t="n">
        <v>0</v>
      </c>
      <c r="C11" s="5" t="n">
        <v>0</v>
      </c>
      <c r="D11" s="5" t="n">
        <v>0</v>
      </c>
      <c r="E11" s="5" t="n">
        <v>-30487</v>
      </c>
    </row>
    <row r="12" spans="1:5">
      <c r="A12" s="4" t="s">
        <v>135</v>
      </c>
      <c r="B12" s="5" t="n">
        <v>82</v>
      </c>
      <c r="C12" s="5" t="n">
        <v>0</v>
      </c>
      <c r="D12" s="5" t="n">
        <v>82</v>
      </c>
      <c r="E12" s="5" t="n">
        <v>200</v>
      </c>
    </row>
    <row r="13" spans="1:5">
      <c r="A13" s="4" t="s">
        <v>137</v>
      </c>
      <c r="B13" s="5" t="n">
        <v>1989</v>
      </c>
      <c r="C13" s="5" t="n">
        <v>2799</v>
      </c>
      <c r="D13" s="5" t="n">
        <v>4100</v>
      </c>
      <c r="E13" s="5" t="n">
        <v>-25739</v>
      </c>
    </row>
    <row r="14" spans="1:5">
      <c r="A14" s="4" t="s">
        <v>990</v>
      </c>
      <c r="B14" s="5" t="n">
        <v>73950</v>
      </c>
      <c r="C14" s="5" t="n">
        <v>8581</v>
      </c>
      <c r="D14" s="5" t="n">
        <v>98003</v>
      </c>
      <c r="E14" s="5" t="n">
        <v>8344</v>
      </c>
    </row>
    <row r="15" spans="1:5">
      <c r="A15" s="4" t="s">
        <v>140</v>
      </c>
      <c r="B15" s="5" t="n">
        <v>161643</v>
      </c>
      <c r="C15" s="5" t="n">
        <v>-21892</v>
      </c>
      <c r="D15" s="5" t="n">
        <v>235792</v>
      </c>
      <c r="E15" s="5" t="n">
        <v>-95905</v>
      </c>
    </row>
    <row r="16" spans="1:5">
      <c r="A16" s="4" t="s">
        <v>991</v>
      </c>
    </row>
    <row r="17" spans="1:5">
      <c r="A17" s="3" t="s">
        <v>989</v>
      </c>
    </row>
    <row r="18" spans="1:5">
      <c r="A18" s="4" t="s">
        <v>992</v>
      </c>
      <c r="D18" s="5" t="n">
        <v>137404</v>
      </c>
      <c r="E18" s="5" t="n">
        <v>-105618</v>
      </c>
    </row>
    <row r="19" spans="1:5">
      <c r="A19" s="4" t="s">
        <v>993</v>
      </c>
      <c r="D19" s="5" t="n">
        <v>3152</v>
      </c>
      <c r="E19" s="5" t="n">
        <v>-4533</v>
      </c>
    </row>
    <row r="20" spans="1:5">
      <c r="A20" s="4" t="s">
        <v>140</v>
      </c>
      <c r="E20" s="5" t="n">
        <v>-101085</v>
      </c>
    </row>
    <row r="21" spans="1:5">
      <c r="A21" s="4" t="s">
        <v>994</v>
      </c>
    </row>
    <row r="22" spans="1:5">
      <c r="A22" s="3" t="s">
        <v>986</v>
      </c>
    </row>
    <row r="23" spans="1:5">
      <c r="A23" s="4" t="s">
        <v>990</v>
      </c>
      <c r="B23" s="5" t="n">
        <v>96932</v>
      </c>
      <c r="C23" s="5" t="n">
        <v>11794</v>
      </c>
    </row>
    <row r="24" spans="1:5">
      <c r="A24" s="4" t="s">
        <v>987</v>
      </c>
      <c r="D24" s="5" t="n">
        <v>128450</v>
      </c>
      <c r="E24" s="5" t="n">
        <v>11707</v>
      </c>
    </row>
    <row r="25" spans="1:5">
      <c r="A25" s="3" t="s">
        <v>988</v>
      </c>
    </row>
    <row r="26" spans="1:5">
      <c r="A26" s="4" t="s">
        <v>990</v>
      </c>
      <c r="B26" s="5" t="n">
        <v>22982</v>
      </c>
      <c r="C26" s="5" t="n">
        <v>3213</v>
      </c>
    </row>
    <row r="27" spans="1:5">
      <c r="A27" s="4" t="s">
        <v>987</v>
      </c>
      <c r="D27" s="5" t="n">
        <v>30447</v>
      </c>
      <c r="E27" s="5" t="n">
        <v>3363</v>
      </c>
    </row>
    <row r="28" spans="1:5">
      <c r="A28" s="3" t="s">
        <v>989</v>
      </c>
    </row>
    <row r="29" spans="1:5">
      <c r="A29" s="4" t="s">
        <v>990</v>
      </c>
      <c r="B29" s="5" t="n">
        <v>73950</v>
      </c>
      <c r="C29" s="5" t="n">
        <v>8581</v>
      </c>
    </row>
    <row r="30" spans="1:5">
      <c r="A30" s="4" t="s">
        <v>140</v>
      </c>
      <c r="D30" s="5" t="n">
        <v>98003</v>
      </c>
      <c r="E30" s="5" t="n">
        <v>8344</v>
      </c>
    </row>
    <row r="31" spans="1:5">
      <c r="A31" s="4" t="s">
        <v>995</v>
      </c>
    </row>
    <row r="32" spans="1:5">
      <c r="A32" s="3" t="s">
        <v>986</v>
      </c>
    </row>
    <row r="33" spans="1:5">
      <c r="A33" s="4" t="s">
        <v>987</v>
      </c>
      <c r="B33" s="5" t="n">
        <v>0</v>
      </c>
      <c r="C33" s="5" t="n">
        <v>0</v>
      </c>
      <c r="D33" s="5" t="n">
        <v>4089</v>
      </c>
      <c r="E33" s="5" t="n">
        <v>-4425</v>
      </c>
    </row>
    <row r="34" spans="1:5">
      <c r="A34" s="3" t="s">
        <v>988</v>
      </c>
    </row>
    <row r="35" spans="1:5">
      <c r="A35" s="4" t="s">
        <v>987</v>
      </c>
      <c r="B35" s="5" t="n">
        <v>0</v>
      </c>
      <c r="C35" s="5" t="n">
        <v>0</v>
      </c>
      <c r="D35" s="5" t="n">
        <v>970</v>
      </c>
      <c r="E35" s="5" t="n">
        <v>-1046</v>
      </c>
    </row>
    <row r="36" spans="1:5">
      <c r="A36" s="3" t="s">
        <v>989</v>
      </c>
    </row>
    <row r="37" spans="1:5">
      <c r="A37" s="4" t="s">
        <v>992</v>
      </c>
      <c r="D37" s="5" t="n">
        <v>0</v>
      </c>
      <c r="E37" s="5" t="n">
        <v>0</v>
      </c>
    </row>
    <row r="38" spans="1:5">
      <c r="A38" s="4" t="s">
        <v>993</v>
      </c>
      <c r="D38" s="5" t="n">
        <v>-3119</v>
      </c>
      <c r="E38" s="5" t="n">
        <v>3379</v>
      </c>
    </row>
    <row r="39" spans="1:5">
      <c r="A39" s="4" t="s">
        <v>140</v>
      </c>
      <c r="B39" s="5" t="n">
        <v>0</v>
      </c>
      <c r="C39" s="5" t="n">
        <v>0</v>
      </c>
      <c r="D39" s="5" t="n">
        <v>3119</v>
      </c>
      <c r="E39" s="5" t="n">
        <v>-3379</v>
      </c>
    </row>
    <row r="40" spans="1:5">
      <c r="A40" s="4" t="s">
        <v>996</v>
      </c>
    </row>
    <row r="41" spans="1:5">
      <c r="A41" s="3" t="s">
        <v>986</v>
      </c>
    </row>
    <row r="42" spans="1:5">
      <c r="A42" s="4" t="s">
        <v>992</v>
      </c>
      <c r="B42" s="5" t="n">
        <v>112339</v>
      </c>
      <c r="C42" s="5" t="n">
        <v>-43560</v>
      </c>
      <c r="D42" s="5" t="n">
        <v>180107</v>
      </c>
      <c r="E42" s="5" t="n">
        <v>-98405</v>
      </c>
    </row>
    <row r="43" spans="1:5">
      <c r="A43" s="4" t="s">
        <v>993</v>
      </c>
      <c r="B43" s="5" t="n">
        <v>0</v>
      </c>
      <c r="C43" s="5" t="n">
        <v>0</v>
      </c>
      <c r="D43" s="5" t="n">
        <v>8958</v>
      </c>
      <c r="E43" s="5" t="n">
        <v>0</v>
      </c>
    </row>
    <row r="44" spans="1:5">
      <c r="A44" s="4" t="s">
        <v>987</v>
      </c>
      <c r="B44" s="5" t="n">
        <v>112339</v>
      </c>
      <c r="C44" s="5" t="n">
        <v>-43560</v>
      </c>
      <c r="D44" s="5" t="n">
        <v>171149</v>
      </c>
      <c r="E44" s="5" t="n">
        <v>-98405</v>
      </c>
    </row>
    <row r="45" spans="1:5">
      <c r="A45" s="3" t="s">
        <v>988</v>
      </c>
    </row>
    <row r="46" spans="1:5">
      <c r="A46" s="4" t="s">
        <v>992</v>
      </c>
      <c r="B46" s="5" t="n">
        <v>26635</v>
      </c>
      <c r="C46" s="5" t="n">
        <v>-10288</v>
      </c>
      <c r="D46" s="5" t="n">
        <v>42703</v>
      </c>
      <c r="E46" s="5" t="n">
        <v>-23274</v>
      </c>
    </row>
    <row r="47" spans="1:5">
      <c r="A47" s="4" t="s">
        <v>993</v>
      </c>
      <c r="B47" s="5" t="n">
        <v>0</v>
      </c>
      <c r="C47" s="5" t="n">
        <v>0</v>
      </c>
      <c r="D47" s="5" t="n">
        <v>2124</v>
      </c>
      <c r="E47" s="5" t="n">
        <v>0</v>
      </c>
    </row>
    <row r="48" spans="1:5">
      <c r="A48" s="4" t="s">
        <v>987</v>
      </c>
      <c r="B48" s="5" t="n">
        <v>26635</v>
      </c>
      <c r="C48" s="5" t="n">
        <v>-10288</v>
      </c>
      <c r="D48" s="5" t="n">
        <v>40579</v>
      </c>
      <c r="E48" s="5" t="n">
        <v>-23274</v>
      </c>
    </row>
    <row r="49" spans="1:5">
      <c r="A49" s="3" t="s">
        <v>989</v>
      </c>
    </row>
    <row r="50" spans="1:5">
      <c r="A50" s="4" t="s">
        <v>992</v>
      </c>
      <c r="B50" s="5" t="n">
        <v>85704</v>
      </c>
      <c r="C50" s="5" t="n">
        <v>-33272</v>
      </c>
      <c r="D50" s="5" t="n">
        <v>137404</v>
      </c>
      <c r="E50" s="5" t="n">
        <v>-75131</v>
      </c>
    </row>
    <row r="51" spans="1:5">
      <c r="A51" s="4" t="s">
        <v>993</v>
      </c>
      <c r="B51" s="5" t="n">
        <v>0</v>
      </c>
      <c r="C51" s="5" t="n">
        <v>0</v>
      </c>
      <c r="D51" s="5" t="n">
        <v>6834</v>
      </c>
      <c r="E51" s="5" t="n">
        <v>0</v>
      </c>
    </row>
    <row r="52" spans="1:5">
      <c r="A52" s="4" t="s">
        <v>140</v>
      </c>
      <c r="B52" s="5" t="n">
        <v>85704</v>
      </c>
      <c r="C52" s="5" t="n">
        <v>-33272</v>
      </c>
      <c r="D52" s="5" t="n">
        <v>130570</v>
      </c>
      <c r="E52" s="5" t="n">
        <v>-75131</v>
      </c>
    </row>
    <row r="53" spans="1:5">
      <c r="A53" s="4" t="s">
        <v>997</v>
      </c>
    </row>
    <row r="54" spans="1:5">
      <c r="A54" s="3" t="s">
        <v>986</v>
      </c>
    </row>
    <row r="55" spans="1:5">
      <c r="A55" s="4" t="s">
        <v>133</v>
      </c>
      <c r="B55" s="5" t="n">
        <v>2542</v>
      </c>
      <c r="C55" s="5" t="n">
        <v>3295</v>
      </c>
      <c r="D55" s="5" t="n">
        <v>4826</v>
      </c>
      <c r="E55" s="5" t="n">
        <v>5934</v>
      </c>
    </row>
    <row r="56" spans="1:5">
      <c r="A56" s="4" t="s">
        <v>134</v>
      </c>
      <c r="B56" s="5" t="n">
        <v>0</v>
      </c>
      <c r="C56" s="5" t="n">
        <v>0</v>
      </c>
      <c r="D56" s="5" t="n">
        <v>0</v>
      </c>
      <c r="E56" s="5" t="n">
        <v>-39904</v>
      </c>
    </row>
    <row r="57" spans="1:5">
      <c r="A57" s="4" t="s">
        <v>135</v>
      </c>
      <c r="B57" s="5" t="n">
        <v>108</v>
      </c>
      <c r="C57" s="5" t="n">
        <v>0</v>
      </c>
      <c r="D57" s="5" t="n">
        <v>108</v>
      </c>
      <c r="E57" s="5" t="n">
        <v>262</v>
      </c>
    </row>
    <row r="58" spans="1:5">
      <c r="A58" s="4" t="s">
        <v>136</v>
      </c>
      <c r="B58" s="5" t="n">
        <v>174</v>
      </c>
      <c r="C58" s="5" t="n">
        <v>373</v>
      </c>
      <c r="D58" s="5" t="n">
        <v>656</v>
      </c>
      <c r="E58" s="5" t="n">
        <v>544</v>
      </c>
    </row>
    <row r="59" spans="1:5">
      <c r="A59" s="4" t="s">
        <v>998</v>
      </c>
      <c r="B59" s="5" t="n">
        <v>2608</v>
      </c>
      <c r="C59" s="5" t="n">
        <v>3668</v>
      </c>
      <c r="D59" s="5" t="n">
        <v>5374</v>
      </c>
      <c r="E59" s="5" t="n">
        <v>-33688</v>
      </c>
    </row>
    <row r="60" spans="1:5">
      <c r="A60" s="3" t="s">
        <v>988</v>
      </c>
    </row>
    <row r="61" spans="1:5">
      <c r="A61" s="4" t="s">
        <v>133</v>
      </c>
      <c r="B61" s="5" t="n">
        <v>603</v>
      </c>
      <c r="C61" s="5" t="n">
        <v>781</v>
      </c>
      <c r="D61" s="5" t="n">
        <v>1144</v>
      </c>
      <c r="E61" s="5" t="n">
        <v>1401</v>
      </c>
    </row>
    <row r="62" spans="1:5">
      <c r="A62" s="4" t="s">
        <v>134</v>
      </c>
      <c r="B62" s="5" t="n">
        <v>0</v>
      </c>
      <c r="C62" s="5" t="n">
        <v>0</v>
      </c>
      <c r="D62" s="5" t="n">
        <v>0</v>
      </c>
      <c r="E62" s="5" t="n">
        <v>-9417</v>
      </c>
    </row>
    <row r="63" spans="1:5">
      <c r="A63" s="4" t="s">
        <v>135</v>
      </c>
      <c r="B63" s="5" t="n">
        <v>26</v>
      </c>
      <c r="C63" s="5" t="n">
        <v>0</v>
      </c>
      <c r="D63" s="5" t="n">
        <v>26</v>
      </c>
      <c r="E63" s="5" t="n">
        <v>62</v>
      </c>
    </row>
    <row r="64" spans="1:5">
      <c r="A64" s="4" t="s">
        <v>136</v>
      </c>
      <c r="B64" s="5" t="n">
        <v>42</v>
      </c>
      <c r="C64" s="5" t="n">
        <v>88</v>
      </c>
      <c r="D64" s="5" t="n">
        <v>156</v>
      </c>
      <c r="E64" s="5" t="n">
        <v>129</v>
      </c>
    </row>
    <row r="65" spans="1:5">
      <c r="A65" s="4" t="s">
        <v>998</v>
      </c>
      <c r="B65" s="5" t="n">
        <v>619</v>
      </c>
      <c r="C65" s="5" t="n">
        <v>869</v>
      </c>
      <c r="D65" s="5" t="n">
        <v>1274</v>
      </c>
      <c r="E65" s="5" t="n">
        <v>-7949</v>
      </c>
    </row>
    <row r="66" spans="1:5">
      <c r="A66" s="3" t="s">
        <v>989</v>
      </c>
    </row>
    <row r="67" spans="1:5">
      <c r="A67" s="4" t="s">
        <v>133</v>
      </c>
      <c r="B67" s="5" t="n">
        <v>1939</v>
      </c>
      <c r="C67" s="5" t="n">
        <v>2514</v>
      </c>
      <c r="D67" s="5" t="n">
        <v>3682</v>
      </c>
      <c r="E67" s="5" t="n">
        <v>4533</v>
      </c>
    </row>
    <row r="68" spans="1:5">
      <c r="A68" s="4" t="s">
        <v>134</v>
      </c>
      <c r="B68" s="5" t="n">
        <v>0</v>
      </c>
      <c r="C68" s="5" t="n">
        <v>0</v>
      </c>
      <c r="D68" s="5" t="n">
        <v>0</v>
      </c>
      <c r="E68" s="5" t="n">
        <v>-30487</v>
      </c>
    </row>
    <row r="69" spans="1:5">
      <c r="A69" s="4" t="s">
        <v>135</v>
      </c>
      <c r="B69" s="5" t="n">
        <v>82</v>
      </c>
      <c r="C69" s="5" t="n">
        <v>0</v>
      </c>
      <c r="D69" s="5" t="n">
        <v>82</v>
      </c>
      <c r="E69" s="5" t="n">
        <v>200</v>
      </c>
    </row>
    <row r="70" spans="1:5">
      <c r="A70" s="4" t="s">
        <v>136</v>
      </c>
      <c r="B70" s="5" t="n">
        <v>132</v>
      </c>
      <c r="C70" s="5" t="n">
        <v>285</v>
      </c>
      <c r="D70" s="5" t="n">
        <v>500</v>
      </c>
      <c r="E70" s="5" t="n">
        <v>415</v>
      </c>
    </row>
    <row r="71" spans="1:5">
      <c r="A71" s="4" t="s">
        <v>137</v>
      </c>
      <c r="B71" s="6" t="n">
        <v>1989</v>
      </c>
      <c r="C71" s="6" t="n">
        <v>2799</v>
      </c>
      <c r="D71" s="6" t="n">
        <v>4100</v>
      </c>
      <c r="E71" s="6" t="n">
        <v>-257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 customWidth="1" max="9" min="9" width="14"/>
  </cols>
  <sheetData>
    <row r="1" spans="1:9">
      <c r="A1" s="1" t="s">
        <v>999</v>
      </c>
      <c r="C1" s="2" t="s">
        <v>78</v>
      </c>
      <c r="E1" s="2" t="s">
        <v>1</v>
      </c>
    </row>
    <row r="2" spans="1:9">
      <c r="C2" s="2" t="s">
        <v>2</v>
      </c>
      <c r="D2" s="2" t="s">
        <v>79</v>
      </c>
      <c r="E2" s="2" t="s">
        <v>2</v>
      </c>
      <c r="F2" s="2" t="s">
        <v>79</v>
      </c>
      <c r="G2" s="2" t="s">
        <v>30</v>
      </c>
      <c r="I2" s="2" t="s">
        <v>462</v>
      </c>
    </row>
    <row r="3" spans="1:9">
      <c r="A3" s="3" t="s">
        <v>1000</v>
      </c>
    </row>
    <row r="4" spans="1:9">
      <c r="A4" s="4" t="s">
        <v>1001</v>
      </c>
      <c r="C4" s="6" t="n">
        <v>13727537</v>
      </c>
      <c r="D4" s="6" t="n">
        <v>13144139</v>
      </c>
      <c r="E4" s="6" t="n">
        <v>13512529</v>
      </c>
      <c r="F4" s="6" t="n">
        <v>13013310</v>
      </c>
    </row>
    <row r="5" spans="1:9">
      <c r="A5" s="4" t="s">
        <v>154</v>
      </c>
      <c r="G5" s="6" t="n">
        <v>13515989</v>
      </c>
      <c r="I5" s="6" t="n">
        <v>13013310</v>
      </c>
    </row>
    <row r="6" spans="1:9">
      <c r="A6" s="4" t="s">
        <v>140</v>
      </c>
      <c r="C6" s="5" t="n">
        <v>161643</v>
      </c>
      <c r="D6" s="5" t="n">
        <v>-21892</v>
      </c>
      <c r="E6" s="5" t="n">
        <v>235792</v>
      </c>
      <c r="F6" s="5" t="n">
        <v>-95905</v>
      </c>
    </row>
    <row r="7" spans="1:9">
      <c r="A7" s="4" t="s">
        <v>1002</v>
      </c>
      <c r="C7" s="5" t="n">
        <v>13870723</v>
      </c>
      <c r="D7" s="5" t="n">
        <v>13190644</v>
      </c>
      <c r="E7" s="5" t="n">
        <v>13870723</v>
      </c>
      <c r="F7" s="5" t="n">
        <v>13190644</v>
      </c>
    </row>
    <row r="8" spans="1:9">
      <c r="A8" s="4" t="s">
        <v>991</v>
      </c>
    </row>
    <row r="9" spans="1:9">
      <c r="A9" s="3" t="s">
        <v>1000</v>
      </c>
    </row>
    <row r="10" spans="1:9">
      <c r="A10" s="4" t="s">
        <v>1001</v>
      </c>
      <c r="E10" s="5" t="n">
        <v>-158433</v>
      </c>
      <c r="F10" s="5" t="n">
        <v>-132821</v>
      </c>
    </row>
    <row r="11" spans="1:9">
      <c r="A11" s="4" t="s">
        <v>152</v>
      </c>
      <c r="G11" s="5" t="n">
        <v>-25844</v>
      </c>
      <c r="H11" s="4" t="s">
        <v>162</v>
      </c>
      <c r="I11" s="5" t="n">
        <v>-13</v>
      </c>
    </row>
    <row r="12" spans="1:9">
      <c r="A12" s="4" t="s">
        <v>154</v>
      </c>
      <c r="G12" s="5" t="n">
        <v>-184277</v>
      </c>
      <c r="I12" s="5" t="n">
        <v>-132834</v>
      </c>
    </row>
    <row r="13" spans="1:9">
      <c r="A13" s="4" t="s">
        <v>1003</v>
      </c>
      <c r="E13" s="5" t="n">
        <v>137404</v>
      </c>
      <c r="F13" s="5" t="n">
        <v>-105618</v>
      </c>
    </row>
    <row r="14" spans="1:9">
      <c r="A14" s="4" t="s">
        <v>1004</v>
      </c>
      <c r="E14" s="5" t="n">
        <v>-3152</v>
      </c>
      <c r="F14" s="5" t="n">
        <v>4533</v>
      </c>
    </row>
    <row r="15" spans="1:9">
      <c r="A15" s="4" t="s">
        <v>140</v>
      </c>
      <c r="F15" s="5" t="n">
        <v>-101085</v>
      </c>
    </row>
    <row r="16" spans="1:9">
      <c r="A16" s="4" t="s">
        <v>1005</v>
      </c>
      <c r="E16" s="5" t="n">
        <v>134252</v>
      </c>
    </row>
    <row r="17" spans="1:9">
      <c r="A17" s="4" t="s">
        <v>1002</v>
      </c>
      <c r="C17" s="5" t="n">
        <v>-50025</v>
      </c>
      <c r="D17" s="5" t="n">
        <v>-233919</v>
      </c>
      <c r="E17" s="5" t="n">
        <v>-50025</v>
      </c>
      <c r="F17" s="5" t="n">
        <v>-233919</v>
      </c>
    </row>
    <row r="18" spans="1:9">
      <c r="A18" s="4" t="s">
        <v>994</v>
      </c>
    </row>
    <row r="19" spans="1:9">
      <c r="A19" s="3" t="s">
        <v>1000</v>
      </c>
    </row>
    <row r="20" spans="1:9">
      <c r="A20" s="4" t="s">
        <v>1001</v>
      </c>
      <c r="E20" s="5" t="n">
        <v>6175</v>
      </c>
      <c r="F20" s="5" t="n">
        <v>-24765</v>
      </c>
    </row>
    <row r="21" spans="1:9">
      <c r="A21" s="4" t="s">
        <v>152</v>
      </c>
      <c r="B21" s="4" t="s">
        <v>162</v>
      </c>
      <c r="G21" s="5" t="n">
        <v>-1040</v>
      </c>
    </row>
    <row r="22" spans="1:9">
      <c r="A22" s="4" t="s">
        <v>154</v>
      </c>
      <c r="G22" s="5" t="n">
        <v>5135</v>
      </c>
      <c r="I22" s="5" t="n">
        <v>-24765</v>
      </c>
    </row>
    <row r="23" spans="1:9">
      <c r="A23" s="4" t="s">
        <v>1003</v>
      </c>
      <c r="E23" s="5" t="n">
        <v>95867</v>
      </c>
      <c r="F23" s="5" t="n">
        <v>-9115</v>
      </c>
    </row>
    <row r="24" spans="1:9">
      <c r="A24" s="4" t="s">
        <v>1004</v>
      </c>
      <c r="E24" s="5" t="n">
        <v>2136</v>
      </c>
      <c r="F24" s="5" t="n">
        <v>17459</v>
      </c>
    </row>
    <row r="25" spans="1:9">
      <c r="A25" s="4" t="s">
        <v>140</v>
      </c>
      <c r="F25" s="5" t="n">
        <v>8344</v>
      </c>
    </row>
    <row r="26" spans="1:9">
      <c r="A26" s="4" t="s">
        <v>1005</v>
      </c>
      <c r="E26" s="5" t="n">
        <v>98003</v>
      </c>
    </row>
    <row r="27" spans="1:9">
      <c r="A27" s="4" t="s">
        <v>1002</v>
      </c>
      <c r="C27" s="5" t="n">
        <v>103138</v>
      </c>
      <c r="D27" s="5" t="n">
        <v>-16421</v>
      </c>
      <c r="E27" s="5" t="n">
        <v>103138</v>
      </c>
      <c r="F27" s="5" t="n">
        <v>-16421</v>
      </c>
    </row>
    <row r="28" spans="1:9">
      <c r="A28" s="4" t="s">
        <v>995</v>
      </c>
    </row>
    <row r="29" spans="1:9">
      <c r="A29" s="3" t="s">
        <v>1000</v>
      </c>
    </row>
    <row r="30" spans="1:9">
      <c r="A30" s="4" t="s">
        <v>1001</v>
      </c>
      <c r="E30" s="5" t="n">
        <v>-29495</v>
      </c>
      <c r="F30" s="5" t="n">
        <v>-34228</v>
      </c>
    </row>
    <row r="31" spans="1:9">
      <c r="A31" s="4" t="s">
        <v>152</v>
      </c>
      <c r="B31" s="4" t="s">
        <v>162</v>
      </c>
      <c r="G31" s="5" t="n">
        <v>-7351</v>
      </c>
    </row>
    <row r="32" spans="1:9">
      <c r="A32" s="4" t="s">
        <v>154</v>
      </c>
      <c r="G32" s="5" t="n">
        <v>-36846</v>
      </c>
      <c r="I32" s="5" t="n">
        <v>-34228</v>
      </c>
    </row>
    <row r="33" spans="1:9">
      <c r="A33" s="4" t="s">
        <v>1003</v>
      </c>
      <c r="E33" s="5" t="n">
        <v>0</v>
      </c>
      <c r="F33" s="5" t="n">
        <v>0</v>
      </c>
    </row>
    <row r="34" spans="1:9">
      <c r="A34" s="4" t="s">
        <v>1004</v>
      </c>
      <c r="E34" s="5" t="n">
        <v>3119</v>
      </c>
      <c r="F34" s="5" t="n">
        <v>-3379</v>
      </c>
    </row>
    <row r="35" spans="1:9">
      <c r="A35" s="4" t="s">
        <v>140</v>
      </c>
      <c r="C35" s="5" t="n">
        <v>0</v>
      </c>
      <c r="D35" s="5" t="n">
        <v>0</v>
      </c>
      <c r="E35" s="5" t="n">
        <v>3119</v>
      </c>
      <c r="F35" s="5" t="n">
        <v>-3379</v>
      </c>
    </row>
    <row r="36" spans="1:9">
      <c r="A36" s="4" t="s">
        <v>1005</v>
      </c>
      <c r="E36" s="5" t="n">
        <v>3119</v>
      </c>
    </row>
    <row r="37" spans="1:9">
      <c r="A37" s="4" t="s">
        <v>1002</v>
      </c>
      <c r="C37" s="5" t="n">
        <v>-33727</v>
      </c>
      <c r="D37" s="5" t="n">
        <v>-37607</v>
      </c>
      <c r="E37" s="5" t="n">
        <v>-33727</v>
      </c>
      <c r="F37" s="5" t="n">
        <v>-37607</v>
      </c>
    </row>
    <row r="38" spans="1:9">
      <c r="A38" s="4" t="s">
        <v>1006</v>
      </c>
    </row>
    <row r="39" spans="1:9">
      <c r="A39" s="3" t="s">
        <v>1000</v>
      </c>
    </row>
    <row r="40" spans="1:9">
      <c r="A40" s="4" t="s">
        <v>1001</v>
      </c>
      <c r="E40" s="5" t="n">
        <v>-5095</v>
      </c>
      <c r="F40" s="5" t="n">
        <v>-5591</v>
      </c>
    </row>
    <row r="41" spans="1:9">
      <c r="A41" s="4" t="s">
        <v>152</v>
      </c>
      <c r="B41" s="4" t="s">
        <v>162</v>
      </c>
      <c r="G41" s="5" t="n">
        <v>-1201</v>
      </c>
    </row>
    <row r="42" spans="1:9">
      <c r="A42" s="4" t="s">
        <v>154</v>
      </c>
      <c r="G42" s="5" t="n">
        <v>-6296</v>
      </c>
      <c r="I42" s="5" t="n">
        <v>-5591</v>
      </c>
    </row>
    <row r="43" spans="1:9">
      <c r="A43" s="4" t="s">
        <v>1003</v>
      </c>
      <c r="E43" s="5" t="n">
        <v>-82</v>
      </c>
      <c r="F43" s="5" t="n">
        <v>-200</v>
      </c>
    </row>
    <row r="44" spans="1:9">
      <c r="A44" s="4" t="s">
        <v>1004</v>
      </c>
      <c r="E44" s="5" t="n">
        <v>500</v>
      </c>
      <c r="F44" s="5" t="n">
        <v>415</v>
      </c>
    </row>
    <row r="45" spans="1:9">
      <c r="A45" s="4" t="s">
        <v>140</v>
      </c>
      <c r="F45" s="5" t="n">
        <v>215</v>
      </c>
    </row>
    <row r="46" spans="1:9">
      <c r="A46" s="4" t="s">
        <v>1005</v>
      </c>
      <c r="E46" s="5" t="n">
        <v>418</v>
      </c>
    </row>
    <row r="47" spans="1:9">
      <c r="A47" s="4" t="s">
        <v>1002</v>
      </c>
      <c r="C47" s="5" t="n">
        <v>-5878</v>
      </c>
      <c r="D47" s="5" t="n">
        <v>-5376</v>
      </c>
      <c r="E47" s="5" t="n">
        <v>-5878</v>
      </c>
      <c r="F47" s="5" t="n">
        <v>-5376</v>
      </c>
    </row>
    <row r="48" spans="1:9">
      <c r="A48" s="4" t="s">
        <v>149</v>
      </c>
    </row>
    <row r="49" spans="1:9">
      <c r="A49" s="3" t="s">
        <v>1000</v>
      </c>
    </row>
    <row r="50" spans="1:9">
      <c r="A50" s="4" t="s">
        <v>1001</v>
      </c>
      <c r="C50" s="5" t="n">
        <v>-148135</v>
      </c>
      <c r="D50" s="5" t="n">
        <v>-271431</v>
      </c>
      <c r="E50" s="5" t="n">
        <v>-186848</v>
      </c>
      <c r="F50" s="5" t="n">
        <v>-197405</v>
      </c>
    </row>
    <row r="51" spans="1:9">
      <c r="A51" s="4" t="s">
        <v>152</v>
      </c>
      <c r="G51" s="5" t="n">
        <v>-35436</v>
      </c>
      <c r="H51" s="4" t="s">
        <v>162</v>
      </c>
      <c r="I51" s="5" t="n">
        <v>-13</v>
      </c>
    </row>
    <row r="52" spans="1:9">
      <c r="A52" s="4" t="s">
        <v>154</v>
      </c>
      <c r="G52" s="6" t="n">
        <v>-222284</v>
      </c>
      <c r="I52" s="6" t="n">
        <v>-197418</v>
      </c>
    </row>
    <row r="53" spans="1:9">
      <c r="A53" s="4" t="s">
        <v>1003</v>
      </c>
      <c r="E53" s="5" t="n">
        <v>233189</v>
      </c>
      <c r="F53" s="5" t="n">
        <v>-114933</v>
      </c>
    </row>
    <row r="54" spans="1:9">
      <c r="A54" s="4" t="s">
        <v>1004</v>
      </c>
      <c r="E54" s="5" t="n">
        <v>2603</v>
      </c>
      <c r="F54" s="5" t="n">
        <v>19028</v>
      </c>
    </row>
    <row r="55" spans="1:9">
      <c r="A55" s="4" t="s">
        <v>140</v>
      </c>
      <c r="C55" s="5" t="n">
        <v>161643</v>
      </c>
      <c r="D55" s="5" t="n">
        <v>-21892</v>
      </c>
      <c r="E55" s="5" t="n">
        <v>235792</v>
      </c>
      <c r="F55" s="5" t="n">
        <v>-95905</v>
      </c>
    </row>
    <row r="56" spans="1:9">
      <c r="A56" s="4" t="s">
        <v>1005</v>
      </c>
      <c r="E56" s="5" t="n">
        <v>235792</v>
      </c>
    </row>
    <row r="57" spans="1:9">
      <c r="A57" s="4" t="s">
        <v>1002</v>
      </c>
      <c r="C57" s="6" t="n">
        <v>13508</v>
      </c>
      <c r="D57" s="6" t="n">
        <v>-293323</v>
      </c>
      <c r="E57" s="6" t="n">
        <v>13508</v>
      </c>
      <c r="F57" s="6" t="n">
        <v>-293323</v>
      </c>
    </row>
    <row r="58" spans="1:9"/>
    <row r="59" spans="1:9">
      <c r="A59" s="4" t="s">
        <v>162</v>
      </c>
      <c r="B59" s="4" t="s">
        <v>169</v>
      </c>
    </row>
  </sheetData>
  <mergeCells count="7">
    <mergeCell ref="A1:B2"/>
    <mergeCell ref="C1:D1"/>
    <mergeCell ref="E1:F1"/>
    <mergeCell ref="G1:H1"/>
    <mergeCell ref="G2:H2"/>
    <mergeCell ref="A58:H58"/>
    <mergeCell ref="B59:H5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7</v>
      </c>
      <c r="C1" s="2" t="s">
        <v>78</v>
      </c>
      <c r="E1" s="2" t="s">
        <v>1</v>
      </c>
    </row>
    <row r="2" spans="1:6">
      <c r="C2" s="2" t="s">
        <v>2</v>
      </c>
      <c r="D2" s="2" t="s">
        <v>79</v>
      </c>
      <c r="E2" s="2" t="s">
        <v>2</v>
      </c>
      <c r="F2" s="2" t="s">
        <v>79</v>
      </c>
    </row>
    <row r="3" spans="1:6">
      <c r="A3" s="3" t="s">
        <v>1008</v>
      </c>
    </row>
    <row r="4" spans="1:6">
      <c r="A4" s="4" t="s">
        <v>83</v>
      </c>
      <c r="C4" s="6" t="n">
        <v>33313</v>
      </c>
      <c r="D4" s="6" t="n">
        <v>13062</v>
      </c>
      <c r="E4" s="6" t="n">
        <v>62808</v>
      </c>
      <c r="F4" s="6" t="n">
        <v>25488</v>
      </c>
    </row>
    <row r="5" spans="1:6">
      <c r="A5" s="4" t="s">
        <v>81</v>
      </c>
      <c r="C5" s="5" t="n">
        <v>787767</v>
      </c>
      <c r="D5" s="5" t="n">
        <v>711006</v>
      </c>
      <c r="E5" s="5" t="n">
        <v>1588255</v>
      </c>
      <c r="F5" s="5" t="n">
        <v>1374941</v>
      </c>
    </row>
    <row r="6" spans="1:6">
      <c r="A6" s="4" t="s">
        <v>89</v>
      </c>
      <c r="C6" s="5" t="n">
        <v>-34300</v>
      </c>
      <c r="D6" s="5" t="n">
        <v>-31912</v>
      </c>
      <c r="E6" s="5" t="n">
        <v>-71926</v>
      </c>
      <c r="F6" s="5" t="n">
        <v>-56668</v>
      </c>
    </row>
    <row r="7" spans="1:6">
      <c r="A7" s="4" t="s">
        <v>114</v>
      </c>
      <c r="C7" s="5" t="n">
        <v>190698</v>
      </c>
      <c r="D7" s="5" t="n">
        <v>242693</v>
      </c>
      <c r="E7" s="5" t="n">
        <v>367282</v>
      </c>
      <c r="F7" s="5" t="n">
        <v>503181</v>
      </c>
    </row>
    <row r="8" spans="1:6">
      <c r="A8" s="4" t="s">
        <v>1009</v>
      </c>
      <c r="C8" s="5" t="n">
        <v>-30512</v>
      </c>
      <c r="D8" s="5" t="n">
        <v>-58295</v>
      </c>
      <c r="E8" s="5" t="n">
        <v>-66115</v>
      </c>
      <c r="F8" s="5" t="n">
        <v>-110093</v>
      </c>
    </row>
    <row r="9" spans="1:6">
      <c r="A9" s="4" t="s">
        <v>116</v>
      </c>
      <c r="C9" s="5" t="n">
        <v>160186</v>
      </c>
      <c r="D9" s="5" t="n">
        <v>184398</v>
      </c>
      <c r="E9" s="5" t="n">
        <v>301167</v>
      </c>
      <c r="F9" s="5" t="n">
        <v>393088</v>
      </c>
    </row>
    <row r="10" spans="1:6">
      <c r="A10" s="4" t="s">
        <v>1010</v>
      </c>
    </row>
    <row r="11" spans="1:6">
      <c r="A11" s="3" t="s">
        <v>1008</v>
      </c>
    </row>
    <row r="12" spans="1:6">
      <c r="A12" s="4" t="s">
        <v>100</v>
      </c>
      <c r="B12" s="4" t="s">
        <v>162</v>
      </c>
      <c r="C12" s="5" t="n">
        <v>0</v>
      </c>
      <c r="D12" s="5" t="n">
        <v>0</v>
      </c>
      <c r="E12" s="5" t="n">
        <v>8958</v>
      </c>
      <c r="F12" s="5" t="n">
        <v>0</v>
      </c>
    </row>
    <row r="13" spans="1:6">
      <c r="A13" s="4" t="s">
        <v>83</v>
      </c>
      <c r="B13" s="4" t="s">
        <v>162</v>
      </c>
      <c r="C13" s="5" t="n">
        <v>-2542</v>
      </c>
      <c r="D13" s="5" t="n">
        <v>-3295</v>
      </c>
      <c r="E13" s="5" t="n">
        <v>-4826</v>
      </c>
      <c r="F13" s="5" t="n">
        <v>-5934</v>
      </c>
    </row>
    <row r="14" spans="1:6">
      <c r="A14" s="4" t="s">
        <v>114</v>
      </c>
      <c r="B14" s="4" t="s">
        <v>162</v>
      </c>
      <c r="C14" s="5" t="n">
        <v>-2542</v>
      </c>
      <c r="D14" s="5" t="n">
        <v>-3295</v>
      </c>
      <c r="E14" s="5" t="n">
        <v>4132</v>
      </c>
      <c r="F14" s="5" t="n">
        <v>-5934</v>
      </c>
    </row>
    <row r="15" spans="1:6">
      <c r="A15" s="4" t="s">
        <v>1009</v>
      </c>
      <c r="B15" s="4" t="s">
        <v>162</v>
      </c>
      <c r="C15" s="5" t="n">
        <v>603</v>
      </c>
      <c r="D15" s="5" t="n">
        <v>781</v>
      </c>
      <c r="E15" s="5" t="n">
        <v>-980</v>
      </c>
      <c r="F15" s="5" t="n">
        <v>1401</v>
      </c>
    </row>
    <row r="16" spans="1:6">
      <c r="A16" s="4" t="s">
        <v>116</v>
      </c>
      <c r="B16" s="4" t="s">
        <v>162</v>
      </c>
      <c r="C16" s="5" t="n">
        <v>-1939</v>
      </c>
      <c r="D16" s="5" t="n">
        <v>-2514</v>
      </c>
      <c r="E16" s="5" t="n">
        <v>3152</v>
      </c>
      <c r="F16" s="5" t="n">
        <v>-4533</v>
      </c>
    </row>
    <row r="17" spans="1:6">
      <c r="A17" s="4" t="s">
        <v>1011</v>
      </c>
    </row>
    <row r="18" spans="1:6">
      <c r="A18" s="3" t="s">
        <v>1008</v>
      </c>
    </row>
    <row r="19" spans="1:6">
      <c r="A19" s="4" t="s">
        <v>81</v>
      </c>
      <c r="B19" s="4" t="s">
        <v>162</v>
      </c>
      <c r="C19" s="5" t="n">
        <v>-1260</v>
      </c>
      <c r="D19" s="5" t="n">
        <v>-13167</v>
      </c>
      <c r="E19" s="5" t="n">
        <v>-2470</v>
      </c>
      <c r="F19" s="5" t="n">
        <v>-22057</v>
      </c>
    </row>
    <row r="20" spans="1:6">
      <c r="A20" s="4" t="s">
        <v>89</v>
      </c>
      <c r="B20" s="4" t="s">
        <v>162</v>
      </c>
      <c r="C20" s="5" t="n">
        <v>-161</v>
      </c>
      <c r="D20" s="5" t="n">
        <v>-302</v>
      </c>
      <c r="E20" s="5" t="n">
        <v>-330</v>
      </c>
      <c r="F20" s="5" t="n">
        <v>-797</v>
      </c>
    </row>
    <row r="21" spans="1:6">
      <c r="A21" s="4" t="s">
        <v>114</v>
      </c>
      <c r="B21" s="4" t="s">
        <v>162</v>
      </c>
      <c r="C21" s="5" t="n">
        <v>-1421</v>
      </c>
      <c r="D21" s="5" t="n">
        <v>-13469</v>
      </c>
      <c r="E21" s="5" t="n">
        <v>-2800</v>
      </c>
      <c r="F21" s="5" t="n">
        <v>-22854</v>
      </c>
    </row>
    <row r="22" spans="1:6">
      <c r="A22" s="4" t="s">
        <v>1009</v>
      </c>
      <c r="B22" s="4" t="s">
        <v>162</v>
      </c>
      <c r="C22" s="5" t="n">
        <v>337</v>
      </c>
      <c r="D22" s="5" t="n">
        <v>3180</v>
      </c>
      <c r="E22" s="5" t="n">
        <v>664</v>
      </c>
      <c r="F22" s="5" t="n">
        <v>5395</v>
      </c>
    </row>
    <row r="23" spans="1:6">
      <c r="A23" s="4" t="s">
        <v>116</v>
      </c>
      <c r="B23" s="4" t="s">
        <v>162</v>
      </c>
      <c r="C23" s="5" t="n">
        <v>-1084</v>
      </c>
      <c r="D23" s="5" t="n">
        <v>-10289</v>
      </c>
      <c r="E23" s="5" t="n">
        <v>-2136</v>
      </c>
      <c r="F23" s="5" t="n">
        <v>-17459</v>
      </c>
    </row>
    <row r="24" spans="1:6">
      <c r="A24" s="4" t="s">
        <v>1012</v>
      </c>
    </row>
    <row r="25" spans="1:6">
      <c r="A25" s="3" t="s">
        <v>1008</v>
      </c>
    </row>
    <row r="26" spans="1:6">
      <c r="A26" s="4" t="s">
        <v>1013</v>
      </c>
      <c r="B26" s="4" t="s">
        <v>675</v>
      </c>
      <c r="C26" s="5" t="n">
        <v>0</v>
      </c>
      <c r="D26" s="5" t="n">
        <v>0</v>
      </c>
      <c r="E26" s="5" t="n">
        <v>-4089</v>
      </c>
      <c r="F26" s="5" t="n">
        <v>4425</v>
      </c>
    </row>
    <row r="27" spans="1:6">
      <c r="A27" s="4" t="s">
        <v>1009</v>
      </c>
      <c r="B27" s="4" t="s">
        <v>162</v>
      </c>
      <c r="C27" s="5" t="n">
        <v>0</v>
      </c>
      <c r="D27" s="5" t="n">
        <v>0</v>
      </c>
      <c r="E27" s="5" t="n">
        <v>970</v>
      </c>
      <c r="F27" s="5" t="n">
        <v>-1046</v>
      </c>
    </row>
    <row r="28" spans="1:6">
      <c r="A28" s="4" t="s">
        <v>116</v>
      </c>
      <c r="B28" s="4" t="s">
        <v>162</v>
      </c>
      <c r="C28" s="5" t="n">
        <v>0</v>
      </c>
      <c r="D28" s="5" t="n">
        <v>0</v>
      </c>
      <c r="E28" s="5" t="n">
        <v>-3119</v>
      </c>
      <c r="F28" s="5" t="n">
        <v>3379</v>
      </c>
    </row>
    <row r="29" spans="1:6">
      <c r="A29" s="4" t="s">
        <v>1014</v>
      </c>
    </row>
    <row r="30" spans="1:6">
      <c r="A30" s="3" t="s">
        <v>1008</v>
      </c>
    </row>
    <row r="31" spans="1:6">
      <c r="A31" s="4" t="s">
        <v>83</v>
      </c>
      <c r="B31" s="4" t="s">
        <v>162</v>
      </c>
      <c r="C31" s="5" t="n">
        <v>-174</v>
      </c>
      <c r="D31" s="5" t="n">
        <v>-373</v>
      </c>
      <c r="E31" s="5" t="n">
        <v>-656</v>
      </c>
      <c r="F31" s="5" t="n">
        <v>-544</v>
      </c>
    </row>
    <row r="32" spans="1:6">
      <c r="A32" s="4" t="s">
        <v>1009</v>
      </c>
      <c r="B32" s="4" t="s">
        <v>162</v>
      </c>
      <c r="C32" s="5" t="n">
        <v>42</v>
      </c>
      <c r="D32" s="5" t="n">
        <v>88</v>
      </c>
      <c r="E32" s="5" t="n">
        <v>156</v>
      </c>
      <c r="F32" s="5" t="n">
        <v>129</v>
      </c>
    </row>
    <row r="33" spans="1:6">
      <c r="A33" s="4" t="s">
        <v>116</v>
      </c>
      <c r="B33" s="4" t="s">
        <v>162</v>
      </c>
      <c r="C33" s="6" t="n">
        <v>-132</v>
      </c>
      <c r="D33" s="6" t="n">
        <v>-285</v>
      </c>
      <c r="E33" s="6" t="n">
        <v>-500</v>
      </c>
      <c r="F33" s="6" t="n">
        <v>-415</v>
      </c>
    </row>
    <row r="34" spans="1:6"/>
    <row r="35" spans="1:6">
      <c r="A35" s="4" t="s">
        <v>162</v>
      </c>
      <c r="B35" s="4" t="s">
        <v>1015</v>
      </c>
    </row>
    <row r="36" spans="1:6">
      <c r="A36" s="4" t="s">
        <v>164</v>
      </c>
      <c r="B36" s="4" t="s">
        <v>1016</v>
      </c>
    </row>
  </sheetData>
  <mergeCells count="6">
    <mergeCell ref="A1:B2"/>
    <mergeCell ref="C1:D1"/>
    <mergeCell ref="E1:F1"/>
    <mergeCell ref="A34:E34"/>
    <mergeCell ref="B35:E35"/>
    <mergeCell ref="B36:E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17</v>
      </c>
      <c r="B1" s="2" t="s">
        <v>1</v>
      </c>
    </row>
    <row r="2" spans="1:5">
      <c r="B2" s="2" t="s">
        <v>2</v>
      </c>
      <c r="C2" s="2" t="s">
        <v>79</v>
      </c>
      <c r="D2" s="2" t="s">
        <v>30</v>
      </c>
      <c r="E2" s="2" t="s">
        <v>462</v>
      </c>
    </row>
    <row r="3" spans="1:5">
      <c r="A3" s="3" t="s">
        <v>1018</v>
      </c>
    </row>
    <row r="4" spans="1:5">
      <c r="A4" s="4" t="s">
        <v>1019</v>
      </c>
      <c r="B4" s="6" t="n">
        <v>464281</v>
      </c>
      <c r="C4" s="6" t="n">
        <v>240799</v>
      </c>
    </row>
    <row r="5" spans="1:5">
      <c r="A5" s="4" t="s">
        <v>1020</v>
      </c>
      <c r="B5" s="5" t="n">
        <v>68758</v>
      </c>
      <c r="C5" s="5" t="n">
        <v>76103</v>
      </c>
    </row>
    <row r="6" spans="1:5">
      <c r="A6" s="3" t="s">
        <v>1021</v>
      </c>
    </row>
    <row r="7" spans="1:5">
      <c r="A7" s="4" t="s">
        <v>1022</v>
      </c>
      <c r="B7" s="5" t="n">
        <v>15713</v>
      </c>
      <c r="C7" s="5" t="n">
        <v>9829</v>
      </c>
    </row>
    <row r="8" spans="1:5">
      <c r="A8" s="4" t="s">
        <v>1023</v>
      </c>
      <c r="B8" s="5" t="n">
        <v>0</v>
      </c>
      <c r="C8" s="5" t="n">
        <v>1017275</v>
      </c>
    </row>
    <row r="9" spans="1:5">
      <c r="A9" s="4" t="s">
        <v>563</v>
      </c>
      <c r="B9" s="5" t="n">
        <v>1196883</v>
      </c>
      <c r="C9" s="5" t="n">
        <v>0</v>
      </c>
    </row>
    <row r="10" spans="1:5">
      <c r="A10" s="4" t="s">
        <v>34</v>
      </c>
      <c r="B10" s="5" t="n">
        <v>5801161</v>
      </c>
      <c r="C10" s="5" t="n">
        <v>3576619</v>
      </c>
      <c r="D10" s="6" t="n">
        <v>3332626</v>
      </c>
    </row>
    <row r="11" spans="1:5">
      <c r="A11" s="4" t="s">
        <v>1024</v>
      </c>
      <c r="B11" s="5" t="n">
        <v>145212</v>
      </c>
      <c r="C11" s="5" t="n">
        <v>163914</v>
      </c>
    </row>
    <row r="12" spans="1:5">
      <c r="A12" s="4" t="s">
        <v>1025</v>
      </c>
      <c r="B12" s="6" t="n">
        <v>5946373</v>
      </c>
      <c r="C12" s="6" t="n">
        <v>3740533</v>
      </c>
      <c r="D12" s="6" t="n">
        <v>3501380</v>
      </c>
      <c r="E12" s="6" t="n">
        <v>42709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026</v>
      </c>
      <c r="B1" s="2" t="s">
        <v>78</v>
      </c>
      <c r="D1" s="2" t="s">
        <v>1</v>
      </c>
    </row>
    <row r="2" spans="1:5">
      <c r="B2" s="2" t="s">
        <v>2</v>
      </c>
      <c r="C2" s="2" t="s">
        <v>79</v>
      </c>
      <c r="D2" s="2" t="s">
        <v>2</v>
      </c>
      <c r="E2" s="2" t="s">
        <v>79</v>
      </c>
    </row>
    <row r="3" spans="1:5">
      <c r="A3" s="3" t="s">
        <v>1027</v>
      </c>
    </row>
    <row r="4" spans="1:5">
      <c r="A4" s="4" t="s">
        <v>1028</v>
      </c>
      <c r="B4" s="6" t="n">
        <v>659749</v>
      </c>
      <c r="C4" s="6" t="n">
        <v>643499</v>
      </c>
      <c r="D4" s="6" t="n">
        <v>1342838</v>
      </c>
      <c r="E4" s="6" t="n">
        <v>1266104</v>
      </c>
    </row>
    <row r="5" spans="1:5">
      <c r="A5" s="4" t="s">
        <v>454</v>
      </c>
      <c r="B5" s="5" t="n">
        <v>155018</v>
      </c>
      <c r="C5" s="5" t="n">
        <v>91280</v>
      </c>
      <c r="D5" s="5" t="n">
        <v>337310</v>
      </c>
      <c r="E5" s="5" t="n">
        <v>148309</v>
      </c>
    </row>
    <row r="6" spans="1:5">
      <c r="A6" s="4" t="s">
        <v>97</v>
      </c>
      <c r="B6" s="5" t="n">
        <v>284281</v>
      </c>
      <c r="C6" s="5" t="n">
        <v>270019</v>
      </c>
      <c r="D6" s="5" t="n">
        <v>542041</v>
      </c>
      <c r="E6" s="5" t="n">
        <v>527844</v>
      </c>
    </row>
    <row r="7" spans="1:5">
      <c r="A7" s="4" t="s">
        <v>1029</v>
      </c>
      <c r="B7" s="5" t="n">
        <v>598314</v>
      </c>
      <c r="C7" s="5" t="n">
        <v>579545</v>
      </c>
      <c r="D7" s="5" t="n">
        <v>1180287</v>
      </c>
      <c r="E7" s="5" t="n">
        <v>1142458</v>
      </c>
    </row>
    <row r="8" spans="1:5">
      <c r="A8" s="4" t="s">
        <v>114</v>
      </c>
      <c r="B8" s="5" t="n">
        <v>190698</v>
      </c>
      <c r="C8" s="5" t="n">
        <v>242693</v>
      </c>
      <c r="D8" s="5" t="n">
        <v>367282</v>
      </c>
      <c r="E8" s="5" t="n">
        <v>503181</v>
      </c>
    </row>
    <row r="9" spans="1:5">
      <c r="A9" s="4" t="s">
        <v>1030</v>
      </c>
      <c r="B9" s="5" t="n">
        <v>30512</v>
      </c>
      <c r="C9" s="5" t="n">
        <v>58295</v>
      </c>
      <c r="D9" s="5" t="n">
        <v>66115</v>
      </c>
      <c r="E9" s="5" t="n">
        <v>110093</v>
      </c>
    </row>
    <row r="10" spans="1:5">
      <c r="A10" s="4" t="s">
        <v>116</v>
      </c>
      <c r="B10" s="5" t="n">
        <v>160186</v>
      </c>
      <c r="C10" s="5" t="n">
        <v>184398</v>
      </c>
      <c r="D10" s="5" t="n">
        <v>301167</v>
      </c>
      <c r="E10" s="5" t="n">
        <v>393088</v>
      </c>
    </row>
    <row r="11" spans="1:5">
      <c r="A11" s="4" t="s">
        <v>117</v>
      </c>
      <c r="B11" s="5" t="n">
        <v>599</v>
      </c>
      <c r="C11" s="5" t="n">
        <v>595</v>
      </c>
      <c r="D11" s="5" t="n">
        <v>1155</v>
      </c>
      <c r="E11" s="5" t="n">
        <v>1056</v>
      </c>
    </row>
    <row r="12" spans="1:5">
      <c r="A12" s="4" t="s">
        <v>118</v>
      </c>
      <c r="B12" s="5" t="n">
        <v>159587</v>
      </c>
      <c r="C12" s="5" t="n">
        <v>183803</v>
      </c>
      <c r="D12" s="5" t="n">
        <v>300012</v>
      </c>
      <c r="E12" s="5" t="n">
        <v>392032</v>
      </c>
    </row>
    <row r="13" spans="1:5">
      <c r="A13" s="4" t="s">
        <v>1031</v>
      </c>
      <c r="B13" s="5" t="n">
        <v>93452839</v>
      </c>
      <c r="C13" s="5" t="n">
        <v>89032051</v>
      </c>
      <c r="D13" s="5" t="n">
        <v>93220648</v>
      </c>
      <c r="E13" s="5" t="n">
        <v>88404964</v>
      </c>
    </row>
    <row r="14" spans="1:5">
      <c r="A14" s="4" t="s">
        <v>1032</v>
      </c>
    </row>
    <row r="15" spans="1:5">
      <c r="A15" s="3" t="s">
        <v>1027</v>
      </c>
    </row>
    <row r="16" spans="1:5">
      <c r="A16" s="4" t="s">
        <v>97</v>
      </c>
      <c r="B16" s="5" t="n">
        <v>68494</v>
      </c>
      <c r="C16" s="5" t="n">
        <v>62900</v>
      </c>
      <c r="D16" s="5" t="n">
        <v>129480</v>
      </c>
      <c r="E16" s="5" t="n">
        <v>124138</v>
      </c>
    </row>
    <row r="17" spans="1:5">
      <c r="A17" s="4" t="s">
        <v>1033</v>
      </c>
    </row>
    <row r="18" spans="1:5">
      <c r="A18" s="3" t="s">
        <v>1027</v>
      </c>
    </row>
    <row r="19" spans="1:5">
      <c r="A19" s="4" t="s">
        <v>97</v>
      </c>
      <c r="B19" s="5" t="n">
        <v>122685</v>
      </c>
      <c r="C19" s="5" t="n">
        <v>115744</v>
      </c>
      <c r="D19" s="5" t="n">
        <v>234821</v>
      </c>
      <c r="E19" s="5" t="n">
        <v>224496</v>
      </c>
    </row>
    <row r="20" spans="1:5">
      <c r="A20" s="4" t="s">
        <v>1034</v>
      </c>
    </row>
    <row r="21" spans="1:5">
      <c r="A21" s="3" t="s">
        <v>1027</v>
      </c>
    </row>
    <row r="22" spans="1:5">
      <c r="A22" s="4" t="s">
        <v>97</v>
      </c>
      <c r="B22" s="5" t="n">
        <v>39711</v>
      </c>
      <c r="C22" s="5" t="n">
        <v>48189</v>
      </c>
      <c r="D22" s="5" t="n">
        <v>76228</v>
      </c>
      <c r="E22" s="5" t="n">
        <v>89981</v>
      </c>
    </row>
    <row r="23" spans="1:5">
      <c r="A23" s="4" t="s">
        <v>1035</v>
      </c>
    </row>
    <row r="24" spans="1:5">
      <c r="A24" s="3" t="s">
        <v>1027</v>
      </c>
    </row>
    <row r="25" spans="1:5">
      <c r="A25" s="4" t="s">
        <v>1028</v>
      </c>
      <c r="B25" s="5" t="n">
        <v>349653</v>
      </c>
      <c r="C25" s="5" t="n">
        <v>337880</v>
      </c>
      <c r="D25" s="5" t="n">
        <v>689261</v>
      </c>
      <c r="E25" s="5" t="n">
        <v>660752</v>
      </c>
    </row>
    <row r="26" spans="1:5">
      <c r="A26" s="4" t="s">
        <v>454</v>
      </c>
      <c r="B26" s="5" t="n">
        <v>78678</v>
      </c>
      <c r="C26" s="5" t="n">
        <v>16862</v>
      </c>
      <c r="D26" s="5" t="n">
        <v>136118</v>
      </c>
      <c r="E26" s="5" t="n">
        <v>37269</v>
      </c>
    </row>
    <row r="27" spans="1:5">
      <c r="A27" s="4" t="s">
        <v>97</v>
      </c>
      <c r="B27" s="5" t="n">
        <v>68494</v>
      </c>
      <c r="C27" s="5" t="n">
        <v>62900</v>
      </c>
      <c r="D27" s="5" t="n">
        <v>129480</v>
      </c>
      <c r="E27" s="5" t="n">
        <v>124138</v>
      </c>
    </row>
    <row r="28" spans="1:5">
      <c r="A28" s="4" t="s">
        <v>1029</v>
      </c>
      <c r="B28" s="5" t="n">
        <v>171357</v>
      </c>
      <c r="C28" s="5" t="n">
        <v>164924</v>
      </c>
      <c r="D28" s="5" t="n">
        <v>352918</v>
      </c>
      <c r="E28" s="5" t="n">
        <v>333028</v>
      </c>
    </row>
    <row r="29" spans="1:5">
      <c r="A29" s="4" t="s">
        <v>114</v>
      </c>
      <c r="B29" s="5" t="n">
        <v>168112</v>
      </c>
      <c r="C29" s="5" t="n">
        <v>218994</v>
      </c>
      <c r="D29" s="5" t="n">
        <v>329705</v>
      </c>
      <c r="E29" s="5" t="n">
        <v>414593</v>
      </c>
    </row>
    <row r="30" spans="1:5">
      <c r="A30" s="4" t="s">
        <v>1030</v>
      </c>
      <c r="B30" s="5" t="n">
        <v>35304</v>
      </c>
      <c r="C30" s="5" t="n">
        <v>45989</v>
      </c>
      <c r="D30" s="5" t="n">
        <v>69238</v>
      </c>
      <c r="E30" s="5" t="n">
        <v>87064</v>
      </c>
    </row>
    <row r="31" spans="1:5">
      <c r="A31" s="4" t="s">
        <v>116</v>
      </c>
      <c r="B31" s="5" t="n">
        <v>132808</v>
      </c>
      <c r="C31" s="5" t="n">
        <v>173005</v>
      </c>
      <c r="D31" s="5" t="n">
        <v>260467</v>
      </c>
      <c r="E31" s="5" t="n">
        <v>327529</v>
      </c>
    </row>
    <row r="32" spans="1:5">
      <c r="A32" s="4" t="s">
        <v>117</v>
      </c>
      <c r="B32" s="5" t="n">
        <v>166</v>
      </c>
      <c r="C32" s="5" t="n">
        <v>223</v>
      </c>
      <c r="D32" s="5" t="n">
        <v>262</v>
      </c>
      <c r="E32" s="5" t="n">
        <v>258</v>
      </c>
    </row>
    <row r="33" spans="1:5">
      <c r="A33" s="4" t="s">
        <v>118</v>
      </c>
      <c r="B33" s="5" t="n">
        <v>132642</v>
      </c>
      <c r="C33" s="5" t="n">
        <v>172782</v>
      </c>
      <c r="D33" s="5" t="n">
        <v>260205</v>
      </c>
      <c r="E33" s="5" t="n">
        <v>327271</v>
      </c>
    </row>
    <row r="34" spans="1:5">
      <c r="A34" s="4" t="s">
        <v>1031</v>
      </c>
      <c r="B34" s="5" t="n">
        <v>39739186</v>
      </c>
      <c r="C34" s="5" t="n">
        <v>38298224</v>
      </c>
      <c r="D34" s="5" t="n">
        <v>39952560</v>
      </c>
      <c r="E34" s="5" t="n">
        <v>37984833</v>
      </c>
    </row>
    <row r="35" spans="1:5">
      <c r="A35" s="4" t="s">
        <v>1036</v>
      </c>
    </row>
    <row r="36" spans="1:5">
      <c r="A36" s="3" t="s">
        <v>1027</v>
      </c>
    </row>
    <row r="37" spans="1:5">
      <c r="A37" s="4" t="s">
        <v>1028</v>
      </c>
      <c r="B37" s="5" t="n">
        <v>395618</v>
      </c>
      <c r="C37" s="5" t="n">
        <v>366140</v>
      </c>
      <c r="D37" s="5" t="n">
        <v>779438</v>
      </c>
      <c r="E37" s="5" t="n">
        <v>707518</v>
      </c>
    </row>
    <row r="38" spans="1:5">
      <c r="A38" s="4" t="s">
        <v>454</v>
      </c>
      <c r="B38" s="5" t="n">
        <v>56271</v>
      </c>
      <c r="C38" s="5" t="n">
        <v>30477</v>
      </c>
      <c r="D38" s="5" t="n">
        <v>159676</v>
      </c>
      <c r="E38" s="5" t="n">
        <v>59534</v>
      </c>
    </row>
    <row r="39" spans="1:5">
      <c r="A39" s="4" t="s">
        <v>97</v>
      </c>
      <c r="B39" s="5" t="n">
        <v>122685</v>
      </c>
      <c r="C39" s="5" t="n">
        <v>115744</v>
      </c>
      <c r="D39" s="5" t="n">
        <v>234821</v>
      </c>
      <c r="E39" s="5" t="n">
        <v>224496</v>
      </c>
    </row>
    <row r="40" spans="1:5">
      <c r="A40" s="4" t="s">
        <v>1029</v>
      </c>
      <c r="B40" s="5" t="n">
        <v>307098</v>
      </c>
      <c r="C40" s="5" t="n">
        <v>291014</v>
      </c>
      <c r="D40" s="5" t="n">
        <v>605692</v>
      </c>
      <c r="E40" s="5" t="n">
        <v>577840</v>
      </c>
    </row>
    <row r="41" spans="1:5">
      <c r="A41" s="4" t="s">
        <v>114</v>
      </c>
      <c r="B41" s="5" t="n">
        <v>154934</v>
      </c>
      <c r="C41" s="5" t="n">
        <v>160393</v>
      </c>
      <c r="D41" s="5" t="n">
        <v>248891</v>
      </c>
      <c r="E41" s="5" t="n">
        <v>294640</v>
      </c>
    </row>
    <row r="42" spans="1:5">
      <c r="A42" s="4" t="s">
        <v>1030</v>
      </c>
      <c r="B42" s="5" t="n">
        <v>32536</v>
      </c>
      <c r="C42" s="5" t="n">
        <v>33683</v>
      </c>
      <c r="D42" s="5" t="n">
        <v>52267</v>
      </c>
      <c r="E42" s="5" t="n">
        <v>61874</v>
      </c>
    </row>
    <row r="43" spans="1:5">
      <c r="A43" s="4" t="s">
        <v>116</v>
      </c>
      <c r="B43" s="5" t="n">
        <v>122398</v>
      </c>
      <c r="C43" s="5" t="n">
        <v>126710</v>
      </c>
      <c r="D43" s="5" t="n">
        <v>196624</v>
      </c>
      <c r="E43" s="5" t="n">
        <v>232766</v>
      </c>
    </row>
    <row r="44" spans="1:5">
      <c r="A44" s="4" t="s">
        <v>117</v>
      </c>
      <c r="B44" s="5" t="n">
        <v>0</v>
      </c>
      <c r="C44" s="5" t="n">
        <v>0</v>
      </c>
      <c r="D44" s="5" t="n">
        <v>0</v>
      </c>
      <c r="E44" s="5" t="n">
        <v>0</v>
      </c>
    </row>
    <row r="45" spans="1:5">
      <c r="A45" s="4" t="s">
        <v>118</v>
      </c>
      <c r="B45" s="5" t="n">
        <v>122398</v>
      </c>
      <c r="C45" s="5" t="n">
        <v>126710</v>
      </c>
      <c r="D45" s="5" t="n">
        <v>196624</v>
      </c>
      <c r="E45" s="5" t="n">
        <v>232766</v>
      </c>
    </row>
    <row r="46" spans="1:5">
      <c r="A46" s="4" t="s">
        <v>1031</v>
      </c>
      <c r="B46" s="5" t="n">
        <v>19136127</v>
      </c>
      <c r="C46" s="5" t="n">
        <v>18511761</v>
      </c>
      <c r="D46" s="5" t="n">
        <v>19163900</v>
      </c>
      <c r="E46" s="5" t="n">
        <v>18385768</v>
      </c>
    </row>
    <row r="47" spans="1:5">
      <c r="A47" s="4" t="s">
        <v>1037</v>
      </c>
    </row>
    <row r="48" spans="1:5">
      <c r="A48" s="3" t="s">
        <v>1027</v>
      </c>
    </row>
    <row r="49" spans="1:5">
      <c r="A49" s="4" t="s">
        <v>1028</v>
      </c>
      <c r="B49" s="5" t="n">
        <v>41111</v>
      </c>
      <c r="C49" s="5" t="n">
        <v>49522</v>
      </c>
      <c r="D49" s="5" t="n">
        <v>78925</v>
      </c>
      <c r="E49" s="5" t="n">
        <v>95918</v>
      </c>
    </row>
    <row r="50" spans="1:5">
      <c r="A50" s="4" t="s">
        <v>454</v>
      </c>
      <c r="B50" s="5" t="n">
        <v>-675</v>
      </c>
      <c r="C50" s="5" t="n">
        <v>-11613</v>
      </c>
      <c r="D50" s="5" t="n">
        <v>25255</v>
      </c>
      <c r="E50" s="5" t="n">
        <v>-29822</v>
      </c>
    </row>
    <row r="51" spans="1:5">
      <c r="A51" s="4" t="s">
        <v>97</v>
      </c>
      <c r="B51" s="5" t="n">
        <v>39711</v>
      </c>
      <c r="C51" s="5" t="n">
        <v>48189</v>
      </c>
      <c r="D51" s="5" t="n">
        <v>76228</v>
      </c>
      <c r="E51" s="5" t="n">
        <v>89981</v>
      </c>
    </row>
    <row r="52" spans="1:5">
      <c r="A52" s="4" t="s">
        <v>1029</v>
      </c>
      <c r="B52" s="5" t="n">
        <v>39183</v>
      </c>
      <c r="C52" s="5" t="n">
        <v>36773</v>
      </c>
      <c r="D52" s="5" t="n">
        <v>79062</v>
      </c>
      <c r="E52" s="5" t="n">
        <v>76383</v>
      </c>
    </row>
    <row r="53" spans="1:5">
      <c r="A53" s="4" t="s">
        <v>114</v>
      </c>
      <c r="B53" s="5" t="n">
        <v>42314</v>
      </c>
      <c r="C53" s="5" t="n">
        <v>72551</v>
      </c>
      <c r="D53" s="5" t="n">
        <v>50836</v>
      </c>
      <c r="E53" s="5" t="n">
        <v>139338</v>
      </c>
    </row>
    <row r="54" spans="1:5">
      <c r="A54" s="4" t="s">
        <v>1030</v>
      </c>
      <c r="B54" s="5" t="n">
        <v>8886</v>
      </c>
      <c r="C54" s="5" t="n">
        <v>15236</v>
      </c>
      <c r="D54" s="5" t="n">
        <v>10675</v>
      </c>
      <c r="E54" s="5" t="n">
        <v>29261</v>
      </c>
    </row>
    <row r="55" spans="1:5">
      <c r="A55" s="4" t="s">
        <v>116</v>
      </c>
      <c r="B55" s="5" t="n">
        <v>33428</v>
      </c>
      <c r="C55" s="5" t="n">
        <v>57315</v>
      </c>
      <c r="D55" s="5" t="n">
        <v>40161</v>
      </c>
      <c r="E55" s="5" t="n">
        <v>110077</v>
      </c>
    </row>
    <row r="56" spans="1:5">
      <c r="A56" s="4" t="s">
        <v>117</v>
      </c>
      <c r="B56" s="5" t="n">
        <v>0</v>
      </c>
      <c r="C56" s="5" t="n">
        <v>0</v>
      </c>
      <c r="D56" s="5" t="n">
        <v>0</v>
      </c>
      <c r="E56" s="5" t="n">
        <v>0</v>
      </c>
    </row>
    <row r="57" spans="1:5">
      <c r="A57" s="4" t="s">
        <v>118</v>
      </c>
      <c r="B57" s="5" t="n">
        <v>33428</v>
      </c>
      <c r="C57" s="5" t="n">
        <v>57315</v>
      </c>
      <c r="D57" s="5" t="n">
        <v>40161</v>
      </c>
      <c r="E57" s="5" t="n">
        <v>110077</v>
      </c>
    </row>
    <row r="58" spans="1:5">
      <c r="A58" s="4" t="s">
        <v>1031</v>
      </c>
      <c r="B58" s="5" t="n">
        <v>7245328</v>
      </c>
      <c r="C58" s="5" t="n">
        <v>8447629</v>
      </c>
      <c r="D58" s="5" t="n">
        <v>7727096</v>
      </c>
      <c r="E58" s="5" t="n">
        <v>8364734</v>
      </c>
    </row>
    <row r="59" spans="1:5">
      <c r="A59" s="4" t="s">
        <v>1038</v>
      </c>
    </row>
    <row r="60" spans="1:5">
      <c r="A60" s="3" t="s">
        <v>1027</v>
      </c>
    </row>
    <row r="61" spans="1:5">
      <c r="A61" s="4" t="s">
        <v>1028</v>
      </c>
      <c r="B61" s="5" t="n">
        <v>-21045</v>
      </c>
      <c r="C61" s="5" t="n">
        <v>-27081</v>
      </c>
      <c r="D61" s="5" t="n">
        <v>-41522</v>
      </c>
      <c r="E61" s="5" t="n">
        <v>-31355</v>
      </c>
    </row>
    <row r="62" spans="1:5">
      <c r="A62" s="4" t="s">
        <v>454</v>
      </c>
      <c r="B62" s="5" t="n">
        <v>-1012</v>
      </c>
      <c r="C62" s="5" t="n">
        <v>-389</v>
      </c>
      <c r="D62" s="5" t="n">
        <v>-638</v>
      </c>
      <c r="E62" s="5" t="n">
        <v>-511</v>
      </c>
    </row>
    <row r="63" spans="1:5">
      <c r="A63" s="4" t="s">
        <v>97</v>
      </c>
      <c r="B63" s="5" t="n">
        <v>2659</v>
      </c>
      <c r="C63" s="5" t="n">
        <v>5172</v>
      </c>
      <c r="D63" s="5" t="n">
        <v>15145</v>
      </c>
      <c r="E63" s="5" t="n">
        <v>11897</v>
      </c>
    </row>
    <row r="64" spans="1:5">
      <c r="A64" s="4" t="s">
        <v>1029</v>
      </c>
      <c r="B64" s="5" t="n">
        <v>4416</v>
      </c>
      <c r="C64" s="5" t="n">
        <v>5215</v>
      </c>
      <c r="D64" s="5" t="n">
        <v>10004</v>
      </c>
      <c r="E64" s="5" t="n">
        <v>10804</v>
      </c>
    </row>
    <row r="65" spans="1:5">
      <c r="A65" s="4" t="s">
        <v>114</v>
      </c>
      <c r="B65" s="5" t="n">
        <v>-21790</v>
      </c>
      <c r="C65" s="5" t="n">
        <v>-26735</v>
      </c>
      <c r="D65" s="5" t="n">
        <v>-35743</v>
      </c>
      <c r="E65" s="5" t="n">
        <v>-29751</v>
      </c>
    </row>
    <row r="66" spans="1:5">
      <c r="A66" s="4" t="s">
        <v>1030</v>
      </c>
      <c r="B66" s="5" t="n">
        <v>-4576</v>
      </c>
      <c r="C66" s="5" t="n">
        <v>-5614</v>
      </c>
      <c r="D66" s="5" t="n">
        <v>-7506</v>
      </c>
      <c r="E66" s="5" t="n">
        <v>-6248</v>
      </c>
    </row>
    <row r="67" spans="1:5">
      <c r="A67" s="4" t="s">
        <v>116</v>
      </c>
      <c r="B67" s="5" t="n">
        <v>-17214</v>
      </c>
      <c r="C67" s="5" t="n">
        <v>-21121</v>
      </c>
      <c r="D67" s="5" t="n">
        <v>-28237</v>
      </c>
      <c r="E67" s="5" t="n">
        <v>-23503</v>
      </c>
    </row>
    <row r="68" spans="1:5">
      <c r="A68" s="4" t="s">
        <v>117</v>
      </c>
      <c r="B68" s="5" t="n">
        <v>402</v>
      </c>
      <c r="C68" s="5" t="n">
        <v>413</v>
      </c>
      <c r="D68" s="5" t="n">
        <v>807</v>
      </c>
      <c r="E68" s="5" t="n">
        <v>822</v>
      </c>
    </row>
    <row r="69" spans="1:5">
      <c r="A69" s="4" t="s">
        <v>118</v>
      </c>
      <c r="B69" s="5" t="n">
        <v>-17616</v>
      </c>
      <c r="C69" s="5" t="n">
        <v>-21534</v>
      </c>
      <c r="D69" s="5" t="n">
        <v>-29044</v>
      </c>
      <c r="E69" s="5" t="n">
        <v>-24325</v>
      </c>
    </row>
    <row r="70" spans="1:5">
      <c r="A70" s="4" t="s">
        <v>1031</v>
      </c>
      <c r="B70" s="5" t="n">
        <v>18997865</v>
      </c>
      <c r="C70" s="5" t="n">
        <v>16130339</v>
      </c>
      <c r="D70" s="5" t="n">
        <v>18110961</v>
      </c>
      <c r="E70" s="5" t="n">
        <v>16015211</v>
      </c>
    </row>
    <row r="71" spans="1:5">
      <c r="A71" s="4" t="s">
        <v>1039</v>
      </c>
    </row>
    <row r="72" spans="1:5">
      <c r="A72" s="3" t="s">
        <v>1027</v>
      </c>
    </row>
    <row r="73" spans="1:5">
      <c r="A73" s="4" t="s">
        <v>1028</v>
      </c>
      <c r="B73" s="5" t="n">
        <v>-105588</v>
      </c>
      <c r="C73" s="5" t="n">
        <v>-82962</v>
      </c>
      <c r="D73" s="5" t="n">
        <v>-163264</v>
      </c>
      <c r="E73" s="5" t="n">
        <v>-166729</v>
      </c>
    </row>
    <row r="74" spans="1:5">
      <c r="A74" s="4" t="s">
        <v>454</v>
      </c>
      <c r="B74" s="5" t="n">
        <v>21756</v>
      </c>
      <c r="C74" s="5" t="n">
        <v>55943</v>
      </c>
      <c r="D74" s="5" t="n">
        <v>16899</v>
      </c>
      <c r="E74" s="5" t="n">
        <v>81839</v>
      </c>
    </row>
    <row r="75" spans="1:5">
      <c r="A75" s="4" t="s">
        <v>97</v>
      </c>
      <c r="B75" s="5" t="n">
        <v>50732</v>
      </c>
      <c r="C75" s="5" t="n">
        <v>38014</v>
      </c>
      <c r="D75" s="5" t="n">
        <v>86367</v>
      </c>
      <c r="E75" s="5" t="n">
        <v>77332</v>
      </c>
    </row>
    <row r="76" spans="1:5">
      <c r="A76" s="4" t="s">
        <v>1029</v>
      </c>
      <c r="B76" s="5" t="n">
        <v>76260</v>
      </c>
      <c r="C76" s="5" t="n">
        <v>81619</v>
      </c>
      <c r="D76" s="5" t="n">
        <v>132611</v>
      </c>
      <c r="E76" s="5" t="n">
        <v>144403</v>
      </c>
    </row>
    <row r="77" spans="1:5">
      <c r="A77" s="4" t="s">
        <v>114</v>
      </c>
      <c r="B77" s="5" t="n">
        <v>-152872</v>
      </c>
      <c r="C77" s="5" t="n">
        <v>-182510</v>
      </c>
      <c r="D77" s="5" t="n">
        <v>-226407</v>
      </c>
      <c r="E77" s="5" t="n">
        <v>-315639</v>
      </c>
    </row>
    <row r="78" spans="1:5">
      <c r="A78" s="4" t="s">
        <v>1030</v>
      </c>
      <c r="B78" s="5" t="n">
        <v>-41638</v>
      </c>
      <c r="C78" s="5" t="n">
        <v>-30999</v>
      </c>
      <c r="D78" s="5" t="n">
        <v>-58559</v>
      </c>
      <c r="E78" s="5" t="n">
        <v>-61858</v>
      </c>
    </row>
    <row r="79" spans="1:5">
      <c r="A79" s="4" t="s">
        <v>116</v>
      </c>
      <c r="B79" s="5" t="n">
        <v>-111234</v>
      </c>
      <c r="C79" s="5" t="n">
        <v>-151511</v>
      </c>
      <c r="D79" s="5" t="n">
        <v>-167848</v>
      </c>
      <c r="E79" s="5" t="n">
        <v>-253781</v>
      </c>
    </row>
    <row r="80" spans="1:5">
      <c r="A80" s="4" t="s">
        <v>117</v>
      </c>
      <c r="B80" s="5" t="n">
        <v>31</v>
      </c>
      <c r="C80" s="5" t="n">
        <v>-41</v>
      </c>
      <c r="D80" s="5" t="n">
        <v>86</v>
      </c>
      <c r="E80" s="5" t="n">
        <v>-24</v>
      </c>
    </row>
    <row r="81" spans="1:5">
      <c r="A81" s="4" t="s">
        <v>118</v>
      </c>
      <c r="B81" s="5" t="n">
        <v>-111265</v>
      </c>
      <c r="C81" s="5" t="n">
        <v>-151470</v>
      </c>
      <c r="D81" s="5" t="n">
        <v>-167934</v>
      </c>
      <c r="E81" s="5" t="n">
        <v>-253757</v>
      </c>
    </row>
    <row r="82" spans="1:5">
      <c r="A82" s="4" t="s">
        <v>1031</v>
      </c>
      <c r="B82" s="6" t="n">
        <v>8334333</v>
      </c>
      <c r="C82" s="6" t="n">
        <v>7644098</v>
      </c>
      <c r="D82" s="6" t="n">
        <v>8266131</v>
      </c>
      <c r="E82" s="6" t="n">
        <v>765441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0</v>
      </c>
      <c r="C1" s="2" t="s">
        <v>78</v>
      </c>
      <c r="E1" s="2" t="s">
        <v>1</v>
      </c>
    </row>
    <row r="2" spans="1:6">
      <c r="C2" s="2" t="s">
        <v>2</v>
      </c>
      <c r="D2" s="2" t="s">
        <v>79</v>
      </c>
      <c r="E2" s="2" t="s">
        <v>2</v>
      </c>
      <c r="F2" s="2" t="s">
        <v>79</v>
      </c>
    </row>
    <row r="3" spans="1:6">
      <c r="A3" s="3" t="s">
        <v>1041</v>
      </c>
    </row>
    <row r="4" spans="1:6">
      <c r="A4" s="4" t="s">
        <v>1042</v>
      </c>
      <c r="C4" s="6" t="n">
        <v>201316</v>
      </c>
      <c r="D4" s="6" t="n">
        <v>191866</v>
      </c>
      <c r="E4" s="6" t="n">
        <v>384527</v>
      </c>
      <c r="F4" s="6" t="n">
        <v>373167</v>
      </c>
    </row>
    <row r="5" spans="1:6">
      <c r="A5" s="4" t="s">
        <v>1043</v>
      </c>
      <c r="B5" s="4" t="s">
        <v>162</v>
      </c>
      <c r="C5" s="5" t="n">
        <v>82965</v>
      </c>
      <c r="D5" s="5" t="n">
        <v>78153</v>
      </c>
      <c r="E5" s="5" t="n">
        <v>157514</v>
      </c>
      <c r="F5" s="5" t="n">
        <v>154677</v>
      </c>
    </row>
    <row r="6" spans="1:6">
      <c r="A6" s="4" t="s">
        <v>102</v>
      </c>
      <c r="C6" s="5" t="n">
        <v>284281</v>
      </c>
      <c r="D6" s="5" t="n">
        <v>270019</v>
      </c>
      <c r="E6" s="5" t="n">
        <v>542041</v>
      </c>
      <c r="F6" s="5" t="n">
        <v>527844</v>
      </c>
    </row>
    <row r="7" spans="1:6">
      <c r="A7" s="4" t="s">
        <v>1032</v>
      </c>
    </row>
    <row r="8" spans="1:6">
      <c r="A8" s="3" t="s">
        <v>1041</v>
      </c>
    </row>
    <row r="9" spans="1:6">
      <c r="A9" s="4" t="s">
        <v>1042</v>
      </c>
      <c r="C9" s="5" t="n">
        <v>65066</v>
      </c>
      <c r="D9" s="5" t="n">
        <v>59739</v>
      </c>
      <c r="E9" s="5" t="n">
        <v>123156</v>
      </c>
      <c r="F9" s="5" t="n">
        <v>118526</v>
      </c>
    </row>
    <row r="10" spans="1:6">
      <c r="A10" s="4" t="s">
        <v>1043</v>
      </c>
      <c r="B10" s="4" t="s">
        <v>162</v>
      </c>
      <c r="C10" s="5" t="n">
        <v>3428</v>
      </c>
      <c r="D10" s="5" t="n">
        <v>3161</v>
      </c>
      <c r="E10" s="5" t="n">
        <v>6324</v>
      </c>
      <c r="F10" s="5" t="n">
        <v>5612</v>
      </c>
    </row>
    <row r="11" spans="1:6">
      <c r="A11" s="4" t="s">
        <v>102</v>
      </c>
      <c r="C11" s="5" t="n">
        <v>68494</v>
      </c>
      <c r="D11" s="5" t="n">
        <v>62900</v>
      </c>
      <c r="E11" s="5" t="n">
        <v>129480</v>
      </c>
      <c r="F11" s="5" t="n">
        <v>124138</v>
      </c>
    </row>
    <row r="12" spans="1:6">
      <c r="A12" s="4" t="s">
        <v>1033</v>
      </c>
    </row>
    <row r="13" spans="1:6">
      <c r="A13" s="3" t="s">
        <v>1041</v>
      </c>
    </row>
    <row r="14" spans="1:6">
      <c r="A14" s="4" t="s">
        <v>1042</v>
      </c>
      <c r="C14" s="5" t="n">
        <v>84703</v>
      </c>
      <c r="D14" s="5" t="n">
        <v>78635</v>
      </c>
      <c r="E14" s="5" t="n">
        <v>163800</v>
      </c>
      <c r="F14" s="5" t="n">
        <v>151927</v>
      </c>
    </row>
    <row r="15" spans="1:6">
      <c r="A15" s="4" t="s">
        <v>1043</v>
      </c>
      <c r="B15" s="4" t="s">
        <v>162</v>
      </c>
      <c r="C15" s="5" t="n">
        <v>37982</v>
      </c>
      <c r="D15" s="5" t="n">
        <v>37109</v>
      </c>
      <c r="E15" s="5" t="n">
        <v>71021</v>
      </c>
      <c r="F15" s="5" t="n">
        <v>72569</v>
      </c>
    </row>
    <row r="16" spans="1:6">
      <c r="A16" s="4" t="s">
        <v>102</v>
      </c>
      <c r="C16" s="5" t="n">
        <v>122685</v>
      </c>
      <c r="D16" s="5" t="n">
        <v>115744</v>
      </c>
      <c r="E16" s="5" t="n">
        <v>234821</v>
      </c>
      <c r="F16" s="5" t="n">
        <v>224496</v>
      </c>
    </row>
    <row r="17" spans="1:6">
      <c r="A17" s="4" t="s">
        <v>1034</v>
      </c>
    </row>
    <row r="18" spans="1:6">
      <c r="A18" s="3" t="s">
        <v>1041</v>
      </c>
    </row>
    <row r="19" spans="1:6">
      <c r="A19" s="4" t="s">
        <v>1042</v>
      </c>
      <c r="C19" s="5" t="n">
        <v>22409</v>
      </c>
      <c r="D19" s="5" t="n">
        <v>26279</v>
      </c>
      <c r="E19" s="5" t="n">
        <v>42917</v>
      </c>
      <c r="F19" s="5" t="n">
        <v>51791</v>
      </c>
    </row>
    <row r="20" spans="1:6">
      <c r="A20" s="4" t="s">
        <v>1043</v>
      </c>
      <c r="B20" s="4" t="s">
        <v>162</v>
      </c>
      <c r="C20" s="5" t="n">
        <v>17302</v>
      </c>
      <c r="D20" s="5" t="n">
        <v>21910</v>
      </c>
      <c r="E20" s="5" t="n">
        <v>33311</v>
      </c>
      <c r="F20" s="5" t="n">
        <v>38190</v>
      </c>
    </row>
    <row r="21" spans="1:6">
      <c r="A21" s="4" t="s">
        <v>102</v>
      </c>
      <c r="C21" s="5" t="n">
        <v>39711</v>
      </c>
      <c r="D21" s="5" t="n">
        <v>48189</v>
      </c>
      <c r="E21" s="5" t="n">
        <v>76228</v>
      </c>
      <c r="F21" s="5" t="n">
        <v>89981</v>
      </c>
    </row>
    <row r="22" spans="1:6">
      <c r="A22" s="4" t="s">
        <v>1044</v>
      </c>
    </row>
    <row r="23" spans="1:6">
      <c r="A23" s="3" t="s">
        <v>1041</v>
      </c>
    </row>
    <row r="24" spans="1:6">
      <c r="A24" s="4" t="s">
        <v>1042</v>
      </c>
      <c r="C24" s="5" t="n">
        <v>29138</v>
      </c>
      <c r="D24" s="5" t="n">
        <v>27213</v>
      </c>
      <c r="E24" s="5" t="n">
        <v>54654</v>
      </c>
      <c r="F24" s="5" t="n">
        <v>50923</v>
      </c>
    </row>
    <row r="25" spans="1:6">
      <c r="A25" s="4" t="s">
        <v>1043</v>
      </c>
      <c r="B25" s="4" t="s">
        <v>162</v>
      </c>
      <c r="C25" s="5" t="n">
        <v>24253</v>
      </c>
      <c r="D25" s="5" t="n">
        <v>15973</v>
      </c>
      <c r="E25" s="5" t="n">
        <v>46858</v>
      </c>
      <c r="F25" s="5" t="n">
        <v>38306</v>
      </c>
    </row>
    <row r="26" spans="1:6">
      <c r="A26" s="4" t="s">
        <v>102</v>
      </c>
      <c r="C26" s="5" t="n">
        <v>53391</v>
      </c>
      <c r="D26" s="5" t="n">
        <v>43186</v>
      </c>
      <c r="E26" s="5" t="n">
        <v>101512</v>
      </c>
      <c r="F26" s="5" t="n">
        <v>89229</v>
      </c>
    </row>
    <row r="27" spans="1:6">
      <c r="A27" s="4" t="s">
        <v>121</v>
      </c>
    </row>
    <row r="28" spans="1:6">
      <c r="A28" s="3" t="s">
        <v>1041</v>
      </c>
    </row>
    <row r="29" spans="1:6">
      <c r="A29" s="4" t="s">
        <v>1042</v>
      </c>
      <c r="C29" s="5" t="n">
        <v>61731</v>
      </c>
      <c r="D29" s="5" t="n">
        <v>58581</v>
      </c>
      <c r="E29" s="5" t="n">
        <v>120639</v>
      </c>
      <c r="F29" s="5" t="n">
        <v>114742</v>
      </c>
    </row>
    <row r="30" spans="1:6">
      <c r="A30" s="4" t="s">
        <v>1045</v>
      </c>
    </row>
    <row r="31" spans="1:6">
      <c r="A31" s="3" t="s">
        <v>1041</v>
      </c>
    </row>
    <row r="32" spans="1:6">
      <c r="A32" s="4" t="s">
        <v>1042</v>
      </c>
      <c r="C32" s="5" t="n">
        <v>12693</v>
      </c>
      <c r="D32" s="5" t="n">
        <v>11564</v>
      </c>
      <c r="E32" s="5" t="n">
        <v>25033</v>
      </c>
      <c r="F32" s="5" t="n">
        <v>22770</v>
      </c>
    </row>
    <row r="33" spans="1:6">
      <c r="A33" s="4" t="s">
        <v>1046</v>
      </c>
    </row>
    <row r="34" spans="1:6">
      <c r="A34" s="3" t="s">
        <v>1041</v>
      </c>
    </row>
    <row r="35" spans="1:6">
      <c r="A35" s="4" t="s">
        <v>1042</v>
      </c>
      <c r="C35" s="5" t="n">
        <v>47387</v>
      </c>
      <c r="D35" s="5" t="n">
        <v>45284</v>
      </c>
      <c r="E35" s="5" t="n">
        <v>92304</v>
      </c>
      <c r="F35" s="5" t="n">
        <v>88623</v>
      </c>
    </row>
    <row r="36" spans="1:6">
      <c r="A36" s="4" t="s">
        <v>1047</v>
      </c>
    </row>
    <row r="37" spans="1:6">
      <c r="A37" s="3" t="s">
        <v>1041</v>
      </c>
    </row>
    <row r="38" spans="1:6">
      <c r="A38" s="4" t="s">
        <v>1042</v>
      </c>
      <c r="C38" s="5" t="n">
        <v>1651</v>
      </c>
      <c r="D38" s="5" t="n">
        <v>1733</v>
      </c>
      <c r="E38" s="5" t="n">
        <v>3302</v>
      </c>
      <c r="F38" s="5" t="n">
        <v>3349</v>
      </c>
    </row>
    <row r="39" spans="1:6">
      <c r="A39" s="4" t="s">
        <v>1048</v>
      </c>
    </row>
    <row r="40" spans="1:6">
      <c r="A40" s="3" t="s">
        <v>1041</v>
      </c>
    </row>
    <row r="41" spans="1:6">
      <c r="A41" s="4" t="s">
        <v>1042</v>
      </c>
      <c r="C41" s="5" t="n">
        <v>0</v>
      </c>
      <c r="D41" s="5" t="n">
        <v>0</v>
      </c>
      <c r="E41" s="5" t="n">
        <v>0</v>
      </c>
      <c r="F41" s="5" t="n">
        <v>0</v>
      </c>
    </row>
    <row r="42" spans="1:6">
      <c r="A42" s="4" t="s">
        <v>122</v>
      </c>
    </row>
    <row r="43" spans="1:6">
      <c r="A43" s="3" t="s">
        <v>1041</v>
      </c>
    </row>
    <row r="44" spans="1:6">
      <c r="A44" s="4" t="s">
        <v>1042</v>
      </c>
      <c r="C44" s="5" t="n">
        <v>50355</v>
      </c>
      <c r="D44" s="5" t="n">
        <v>44048</v>
      </c>
      <c r="E44" s="5" t="n">
        <v>96357</v>
      </c>
      <c r="F44" s="5" t="n">
        <v>83726</v>
      </c>
    </row>
    <row r="45" spans="1:6">
      <c r="A45" s="4" t="s">
        <v>1049</v>
      </c>
    </row>
    <row r="46" spans="1:6">
      <c r="A46" s="3" t="s">
        <v>1041</v>
      </c>
    </row>
    <row r="47" spans="1:6">
      <c r="A47" s="4" t="s">
        <v>1042</v>
      </c>
      <c r="C47" s="5" t="n">
        <v>9173</v>
      </c>
      <c r="D47" s="5" t="n">
        <v>7404</v>
      </c>
      <c r="E47" s="5" t="n">
        <v>17460</v>
      </c>
      <c r="F47" s="5" t="n">
        <v>14107</v>
      </c>
    </row>
    <row r="48" spans="1:6">
      <c r="A48" s="4" t="s">
        <v>1050</v>
      </c>
    </row>
    <row r="49" spans="1:6">
      <c r="A49" s="3" t="s">
        <v>1041</v>
      </c>
    </row>
    <row r="50" spans="1:6">
      <c r="A50" s="4" t="s">
        <v>1042</v>
      </c>
      <c r="C50" s="5" t="n">
        <v>37316</v>
      </c>
      <c r="D50" s="5" t="n">
        <v>33351</v>
      </c>
      <c r="E50" s="5" t="n">
        <v>71496</v>
      </c>
      <c r="F50" s="5" t="n">
        <v>63304</v>
      </c>
    </row>
    <row r="51" spans="1:6">
      <c r="A51" s="4" t="s">
        <v>1051</v>
      </c>
    </row>
    <row r="52" spans="1:6">
      <c r="A52" s="3" t="s">
        <v>1041</v>
      </c>
    </row>
    <row r="53" spans="1:6">
      <c r="A53" s="4" t="s">
        <v>1042</v>
      </c>
      <c r="C53" s="5" t="n">
        <v>0</v>
      </c>
      <c r="D53" s="5" t="n">
        <v>0</v>
      </c>
      <c r="E53" s="5" t="n">
        <v>0</v>
      </c>
      <c r="F53" s="5" t="n">
        <v>0</v>
      </c>
    </row>
    <row r="54" spans="1:6">
      <c r="A54" s="4" t="s">
        <v>1052</v>
      </c>
    </row>
    <row r="55" spans="1:6">
      <c r="A55" s="3" t="s">
        <v>1041</v>
      </c>
    </row>
    <row r="56" spans="1:6">
      <c r="A56" s="4" t="s">
        <v>1042</v>
      </c>
      <c r="C56" s="5" t="n">
        <v>3866</v>
      </c>
      <c r="D56" s="5" t="n">
        <v>3293</v>
      </c>
      <c r="E56" s="5" t="n">
        <v>7401</v>
      </c>
      <c r="F56" s="5" t="n">
        <v>6315</v>
      </c>
    </row>
    <row r="57" spans="1:6">
      <c r="A57" s="4" t="s">
        <v>1053</v>
      </c>
    </row>
    <row r="58" spans="1:6">
      <c r="A58" s="3" t="s">
        <v>1041</v>
      </c>
    </row>
    <row r="59" spans="1:6">
      <c r="A59" s="4" t="s">
        <v>1042</v>
      </c>
      <c r="C59" s="5" t="n">
        <v>31333</v>
      </c>
      <c r="D59" s="5" t="n">
        <v>29782</v>
      </c>
      <c r="E59" s="5" t="n">
        <v>58029</v>
      </c>
      <c r="F59" s="5" t="n">
        <v>59890</v>
      </c>
    </row>
    <row r="60" spans="1:6">
      <c r="A60" s="4" t="s">
        <v>1054</v>
      </c>
    </row>
    <row r="61" spans="1:6">
      <c r="A61" s="3" t="s">
        <v>1041</v>
      </c>
    </row>
    <row r="62" spans="1:6">
      <c r="A62" s="4" t="s">
        <v>1042</v>
      </c>
      <c r="C62" s="5" t="n">
        <v>31333</v>
      </c>
      <c r="D62" s="5" t="n">
        <v>29782</v>
      </c>
      <c r="E62" s="5" t="n">
        <v>58029</v>
      </c>
      <c r="F62" s="5" t="n">
        <v>59890</v>
      </c>
    </row>
    <row r="63" spans="1:6">
      <c r="A63" s="4" t="s">
        <v>1055</v>
      </c>
    </row>
    <row r="64" spans="1:6">
      <c r="A64" s="3" t="s">
        <v>1041</v>
      </c>
    </row>
    <row r="65" spans="1:6">
      <c r="A65" s="4" t="s">
        <v>1042</v>
      </c>
      <c r="C65" s="5" t="n">
        <v>0</v>
      </c>
      <c r="D65" s="5" t="n">
        <v>0</v>
      </c>
      <c r="E65" s="5" t="n">
        <v>0</v>
      </c>
      <c r="F65" s="5" t="n">
        <v>0</v>
      </c>
    </row>
    <row r="66" spans="1:6">
      <c r="A66" s="4" t="s">
        <v>1056</v>
      </c>
    </row>
    <row r="67" spans="1:6">
      <c r="A67" s="3" t="s">
        <v>1041</v>
      </c>
    </row>
    <row r="68" spans="1:6">
      <c r="A68" s="4" t="s">
        <v>1042</v>
      </c>
      <c r="C68" s="5" t="n">
        <v>0</v>
      </c>
      <c r="D68" s="5" t="n">
        <v>0</v>
      </c>
      <c r="E68" s="5" t="n">
        <v>0</v>
      </c>
      <c r="F68" s="5" t="n">
        <v>0</v>
      </c>
    </row>
    <row r="69" spans="1:6">
      <c r="A69" s="4" t="s">
        <v>1057</v>
      </c>
    </row>
    <row r="70" spans="1:6">
      <c r="A70" s="3" t="s">
        <v>1041</v>
      </c>
    </row>
    <row r="71" spans="1:6">
      <c r="A71" s="4" t="s">
        <v>1042</v>
      </c>
      <c r="C71" s="5" t="n">
        <v>0</v>
      </c>
      <c r="D71" s="5" t="n">
        <v>0</v>
      </c>
      <c r="E71" s="5" t="n">
        <v>0</v>
      </c>
      <c r="F71" s="5" t="n">
        <v>0</v>
      </c>
    </row>
    <row r="72" spans="1:6">
      <c r="A72" s="4" t="s">
        <v>124</v>
      </c>
    </row>
    <row r="73" spans="1:6">
      <c r="A73" s="3" t="s">
        <v>1041</v>
      </c>
    </row>
    <row r="74" spans="1:6">
      <c r="A74" s="4" t="s">
        <v>1042</v>
      </c>
      <c r="C74" s="5" t="n">
        <v>25272</v>
      </c>
      <c r="D74" s="5" t="n">
        <v>23920</v>
      </c>
      <c r="E74" s="5" t="n">
        <v>47253</v>
      </c>
      <c r="F74" s="5" t="n">
        <v>44608</v>
      </c>
    </row>
    <row r="75" spans="1:6">
      <c r="A75" s="4" t="s">
        <v>1058</v>
      </c>
    </row>
    <row r="76" spans="1:6">
      <c r="A76" s="3" t="s">
        <v>1041</v>
      </c>
    </row>
    <row r="77" spans="1:6">
      <c r="A77" s="4" t="s">
        <v>1042</v>
      </c>
      <c r="C77" s="5" t="n">
        <v>0</v>
      </c>
      <c r="D77" s="5" t="n">
        <v>0</v>
      </c>
      <c r="E77" s="5" t="n">
        <v>0</v>
      </c>
      <c r="F77" s="5" t="n">
        <v>0</v>
      </c>
    </row>
    <row r="78" spans="1:6">
      <c r="A78" s="4" t="s">
        <v>1059</v>
      </c>
    </row>
    <row r="79" spans="1:6">
      <c r="A79" s="3" t="s">
        <v>1041</v>
      </c>
    </row>
    <row r="80" spans="1:6">
      <c r="A80" s="4" t="s">
        <v>1042</v>
      </c>
      <c r="C80" s="5" t="n">
        <v>0</v>
      </c>
      <c r="D80" s="5" t="n">
        <v>0</v>
      </c>
      <c r="E80" s="5" t="n">
        <v>0</v>
      </c>
      <c r="F80" s="5" t="n">
        <v>0</v>
      </c>
    </row>
    <row r="81" spans="1:6">
      <c r="A81" s="4" t="s">
        <v>1060</v>
      </c>
    </row>
    <row r="82" spans="1:6">
      <c r="A82" s="3" t="s">
        <v>1041</v>
      </c>
    </row>
    <row r="83" spans="1:6">
      <c r="A83" s="4" t="s">
        <v>1042</v>
      </c>
      <c r="C83" s="5" t="n">
        <v>0</v>
      </c>
      <c r="D83" s="5" t="n">
        <v>0</v>
      </c>
      <c r="E83" s="5" t="n">
        <v>0</v>
      </c>
      <c r="F83" s="5" t="n">
        <v>0</v>
      </c>
    </row>
    <row r="84" spans="1:6">
      <c r="A84" s="4" t="s">
        <v>1061</v>
      </c>
    </row>
    <row r="85" spans="1:6">
      <c r="A85" s="3" t="s">
        <v>1041</v>
      </c>
    </row>
    <row r="86" spans="1:6">
      <c r="A86" s="4" t="s">
        <v>1042</v>
      </c>
      <c r="C86" s="5" t="n">
        <v>25272</v>
      </c>
      <c r="D86" s="5" t="n">
        <v>23920</v>
      </c>
      <c r="E86" s="5" t="n">
        <v>47253</v>
      </c>
      <c r="F86" s="5" t="n">
        <v>44608</v>
      </c>
    </row>
    <row r="87" spans="1:6">
      <c r="A87" s="4" t="s">
        <v>125</v>
      </c>
    </row>
    <row r="88" spans="1:6">
      <c r="A88" s="3" t="s">
        <v>1041</v>
      </c>
    </row>
    <row r="89" spans="1:6">
      <c r="A89" s="4" t="s">
        <v>1042</v>
      </c>
      <c r="C89" s="5" t="n">
        <v>20758</v>
      </c>
      <c r="D89" s="5" t="n">
        <v>24546</v>
      </c>
      <c r="E89" s="5" t="n">
        <v>39615</v>
      </c>
      <c r="F89" s="5" t="n">
        <v>48442</v>
      </c>
    </row>
    <row r="90" spans="1:6">
      <c r="A90" s="4" t="s">
        <v>1062</v>
      </c>
    </row>
    <row r="91" spans="1:6">
      <c r="A91" s="3" t="s">
        <v>1041</v>
      </c>
    </row>
    <row r="92" spans="1:6">
      <c r="A92" s="4" t="s">
        <v>1042</v>
      </c>
      <c r="C92" s="5" t="n">
        <v>0</v>
      </c>
      <c r="D92" s="5" t="n">
        <v>0</v>
      </c>
      <c r="E92" s="5" t="n">
        <v>0</v>
      </c>
      <c r="F92" s="5" t="n">
        <v>0</v>
      </c>
    </row>
    <row r="93" spans="1:6">
      <c r="A93" s="4" t="s">
        <v>1063</v>
      </c>
    </row>
    <row r="94" spans="1:6">
      <c r="A94" s="3" t="s">
        <v>1041</v>
      </c>
    </row>
    <row r="95" spans="1:6">
      <c r="A95" s="4" t="s">
        <v>1042</v>
      </c>
      <c r="C95" s="5" t="n">
        <v>0</v>
      </c>
      <c r="D95" s="5" t="n">
        <v>0</v>
      </c>
      <c r="E95" s="5" t="n">
        <v>0</v>
      </c>
      <c r="F95" s="5" t="n">
        <v>0</v>
      </c>
    </row>
    <row r="96" spans="1:6">
      <c r="A96" s="4" t="s">
        <v>1064</v>
      </c>
    </row>
    <row r="97" spans="1:6">
      <c r="A97" s="3" t="s">
        <v>1041</v>
      </c>
    </row>
    <row r="98" spans="1:6">
      <c r="A98" s="4" t="s">
        <v>1042</v>
      </c>
      <c r="C98" s="5" t="n">
        <v>20758</v>
      </c>
      <c r="D98" s="5" t="n">
        <v>24546</v>
      </c>
      <c r="E98" s="5" t="n">
        <v>39615</v>
      </c>
      <c r="F98" s="5" t="n">
        <v>48442</v>
      </c>
    </row>
    <row r="99" spans="1:6">
      <c r="A99" s="4" t="s">
        <v>1065</v>
      </c>
    </row>
    <row r="100" spans="1:6">
      <c r="A100" s="3" t="s">
        <v>1041</v>
      </c>
    </row>
    <row r="101" spans="1:6">
      <c r="A101" s="4" t="s">
        <v>1042</v>
      </c>
      <c r="C101" s="5" t="n">
        <v>0</v>
      </c>
      <c r="D101" s="5" t="n">
        <v>0</v>
      </c>
      <c r="E101" s="5" t="n">
        <v>0</v>
      </c>
      <c r="F101" s="5" t="n">
        <v>0</v>
      </c>
    </row>
    <row r="102" spans="1:6">
      <c r="A102" s="4" t="s">
        <v>126</v>
      </c>
    </row>
    <row r="103" spans="1:6">
      <c r="A103" s="3" t="s">
        <v>1041</v>
      </c>
    </row>
    <row r="104" spans="1:6">
      <c r="A104" s="4" t="s">
        <v>1042</v>
      </c>
      <c r="C104" s="5" t="n">
        <v>11867</v>
      </c>
      <c r="D104" s="5" t="n">
        <v>10989</v>
      </c>
      <c r="E104" s="5" t="n">
        <v>22634</v>
      </c>
      <c r="F104" s="5" t="n">
        <v>21759</v>
      </c>
    </row>
    <row r="105" spans="1:6">
      <c r="A105" s="4" t="s">
        <v>1066</v>
      </c>
    </row>
    <row r="106" spans="1:6">
      <c r="A106" s="3" t="s">
        <v>1041</v>
      </c>
    </row>
    <row r="107" spans="1:6">
      <c r="A107" s="4" t="s">
        <v>1042</v>
      </c>
      <c r="C107" s="5" t="n">
        <v>11867</v>
      </c>
      <c r="D107" s="5" t="n">
        <v>10989</v>
      </c>
      <c r="E107" s="5" t="n">
        <v>22634</v>
      </c>
      <c r="F107" s="5" t="n">
        <v>21759</v>
      </c>
    </row>
    <row r="108" spans="1:6">
      <c r="A108" s="4" t="s">
        <v>1067</v>
      </c>
    </row>
    <row r="109" spans="1:6">
      <c r="A109" s="3" t="s">
        <v>1041</v>
      </c>
    </row>
    <row r="110" spans="1:6">
      <c r="A110" s="4" t="s">
        <v>1042</v>
      </c>
      <c r="C110" s="5" t="n">
        <v>0</v>
      </c>
      <c r="D110" s="5" t="n">
        <v>0</v>
      </c>
      <c r="E110" s="5" t="n">
        <v>0</v>
      </c>
      <c r="F110" s="5" t="n">
        <v>0</v>
      </c>
    </row>
    <row r="111" spans="1:6">
      <c r="A111" s="4" t="s">
        <v>1068</v>
      </c>
    </row>
    <row r="112" spans="1:6">
      <c r="A112" s="3" t="s">
        <v>1041</v>
      </c>
    </row>
    <row r="113" spans="1:6">
      <c r="A113" s="4" t="s">
        <v>1042</v>
      </c>
      <c r="C113" s="5" t="n">
        <v>0</v>
      </c>
      <c r="D113" s="5" t="n">
        <v>0</v>
      </c>
      <c r="E113" s="5" t="n">
        <v>0</v>
      </c>
      <c r="F113" s="5" t="n">
        <v>0</v>
      </c>
    </row>
    <row r="114" spans="1:6">
      <c r="A114" s="4" t="s">
        <v>1069</v>
      </c>
    </row>
    <row r="115" spans="1:6">
      <c r="A115" s="3" t="s">
        <v>1041</v>
      </c>
    </row>
    <row r="116" spans="1:6">
      <c r="A116" s="4" t="s">
        <v>1042</v>
      </c>
      <c r="C116" s="6" t="n">
        <v>0</v>
      </c>
      <c r="D116" s="6" t="n">
        <v>0</v>
      </c>
      <c r="E116" s="6" t="n">
        <v>0</v>
      </c>
      <c r="F116" s="6" t="n">
        <v>0</v>
      </c>
    </row>
    <row r="117" spans="1:6"/>
    <row r="118" spans="1:6">
      <c r="A118" s="4" t="s">
        <v>162</v>
      </c>
      <c r="B118" s="4" t="s">
        <v>1070</v>
      </c>
    </row>
  </sheetData>
  <mergeCells count="5">
    <mergeCell ref="A1:B2"/>
    <mergeCell ref="C1:D1"/>
    <mergeCell ref="E1:F1"/>
    <mergeCell ref="A117:E117"/>
    <mergeCell ref="B118:E1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1071</v>
      </c>
      <c r="B1" s="2" t="s">
        <v>78</v>
      </c>
      <c r="D1" s="2" t="s">
        <v>1</v>
      </c>
    </row>
    <row r="2" spans="1:8">
      <c r="B2" s="2" t="s">
        <v>2</v>
      </c>
      <c r="C2" s="2" t="s">
        <v>79</v>
      </c>
      <c r="D2" s="2" t="s">
        <v>2</v>
      </c>
      <c r="E2" s="2" t="s">
        <v>79</v>
      </c>
      <c r="F2" s="2" t="s">
        <v>30</v>
      </c>
      <c r="G2" s="2" t="s">
        <v>1072</v>
      </c>
      <c r="H2" s="2" t="s">
        <v>1073</v>
      </c>
    </row>
    <row r="3" spans="1:8">
      <c r="A3" s="3" t="s">
        <v>1074</v>
      </c>
    </row>
    <row r="4" spans="1:8">
      <c r="A4" s="4" t="s">
        <v>735</v>
      </c>
      <c r="B4" s="6" t="n">
        <v>194251000</v>
      </c>
      <c r="D4" s="6" t="n">
        <v>194251000</v>
      </c>
      <c r="F4" s="6" t="n">
        <v>109947000</v>
      </c>
    </row>
    <row r="5" spans="1:8">
      <c r="A5" s="4" t="s">
        <v>741</v>
      </c>
      <c r="B5" s="5" t="n">
        <v>191739000</v>
      </c>
      <c r="D5" s="5" t="n">
        <v>191739000</v>
      </c>
      <c r="F5" s="5" t="n">
        <v>102275000</v>
      </c>
    </row>
    <row r="6" spans="1:8">
      <c r="A6" s="4" t="s">
        <v>1075</v>
      </c>
      <c r="B6" s="5" t="n">
        <v>229475000</v>
      </c>
      <c r="D6" s="5" t="n">
        <v>229475000</v>
      </c>
      <c r="F6" s="5" t="n">
        <v>229475000</v>
      </c>
    </row>
    <row r="7" spans="1:8">
      <c r="A7" s="4" t="s">
        <v>156</v>
      </c>
      <c r="B7" s="5" t="n">
        <v>5762000</v>
      </c>
      <c r="C7" s="6" t="n">
        <v>5295000</v>
      </c>
      <c r="D7" s="5" t="n">
        <v>10247000</v>
      </c>
      <c r="E7" s="6" t="n">
        <v>9159000</v>
      </c>
    </row>
    <row r="8" spans="1:8">
      <c r="A8" s="4" t="s">
        <v>563</v>
      </c>
      <c r="D8" s="5" t="n">
        <v>1196883000</v>
      </c>
      <c r="E8" s="5" t="n">
        <v>0</v>
      </c>
    </row>
    <row r="9" spans="1:8">
      <c r="A9" s="4" t="s">
        <v>1076</v>
      </c>
    </row>
    <row r="10" spans="1:8">
      <c r="A10" s="3" t="s">
        <v>1074</v>
      </c>
    </row>
    <row r="11" spans="1:8">
      <c r="A11" s="4" t="s">
        <v>735</v>
      </c>
      <c r="B11" s="5" t="n">
        <v>175831000</v>
      </c>
      <c r="D11" s="5" t="n">
        <v>175831000</v>
      </c>
      <c r="F11" s="5" t="n">
        <v>109947000</v>
      </c>
    </row>
    <row r="12" spans="1:8">
      <c r="A12" s="4" t="s">
        <v>741</v>
      </c>
      <c r="B12" s="5" t="n">
        <v>191739000</v>
      </c>
      <c r="D12" s="5" t="n">
        <v>191739000</v>
      </c>
      <c r="F12" s="5" t="n">
        <v>0</v>
      </c>
    </row>
    <row r="13" spans="1:8">
      <c r="A13" s="4" t="s">
        <v>1077</v>
      </c>
    </row>
    <row r="14" spans="1:8">
      <c r="A14" s="3" t="s">
        <v>1074</v>
      </c>
    </row>
    <row r="15" spans="1:8">
      <c r="A15" s="4" t="s">
        <v>1078</v>
      </c>
      <c r="B15" s="5" t="n">
        <v>7500000</v>
      </c>
      <c r="C15" s="5" t="n">
        <v>13200000</v>
      </c>
      <c r="D15" s="5" t="n">
        <v>11600000</v>
      </c>
      <c r="E15" s="5" t="n">
        <v>25300000</v>
      </c>
    </row>
    <row r="16" spans="1:8">
      <c r="A16" s="4" t="s">
        <v>1079</v>
      </c>
      <c r="B16" s="5" t="n">
        <v>8000000</v>
      </c>
      <c r="C16" s="5" t="n">
        <v>8200000</v>
      </c>
      <c r="D16" s="5" t="n">
        <v>16500000</v>
      </c>
      <c r="E16" s="5" t="n">
        <v>15500000</v>
      </c>
    </row>
    <row r="17" spans="1:8">
      <c r="A17" s="4" t="s">
        <v>1080</v>
      </c>
    </row>
    <row r="18" spans="1:8">
      <c r="A18" s="3" t="s">
        <v>1074</v>
      </c>
    </row>
    <row r="19" spans="1:8">
      <c r="A19" s="4" t="s">
        <v>620</v>
      </c>
      <c r="B19" s="5" t="n">
        <v>3900000000</v>
      </c>
      <c r="D19" s="5" t="n">
        <v>3900000000</v>
      </c>
      <c r="F19" s="5" t="n">
        <v>4100000000</v>
      </c>
    </row>
    <row r="20" spans="1:8">
      <c r="A20" s="4" t="s">
        <v>1081</v>
      </c>
    </row>
    <row r="21" spans="1:8">
      <c r="A21" s="3" t="s">
        <v>1074</v>
      </c>
    </row>
    <row r="22" spans="1:8">
      <c r="A22" s="4" t="s">
        <v>1082</v>
      </c>
      <c r="B22" s="5" t="n">
        <v>-333000</v>
      </c>
      <c r="D22" s="5" t="n">
        <v>-333000</v>
      </c>
      <c r="F22" s="5" t="n">
        <v>23378000</v>
      </c>
    </row>
    <row r="23" spans="1:8">
      <c r="A23" s="4" t="s">
        <v>1083</v>
      </c>
    </row>
    <row r="24" spans="1:8">
      <c r="A24" s="3" t="s">
        <v>1074</v>
      </c>
    </row>
    <row r="25" spans="1:8">
      <c r="A25" s="4" t="s">
        <v>1075</v>
      </c>
      <c r="B25" s="5" t="n">
        <v>229000000</v>
      </c>
      <c r="D25" s="5" t="n">
        <v>229000000</v>
      </c>
      <c r="F25" s="5" t="n">
        <v>229000000</v>
      </c>
    </row>
    <row r="26" spans="1:8">
      <c r="A26" s="4" t="s">
        <v>156</v>
      </c>
      <c r="D26" s="5" t="n">
        <v>9200000</v>
      </c>
      <c r="E26" s="5" t="n">
        <v>8100000</v>
      </c>
    </row>
    <row r="27" spans="1:8">
      <c r="A27" s="4" t="s">
        <v>1084</v>
      </c>
    </row>
    <row r="28" spans="1:8">
      <c r="A28" s="3" t="s">
        <v>1074</v>
      </c>
    </row>
    <row r="29" spans="1:8">
      <c r="A29" s="4" t="s">
        <v>1082</v>
      </c>
      <c r="B29" s="5" t="n">
        <v>139000</v>
      </c>
      <c r="D29" s="5" t="n">
        <v>139000</v>
      </c>
      <c r="F29" s="5" t="n">
        <v>174000</v>
      </c>
    </row>
    <row r="30" spans="1:8">
      <c r="A30" s="4" t="s">
        <v>1085</v>
      </c>
    </row>
    <row r="31" spans="1:8">
      <c r="A31" s="3" t="s">
        <v>1074</v>
      </c>
    </row>
    <row r="32" spans="1:8">
      <c r="A32" s="4" t="s">
        <v>1082</v>
      </c>
      <c r="B32" s="5" t="n">
        <v>7434000</v>
      </c>
      <c r="D32" s="5" t="n">
        <v>7434000</v>
      </c>
      <c r="F32" s="6" t="n">
        <v>-24839000</v>
      </c>
    </row>
    <row r="33" spans="1:8">
      <c r="A33" s="4" t="s">
        <v>1086</v>
      </c>
    </row>
    <row r="34" spans="1:8">
      <c r="A34" s="3" t="s">
        <v>1074</v>
      </c>
    </row>
    <row r="35" spans="1:8">
      <c r="A35" s="4" t="s">
        <v>1087</v>
      </c>
      <c r="B35" s="5" t="n">
        <v>0</v>
      </c>
      <c r="D35" s="5" t="n">
        <v>0</v>
      </c>
      <c r="G35" s="6" t="n">
        <v>450000000</v>
      </c>
      <c r="H35" s="6" t="n">
        <v>420000000</v>
      </c>
    </row>
    <row r="36" spans="1:8">
      <c r="A36" s="4" t="s">
        <v>1088</v>
      </c>
    </row>
    <row r="37" spans="1:8">
      <c r="A37" s="3" t="s">
        <v>1074</v>
      </c>
    </row>
    <row r="38" spans="1:8">
      <c r="A38" s="4" t="s">
        <v>1087</v>
      </c>
      <c r="G38" s="6" t="n">
        <v>1000000000</v>
      </c>
    </row>
    <row r="39" spans="1:8">
      <c r="A39" s="4" t="s">
        <v>1089</v>
      </c>
    </row>
    <row r="40" spans="1:8">
      <c r="A40" s="3" t="s">
        <v>1074</v>
      </c>
    </row>
    <row r="41" spans="1:8">
      <c r="A41" s="4" t="s">
        <v>1090</v>
      </c>
      <c r="B41" s="5" t="n">
        <v>0</v>
      </c>
      <c r="C41" s="5" t="n">
        <v>112000</v>
      </c>
      <c r="D41" s="5" t="n">
        <v>25000</v>
      </c>
      <c r="E41" s="5" t="n">
        <v>232000</v>
      </c>
    </row>
    <row r="42" spans="1:8">
      <c r="A42" s="4" t="s">
        <v>564</v>
      </c>
    </row>
    <row r="43" spans="1:8">
      <c r="A43" s="3" t="s">
        <v>1074</v>
      </c>
    </row>
    <row r="44" spans="1:8">
      <c r="A44" s="4" t="s">
        <v>563</v>
      </c>
      <c r="B44" s="6" t="n">
        <v>0</v>
      </c>
      <c r="C44" s="6" t="n">
        <v>0</v>
      </c>
      <c r="D44" s="5" t="n">
        <v>1196883000</v>
      </c>
      <c r="E44" s="6" t="n">
        <v>0</v>
      </c>
    </row>
    <row r="45" spans="1:8">
      <c r="A45" s="4" t="s">
        <v>1091</v>
      </c>
      <c r="D45" s="6" t="n">
        <v>778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2:40:25Z</dcterms:created>
  <dcterms:modified xmlns:dcterms="http://purl.org/dc/terms/" xmlns:xsi="http://www.w3.org/2001/XMLSchema-instance" xsi:type="dcterms:W3CDTF">2019-08-06T12:40:25Z</dcterms:modified>
</cp:coreProperties>
</file>